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REDIT CARD AND LOAN RECEIVABLE" sheetId="11" state="visible" r:id="rId11"/>
    <sheet xmlns:r="http://schemas.openxmlformats.org/officeDocument/2006/relationships" name="INVENTORIES" sheetId="12" state="visible" r:id="rId12"/>
    <sheet xmlns:r="http://schemas.openxmlformats.org/officeDocument/2006/relationships" name="OTHER INVESTMENTS" sheetId="13" state="visible" r:id="rId13"/>
    <sheet xmlns:r="http://schemas.openxmlformats.org/officeDocument/2006/relationships" name="REDEMPTION SETTLEMENT ASSE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DEFERRED REVENUE" sheetId="20" state="visible" r:id="rId20"/>
    <sheet xmlns:r="http://schemas.openxmlformats.org/officeDocument/2006/relationships" name="COMMITMENTS AND CONTINGENCIES" sheetId="21" state="visible" r:id="rId21"/>
    <sheet xmlns:r="http://schemas.openxmlformats.org/officeDocument/2006/relationships" name="REDEEMABLE NON-CONTROLLING INTE"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FINANCIAL INSTRUMENTS" sheetId="27" state="visible" r:id="rId27"/>
    <sheet xmlns:r="http://schemas.openxmlformats.org/officeDocument/2006/relationships" name="PARENT-ONLY FINANCIAL STATEMENT" sheetId="28" state="visible" r:id="rId28"/>
    <sheet xmlns:r="http://schemas.openxmlformats.org/officeDocument/2006/relationships" name="SEGMENT INFORMATION" sheetId="29" state="visible" r:id="rId29"/>
    <sheet xmlns:r="http://schemas.openxmlformats.org/officeDocument/2006/relationships" name="QUARTERLY RESULTS OF OPERATIONS" sheetId="30" state="visible" r:id="rId30"/>
    <sheet xmlns:r="http://schemas.openxmlformats.org/officeDocument/2006/relationships" name="SCHEDULE II CONSOLIDATED VALUA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CREDIT CARD AND LOAN RECEIVAB35" sheetId="35" state="visible" r:id="rId35"/>
    <sheet xmlns:r="http://schemas.openxmlformats.org/officeDocument/2006/relationships" name="OTHER INVESTMENTS (Tables)" sheetId="36" state="visible" r:id="rId36"/>
    <sheet xmlns:r="http://schemas.openxmlformats.org/officeDocument/2006/relationships" name="REDEMPTION SETTLEMENT ASSETS (T"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DERIVATIVE INSTRUMENTS (Tables)" sheetId="42" state="visible" r:id="rId42"/>
    <sheet xmlns:r="http://schemas.openxmlformats.org/officeDocument/2006/relationships" name="DEFERRED REVENUE (Tables)" sheetId="43" state="visible" r:id="rId43"/>
    <sheet xmlns:r="http://schemas.openxmlformats.org/officeDocument/2006/relationships" name="COMMITMENTS AND CONTINGENCIES (" sheetId="44" state="visible" r:id="rId44"/>
    <sheet xmlns:r="http://schemas.openxmlformats.org/officeDocument/2006/relationships" name="REDEEMABLE NON-CONTROLLING IN45" sheetId="45" state="visible" r:id="rId45"/>
    <sheet xmlns:r="http://schemas.openxmlformats.org/officeDocument/2006/relationships" name="STOCKHOLDERS' EQUITY (Tables)" sheetId="46" state="visible" r:id="rId46"/>
    <sheet xmlns:r="http://schemas.openxmlformats.org/officeDocument/2006/relationships" name="ACCUMULATED OTHER COMPREHENSI47" sheetId="47" state="visible" r:id="rId47"/>
    <sheet xmlns:r="http://schemas.openxmlformats.org/officeDocument/2006/relationships" name="INCOME TAXES (Tables)" sheetId="48" state="visible" r:id="rId48"/>
    <sheet xmlns:r="http://schemas.openxmlformats.org/officeDocument/2006/relationships" name="FINANCIAL INSTRUMENTS (Tables)" sheetId="49" state="visible" r:id="rId49"/>
    <sheet xmlns:r="http://schemas.openxmlformats.org/officeDocument/2006/relationships" name="PARENT-ONLY FINANCIAL STATEME50" sheetId="50" state="visible" r:id="rId50"/>
    <sheet xmlns:r="http://schemas.openxmlformats.org/officeDocument/2006/relationships" name="SEGMENT INFORMATION (Tables)" sheetId="51" state="visible" r:id="rId51"/>
    <sheet xmlns:r="http://schemas.openxmlformats.org/officeDocument/2006/relationships" name="QUARTERLY RESULTS OF OPERATIO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Details)" sheetId="58" state="visible" r:id="rId58"/>
    <sheet xmlns:r="http://schemas.openxmlformats.org/officeDocument/2006/relationships" name="CREDIT CARD AND LOAN RECEIVAB59" sheetId="59" state="visible" r:id="rId59"/>
    <sheet xmlns:r="http://schemas.openxmlformats.org/officeDocument/2006/relationships" name="CREDIT CARD AND LOAN RECEIVAB60" sheetId="60" state="visible" r:id="rId60"/>
    <sheet xmlns:r="http://schemas.openxmlformats.org/officeDocument/2006/relationships" name="CREDIT CARD AND LOAN RECEIVAB61" sheetId="61" state="visible" r:id="rId61"/>
    <sheet xmlns:r="http://schemas.openxmlformats.org/officeDocument/2006/relationships" name="CREDIT CARD AND LOAN RECEIVAB62" sheetId="62" state="visible" r:id="rId62"/>
    <sheet xmlns:r="http://schemas.openxmlformats.org/officeDocument/2006/relationships" name="CREDIT CARD AND LOAN RECEIVAB63" sheetId="63" state="visible" r:id="rId63"/>
    <sheet xmlns:r="http://schemas.openxmlformats.org/officeDocument/2006/relationships" name="INVENTORIES (Details)" sheetId="64" state="visible" r:id="rId64"/>
    <sheet xmlns:r="http://schemas.openxmlformats.org/officeDocument/2006/relationships" name="OTHER INVESTMENTS (Details)" sheetId="65" state="visible" r:id="rId65"/>
    <sheet xmlns:r="http://schemas.openxmlformats.org/officeDocument/2006/relationships" name="REDEMPTION SETTLEMENT ASSETS (D" sheetId="66" state="visible" r:id="rId66"/>
    <sheet xmlns:r="http://schemas.openxmlformats.org/officeDocument/2006/relationships" name="PROPERTY AND EQUIPMENT (Details"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ACCRUED EXPENSES (Details)" sheetId="71" state="visible" r:id="rId71"/>
    <sheet xmlns:r="http://schemas.openxmlformats.org/officeDocument/2006/relationships" name="DEBT (Details)" sheetId="72" state="visible" r:id="rId72"/>
    <sheet xmlns:r="http://schemas.openxmlformats.org/officeDocument/2006/relationships" name="DERIVATIVE INSTRUMENTS Designat" sheetId="73" state="visible" r:id="rId73"/>
    <sheet xmlns:r="http://schemas.openxmlformats.org/officeDocument/2006/relationships" name="DERIVATIVE INSTRUMENTS Activity" sheetId="74" state="visible" r:id="rId74"/>
    <sheet xmlns:r="http://schemas.openxmlformats.org/officeDocument/2006/relationships" name="DEFERRED REVENUE (Details)" sheetId="75" state="visible" r:id="rId75"/>
    <sheet xmlns:r="http://schemas.openxmlformats.org/officeDocument/2006/relationships" name="COMMITMENTS AND CONTINGENCIES L" sheetId="76" state="visible" r:id="rId76"/>
    <sheet xmlns:r="http://schemas.openxmlformats.org/officeDocument/2006/relationships" name="COMMITMENTS AND CONTINGENCIES C" sheetId="77" state="visible" r:id="rId77"/>
    <sheet xmlns:r="http://schemas.openxmlformats.org/officeDocument/2006/relationships" name="REDEEMABLE NON-CONTROLLING IN78" sheetId="78" state="visible" r:id="rId78"/>
    <sheet xmlns:r="http://schemas.openxmlformats.org/officeDocument/2006/relationships" name="STOCKHOLDERS' EQUITY Stock Repu" sheetId="79" state="visible" r:id="rId79"/>
    <sheet xmlns:r="http://schemas.openxmlformats.org/officeDocument/2006/relationships" name="STOCKHOLDERS' EQUITY Stock Comp" sheetId="80" state="visible" r:id="rId80"/>
    <sheet xmlns:r="http://schemas.openxmlformats.org/officeDocument/2006/relationships" name="STOCKHOLDERS' EQUITY Restricted" sheetId="81" state="visible" r:id="rId81"/>
    <sheet xmlns:r="http://schemas.openxmlformats.org/officeDocument/2006/relationships" name="EMPLOYEE BENEFIT PLANS (Details" sheetId="82" state="visible" r:id="rId82"/>
    <sheet xmlns:r="http://schemas.openxmlformats.org/officeDocument/2006/relationships" name="ACCUMULATED OTHER COMPREHENSI83" sheetId="83" state="visible" r:id="rId83"/>
    <sheet xmlns:r="http://schemas.openxmlformats.org/officeDocument/2006/relationships" name="INCOME TAXES Components of Inco" sheetId="84" state="visible" r:id="rId84"/>
    <sheet xmlns:r="http://schemas.openxmlformats.org/officeDocument/2006/relationships" name="INCOME TAXES Operating Loss Car" sheetId="85" state="visible" r:id="rId85"/>
    <sheet xmlns:r="http://schemas.openxmlformats.org/officeDocument/2006/relationships" name="FINANCIAL INSTRUMENTS Fair Valu" sheetId="86" state="visible" r:id="rId86"/>
    <sheet xmlns:r="http://schemas.openxmlformats.org/officeDocument/2006/relationships" name="FINANCIAL INSTRUMENTS Fair Va87" sheetId="87" state="visible" r:id="rId87"/>
    <sheet xmlns:r="http://schemas.openxmlformats.org/officeDocument/2006/relationships" name="FINANCIAL INSTRUMENTS Significa" sheetId="88" state="visible" r:id="rId88"/>
    <sheet xmlns:r="http://schemas.openxmlformats.org/officeDocument/2006/relationships" name="FINANCIAL INSTRUMENTS Assets an" sheetId="89" state="visible" r:id="rId89"/>
    <sheet xmlns:r="http://schemas.openxmlformats.org/officeDocument/2006/relationships" name="PARENT-ONLY FINANCIAL STATEME90" sheetId="90" state="visible" r:id="rId90"/>
    <sheet xmlns:r="http://schemas.openxmlformats.org/officeDocument/2006/relationships" name="SEGMENT INFORMATION Financial I" sheetId="91" state="visible" r:id="rId91"/>
    <sheet xmlns:r="http://schemas.openxmlformats.org/officeDocument/2006/relationships" name="SEGMENT INFORMATION Geographic " sheetId="92" state="visible" r:id="rId92"/>
    <sheet xmlns:r="http://schemas.openxmlformats.org/officeDocument/2006/relationships" name="QUARTERLY RESULTS OF OPERATIO93" sheetId="93" state="visible" r:id="rId93"/>
    <sheet xmlns:r="http://schemas.openxmlformats.org/officeDocument/2006/relationships" name="SCHEDULE II CONSOLIDATED VALU94" sheetId="94" state="visible" r:id="rId94"/>
  </sheets>
  <definedNames/>
  <calcPr calcId="124519" fullCalcOnLoad="1"/>
</workbook>
</file>

<file path=xl/sharedStrings.xml><?xml version="1.0" encoding="utf-8"?>
<sst xmlns="http://schemas.openxmlformats.org/spreadsheetml/2006/main" uniqueCount="1302">
  <si>
    <t>Document and Entity Information - USD ($) $ in Billions</t>
  </si>
  <si>
    <t>12 Months Ended</t>
  </si>
  <si>
    <t>Dec. 31, 2016</t>
  </si>
  <si>
    <t>Feb. 22, 2017</t>
  </si>
  <si>
    <t>Jun. 30, 2016</t>
  </si>
  <si>
    <t>Document and Entity Information</t>
  </si>
  <si>
    <t>Entity Registrant Name</t>
  </si>
  <si>
    <t>ALLIANCE DATA SYSTEM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ASSETS</t>
  </si>
  <si>
    <t>Cash and cash equivalents</t>
  </si>
  <si>
    <t>Trade receivables, less allowance for doubtful accounts ($4.5 and $4.0 at December 31, 2016 and 2015,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Deferred tax asset, net</t>
  </si>
  <si>
    <t>Inventories, net</t>
  </si>
  <si>
    <t>Other current assets</t>
  </si>
  <si>
    <t>Redemption settlement assets, restricted</t>
  </si>
  <si>
    <t>Total current assets</t>
  </si>
  <si>
    <t>Property and equipment, net</t>
  </si>
  <si>
    <t>Intangible assets, net</t>
  </si>
  <si>
    <t>Goodwill</t>
  </si>
  <si>
    <t>Other non-current assets</t>
  </si>
  <si>
    <t>Total assets</t>
  </si>
  <si>
    <t>LIABILITIES AND EQUITY</t>
  </si>
  <si>
    <t>Accounts payable</t>
  </si>
  <si>
    <t>Accrued expenses</t>
  </si>
  <si>
    <t>Current portion of deposits</t>
  </si>
  <si>
    <t>Current portion of non-recourse borrowings of consolidated securitization entities</t>
  </si>
  <si>
    <t>Current portion of long-term and other debt</t>
  </si>
  <si>
    <t>Other current liabilities</t>
  </si>
  <si>
    <t>Deferred revenue</t>
  </si>
  <si>
    <t>Deferred tax liability, net</t>
  </si>
  <si>
    <t>Total current liabilities</t>
  </si>
  <si>
    <t>Deposits</t>
  </si>
  <si>
    <t>Non-recourse borrowings of consolidated securitization entities</t>
  </si>
  <si>
    <t>Long-term and other debt</t>
  </si>
  <si>
    <t>Other liabilities</t>
  </si>
  <si>
    <t>Total liabilities</t>
  </si>
  <si>
    <t>Commitments and contingencies (Note 14)</t>
  </si>
  <si>
    <t xml:space="preserve"> </t>
  </si>
  <si>
    <t>Redeemable non-controlling interest</t>
  </si>
  <si>
    <t>Stockholders’ equity:</t>
  </si>
  <si>
    <t>Common stock, $0.01 par value; authorized, 200.0 shares; issued, 112.5 shares and 112.1 shares at December 31, 2016 and 2015, respectively</t>
  </si>
  <si>
    <t>Additional paid-in capital</t>
  </si>
  <si>
    <t>Treasury stock, at cost, 55.1 shares and 51.3 shares at December 31, 2016 and 2015, respectively</t>
  </si>
  <si>
    <t>Retained earnings</t>
  </si>
  <si>
    <t>Accumulated other comprehensive loss</t>
  </si>
  <si>
    <t>Total stockholders’ equity</t>
  </si>
  <si>
    <t>Total liabilities and equity</t>
  </si>
  <si>
    <t>CONSOLIDATED BALANCE SHEETS (Parenthetical) - USD ($) shares in Millions, $ in Millions</t>
  </si>
  <si>
    <t>CONSOLIDATED BALANCE SHEETS</t>
  </si>
  <si>
    <t>Trade receivables, allowance for doubtful accounts (in dollars)</t>
  </si>
  <si>
    <t>Common stock, par value (in dollars per share)</t>
  </si>
  <si>
    <t>Common stock, authorized shares</t>
  </si>
  <si>
    <t>Common stock, issued shares</t>
  </si>
  <si>
    <t>Treasury stock, shares</t>
  </si>
  <si>
    <t>CONSOLIDATED STATEMENTS OF INCOME - USD ($) shares in Millions, $ in Millions</t>
  </si>
  <si>
    <t>Dec. 31, 2014</t>
  </si>
  <si>
    <t>Revenues</t>
  </si>
  <si>
    <t>Transaction</t>
  </si>
  <si>
    <t>Redemption</t>
  </si>
  <si>
    <t>Finance charges, net</t>
  </si>
  <si>
    <t>Marketing services</t>
  </si>
  <si>
    <t>Other revenue</t>
  </si>
  <si>
    <t>Total revenue</t>
  </si>
  <si>
    <t>Operating expenses</t>
  </si>
  <si>
    <t>Cost of operations (exclusive of depreciation and amortization disclosed separately below)</t>
  </si>
  <si>
    <t>Provision for loan loss</t>
  </si>
  <si>
    <t>General and administrative</t>
  </si>
  <si>
    <t>Regulatory settlement</t>
  </si>
  <si>
    <t>Earn-out obligation</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income attributable to non-controlling interest</t>
  </si>
  <si>
    <t>Net income attributable to common stockholders</t>
  </si>
  <si>
    <t>Net income attributable to common stockholders per share:</t>
  </si>
  <si>
    <t>Basic (in dollars per share) (Note 2)</t>
  </si>
  <si>
    <t>Diluted (in dollars per share) (Note 2)</t>
  </si>
  <si>
    <t>Weighted average shares:</t>
  </si>
  <si>
    <t>Basic (in shares) (Note 2)</t>
  </si>
  <si>
    <t>Diluted (in shares) (Note 2)</t>
  </si>
  <si>
    <t>CONSOLIDATED STATEMENTS OF COMPREHENSIVE INCOME - USD ($) $ in Millions</t>
  </si>
  <si>
    <t>CONSOLIDATED STATEMENTS OF COMPREHENSIVE INCOME</t>
  </si>
  <si>
    <t>Other comprehensive income (loss):</t>
  </si>
  <si>
    <t>Unrealized loss on securities available-for-sale</t>
  </si>
  <si>
    <t>Tax benefit (expense)</t>
  </si>
  <si>
    <t>Unrealized loss on securities available-for-sale, net of tax</t>
  </si>
  <si>
    <t>Unrealized gain (loss) on cash flow hedges</t>
  </si>
  <si>
    <t>Unrealized gain (loss) on cash flow hedges, net of tax</t>
  </si>
  <si>
    <t>Unrealized gain (loss) on net investment hedge</t>
  </si>
  <si>
    <t>Unrealized gain (loss) on net investment hedge, net of tax</t>
  </si>
  <si>
    <t>Foreign currency translation adjustments</t>
  </si>
  <si>
    <t>Other comprehensive income (loss), net of tax</t>
  </si>
  <si>
    <t>Total comprehensive income, net of tax</t>
  </si>
  <si>
    <t>Less: Comprehensive income attributable to non-controlling interest</t>
  </si>
  <si>
    <t>Comprehensive income attributable to common stockholders</t>
  </si>
  <si>
    <t>CONSOLIDATED STATEMENTS OF STOCKHOLDERS' EQUITY - USD ($) shares in Millions, $ in Millions</t>
  </si>
  <si>
    <t>Common Stock</t>
  </si>
  <si>
    <t>Additional Paid-In Capital</t>
  </si>
  <si>
    <t>Treasury Stock</t>
  </si>
  <si>
    <t>Retained Earnings</t>
  </si>
  <si>
    <t>Accumulated Other Comprehensive Income.</t>
  </si>
  <si>
    <t>Total</t>
  </si>
  <si>
    <t>Balance at Dec. 31, 2013</t>
  </si>
  <si>
    <t>Balance (in shares) at Dec. 31, 2013</t>
  </si>
  <si>
    <t>Increase (Decrease) in Stockholders' Equity</t>
  </si>
  <si>
    <t>Accretion of non-controlling interest</t>
  </si>
  <si>
    <t>Other comprehensive loss</t>
  </si>
  <si>
    <t>Stock-based compensation</t>
  </si>
  <si>
    <t>Repurchases of common stock</t>
  </si>
  <si>
    <t>Warrant conversions</t>
  </si>
  <si>
    <t>Warrant conversions (in shares)</t>
  </si>
  <si>
    <t>Acquisition of Conversant, Inc.</t>
  </si>
  <si>
    <t>Acquisition of Conversant, Inc. (in shares)</t>
  </si>
  <si>
    <t>Other</t>
  </si>
  <si>
    <t>Other (in shares)</t>
  </si>
  <si>
    <t>Balance at Dec. 31, 2014</t>
  </si>
  <si>
    <t>Balance (in shares) at Dec. 31, 2014</t>
  </si>
  <si>
    <t>Balance at Dec. 31, 2015</t>
  </si>
  <si>
    <t>Balance (in shares) at Dec. 31, 2015</t>
  </si>
  <si>
    <t>Dividends</t>
  </si>
  <si>
    <t>Balance at Dec. 31, 2016</t>
  </si>
  <si>
    <t>Balance (in shares) at Dec. 31, 2016</t>
  </si>
  <si>
    <t>CONSOLIDATED STATEMENTS OF CASH FLOWS - USD ($) $ in Millions</t>
  </si>
  <si>
    <t>CASH FLOWS FROM OPERATING ACTIVITIES:</t>
  </si>
  <si>
    <t>Adjustments to reconcile net income to net cash provided by operating activities:</t>
  </si>
  <si>
    <t>Depreciation and amortization</t>
  </si>
  <si>
    <t>Deferred income taxes</t>
  </si>
  <si>
    <t>Non-cash stock compensation</t>
  </si>
  <si>
    <t>Amortization of deferred financing costs</t>
  </si>
  <si>
    <t>Change in breakage rate estimate</t>
  </si>
  <si>
    <t>Change in other operating assets and liabilities, net of acquisitions:</t>
  </si>
  <si>
    <t>Change in deferred revenue</t>
  </si>
  <si>
    <t>Change in trade receivables</t>
  </si>
  <si>
    <t>Change in accounts payable and accrued expenses</t>
  </si>
  <si>
    <t>Change in other assets</t>
  </si>
  <si>
    <t>Change in other liabilities</t>
  </si>
  <si>
    <t>Change in contingent liability</t>
  </si>
  <si>
    <t>Originations of credit card and loan receivables held for sale</t>
  </si>
  <si>
    <t>Sales of credit card and loan receivables held for sale</t>
  </si>
  <si>
    <t>Net cash provided by operating activities</t>
  </si>
  <si>
    <t>CASH FLOWS FROM INVESTING ACTIVITIES:</t>
  </si>
  <si>
    <t>Change in redemption settlement assets</t>
  </si>
  <si>
    <t>Change in cash collateral, restricted</t>
  </si>
  <si>
    <t>Change in credit card and loan receivables</t>
  </si>
  <si>
    <t>Purchase of credit card portfolios</t>
  </si>
  <si>
    <t>Proceeds from the sale of credit card portfolios</t>
  </si>
  <si>
    <t>Payments for acquired businesses, net of cash</t>
  </si>
  <si>
    <t>Capital expenditures</t>
  </si>
  <si>
    <t>Purchases of other investments</t>
  </si>
  <si>
    <t>Maturities/sales of other investments</t>
  </si>
  <si>
    <t>Net cash used in investing activities</t>
  </si>
  <si>
    <t>CASH FLOWS FROM FINANCING ACTIVITIES:</t>
  </si>
  <si>
    <t>Borrowings under debt agreements</t>
  </si>
  <si>
    <t>Repayments of borrowings</t>
  </si>
  <si>
    <t>Proceeds from convertible note hedge counterparties</t>
  </si>
  <si>
    <t>Settlement of convertible note borrowings</t>
  </si>
  <si>
    <t>Payment of acquisition-related contingent consideration</t>
  </si>
  <si>
    <t>Acquisition of non-controlling interest</t>
  </si>
  <si>
    <t>Issuances of deposits</t>
  </si>
  <si>
    <t>Repayments of deposits</t>
  </si>
  <si>
    <t>Repayments/maturities of non-recourse borrowings of consolidated securitization entities</t>
  </si>
  <si>
    <t>Payment of deferred financing costs</t>
  </si>
  <si>
    <t>Excess tax benefits from stock-based compensation</t>
  </si>
  <si>
    <t>Proceeds from issuance of common stock</t>
  </si>
  <si>
    <t>Dividends paid</t>
  </si>
  <si>
    <t>Purchase of treasury shares</t>
  </si>
  <si>
    <t>Net cash provided by financing activities</t>
  </si>
  <si>
    <t>Effect of exchange rate changes on cash and cash equivalents</t>
  </si>
  <si>
    <t>Change in cash and cash equivalents</t>
  </si>
  <si>
    <t>Cash and cash equivalents at beginning of year</t>
  </si>
  <si>
    <t>Cash and cash equivalents at end of year</t>
  </si>
  <si>
    <t>SUPPLEMENTAL CASH FLOW INFORMATION:</t>
  </si>
  <si>
    <t>Interest paid</t>
  </si>
  <si>
    <t>Income taxes paid, net</t>
  </si>
  <si>
    <t>DESCRIPTION OF BUSINESS AND BASIS OF PRESENTATION</t>
  </si>
  <si>
    <t>1. DESCRIPTION OF BUSINES
Description of the Business —Alliance Data Systems Corporation (“ADSC” or, including its consolidated subsidiaries and variable interest entities, the “Company”) is a leading global provider of data-driven marketing and loyalty solutions serving large, consumer-based businesses in a variety of industries. The Company offers a comprehensive portfolio of integrated outsourced marketing solutions, including customer loyalty programs, database marketing services, end-to-end marketing services, analytics and creative services, direct marketing services and private label and co-brand retail credit card programs. The Company focuses on facilitating and managing interactions between its clients and their customers through all consumer marketing channels, including in-store, online, email, social media, mobile, direct mail and telephone. The Company captures and analyzes data created during each customer interaction, leveraging the insight derived from that data to enable clients to identify and acquire new customers and enhance customer loyalty.
The Company operates in the following reportable segments: LoyaltyOne ® , Epsilon ® , and Card Services.
LoyaltyOne provides coalition and short-term loyalty programs through the Canadian AIR MILES ® Reward Program and BrandLoyalty Group B.V. (“BrandLoyalty”). Epsilon provides end-to-end, integrated direct marketing solutions that leverage transactional data to help clients more effectively acquire and build stronger relationships with their customers. Card Services encompasses credit card processing, billing and payment processing, customer care and collections services for private label retailers as well as private label and co-brand retail credit card and loan receivables financing, including securitization of the credit card receivables that it underwrites from its private label and co-brand retail credit card programs.
Basis of Presentation —For purposes of comparability, certain prior period amounts have been reclassified to conform to the current year presentation in accordance with accounting principles generally accepted in the United States of America (“GAAP”). These reclassifications are related to the adoption of Accounting Standards Update (“ASU”) 2015-03, “Simplifying the Presentation of Debt Issuance Costs,” and amounts either separately classified or combined due to significance.</t>
  </si>
  <si>
    <t>SUMMARY OF SIGNIFICANT ACCOUNTING POLICIES</t>
  </si>
  <si>
    <t>2. SUMMARY OF SIGNIFICANT ACCOUNTING POLICIES
Principles of Consolidation —The accompanying consolidated financial statements include the accounts of ADSC and all subsidiaries in which the Company has a controlling interest. Controlling interest is determined by a majority ownership interest and the absence of substantive third party participating rights. All intercompany transactions have been eliminated.
The Company also consolidates any variable interest entity (“VIE”) for which the Company is the primary beneficiary. In accordance with Accounting Standards Codification (“ASC”) 860, “Transfers and Servicing,” and ASC 810, “Consolidation,” the Company is the primary beneficiary of World Financial Network Credit Card Master Trust (“Master Trust”), World Financial Network Credit Card Master Note Trust (“Master Trust I”) and World Financial Network Credit Card Master Trust III (“Master Trust III”) (collectively, the “WFN Trusts”), and World Financial Capital Master Note Trust (the “WFC Trust”). The Company is deemed to be the primary beneficiary for the WFN Trusts and the WFC Trust, as it is the servicer for each of the trusts and is a holder of the residual interest. The Company, through its involvement in the activities of the trusts, has the power to direct the activities that most significantly impact the economic performance of the trust, and the obligation (or right) to absorb losses (or receive benefits) of the trust that could potentially be significant.
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
Cash and Cash Equivalents —The Company considers all highly liquid investments with an original maturity of three months or less to be cash equivalents.
Credit Card and Loan Receivables — The Company sells a majority of the credit card receivables originated by Comenity Bank to WFN Credit Company, LLC, which in turn sells them to the WFN Trusts as part of a securitization program. The Company also sells its credit card receivables originated by Comenity Capital Bank to World Financial Capital Credit Company, LLC which in turn sells them to the WFC Trust. The credit card receivables sold to each of the trusts are restricted for securitization investors.
Credit card and loan receivables consist of credit card and loan receivables held for investment. All new originations of credit card and loan receivables are deemed to be held for investment at origination because management has the intent and ability to hold them for the foreseeable future. Management makes judgments about the Company’s ability to fund these credit card and loan receivables through means other than securitization, such as money market deposits, certificates of deposit and other borrowings. In determining what constitutes the foreseeable future, management considers the short average life and homogenous nature of the Company’s credit card and loan receivables. In assessing whether these credit card and loan receivables continue to be held for investment, management also considers capital levels and scheduled maturities of funding instruments used. Management believes that the assertion regarding its intent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payment activity. Due to the homogenous nature of the Company’s credit card and loan receivables, amounts are classified as held for investment on an individual client portfolio basis.
Credit Card and Loan Receivables Held for Sale —Credit card and loan receivables held for sale are determined on an individual client portfolio basis. The Company carries these assets at the lower of aggregate cost or fair value. The fair value of the credit card and loan receivables held for sale is determined on an aggregate homogeneous portfolio basis. The Company continues to recognize finance fees on these credit card and loan receivables on the accrual basis. Cash flows associated with credit card portfolios that are purchased with the intent to sell are included in cash flows from operating activities. Cash flows associated with credit card and loan receivables originated or purchased for investment are classified as investing cash flows, regardless of a subsequent change in intent.
Transfers of Financial Assets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of financial assets does not meet these criteria, the transfer is accounted for as a financing. Transfers of financial assets that are treated as sales are removed from the Company’s accounts with any realized gain or loss reflected in earnings during the period of sale.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Allowance for Doubtful Accounts —The Company analyzes the appropriateness of its allowance for doubtful accounts based on the Company’s assessment of various factors, including historical experience, the age of the accounts receivable balance, customer creditworthiness, current economic trends, and changes in its customer payment terms and collection trends. Account balances are charged-off against the allowance after all reasonable means of collection have been exhausted and the potential for recovery is considered remote.
Redemption Settlement Assets, Restricted —The cash and investments related to the redemption fund for the AIR MILES Reward Program are subject to a security interest which is held in trust for the benefit of funding redemptions by collectors. These assets are restricted to funding rewards for the collectors by certain of the Company’s sponsor contracts. The investments are stated at fair value, with the unrealized gains and losses, net of tax, reported as a component of accumulated other comprehensive (loss) income as the investments are classified as available-for-sale.
Property and Equipment —Furniture, equipment, computer software and development, buildings and leasehold improvements are carried at cost, less accumulated depreciation and amortization. Land is carried at cost and is not depreciated. Depreciation and amortization for furniture, equipment and buildings, including capital leases, are computed on a straight-line basis, using estimated lives ranging from two to twenty-one years. Software development is capitalized in accordance with ASC 350-40, “Intangibles – Goodwill and Other – Internal–Use Software,” and is amortized on a straight-line basis over the expected benefit period, which ranges from two to seven years. Leasehold improvements are amortized over the remaining lives of the respective leases or the remaining useful lives of the improvements, whichever is shorter. Long-lived assets are tested for impairment when events or conditions indicate that the carrying value of an asset may not be fully recoverable from future cash flows.
Goodwill and Other Intangible Assets —Goodwill and indefinite lived intangible assets are not amortized, but are reviewed at least annually for impairment or more frequently if circumstances indicate that an impairment is probable, using the market comparable and discounted cash flow methods.
Separable intangible assets that have finite useful lives are amortized over those useful lives. The Company also defers costs related to the acquisition or licensing of data for the Company’s proprietary databases which are used in providing data products and services to customers. These costs are amortized over the useful life of the data, which ranges from one to five years.
Derivative Instruments —The Company uses derivatives to manage its exposure to various financial risks. The Company does not enter into derivatives for trading or speculative purposes. Certain derivatives used to manage the Company’s exposure to interest rate and foreign currency exchange rate movements are not designated as hedges and do not qualify for hedge accounting.
Derivatives Designated as Hedging Instruments —The Company assesses both at a hedge’s inception and on an ongoing basis, whether the derivatives that are used in the hedging transaction have been highly effective in offsetting changes in the cash flows or remeasurement of the hedged items and whether the derivatives may be expected to remain highly effective in future periods.
The Company discontinues hedge accounting prospectively when (1) it determines that the derivative is no longer highly effective in offsetting changes in cash flow of a hedged item; (2) the derivative expires or is sold, terminated, or exercised; (3) it is no longer probable that the forecasted transaction will occur; or (4) it determines that designating the derivative as a hedging instrument is no longer appropriate.
Changes in the fair value of derivative instruments designated as hedging instruments, excluding any ineffective portion, are recorded in other comprehensive income (loss) until the hedged transactions affect net income. The ineffective portion of this hedging instrument is recognized through net income when the ineffectiveness occurs.
Derivatives not Designated as Hedging Instruments —Certain interest rate derivative instruments and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consolidated statements of income as they occur.
Redeemable Non-Controlling Interest —Non-controlling interest with redemption features, such as put options, that are not solely within the Company's control are considered redeemable non-controlling interests. Redeemable non-controlling interest is considered to be temporary equity and is therefore reported in the mezzanine section between liabilities and equity in the Company's consolidated balance sheets at the greater of the initial carrying amount, increased or decreased for the non-controlling interest's share of net income (loss), or its redemption value. The Company recognizes changes in the redemption value on a quarterly basis and adjusts the carrying amount of the non-controlling interest to equal the redemption value at each balance sheet date. Under this method, the balance sheet date is viewed as if it were also the redemption date for the non-controlling interest. The Company reflects redemption value adjustments in the earnings per share calculation if redemption value is in excess of the carrying value of the non-controlling interest.
Revenue Recognition —The Company’s policy follows the guidance from ASC 605, “Revenue Recognition,” and Accounting Standards Update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 Reimbursements related to travel and out-of-pocket expenses are also included in revenues. Taxes assessed on revenue-producing transactions described above are presented on a net basis, and are excluded from revenues.
Transaction —The Company earns transaction fees, which are principally based on the number of transactions processed and includes fee arrangements between the Company and its clients, or transaction fees with its cardholders, which are recognized as such services are performed.
AIR MILES Reward Program —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Prior to the adoption of ASU 2009-13, the Company allocated the proceeds received from sponsors for the issuance of AIR MILES reward miles between the redemption element which represents the award ultimately provided to the collector and the service element which consists of direct marketing and support services. For contracts entered into prior to January 1, 2011, revenue related to the service element is determined using the residual method. The adoption of ASU 2009-13 eliminated the use of the residual method for new sponsor agreements entered into, or existing sponsor agreements that are materially modified, after January 1, 2011. Effective January 1, 2015, all of the Company’s sponsor contracts are accounted for under ASU 2009-13.
ASU 2009-13 also established the use of a three-level hierarchy when establishing the selling price and the relative selling price method when allocating arrangement consideration. The fair value of each element was determined using management’s estimated selling price for that respective element. The Company determines its best estimate of selling price by considering multiple inputs and methods, including discounted cash flows, and the number of AIR MILES reward miles issued and expected to be redeemed. The Company estimates the selling prices and volumes over the term of the respective agreements in order to determine the allocation of proceeds to each of the multiple elements delivered.
Proceeds from the issuance of AIR MILES reward miles are allocated to three elements, the redemption element, the service element and the brand element, based on the relative selling price method.
Redemption revenue is recognized as the AIR MILES reward miles are redeemed; service revenue is recognized over the estimated life of an AIR MILES reward mile, or 42 months. The brand element is recognized as AIR MILES reward miles are issued. Revenue associated with both the service and brand element is included in transaction revenue in the Company’s consolidated statements of income.
The amount of revenue recognized in a period is subject to the estimate of breakage and the estimated life of an AIR MILES reward mile. Breakage and the life of an AIR MILES reward mile are based on management’s estimate after viewing and analyzing various historical trends including vintage analysis, current run rates and other pertinent factors, such as the impact of macroeconomic factors and changes in the program structure. Throughout 2014 and 2015, the Company’s estimated breakage rate was 26%. In December 2016, the Company changed its estimate of breakage from 26% to 20%. For additional information on the Company’s change in estimate with respect to the breakage rate, see Note 13 “Deferred Revenue.”
There have been no changes to the Company’s estimate of the life of an AIR MILES reward mile in the periods presented in the financial statements.
Redemption revenue – short-term loyalty programs —Generally, for short-term loyalty programs, revenue is deferred until the consumer has redeemed the product from the retailer.
Finance charges, net —Finance charges, net represents revenue earned on customer accounts serviced by the Company, and is recognized in the period in which it is earned. The Company recognizes earned finance charges, interest income and fees on credit card and loan receivables in accordance with the contractual provisions of the credit arrangements. As discussed in Note 4, “Credit Card and Loan Receivables,” interest and fees continue to accrue on all credit card accounts beyond 90 days, except in limited circumstances, until the credit card account balance and all related interest and other fees are paid or charged-off, typically at 180 days delinquent. Charge-offs for unpaid interest and fees as well as any adjustments to the allowance associated with unpaid interest and fees are recorded as a reduction to finance charges, net. Pursuant to ASC 310-20, “Receivables - Nonrefundable Fees and Other Costs,” direct loan origination costs on credit card and loan receivables are deferred and amortized on a straight-line basis over a one-year period and recorded as a reduction to finance charges, net. As of December 31, 2016 and 2015, the remaining unamortized deferred costs related to loan origination were $47.0 million and $44.5 million, respectively.
Marketing services —For maintenance and service programs, revenue is recognized as services are provided. Revenue associated with a new database build is deferred until client acceptance. Upon acceptance, it is then recognized over the term of the related agreement as the services are provided. Revenues from the licensing of data are recognized upon delivery of the data to the customer in circumstances where no update or other obligations exist. Revenue from the licensing of data for which the Company is obligated to provide future updates is recognized on a straight-line basis over the license term.
Revenue from agency and creative services are typically billed based on time and materials or at a fixed price. If billed at a fixed price, revenue is recognized either on a proportional performance or completed contract basis as the services specified in the arrangement are performed or completed, respectively. The determination of proportional performance versus completed contract revenue recognition is dependent on the nature of the services specified in the arrangement.
The Company generates revenue from commission fees from transactions occurring on the Company’s affiliate marketing networks. Commission fee revenue is recognized on a net basis as the Company acts as an agent.
Taxes assessed on revenue-producing transactions described above are presented on a net basis, and are excluded from revenues.
Earnings Per Share —Basic earnings per share is based only on the weighted average number of common shares outstanding, excluding any dilutive effects of options or other dilutive securities. Diluted earnings per share are based on the weighted average number of common and potentially dilutive common shares (dilutive stock options, unvested restricted stock and other dilutive securities outstanding during the year).
The following table sets forth the computation of basic and diluted net income per share for the periods indicated:
Years Ended December 31,
2016
2015
2014
(In millions, except per share amounts)
Numerator:
Net income attributable to common stockholders
$
$
$
Less: Accretion of redeemable non-controlling interest
Net income attributable to common stockholders after accretion of redeemable non-controlling interest
$
$
$
Denominator:
Weighted average shares, basic
Weighted average effect of dilutive securities:
Shares from assumed conversion of convertible senior notes
—
—
Shares from assumed exercise of convertible note warrants
—
—
Net effect of dilutive stock options and unvested restricted stock
Denominator for diluted calculation
Net income attributable to common stockholders per share:
Basic
$
$
$
Diluted
$
$
$
See Note 15, “Redeemable Non-Controlling Interest,” for additional information regarding accretion of the redeemable non-controlling interest.
The Company calculated the effect of its convertible senior notes on diluted net income per share as if they would be settled in cash as the Company had the intent to settle the convertible senior notes for cash. The convertible senior notes were settled with cash upon maturity in May 2014.
For the year ended December 31, 2016, approximately 0.2 million restricted stock units were excluded from the calculation of weighted average dilutive common shares as the effect would have been anti-dilutive. There were no anti-dilutive shares excluded from the calculation of weighted average dilutive common shares for each of the years ended December 31, 2015 and 2014.
Currency Translation —The assets and liabilities of the Company’s subsidiaries outside the U.S. are translated into U.S. dollars at the rates of exchange in effect at the balance sheet dates, primarily from Canadian dollars and Euros. Income and expense items are translated at the average exchange rates prevailing during the period. Gains and losses resulting from currency transactions are recognized currently in income and those resulting from translation of financial statements are included in accumulated other comprehensive income (loss). The Company recognized $1.9 million, $6.3 million and $12.0 million in foreign currency transaction gains for the years ended December 31, 2016, 2015 and 2014, respectively.
Leases —Rent expense on operating leases is recorded on a straight-line basis over the term of the lease agreement and includes executory costs.
Advertising Costs —The Company participates in various advertising and marketing programs, including collaborative arrangements with certain clients. The cost of advertising and marketing programs is expensed in the period incurred. The Company has recognized advertising and marketing expenses, including on behalf of its clients, of $277.0 million, $251.0 million and $239.5 million for the years ended December 31, 2016, 2015 and 2014, respectively.
Stock Compensation Expense —The Company accounts for stock-based compensation in accordance with ASC 718, “Compensation – Stock Compensation.” Under the fair value recognition provisions, stock-based compensation expense is measured at the grant date based on the fair value of the award and is recognized ratably over the requisite service period.
Management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May 2014, the Financial Accounting Standards Board (“FASB”) issued ASU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to permit early adoption of the standard, but not before the original effective date of December 15, 2016. Management is currently in the process of evaluating ASU 2014-09, including the expected impact on the Company’s business processes, systems and controls, and potential differences in the timing and/or method of revenue recognition for the Company’s contracts. Management has reviewed representative samples of contracts and other forms of agreements with the Company’s customers in both U.S. and international locations and is evaluating the provisions contained therein and applied the five-step model specified by the new guidance. That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has not yet determined the impact of this standard on its financial statements or whether it will adopt on a prospective or retrospective basis.
In July 2015, the FASB issued ASU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does not expect the adoption of this standard to materially impact its consolidated financial statements.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is evaluating the impact that adoption of ASU 2016-01 will have on its consolidated financial statements.
In February 2016, the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In March 2016, the FASB issued ASU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does not expect the adoption of this new guidance in fiscal 2017 to materially impact its reported provision for income taxes and cash flows from operating activities; however, the impact is dependent upon the underlying vesting or exercise activity and related future stock prices. Further, the Company will continue to estimate forfeitures at each grant date.
In June 2016, the FASB issued ASU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2016-15, “Classification of Certain Cash Receipts and Cash Payments.” ASU 2016-15 will make eight targeted changes on how certain cash receipts and cash payments are presented and classified in the statement of cash flows. ASU 2016-15 is effective for interim and annual reporting periods beginning after December 15, 2017, with early adoption permitted. The Company does not expect the adoption of this standard to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 of cash flow. ASU 2016-18 is effective for interim and annual reporting periods beginning after December 15, 2017, with early adoption permitted. The Company plans to adopt this standard on January 1, 2018, and the standard will result in changes to its consolidated statements of cash flows such that restricted cash amounts will be included in the beginning-of-period and end-of-period cash and cash equivalents totals.
Recently Adopted Accounting Standards
In February 2015, the FASB issued ASU 2015-02, “Amendments to the Consolidation Analysis,” which amended the consolidation requirements in ASC 810, “Consolidation.” ASU 2015-02 makes targeted amendments to the current consolidation guidance for VIEs. The Company adopted this standard as of January 1, 2016 with modified retrospective application. The adoption of this standard did not have an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Subsequently, in August 2015, the FASB issued ASU 2015</t>
  </si>
  <si>
    <t>ACQUISITIONS</t>
  </si>
  <si>
    <t>3. ACQUISITIONS
2015 Acquisitions:
Edison International Concept &amp; Agencies B.V. and Max Holding B.V.
On August 31, 2015, BrandLoyalty acquired all of the stock of Edison International Concept &amp; Agencies B.V. (“Edison”) and Max Holding B.V. (“Merison”), two Netherlands-based loyalty marketers, for cash consideration of approximately $45.4 million, net of $2.2 million of cash and cash equivalents acquired. The acquisition expands BrandLoyalty’s short-term loyalty programs into new markets and introduces new brands to existing markets. Total net assets acquired were $61.4 million, including $6.7 million of intangible assets and $34.7 million of goodwill, with total liabilities assumed of $16.0 million. The goodwill resulting from the acquisition is not deductible for tax purposes. The results of Edison and Merison have been included since the date of acquisition and are reflected in the Company’s LoyaltyOne segment.
2014 Acquisitions:
Brand Loyalty Group B.V.
On January 2, 2014, the Company acquired a 60% ownership interest in BrandLoyalty Group B.V. (“BrandLoyalty”), a Netherlands-based, data-driven loyalty marketer. BrandLoyalty designs, organizes, implements and evaluates innovative and tailor-made loyalty programs for food retailers worldwide. The acquisition expanded the Company’s presence across Europe, Asia and Latin America. The initial cash consideration was approximately $259.5 million in addition to the assumption of debt. The goodwill resulting from the acquisition was not deductible for tax purposes. The results of BrandLoyalty have been included since the date of acquisition and are reflected in the Company’s LoyaltyOne segment.
The following table summarizes the allocation of consideration and the respective fair values of the assets acquired and liabilities assumed in the BrandLoyalty acquisition as of the date of purchase:
As of
(In millions)
Current assets, net of cash acquired
$
Deferred tax asset
Property and equipment
Other non-current assets
Intangible assets
Goodwill
Total assets acquired
Current liabilities
Current portion of long-term debt
Deferred tax liability
Long-term debt (net of current portion)
Other non-current liabilities
Total liabilities assumed
Redeemable non-controlling interest
Net assets acquired
$
The Company also recorded a liability for the earn-out provisions included in the BrandLoyalty share purchase agreement of €181.9 million ($248.7 million as of January 2, 2014), which was included in the Company’s consolidated balance sheet. The liability was measured at fair value on the date of purchase and subsequent changes in the fair value of the liability of €87.6 million ($105.9 million at December 31, 2014) were included in operating expenses in the Company’s consolidated statements of income. This earn-out obligation was not deductible for tax purposes.
Pursuant to the BrandLoyalty share purchase agreement, the Company could acquire the remaining 40% ownership interest in BrandLoyalty over a four-year period from the acquisition date at 10% per year at predetermined valuation multiples. If specified annual earnings targets were met by BrandLoyalty, the Company was required to acquire the additional 10% ownership interest for the year achieved; otherwise, the sellers had a put option to sell the Company their 10% ownership interest for the respective year.
The specified annual earnings target was met for the year ended December 31, 2014 and the Company acquired an additional 10% ownership interest and increased its ownership in BrandLoyalty to 70% effective January 1, 2015. In February 2015, the Company paid €269.9 million to settle the contingent consideration associated with the Company’s 60% ownership interest and €77.2 million for the acquisition of the Company’s additional 10% ownership interest in BrandLoyalty that was effective on January 1, 2015 ($305.5 million and $87.4 million on February 10, 2015, respectively).
The specified annual earnings target was met for the year ended December 31, 2015 and the Company acquired an additional 10% ownership interest and increased its ownership in BrandLoyalty to 80% effective January 1, 2016. In February 2016, the Company paid €91.1 million for the acquisition of the Company’s additional 10% ownership interest in BrandLoyalty that was effective on January 1, 2016 ($102.0 million on February 8, 2016).
The Company and the minority shareholders of BrandLoyalty entered into a supplemental agreement to the share purchase agreement to accelerate the purchase of the remaining 20% ownership interest for a purchase price of €230.0 million ($258.8 million), resulting in the Company’s 100% ownership of BrandLoyalty, effective April 1, 2016.
See Note 15, “Redeemable Non-Controlling Interest,” for more information.
Conversant, Inc.
On December 10, 2014, the Company completed the acquisition of 100% of the common stock of Conversant, Inc. ("Conversant"), a digital marketing services company offering unique end-to-end digital marketing solutions that empower clients to more effectively market to their customers across all channels.
The results of Conversant have been included since the date of acquisition and are reflected in the Company’s Epsilon segment. The addition of Conversant provided scale in display, mobile, video, and social digital channels, and added important capabilities to Epsilon’s digital messaging platform, Agility Harmony ® . The addition of Conversant’s Common ID initiative, which is able to recognize individuals across devices (desktop, tablet, mobile), as well as the ability to insource all digital capabilities, enhanced Agility Harmony. Conversant’s data also enriched the Company’s existing offline and online data set, allowing for more effective targeted marketing programs. The goodwill recognized was attributable to expected synergies and the assembled workforce. The goodwill resulting from the acquisition was not deductible for tax purposes.
The Company paid total consideration of approximately $2.3 billion, with cash consideration of approximately $936.3 million, net of cash acquired and equity consideration of $1.3 billion with the issuance of 4.6 million shares and the exchange of certain restricted stock awards and stock options. The cash and equity consideration paid and issued were determined in accordance with the terms of the merger agreement, with the value based on the volume weighted average price per share of the Company’s common stock for the consecutive period of 15 trading days ending on the close of trading on the second trading day immediately preceding the closing of the merger. The following table summarizes the allocation of the consideration and the respective fair values of the assets acquired and liabilities assumed in the Conversant acquisition as of the date of purchase:
As of
(In millions)
Current assets, net of cash acquired
$
Deferred tax asset
Property and equipment
Developed technology
Other non-current assets
Intangible assets
Goodwill
Total assets acquired
Current liabilities
Deferred tax liability
Other non-current liabilities
Total liabilities assumed
Net assets acquired
$
The following table presents the Company’s unaudited pro forma consolidated revenue and net income for the year ended December 31, 2014. The unaudited pro forma results include the historical consolidated statements of income of the Company and Conversant, giving effect to the Conversant acquisition and related financing transactions as if they had occurred on January 1, 2013.
Year Ended
(In millions)
Total revenue
$
Net income
$
The unaudited pro forma results are not necessarily indicative of the operating results that would have occurred if the Conversant acquisition had been completed as of the date for which the unaudited pro forma financial information is presented. The unaudited pro forma financial information for the year ended December 31, 2014 includes adjustments that are directly related to the acquisition, factually supportable, and expected to have a continuing impact. These adjustments include, but are not limited to, amortization related to fair value adjustments to intangible assets and interest expense on acquisition-related debt. The unaudited pro forma financial information for the year ended December 31, 2014 was also adjusted to exclude $44.1 million of acquisition costs, which primarily consist of advisory, legal, accounting, valuation and other professional or consulting fees.</t>
  </si>
  <si>
    <t>CREDIT CARD AND LOAN RECEIVABLES</t>
  </si>
  <si>
    <t>4. CREDIT CARD AND LOAN RECEIVABLES
The Company’s credit card and loan receivables are the only portfolio segment or class of financing receivables. Quantitative information about the components of credit card and loan receivables is presented in the table below:
December 31,
December 31,
2016
2015
(In millions)
Principal receivables
$
$
Billed and accrued finance charges
Other
Total credit card and loan receivables
Less: Credit card receivables – restricted for securitization investors
Other credit card and loan receivables
$
$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The following table presents the Company’s allowance for loan loss for the years indicated:
Years Ended December 31,
2016
2015
2014
(In millions)
Balance at beginning of year
$
$
$
Provision for loan loss
Allowance associated with credit card and loan receivables transferred to held for sale
—
—
Change in estimate for uncollectible unpaid interest and fees
Recoveries
Principal charge-offs
Balance at end of year
$
$
$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For the years ended December 31, 2016, 2015 and 2014, actual charge-offs for unpaid interest and fees were $511.7 million, $374.3 million and $302.7 million,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December 31,
% of
December 31,
% of
2016
Total
2015
Total
(In millions, except percentages)
Receivables outstanding - principal
$
%
$
%
Principal receivables balances contractually delinquent:
31 to 60 days
%
%
61 to 90 days
91 or more days
Total
$
%
$
%
The practice of re-aging an account may affect credit card loan delinquencies and charge-offs. A re-age is intended to assist delinquent cardholders who have experienced financial difficulties but who demonstrate both an ability and willingness to repay the amounts due. Accounts meeting specific defined criteria are re-aged when the cardholder makes one or more consecutive payments aggregating a certain pre-defined amount of their account balance. With re-aging, the outstanding balance of a delinquent account is returned to a current status. For the years ended December 31, 2016, 2015 and 2014, the Company’s re-aged accounts represented 1.4%, 1.3% and 1.2%, respectively, of total credit card and loan receivables for each period and thus do not have a significant impact on the Company’s delinquencies or net charge-offs. The Company’s re-aging practices comply with regulatory guidelines.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216.5 million and $169.2 million, respectively, as a recorded investment in impaired credit card receivables with an associated allowance for loan loss of $46.4 million and $36.7 million, respectively, as of December 31, 2016 and 2015. These modified credit card receivables represented less than 2% of the Company’s total credit card receivables as of both December 31, 2016 and 2015. The average recorded investment in the impaired credit card receivables was $192.3 million and $147.0 million for the years ended December 31, 2016 and 2015,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18.9 million, $14.8 million and $13.2 million for the years ended December 31, 2016, 2015 and 2014, respectively, in interest income associated with modified credit card receivables during the period that such credit card receivables were impaired.
The following tables provide information on credit card receivables that are considered troubled debt restructurings as described above, which entered into a modification program during the specified periods:
Year Ended December 31, 2016
Year Ended December 31, 2015
Pre-
Post-
Pre-
Post-
modification
modification
modification
modification
Number of
Outstanding
Outstanding
Number of
Outstanding
Outstanding
Restructurings
Balance
Balance
Restructurings
Balance
Balance
(Dollars in millions)
(Dollars in millions)
Troubled debt restructurings – credit card receivables
$
$
$
$
The tables below summarize troubled debt restructurings that have defaulted in the specified periods where the default occurred within 12 months of their modification date:
Year Ended December 31, 2016
Year Ended December 31, 2015
Number of
Outstanding
Number of
Outstanding
Restructurings
Balance
Restructurings
Balance
(Dollars in millions)
(Dollars in millions)
Troubled debt restructurings that subsequently defaulted – credit card receivables
$
$
Age of Credit Card and Loan Receivable Accounts
The following tables set forth, as of December 31, 2016 and 2015, the number of active credit card and loan receivable accounts with balances and the related principal balances outstanding, based upon the age of the active credit card and loan receivable accounts from origination:
December 31, 2016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
December 31, 2015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
Credit Quality
The Company uses proprietary scoring models developed specifically for the purpose of monitoring the Company’s obligor credit quality. The proprietary scoring models are used as a tool in the underwriting process and for making ongo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and loan receivables by obligor credit quality as of December 31, 2016 and 2015:
December 31, 2016
December 31, 2015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
$
%
27.1% and higher
17.1% - 27.0%
12.6% - 17.0%
3.7% - 12.5%
1.9% - 3.6%
Lower than 1.9%
Total
$
%
$
%
Transfer of Financial Assets
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67.6 million and $61.5 million at December 31, 2016 and 2015, respectively, and are included in credit card and loan receivables held for sale in the Company’s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consolidated statements of cash flows.
Upon the client’s purchase of the originated loan receivables, the Company is obligated to purchase a participating interest in a pool of loan receivables that includes the loan receivables originated by the Company. Such interest participates on a pro rata basis in the cash flows of the underlying pool of loan receivables, including principal repayments, finance charges, losses and recoveries. The Company bears the risk of loss related to its participation interest in this pool.
During the years ended December 31, 2016 and 2015, the Company purchased $368.0 and $328.2 million of loan receivables under these agreements, respectively. The outstanding balance of these loan receivables was $282.6 million and $222.6 million as of December 31, 2016 and 2015, respectively, and was included in other credit card and loan receivables in the Company’s consolidated balance sheets.
Portfolios Held for Sale
The Company has certain credit card portfolios held for sale, which are carried at the lower of cost or fair value, and were $349.7 million and $34.0 million as of December 31, 2016 and December 31, 2015, respectively.
In the first quarter of 2016, the Company transferred two credit card portfolios totaling approximately $415.3 million into credit card and loan receivables held for sale. The portfolios were transferred at the net carrying amount, inclusive of the related reserves for losses of $15.0 million, which approximates the lower of cost or fair value and which was the measurement basis until the portfolios were sold in December 2016. The Company recognized a $9.6 million gain on the transaction.
In December 2016, the Company transferred two credit card portfolios totaling approximately $332.8 million into credit card and loan receivables held for sale. The portfolios were transferred at the net carrying amount, inclusive of the related reserves for losses of $16.1 million, which approximates the lower of cost or fair value and which will be the measurement basis until the sale of the portfolios.
Additionally, in June 2016, the Company sold one credit card portfolio previously classified as held for sale and recognized a $0.5 million loss on the transaction. In June 2015, the Company sold one credit card portfolio previously classified as held for sale and recognized a de minimis gain.
Portfolio Acquisitions
During the year ended December 31, 2016, the Company acquired five credit card portfolios for cash consideration of $1.0 billion, which consisted of approximately $913.2 million of credit card receivables, $102.3 million of intangible assets and a rewards liability of $7.4 million.
During the year ended December 31, 2015, the Company acquired an existing co-brand credit card portfolio for cash consideration of $243.2 million, which consisted of approximately $223.3 million of credit card receivables and $19.9 million of intangible assets.
Securitized Credit Card Receivables
The Company regularly securitizes its credit card receivables through its credit card securitization trusts, consisting of the WFN Trusts and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nsolidated statements of income for the years ended December 31, 2016, 2015 and 2014.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During the initial phase of a securitization reinvestment period, the Company generally retains principal collections in exchange for the transfer of additional credit card receivable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The Company is required to maintain minimum interests ranging from 4% to 10% of the securitized credit card receivables. This requirement is met through seller’s interest, which is eliminated in the consolidated balance sheets, and is supplemented through excess funding deposits. Excess funding deposits represent cash amounts deposited with the trustee of the securitizations.
Cash collateral, restricted deposits are generally released proportionately as investors are repaid, although some cash collateral, restricted deposits are released only when investors have been paid in full. None of the cash collateral, restricted deposits were required to be used to cover losses on securitized credit card receivables in the years ended December 31, 2016, 2015 and 2014, respectively.
The tables below present quantitative information about the components of total securitized credit card receivables, delinquencies and net charge-offs:
December 31,
December 31,
2016
2015
(In millions)
Total credit card receivables – restricted for securitization investors
$
$
Principal amount of credit card receivables – restricted for securitization investors, 91 days or more past due
$
$
Years Ended December 31,
2016
2015
2014
(In millions)
Net charge-offs of securitized principal
$
$
$</t>
  </si>
  <si>
    <t>INVENTORIES</t>
  </si>
  <si>
    <t>INVENTORIES, NET</t>
  </si>
  <si>
    <t>5. INVENTORIES, NET
Inventories, net of $271.3 million and $228.0 million at December 31, 2016 and 2015, respectively, primarily consist of finished goods to be utilized as rewards in the Company’s loyalty programs.
Inventories, net are stated at the lower of cost or market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6. OTHER INVESTMENTS
Other investments consist of marketable securities and U.S. Treasury bonds and are included in other current assets and other non-current assets in the Company’s consolidated balance sheets. The principal components of other investments, which are carried at fair value, are as follows:
December 31, 2016
December 31, 2015
Amortized
Unrealized
Unrealized
Amortized
Unrealized
Unrealized
Cost
Gains
Losses
Fair Value
Cost
Gains
Losses
Fair Value
(In millions)
Marketable securities
$
$
$
$
$
$
$
$
U.S. Treasury bonds
—
Total
$
$
$
$
$
$
$
$
The following tables show the unrealized losses and fair value for those investments that were in an unrealized loss position as of December 31, 2016 and 2015, aggregated by investment category and the length of time that individual securities have been in a continuous loss position:
December 31, 2016
Less than 12 months
12 Months or Greater
Total
Unrealized
Unrealized
Unrealized
Fair Value
Losses
Fair Value
Losses
Fair Value
Losses
(In millions)
Marketable securities
$
$
$
$
$
$
Total
$
$
$
$
$
$
December 31, 2015
Less than 12 months
12 Months or Greater
Total
Unrealized
Unrealized
Unrealized
Fair Value
Losses
Fair Value
Losses
Fair Value
Losses
(In millions)
Marketable securities
$
$
$
$
$
$
U.S. Treasury bonds
—
—
Total
$
$
$
$
$
$
The amortized cost and estimated fair value of the marketable securities and U.S. Treasury bonds at December 31, 2016 by contractual maturity are as follows:
Amortized
Cost
Fair Value
(In millions)
Due in one year or less
$
$
Due after one year through five years
Due after five years through ten years
Due after ten years
Total
$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December 31, 2016, the Company does not consider the investments to be other-than-temporarily impaired.
There were no realized gains or losses from the sale of investment securities for the years ended December 31, 2016, 2015 and 2014.</t>
  </si>
  <si>
    <t>REDEMPTION SETTLEMENT ASSETS</t>
  </si>
  <si>
    <t>7.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December 31, 2016
December 31, 2015
Amortized
Unrealized
Unrealized
Amortized
Unrealized
Unrealized
Cost
Gains
Losses
Fair Value
Cost
Gains
Losses
Fair Value
(In millions)
Restricted cash
$
$
—
$
—
$
$
$
—
$
—
$
Mutual funds
—
—
Corporate bonds
Total
$
$
$
$
$
$
$
$
The following tables show the unrealized losses and fair value for those investments that were in an unrealized loss position as of December 31, 2016 and 2015, respectively, aggregated by investment category and the length of time that individual securities have been in a continuous loss position:
December 31, 2016
Less than 12 months
12 Months or Greater
Total
Unrealized
Unrealized
Unrealized
Fair Value
Losses
Fair Value
Losses
Fair Value
Losses
(In millions)
Mutual funds
$
$
$
—
$
—
$
$
Corporate bonds
—
—
Total
$
$
$
—
$
—
$
$
December 31, 2015
Less than 12 months
12 Months or Greater
Total
Unrealized
Unrealized
Unrealized
Fair Value
Losses
Fair Value
Losses
Fair Value
Losses
(In millions)
Mutual funds
$
$
$
—
$
—
$
$
Corporate bonds
—
—
Total
$
$
$
—
$
—
$
$
The amortized cost and estimated fair value of the securities at December 31, 2016 by contractual maturity are as follows:
Amortized
Estimated
Cost
Fair Value
(In millions)
Due in one year or less
$
$
Due after one year through five years
Total
$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December 31, 2016, the Company does not consider the investments to be other-than-temporarily impaired.
For the year ended December 31, 2016, the Company recognized a de minimis gain on the sale of investment securities. There were no realized gains or losses from the sale of investment securities for the years ended December 31, 2015 and 2014.</t>
  </si>
  <si>
    <t>PROPERTY AND EQUIPMENT</t>
  </si>
  <si>
    <t>8. PROPERTY AND EQUIPMENT
Property and equipment consist of the following:
December 31,
2016
2015
(In millions)
Computer software and development
$
$
Furniture and equipment
Land, buildings and leasehold improvements
Capital leases
—
Construction in progress
Total
Accumulated depreciation
Property and equipment, net
$
$
Depreciation expense totaled $97.7 million, $86.1 million and $67.1 million for the years ended December 31, 2016, 2015 and 2014, respectively, and includes purchased software and amortization of capital leases. Amortization expense on capitalized software totaled $104.9 million, $94.6 million and $48.2 million for the years ended December 31, 2016, 2015 and 2014, respectively.
As of December 31, 2016 and 2015, the net amount of unamortized capitalized software costs included in the consolidated balance sheets was $243.5 million and $272.8 million, respectively.</t>
  </si>
  <si>
    <t>INTANGIBLE ASSETS AND GOODWILL</t>
  </si>
  <si>
    <t>9. INTANGIBLE ASSETS AND GOODWILL
Intangible Assets
Intangible assets consist of the following:
December 31, 2016
Gross
Accumulated
Assets
Amortization
Net
Amortization Life and Method
(In millions)
Finite Lived Assets
Customer contracts and lists
$
$
$
3-12 years—straight line
Premium on purchased credit card portfolios
3-13 years—straight line
Customer database
3 years—straight line
Collector database
30 years—15% declining balance
Publisher networks
5-7 years—straight line
Tradenames
3-15 years—straight line
Purchased data lists
1-5 years—straight line, accelerated
Favorable lease
3-10 years—straight line
$
$
$
Indefinite Lived Assets
Tradenames
—
Indefinite life
Total intangible assets
$
$
$
December 31, 2015
Gross
Accumulated
Assets
Amortization
Net
Amortization Life and Method
(In millions)
Finite Lived Assets
Customer contracts and lists
$
$
$
3-12 years—straight line
Premium on purchased credit card portfolios
3-10 years—straight line, accelerated
Customer databases
3-10 years—straight line
Collector database
30 years—15% declining balance
Publisher networks
5-7 years—straight line
Tradenames
2-15 years—straight line
Purchased data lists
1-5 years—straight line, accelerated
Favorable lease
3-10 years—straight line
Noncompete agreements
—
3 years—straight line
$
$
$
Indefinite Lived Assets
Tradenames
—
Indefinite life
Total intangible assets
$
$
$
With the credit card portfolio acquisitions made during the year ended December 31, 2016, the Company acquired $102.3 million of intangible assets, consisting of $31.3 million of customer relationships being amortized over a weighted average life of 3.0 years and $71.0 million of marketing relationships being amortized over a weighted average life of 9.3 years.
In June 2016, BrandLoyalty acquired a tradename for €8.0 million ($8.4 million on December 31, 2016), with an estimated life of 8.0 years.
With the credit card portfolio acquisition made during the year ended December 31, 2015, the Company acquired $19.9 million of intangible assets, consisting of $13.1 million of customer relationships being amortized over a weighted average life of 3.5 years and $6.8 million of marketing relationships being amortized over a weighted average life of 7.0 years.
With the Edison and Merison acquisition on August 31, 2015, the Company acquired $6.7 million of intangible assets related to customer contracts, which are being amortized over a weighted average life of 3.0 years.
For more information on this business acquisition, see Note 3, “Acquisitions,” and for more information on these portfolio acquisitions, see Note 4, “Credit Card and Loan Receivables.”
Amortization expense related to the intangible assets was approximately $309.5 million, $311.4 million and $197.8 million for the years ended December 31, 2016, 2015 and 2014, respectively.
The estimated amortization expense related to intangible assets for the next five years and thereafter is as follows:
For the Years Ending
December 31,
(In millions)
2017
$
2018
2019
2020
2021
Thereafter
Goodwill
The changes in the carrying amount of goodwill for the years ended December 31, 2016 and 2015, respectively, are as follows:
Corporate/
LoyaltyOne
Epsilon
Card Services
Other
Total
(In millions)
Balance at December 31, 2014
$
$
$
$
—
$
Goodwill acquired during year
—
—
—
Effects of foreign currency translation
—
—
Balance at December 31, 2015
—
Goodwill acquired during year
—
—
—
—
—
Effects of foreign currency translation
—
—
Balance at December 31, 2016
$
$
$
$
—
$
For the year ended December 31, 2015, $34.7 million of goodwill resulted from the acquisition of Edison and Merison in August 2015. See Note 3, “Acquisitions,” for additional information.
The Company completed annual impairment tests for goodwill on July 31, 2016, 2015 and 2014 and determined at each date that no impairment exists. No further testing of goodwill impairments will be performed until July 31, 2017, unless events occur or circumstances indicate an impairment is probable.</t>
  </si>
  <si>
    <t>ACCRUED EXPENSES</t>
  </si>
  <si>
    <t>10. ACCRUED EXPENSES
Accrued expenses consist of the following:
December 31,
2016
2015
(In millions)
Accrued payroll and benefits
$
$
Accrued taxes
Accrued other liabilities
Accrued expenses
$
$</t>
  </si>
  <si>
    <t>DEBT</t>
  </si>
  <si>
    <t>11. DEBT
In connection with the Company’s adoption of ASU 2015-03, the December 31, 2015 debt balances have been retrospectively adjusted for unamortized debt issuance costs. Debt consists of the following:
December 31,
December 31,
Description
2016
2015
Maturity
Interest Rate
(Dollars in millions)
Long-term and other debt:
Revolving line of credit
$
$
July 2018 or December 2019
(1)
Term loans
Various (2)
(1)
BrandLoyalty credit agreement
June 2020
(3)
Senior notes due 2017
December 2017
5.250%
Senior notes due 2020
April 2020
6.375%
Senior notes due 2021
—
November 2021
5.875%
Senior notes due 2022
August 2022
5.375%
Senior notes due 2023 (€300.0 million)
November 2023
5.250%
Capital lease obligations and other debt
—
Various – January 2019 – November 2019
2.89% to 3.10%
Total long-term and other debt
Less: Unamortized discount and debt issuance costs
Less: Current portion
Long-term portion
$
$
Deposits:
Certificates of deposit
$
$
Various – January 2017 – November 2021
0.60% to 2.80%
Money market deposits
On demand
(4)
Total deposits
Less: Unamortized discount and debt issuance costs
Less: Current portion
Long-term portion
$
$
Non-recourse borrowings of consolidated securitization entities:
Fixed rate asset-backed term note securities
$
$
Various – May 2017 – June 2021
1.26% to 4.55%
Floating rate asset-backed term note securities
April 2018
(5)
Conduit asset-backed securities
Various - May 2017 – November 2018
(6)
Total non-recourse borrowings of consolidated securitization entities
Less: Unamortized discount and debt issuance costs
Less: Current portion
Long-term portion
$
$
(1)
The interest rate is based upon the London Interbank Offered Rate (“LIBOR”) plus an applicable margin. At December 31, 2016, the weighted average interest rate was 2.77% for each of the revolving line of credit and term loans, respectively.
(2)
The maturity dates for the 2013 term loans are September 2017, July 2018 and December 2019.
(3)
The interest rate is based upon the Euro Interbank Offered Rate plus an applicable margin. At December 31, 2016, the weighted average interest rate was 1.18% and 1.85% for the BrandLoyalty revolving line of credit and 2013 term loans.
(4)
The interest rates are based on the Federal Funds rate plus an applicable margin. At December 31, 2016, the interest rates ranged from 0.51% to 2.37%.
(5)
The interest rates are based upon LIBOR plus an applicable margin. At December 31, 2016, the interest rate was 1.18% .
(6)
The interest rate is based upon LIBOR or the asset-backed commercial paper costs of each individual conduit provider plus an applicable margin. At December 31, 2016, the interest rates ranged from 1.86% to 1.96%.
At December 31, 2016, the Company was in compliance with its financial covenants.
Long-term and Other Debt
Credit Agreement
The Company, as borrower, and ADS Alliance Data Systems, Inc., ADS Foreign Holdings, Inc., Alliance Data Foreign Holdings, Inc., Epsilon Data Management, LLC, Comenity LLC, Comenity Servicing LLC, Aspen Marketing Services, LLC, Conversant LLC and Commission Junction, LLC, are parties to a credit agreement with various agents and lenders (the “Credit Agreement”). As of December 31, 2015, the Credit Agreement provided for term loans in the aggregate principal amount of $2.85 billion (the “term loans”) and a $1.3 billion revolving line of credit (the “revolving line of credit”) with a U.S. $65.0 million sublimit for Canadian dollar borrowings and a $65.0 million sublimit for swing line loans, as well as an uncommitted accordion feature of up to $500.0 million in the aggregate allowing for future incremental borrowings, subject to certain conditions. The term loans, as amended, provide for aggregate principal payments of approximately 5% throughout the duration of the term, payable in equal quarterly installments, and bear interest at the same rates and are generally subject to the same terms as the existing term loans under the Credit Agreement.
In April 2016, the Company exercised the accordion feature to borrow incremental term loans in the aggregate principal amount of $277.5 million and increased the commitments under the revolving line of credit by $22.5 million.
As of December 31, 2016, the Credit Agreement provided for $3.1 billion in term loans subject to certain principal repayments and a $1.3 billion revolving line of credit with $1.1 billion total availability.
The Credit Agreement, as amended, is unsecured.
Advances under the Credit Agreement, as amended, are in the form of either U.S. dollar-denominated or Canadian dollar-denominated base rate loans or U.S. dollar-denominated eurodollar loans. The interest rate for base rate loans denominated in U.S. dollars fluctuates and is equal to the highest of (i) Wells Fargo’s prime rate (ii) the Federal funds rate plus 0.5% and (iii) LIBOR as defined in the Credit Agreement, as amended, plus 1.0%, in each case plus a margin of 0.25% to 1.0% based upon the Company’s total leverage ratio as defined in the Credit Agreement, as amended. The interest rate for base rate loans denominated in Canadian dollars fluctuates and is equal to the higher of (i) Wells Fargo’s prime rate for Canadian dollar loans and (ii) the Canadian Dollar Offered Rate plus 1.0%, in each case plus a margin of 0.25% to 1.0% based upon the Company’s total leverage ratio as defined in the Credit Agreement, as amended. The interest rate for eurodollar loans fluctuates based on the rate at which deposits of U.S. dollars in the London interbank market are quoted plus a margin of 1.25% to 2.0% based on the Company’s total leverage ratio as defined in the Credit Agreement, as amended.
The Credit Agreement, as amended, contains the usual and customary negative covenants for transactions of this type,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pay dividends; and make acquisitions. The negative covenants are subject to certain exceptions as specified in the Credit Agreement as amended. The Credit Agreement, as amended, also requires the Company to satisfy certain financial covenants, including a maximum total leverage ratio as determined in accordance with the Credit Agreement, as amended, and a minimum ratio of consolidated operating EBITDA to consolidated interest expense as determined in accordance with the Credit Agreement, as amended. The Credit Agreement, as amended, also includes customary events of default.
BrandLoyalty Credit Agreement
BrandLoyalty and certain of its subsidiaries, as borrower and guarantors, were parties to a credit agreement that provided for a committed revolving line of credit of €62.5 million and an uncommitted revolving line of credit of €62.5 million, both of which were scheduled to mature in August 2018.
In June 2016, BrandLoyalty amended and restated this existing credit agreement to provide for an A-1 term loan facility of €90.0 million and an A-2 term loan facility of €100.0 million. The A-1 term loan facility provides for quarterly principal payments of €7.5 million through June 2018 and €3.75 million thereafter through June 2020. In addition, the maturity date of the committed revolving line of credit of €62.5 million and uncommitted revolving line of credit of €62.5 million was extended from August 2018 to June 2020. The credit agreement provides for a reduction in commitment on each of the uncommitted and committed revolving lines of credit of €25.0 million in August 2018.
The credit agreement is secured by the accounts receivable, inventory, fixed assets, bank accounts and shares of BrandLoyalty Group and certain of its subsidiaries.
All advances under the credit agreement are denominated in Euros. The interest rate fluctuates and is equal to EURIBOR, as defined in the credit agreement, plus an applicable margin based on BrandLoyalty’s senior net leverage ratio. The credit agreement contains financial covenants, including a senior net leverage ratio, as well as usual and customary negative covenants and customary events of default.
As of December 31, 2016, amounts outstanding under the revolving line of credit and the term loans under the credit agreement were €66.9 million, of which €33.1 million was uncommitted, and €175.0 million ($70.3 million and $184.0 million), respectively.
Senior Notes
The senior notes set forth below are each governed by their respective indenture that includes usual and customary negative covenants and events of default for transactions of these types. These senior notes are unsecured and are guaranteed on a senior unsecured basis by certain of the Company’s existing and future domestic subsidiaries that guarantee its Credit Agreement, as amended, as described above.
Due 2017
In November 2012, the Company issued and sold $400.0 million aggregate principal amount of 5.250% senior notes due December 1, 2017 (the “Senior Notes due 2017”) at an issue price of 98.912% of the aggregate principal amount. The Senior Notes due 2017 accrue interest on the principal amount at the rate of 5.250% per annum from November 20, 2012, payable semiannually in arrears, on June 1 and December 1 of each year, beginning on June 1, 2013. The unamortized discount was $0.9 million and $1.8 million at December 31, 2016 and December 31, 2015, respectively. The discount is being amortized using the effective interest method over the remaining life of the Senior Notes due 2017 which, at December 31, 2016, is a period of 0.9 years at an effective annual interest rate of 5.5%.
Due 2020
In March 2012, the Company issued and sold $500.0 million aggregate principal amount of 6.375% senior notes due April 1, 2020 (the “Senior Notes due 2020”). The Senior Notes due 2020 accrue interest on the principal amount at the rate of 6.375% per annum from March 29, 2012, payable semiannually in arrears, on April 1 and October 1 of each year, beginning on October 1, 2012.
Due 2021
In October 2016, the Company issued and sold $500.0 million aggregate principal amount of 5.875% senior notes due November 1, 2021 (the “Senior Notes due 2021”). The Senior Notes due 2021 accrue interest on the principal amount at the rate of 5.875% per annum from October 27, 2016, payable semiannually in arrears, on May 1 and November 1 of each year, beginning on May 1, 2017.
Due 2022
In July 2014, the Company issued and sold $600.0 million aggregate principal amount of 5.375% senior notes due August 1, 2022 (the “Senior Notes due 2022”). The Senior Notes due 2022 accrue interest on the principal amount at the rate of 5.375% per annum from July 29, 2014, payable semi-annually in arrears, on February 1 and August 1 of each year, beginning on February 1, 2015.
Due 2023
In November 2015, the Company issued and sold €300.0 million aggregate principal amount of 5.25% senior notes due November 15, 2023 (the “Senior Notes due 2023”). The Senior Notes due 2023 accrue interest on the principal amount at the rate of 5.25% per annum from November 19, 2015, payable semiannually in arrears, on May 15 and November 15 of each year, beginning on May 15, 2016. The amount outstanding under the Senior Notes due 2023 was €300.0 million ( $315.5 million) as of December 31, 2016. The Senior Notes due 2023 were admitted for listing on the Official List of the Irish Stock Exchange and for trading on the Global Exchange Market, effective January 18, 2016.
Deposits
Comenity Bank and Comenity Capital Bank issue certificates of deposit in denominations of at least $100,000 and $1,000, respectively, in various maturities ranging between January 2017 and November 2021 and with effective annual interest rates ranging from 0.60% to 2.80%, with a weighted average interest rate of 1.54%, at December 31, 2016. At December 31, 2015, interest rates ranged from 0.43% to 2.80%, with a weighted average interest rate of 1.54%. Interest is paid monthly and at maturity.
Comenity Bank and Comenity Capital Bank offer demand deposit programs through contractual arrangements with securities brokerage firms. Money market deposits are redeemable on demand by the customer and, as such, have no scheduled maturity date. As of December 31, 2016, Comenity Bank and Comenity Capital Bank had $2.5 billion in money market deposits outstanding with annual interest rates ranging from 0.51% to 2.37%, with a weighted average interest rate of 1.05%. As of December 31, 2015, Comenity Bank and Comenity Capital Bank had $1.4 billion in money market deposits outstanding with annual interest rates ranging from 0.22% to 0.66%, with a weighted average interest rate of 0.56%.
Non-Recourse Borrowings of Consolidated Securitization Entities
An asset-backed security is a security whose value and income payments are derived from and collateralized (or “backed”) by a specified pool of underlying assets. The sale of the pool of underlying assets to general investors is accomplished through a securitization process. The Company regularly sells its credit card receivables to its credit card securitization trusts, the WFN Trusts and the WFC Trust, which are consolidated on the balance sheets of the Company under ASC 860 and ASC 810. The liabilities of the consolidated VIEs include asset-backed securities for which creditors or beneficial interest holders do not have recourse to the general credit of the Company.
Asset-Backed Term Notes
In February 2016, $625.0 million of Series 2014-A asset-backed term notes, $175.0 million of which were retained by the Company and eliminated from the Company’s consolidated balance sheets, matured and were repaid.
In May 2016, $657.9 million of Series 2013-B asset-backed term notes, $157.9 million of which were retained by the Company and eliminated from the Company’s consolidated balance sheets, matured and were repaid.
In July 2016, Master Trust I issued $866.7 million of Series 2016-A asset-backed term notes, which mature in June 2021. The offering consisted of $650.0 million of Class A notes with a fixed interest rate of 2.03% per year, $32.5 million of Class M notes with a fixed interest rate of 2.33% per year and $184.2 million of notes which were retained by the Company and eliminated from the Company’s consolidated balance sheets.
In September 2016, Master Trust I issued $460.5 million of Series 2016-B asset-backed term notes, which mature in August 2018. The offering consisted of $350.0 million of Class A notes with a fixed interest rate of 1.44% per year and $110.5 million of notes which were retained by the Company and eliminated from the Company’s consolidated balance sheets.
In October 2016, $126.6 million of Series 2011-B asset-backed term notes, $26.6 million of which were retained by the Company and eliminated from the Company’s consolidated balance sheets, matured and were repaid.
In October 2016, Master Trust I issued $460.5 million of Series 2016-C asset-backed term notes, which mature in October 2019. The offering consisted of $350.0 million of Class A notes with a fixed interest rate of 1.72% per year, $21.9 million of Class M notes with a fixed interest rate of 1.98% per year and $88.6 million of notes which were retained by the Company and eliminated from the Company’s consolidated balance sheets.
Conduit Facilities
The Company has access to committed undrawn capacity through three conduit facilities to support the funding of its credit card receivables through Master Trust I, Master Trust III and the WFC Trust.
In November 2016, the WFC Trust renewed its 2009-VFN conduit facility, increasing the capacity from $1.05 billion to $1.4 billion and extending the maturity to November 1, 2018.
In December 2016, Master Trust I amended its 2009-VFN conduit facility, extending the maturity to November 30, 2018.
As of December 31, 2016, total capacity under the conduit facilities was $3.0 billion, of which $2.3 billion had been drawn and was included in non-recourse borrowings of consolidated securitization entities in the consolidated balance sheets. Borrowings outstanding under each facility bear interest at a margin above LIBOR or the asset-backed commercial paper costs of each individual conduit provider. The conduits have varying maturities from May 2017 to November 2018 with variable interest rates ranging from 1.86% to 1.96% as of December 31, 2016.
Maturities
The future principal payments for the Company’s debt as of December 31, 2016 are as follows:
Non-Recourse
Borrowings of
Long-Term
Consolidated
and
Securitization
Year
Other Debt
Deposits
Entities
(In millions)
2017
$
$
$
2018
2019
2020
2021
Thereafter
—
—
Total maturities
Unamortized discount and debt issuance costs
$
$
$</t>
  </si>
  <si>
    <t>DERIVATIVE INSTRUMENTS</t>
  </si>
  <si>
    <t xml:space="preserve">12. DERIVATIVE INSTRUMENTS
The Company uses derivatives to manage risks associated with certain assets and liabilities arising from the potential adverse impact of fluctuations in interest rates and foreign currency exchange rates. The Company was not a party to any interest rate derivative instruments at December 31, 2016 or December 31, 2015.
The Company enters into foreign currency derivatives to reduce the volatility of the Company’s cash flows resulting from changes in foreign currency exchange rates associated with certain inventory transactions, certain of which are designated as cash flow hedges. The Company generally hedges foreign currency exchange rate risks for periods of 12 months or less. As of December 31, 2016, the maximum term over which the Company is hedging its exposure to the variability of future cash flows associated with certain inventory transactions is eight months.
Additionally, in November 2015, the Company designated its Euro-denominated Senior Notes due 2023 as a net investment hedge of its investment in BrandLoyalty, which has a functional currency of the Euro, in order to reduce the volatility in stockholders’ equity caused by the changes in foreign currency exchange rates of the Euro with respect to the U.S. dollar. The change in fair value of the Senior Notes due 2023 due to remeasurement of the effective portion is recorded in other comprehensive income (loss). The ineffective portion of this hedging instrument impacts net income when the ineffectiveness occurs. For the years ended December 31, 2016 and 2015, gains of $7.9 million and losses of $3.8 million, net of tax, respectively, were recognized in other comprehensive income and no ineffectiveness was recorded on the net investment hedge.
The following tables present the fair values of the derivative instruments and non-derivative instruments designated as hedges included within the Company’s consolidated balance sheets as of December 31, 2016 and 2015:
December 31, 2016
Notional
Amount
Fair Value
Balance Sheet Location
Maturity
(In millions)
Designated as hedging instruments:
Foreign currency exchange hedges
$
$
Other current assets
January 2017 to August 2017
Foreign currency exchange hedges
$
$
Other current liabilities
January 2017 to August 2017
Net investment hedge
$
$
Long-term and other debt
November 2023
December 31, 2015
Notional
Amount
Fair Value
Balance Sheet Location
Maturity
(In millions)
Designated as hedging instruments:
Foreign currency exchange hedges
$
$
Other current assets
January 2016 to October 2016
Foreign currency exchange hedges
$
$
Other current liabilities
January 2016 to September 2016
Net investment hedge
$
$
Long-term and other debt
November 2023
Not designated as hedging instruments:
Foreign currency exchange forward contract
$
$
Other current liabilities
February 2016
Foreign currency exchange hedges
$
$
—
Other current liabilities
January 2016
Derivatives Designated as Hedging Instruments
Losses of $0.9 million and $1.0 million, net of tax, were recognized in other comprehensive income for the years ended December 31, 2016 and 2015, respectively, related to foreign currency exchange hedges designated as effective. Changes in the fair value of these hedges, excluding any ineffective portion are recorded in other comprehensive income (loss) until the hedged transactions affect net income. The ineffective portion of these cash flow hedges impacts net income when the ineffectiveness occurs. For the year ended December 31, 2016, losses of $0.6 million, net of tax, were reclassified from accumulated other comprehensive income into net income (cost of operations), and $0.1 million of ineffectiveness was recorded. For the year ended December 31, 2015, losses of $0.2 million, net of tax, were reclassified from accumulated other comprehensive income into net income (cost of operations), and $0.1 million of ineffectiveness was recorded. At December 31, 2016, $0.4 million is expected to be reclassified from accumulated other comprehensive income into net income in the coming 12 months.
Derivatives Not Designated as Hedging Instruments
The following table summarizes activity related to and identifies the location of the Company’s derivatives not designated as hedging instruments for the years ended December 31, 2016, 2015 and 2014 recognized in the Company’s consolidated statements of income:
Year Ended December 31,
2016
2015
2014
Income
Gain (Loss)
Income
Gain (Loss)
Income
Gain (Loss)
(In millions)
Interest rate derivatives
Interest expense on long-term and other debt, net
$
—
Interest expense on long-term and other debt, net
$
Interest expense on long-term and other debt, net
$
Foreign currency exchange forward contracts
General and administrative
$
General and administrative
$
General and administrative
$
Foreign currency exchange hedges
Cost of operations
$
—
Cost of operations
$
Cost of operations
$
Gains and losses on derivatives not designated as hedging instruments are included in other operating activities in the Company’s consolidated statements of cash flows for all periods presented.
The Company limits its exposure on derivatives by entering into contracts with institutions that are established dealers who maintain certain minimum credit criteria established by the Company. At December 31, 2016, the Company does not maintain any derivative instruments subject to master agreements that would require the Company to post collateral or that contain any credit-risk related contingent features. </t>
  </si>
  <si>
    <t>DEFERRED REVENUE</t>
  </si>
  <si>
    <t xml:space="preserve">13. DEFERRED REVENUE
As further discussed in Note 2, “Summary of Significant Accounting Policies,”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A reconciliation of deferred revenue for the AIR MILES Reward Program is as follows:
Deferred Revenue
Service
Redemption
Total
(In millions)
Balance at December 31, 2014
$
$
$
Cash proceeds
Revenue recognized
Other
—
Effects of foreign currency translation
Balance at December 31, 2015
$
$
$
Cash proceeds
Revenue recognized
Change in breakage rate estimate
—
Other
—
Effects of foreign currency translation
Balance at December 31, 2016
$
$
$
Amounts recognized in the consolidated balance sheets:
Current liabilities
$
$
$
Non-current liabilities
$
$
—
$
In the fourth quarter of 2016, a Private Member’s Public Bill was initially introduced to the Legislative Assembly of the Province of Ontario (the “Ontario Legislature”) that would prohibit the expiry of miles. On December 5, 2016, the Ontario Legislature passed Bill 47, Protecting Rewards Points Act (“Bill 47”), which amended Ontario's Consumer Protection Act, 2002 (the “Ontario Consumer Protection Act”) with respect to rewards points. Changes to the Ontario Consumer Protection Act affected by these amendments include, among other things, prohibiting suppliers from entering into or amending consumer agreements to provide for the expiry of rewards points due to the passage of time alone. These amendments to the Ontario Consumer Protection Act became effective upon receipt of Royal Assent on December 8, 2016. The Company anticipates that similar legislation may be enacted in some or all other Canadian provinces.
On December 1, 2016, with anticipated passage of the then-pending legislative changes in Ontario and the likelihood of changes in similar laws in some or all other Canadian provinces, LoyaltyOne cancelled its five-year expiry policy, which was implemented by the Company’s AIR MILES Reward Program on December 31, 2011 and expected to take effect on December 31, 2016. As a result of the cancellation of the expiry policy, coupled with increased redemption activity in the third and fourth quarter of 2016, the Company changed its estimate of breakage from 26% to 20%. As a result of this change in estimate, we increased the deferred redemption liability by $284.5 million with a corresponding reduction of redemption revenue. </t>
  </si>
  <si>
    <t>COMMITMENTS AND CONTINGENCIES</t>
  </si>
  <si>
    <t>COMMITMENTS AND CONTINGENCIES.</t>
  </si>
  <si>
    <t>14. COMMITMENTS AND CONTINGENCIES
AIR MILES Reward Program
The Company has entered into contractual arrangements with certain AIR MILES Reward Program sponsors that result in fees being billed to those sponsors upon the redemption of AIR MILES reward miles issued by those sponsors. The Company has obtained letters of credit and other assurances from those sponsors for the Company’s benefit that expire at various dates. These letters of credit and other assurances totaled $152.3 million at December 31, 2016, which exceeds the amount of the Company’s estimate of its obligation to provide travel and other rewards upon the redemption of the AIR MILES reward miles issued by those sponsors.
The Company currently has an obligation to provide AIR MILES Reward Program collectors with travel and other rewards upon the redemption of AIR MILES reward miles. The Company believes that the redemption settlement assets, including the letters of credit and other assurances mentioned above, are sufficient to meet that obligation.
The Company has entered into certain long-term arrangements to purchase tickets from airlines and other suppliers in connection with redemptions under the AIR MILES Reward Program. These long-term arrangements allow the Company to make purchases at set prices.
Leases
The Company leases certain office facilities and equipment under noncancellable operating leases and is generally responsible for property taxes and insurance related to such facilities. Lease expense was $111.3 million, $105.5 million and $91.8 million for the years ended December 31, 2016, 2015 and 2014, respectively.
Future annual minimum rental payments required under noncancellable operating and capital leases, some of which contain renewal options, as of December 31, 2016, are:
Operating
Capital
Year
Leases
Leases
(In millions)
2017
$
$
2018
2019
2020
—
2021
—
Thereafter
—
Total
$
Less amount representing interest
Total present value of minimum lease payments
$
Regulatory Matters
Comenity Bank is regulated, supervised and examined by the State of Delaware and the Federal Deposit Insurance Corporation (“FDIC”). Comenity Bank remains subject to regulation by the Board of the Governors of the Federal Reserve System. The Company’s industrial bank, Comenity Capital Bank, is regulated, supervised and examined by the State of Utah and the FDIC. As of October 1, 2016, both Comenity Bank and Comenity Capital Bank are under the supervision of the Consumer Financial Protection Bureau (“CFPB”), a federal consumer protection regulator with authority to make further changes to the federal consumer protection laws and regulations, and the CFPB may, from time to time, conduct reviews of their practices.
Quantitative measures established by regulations to ensure capital adequacy require Comenity Bank and Comenity Capital Bank (collectively, the “Banks”) to maintain minimum amounts and ratios of Common Equity Tier 1, Tier 1 and total capital to risk weighted assets and of Tier 1 capital to average assets as well as adequate allowances for loan losses. Under the regulations, a “well capitalized” institution must have a Common Equity Tier 1 capital ratio of at least 6.5%, a Tier 1 capital ratio of at least 8%, a total capital ratio of at least 10% and a leverage ratio of at least 5% and not be subject to a capital directive order. An “adequately capitalized” institution must have a Common Equity Tier 1 capital ratio of at least 4.5%, a Tier 1 capital ratio of at least 6%, a total capital ratio of at least 8% and a leverage ratio of at least 4%, but 3% is allowed in some cases.
At December 31, 2016, the Common Equity Tier 1 capital ratio, Tier 1 capital ratio, total capital ratio and leverage ratio for Comenity Capital Bank were 13.1%, 13.1%, 14.4% and 13.8%, respectively. At December 31, 2016, the Common Equity Tier 1 capital ratio, Tier 1 capital ratio, total capital ratio and leverage ratio for Comenity Bank were 13.6%, 13.6%, 14.9% and 13.0%, respectively. Based on these guidelines, the Banks are considered well capitalized. At December 31, 2015, the Common Equity Tier 1 capital ratio, Tier 1 capital ratio, total capital ratio and leverage ratio for Comenity Capital Bank were 13.0%, 13.0%, 14.3% and 13.3%, respectively. At December 31, 2015, the Common Equity Tier 1 capital ratio, Tier 1 capital ratio, total capital ratio and leverage ratio for Comenity Bank were 14.4%, 14.4%, 15.7% and 14.8%, respectively.
On September 8, 2015, each of the Banks entered into a consent order with the FDIC in settlement of the FDIC’s review of the Banks’ practices regarding the marketing, promotion and sale of certain add-on products. The Banks entered into the consent orders for the purpose of resolving these matters without admitting or denying any violations of law or regulation set forth in the orders. Under the consent orders, the Banks were required to collectively provide restitution of approximately $61.5 million to eligible customers for actions occurring between January 2008 and September 2014 and $2.5 million in civil money penalties to the FDIC. In 2016, the Company satisfied its restitution obligations to the eligible customers under these consent orders.
Cardholders
The Company’s Card Services segment is active in originating private label and co-branded credit cards in the United States. The Company reviews each potential customer’s credit application and evaluates the applicant’s financial history and ability and perceived willingness to repay. Credit card loans are made primarily on an unsecured basis. Cardholders reside throughout the United States and are not significantly concentrated in any one area.
Holders of credit cards issued by the Company have available lines of credit, which vary by cardholder. These lines of credit represent elements of risk in excess of the amount recognized in the financial statements. The lines of credit are subject to change or cancellation by the Company. At December 31, 2016, the Company had 92.3 million total accounts, including both active and inactive, having unused lines of credit averaging $1,879 per account. Within this total, the Company owns 13.2 million accounts through its agreements with one of its clients as discussed in “Transfer of Financial Assets” in Note 4, “Credit Card and Loan Receivables,” with unused lines of credit averaging $2,182 per account. The Company only bears the risk for its participating interest in the loan receivables originated by the Company and subsequently purchased by this client.
Legal Proceedings
From time to time the Company is involved in various claims and lawsuits arising in the ordinary course of business that it believes will not have a material effect on its business, financial condition or cash flows, including claims and lawsuits alleging breaches of the Company’s contractual obligations.</t>
  </si>
  <si>
    <t>REDEEMABLE NON-CONTROLLING INTEREST</t>
  </si>
  <si>
    <t>15. REDEEMABLE NON-CONTROLLING INTEREST
On January 2, 2014, the Company acquired a 60% ownership interest in BrandLoyalty. Pursuant to the BrandLoyalty share purchase agreement, the Company could acquire the remaining 40% ownership interest in BrandLoyalty over a four-year period from the acquisition date at 10% per year at predetermined valuation multiples. If specified annual earnings targets were met by BrandLoyalty, the Company was required to acquire the additional 10% ownership interest for the year achieved; otherwise, the sellers had a put option to sell the Company their 10% ownership interest for the respective year.
The specified annual earnings targets were met for the years ended December 31, 2014 and 2015. Accordingly, the Company acquired an additional 10% ownership interest each year, effective January 1, 2015 and 2016, increasing its ownership percentage to 70% and 80%, respectively. The Company paid €77.2 million ($87.4 million) and €91.1 million ($102.0 million) on February 10, 2015 and February 8, 2016, respectively, to acquire the additional 10% ownership interests in each of 2015 and 2016.
The Company and the minority shareholders of BrandLoyalty entered into a supplemental agreement to the share purchase agreement to accelerate the purchase of the remaining 20% ownership interest for a purchase price of €230.0 million ($258.8 million), resulting in the Company’s 100% ownership of BrandLoyalty, effective April 1, 2016.
For the year ended December 31, 2016, the Company adjusted the carrying amount of the redeemable non-controlling interest by $83.5 million to the redemption value.
A reconciliation of the changes in the redeemable non-controlling interest is as follows:
Redeemable
Non-Controlling
(In millions)
Balance at January 1, 2015
$
Net income attributable to non-controlling interest
Other comprehensive income attributable to non-controlling interest
Adjustment to redemption value
Foreign currency translation adjustments
Reclassification to accrued expenses
Balance at December 31, 2015
$
Net income attributable to non-controlling interest
Other comprehensive income attributable to non-controlling interest
Adjustment to redemption value
Foreign currency translation adjustments
Redemption of non-controlling interest
Balance at December 31, 2016
$
—</t>
  </si>
  <si>
    <t>STOCKHOLDERS' EQUITY</t>
  </si>
  <si>
    <t>16. STOCKHOLDERS’ EQUITY
Stock Repurchase Programs
In December 2013, the Company's Board of Directors authorized a stock repurchase program to acquire up to $400.0 million of the Company’s outstanding common stock from January 1, 2014 through December 31, 2014. In January 2015, the Company’s Board of Directors authorized a stock repurchase program to acquire up to $600.0 million of the Company’s outstanding common stock from January 1, 2015 through December 31, 2015. In April 2015, the Board of Directors authorized an increase to the stock repurchase program originally approved in January 2015 to acquire an additional $400.0 million of the Company’s outstanding common stock through December 31, 2015, for a total authorization of $1.0 billion.
On January 1, 2016, the Company’s Board of Directors authorized a stock repurchase program to acquire up to $500.0 million of the Company’s outstanding common stock from January 1, 2016 through December 31, 2016. On February 15, 2016, the Company's Board of Directors authorized an increase to the stock repurchase program originally approved on January 1, 2016 to acquire an additional $500.0 million of the Company’s outstanding common stock through December 31, 2016, for a total authorization of $1.0 billion.
During the years ended December 31, 2016, 2015 and 2014, the Company repurchased approximately 3.8 million, 3.4 million and 1.1 million shares of its common stock, respectively, for an aggregate amount of $805.7 million, $951.6 million and $286.6 million, respectively.
At December 31, 2016, $194.3 million of the stock repurchase program that was authorized in 2016 expired unused.
On January 1, 2017, the Company’s Board of Directors authorized a stock repurchase program to acquire up to $500.0 million of the Company’s outstanding common stock from January 1, 2017 through December 31, 2017. The stock repurchase program is subject to any restrictions pursuant to the terms of the Company‘s credit agreements, indentures, and applicable securities laws or otherwise.
On January 30, 2017, under the authorization of the existing 2017 repurchase program, the Company entered into a $350.0 million fixed dollar accelerated share repurchase agreement (“ASR Agreement”), with an investment bank counterparty. Pursuant to the ASR Agreement, the Company received an initial delivery of 1.4 million shares of its common stock at a price per share of $227.95 on February 6, 2017. The final settlement, and delivery of additional shares if any, is scheduled for April 17, 2017, but can be accelerated by the counterparty. The final settlement is based upon the volume weighted average price of its common stock, purchased by the counterparty during the period, less a specified discount, subject to a collar with a specified forward cap price and forward cap floor.
Stock Compensation Plans
The Company has adopted equity compensation plans to advance the interests of the Company by rewarding certain employees for their contributions to the financial success of the Company and thereby motivating them to continue to make such contributions in the future.
The 2010 Omnibus Incentive Plan became effective July 1, 2010 and reserved 3,0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who performed services for the Company or its affiliates, with only employees eligible to receive incentive stock options. The 2010 Omnibus Incentive Plan expired on June 30, 2015.
In March 2015, the Company’s Board of Directors adopted the 2015 Omnibus Incentive Plan (the “2015 Plan”), which was subsequently approved by the Company’s stockholders on June 3, 2015. The 2015 Plan became effective July 1, 2015 and expires on June 30, 2020. The 2015 Plan reserves 5,1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
On June 5, 2015, the Company registered 5,100,000 shares of its common stock for issuance in accordance with the 2015 Plan pursuant to a Registration Statement on Form S-8, File No. 333-204758.
Terms of all awards under the 2015 Plan are determined by the Board of Directors or the compensation committee of the Board of Directors or its designee at the time of award.
Stock Compensation Expense
Under the fair value recognition provisions, stock-based compensation expense is measured at the grant date based on the fair value of the award and is recognized ratably over the requisite service period.
Total stock-based compensation expense recognized in the Company’s consolidated statements of income for the years ended December 31, 2016, 2015 and 2014, is as follows:
Years Ended December 31,
2016
2015
2014
(In millions)
Cost of operations
$
$
$
General and administrative
Total
$
$
$
As the amount of stock-based compensation expense recognized is based on awards ultimately expected to vest, the amount recognized in the Company’s results of operations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Company’s forfeiture rate was 5% for the years ended December 31, 2016, 2015 and 2014. As of December 31, 2016, there was approximately $90.4 million of
Restricted Stock Unit Awards
During 2016, the Company awarded both service-based and performance-based restricted stock units. Fair value of the restricted stock units is estimated using the Company’s closing share price on the date of grant. In accordance with ASC 718, the Company recognizes the estimated stock-based compensation expense, net of estimated forfeitures, over the applicable service period.
Service-based restricted stock unit awards typically vest ratably over a three year period. Performance-based restricted stock unit awards typically vest ratably over a three year period if specified performance measures tied to the Company’s financial performance are met.
Weighted
Performance-
Service-
Average
Based
Based
Total
Fair Value
Balance at January 1, 2014
$
Shares granted (1)
Shares vested
Shares forfeited
Balance at December 31, 2014
$
Shares granted
Shares vested
Shares forfeited
Balance at December 31, 2015
$
Shares granted
Shares vested
Shares forfeited
Balance at December 31, 2016
$
Outstanding and Expected to Vest
$
(1)
During the year ended December 31, 2014, shares granted for service-based restricted stock awards include 181,487 shares exchanged pursuant to the Conversant acquisition.
The total fair value of restricted stock units vested was $75.8 million, $86.4 million and $58.6 million for the years ended December 31, 2016, 2015 and 2014, respectively. The aggregate intrinsic value of restricted stock units outstanding and expected to vest was $161.4 million at December 31, 2016. The weighted-average remaining contractual life for unvested restricted stock units was 1.6 years at December 31, 2016.
Stock Options
Stock option awards are granted with an exercise price equal to the market price of the Company’s stock on the date of grant. Options typically vest ratably over three years and expire ten years after the date of grant.
The following table summarizes stock option activity under the Company’s equity compensation plans:
Outstanding
Exercisable
Weighted
Weighted
Average
Average
Options
Exercise Price
Options
Exercise Price
Balance at January 1, 2014
$
$
Granted (1)
Exercised
Forfeited
—
—
Balance at December 31, 2014
$
$
Granted
—
—
Exercised
Forfeited
Balance at December 31, 2015
$
$
Granted
—
—
Exercised
Forfeited
Balance at December 31, 2016
$
$
Vested and Expected to Vest
$
(1)
During the year ended December 31, 2014, stock options granted represent those options exchanged pursuant to the Conversant acquisition.
Based on the market value on their respective exercise dates, the total intrinsic value of stock options exercised was approximately $8.5 million, $24.3 million and $25.9 million for the years ended December 31, 2016, 2015 and 2014, respectively.
The aggregate intrinsic value of each of the outstanding and exerciseable stock options as of December 31, 2016 was approximately $3.6 million. The weighted average remaining contractual life of stock options vested and exercisable as of December 31, 2016 was approximately 2.7 years.
The Company received cash proceeds of approximately $2.9 million from stock options exercised during the year ended December 31, 2016.
Dividends
On October 20, 2016, the Company’s Board of Directors declared a quarterly cash dividend of $0.52 per share on the Company’s common stock to stockholders of record at the close of business on November 3, 2016, resulting in a dividend payment of $30.0 million on December 16, 2016.
On January 26, 2017, the Company’s Board of Directors declared a quarterly cash dividend of $0.52 per share on the Company’s common stock, payable on March 17, 2017 to stockholders of record at the close of business on February 15, 2017.</t>
  </si>
  <si>
    <t>EMPLOYEE BENEFIT PLANS</t>
  </si>
  <si>
    <t>17. EMPLOYEE BENEFIT PLANS
Employee Stock Purchase Plan
In March 2015, the Company’s Board of Directors adopted the 2015 Employee Stock Purchase Plan (the “2015 ESPP”), which was subsequently approved by the Company’s stockholders on June 3, 2015. The 2015 ESPP became effective July 1, 2015 with no definitive expiration date. The Company’s Board of Directors may at any time and for any reason terminate or amend the 2015 ESPP. No employee may purchase more than $25,000 in stock under the 2015 ESPP in any calendar year, and no employee may purchase stock under the 2015 ESPP if such purchase would cause the employee to own more than 5% of the voting power or value of the Company’s common stock. The 2015 ESPP provides for six month offering periods, commencing on the first trading day of the first and third calendar quarter of each year and ending on the last trading day of each subsequent calendar quarter. The purchase price of the common stock upon exercise shall be 85% of the fair market value of shares on the applicable purchase date as determined by averaging the high and low trading prices of the last trading day of the six-month period. An employee may elect to pay the purchase price of such common stock through payroll deductions. The 2015 ESPP provides for the issuance of any remaining shares available for issuance under the 2005 ESPP, which were 441,327 shares at June 30, 2015. The 2015 ESPP reserved an additional 1,000,000 shares of the Company’s common stock for issuance under the 2015 Plan, bringing the maximum number of shares reserved for issuance under the 2015 ESPP to 1,441,327 shares, subject to adjustment as provided in the 2015 ESPP.
On June 5, 2015, the Company registered 1,441,327 shares of its common stock for issuance in accordance with the 2015 ESPP pursuant to a Registration Statement on Form S-8, File No. 333-204759.
During the year ended December 31, 2016, the Company issued 88,962 shares of common stock under the 2015 ESPP at a weighted-average issue price of $175.67. Since its adoption on July 1, 2015, 149,465 shares of common stock have been issued, with 1,291,862 shares available for issuance under the 2015 ESPP.
2015 Omnibus Incentive Plan
At the June 3, 2015 annual meeting of stockholders, the Company’s stockholders approved the 2015 Omnibus Incentive Plan. The 2015 plan authorizes the compensation committee to grant cash-based and other equity-based or equity-related awards, including deferred stock units. The maximum cash amount that may be awarded to any single participant in any one calendar year may not exceed $7.5 million.
401(k) Retirement Savings Plan
The Alliance Data Systems 401(k) and Retirement Savings Plan is a defined contribution plan that is qualified under Section 401(k) of the Internal Revenue Code of 1986. The Company amended its 401(k) and Retirement Savings Plan effective December 10, 2014. The 401(k) and Retirement Savings Plan is an IRS-approved safe harbor plan design that eliminates the need for most discrimination testing. Eligible employees can participate in the 401(k) and Retirement Savings Plan immediately upon joining the Company and after 180 days of employment begin receiving company matching contributions. In addition, “seasonal” or “on-call” employees must complete a year of eligibility service before they may participate in the 401(k) and Retirement Savings Plan. The 401(k) and Retirement Savings Plan permits eligible employees to make Roth elective deferrals, effective November 1, 2012, which are included in the employee’s taxable income at the time of contribution, but not when distributed. Regular, or Non-Roth, elective deferrals made by employees, together with contributions by the Company to the 401(k) and Retirement Savings Plan, and income earned on these contributions, are not taxable to employees until withdrawn from the 401(k) and Retirement Savings Plan. The 401(k) and Retirement Savings Plan covers U.S. employees, who are at least 18 years old, of ADS Alliance Data Systems, Inc., one of the Company’s wholly-owned subsidiaries, and any other subsidiary or affiliated organization that adopts this 401(k) and Retirement Savings Plan. Employees of the Company, and all of its U.S. subsidiaries, are currently covered under the 401(k) and Retirement Savings Plan.
Effective January 1, 2014, the Company matches an employee’s contribution dollar-for-dollar up to five percent of the employee’s eligible compensation. All company matching contributions are immediately vested. In addition to the company match, the Company may make an additional annual discretionary contribution based on the Company’s profitability. This contribution, subject to Board of Director approval, is based on a percentage of pay and is subject to a separate three-year cliff vesting schedule. The discretionary contribution vests in full upon achieving three years of service for participants with less than three years of service. All of these contributions vest immediately if the participating employee has more than three years of service, attains age 65, becomes disabled, dies or if the 401(k) and Retirement Savings Plan terminates. Company matching and discretionary contributions for the years ended December 31, 2016, 2015 and 2014 were $38.0 million, $41.0 million and $37.4 million, respectively.
The participants in the plan can direct their contributions and the Company’s matching contribution to numerous investment options, including the Company’s common stock. On July 20, 2001, the Company registered 1,500,000 shares of its common stock for issuance in accordance with its 401(k) and Retirement Savings Plan pursuant to a Registration Statement on Form S-8, File No. 333-65556. As of December 31, 2016, 607,142 of such shares remain available for issuance.
Group Retirement Savings Plan and Deferred Profit Sharing Plan (LoyaltyOne)
The Company provides for its Canadian employees the Group Retirement Savings Plan of the Loyalty Group (“GRSP”), which is a group retirement savings plan registered with the Canada Revenue Agency. Contributions made by Canadian employees on their behalf or on behalf of their spouse to the GRSP, and income earned on these contributions, are not taxable to employees until withdrawn from the GRSP. Employee contributions eligible for company match may not exceed the overall maximum allowed by the Income Tax Act (Canada); the maximum tax-deductible GRSP contribution is set by the Canada Revenue Agency each year. The Deferred Profit Sharing Plan (“DPSP”) is a legal trust registered with the Canada Revenue Agency. Eligible full-time employees can participate in the GRSP after three months of employment and eligible part-time employees after six months of employment. Employees become eligible to receive company matching contributions into the DPSP on the first day of the calendar quarter following twelve months of employment. Based on the eligibility guidelines, the Company matches an employee’s contribution dollar-for-dollar up to five percent of the employee’s eligible compensation. Contributions made to the DPSP reduce an employee’s maximum contribution amounts to the GRSP under the Income Tax Act (Canada) for the following year. All company matching contributions into the DPSP vest after receipt of one continuous year of DPSP contributions. LoyaltyOne matching and discretionary contributions were $1.8 million, $2.2 million and $2.1 million for the years ended December 31, 2016, 2015 and 2014, respectively.
Executive Deferred Compensation Plan and the Canadian Supplemental Executive Retirement Plan
The Company also maintains an Executive Deferred Compensation Plan (“EDCP”). The EDCP provides an opportunity for a defined group of management and highly compensated employees to defer on a pre-tax basis a portion of their regular compensation and bonuses payable for services rendered and to receive certain employer contributions.
The Company provides a Canadian Supplemental Executive Retirement Plan for a defined group of management and highly compensated employees of LoyaltyOne, Co., one of the Company’s wholly-owned subsidiaries. Similar to the EDCP, participants may defer on a pre-tax basis a portion of their compensation and bonuses payable for services rendered and to receive certain employer contributions.</t>
  </si>
  <si>
    <t>ACCUMULATED OTHER COMPREHENSIVE INCOME</t>
  </si>
  <si>
    <t xml:space="preserve">18. ACCUMULATED OTHER COMPREHENSIVE INCOME (LOSS)
The changes in each component of accumulated other comprehensive income (loss), net of tax effects, are as follows:
Accumulated
Net Unrealized
Net Unrealized
Net Unrealized
Foreign Currency
Other
Gains (Losses) on
Gains (Losses) on
Gains (Losses) on
Translation
Comprehensive
Securities
Cash Flow Hedges
Net Investment Hedge
Adjustments (1)
Loss
(In millions)
Balance as of January 1, 2014
$
$
—
$
—
$
$
Changes in other comprehensive income (loss) before reclassifications
—
Amounts reclassified from other comprehensive income (loss)
—
—
—
Changes in other comprehensive income (loss)
—
Balance at December 31, 2014
$
$
$
—
$
$
Changes in other comprehensive income (loss) before reclassifications
Amounts reclassified from other comprehensive income (loss)
—
—
—
Changes in other comprehensive income (loss)
Balance at December 31, 2015
$
$
$
$
$
Changes in other comprehensive income (loss) before reclassifications
Amounts reclassified from other comprehensive income (loss)
—
—
—
Changes in other comprehensive income (loss)
Balance at December 31, 2016
$
$
$
$
$
(1)
Primarily related to the impact of changes in the Canadian dollar and Euro foreign currency exchange rates . </t>
  </si>
  <si>
    <t>INCOME TAXES</t>
  </si>
  <si>
    <t>19. INCOME TAXES
The Company files a consolidated federal income tax return. The components of income before income taxes and income tax expense are as follows:
Years Ended December 31,
2016
2015
2014
(In millions)
Components of income before income taxes:
Domestic
$
$
$
Foreign
Total
$
$
$
Components of income tax expense:
Current
Federal
$
$
$
State
Foreign
Total current
Deferred
Federal
State
Foreign
Total deferred
Total provision for income taxes
$
$
$
A reconciliation of recorded federal provision for income taxes to the expected amount computed by applying the federal statutory rate of 35% for all periods to income before income taxes is as follows:
Years Ended December 31,
2016
2015
2014
(In millions)
Expected expense at statutory rate
$
$
$
Increase (decrease) in income taxes resulting from:
State income taxes, net of federal benefit
Foreign earnings at other than U.S. rates
Non-deductible expenses (non-taxable income)
Other
Total
$
$
$
Deferred tax assets and liabilities consist of the following:
December 31,
2016
2015
(In millions)
Deferred tax assets
Deferred revenue
$
$
Allowance for doubtful accounts
Net operating loss carryforwards and other carryforwards
Stock-based compensation and other employee benefits
Accrued expenses and other
Total deferred tax assets
Valuation allowance
Deferred tax assets, net of valuation allowance
Deferred tax liabilities
Deferred income
$
$
Depreciation
Intangible assets
Total deferred tax liabilities
Net deferred tax liability
$
$
Amounts recognized in the consolidated balance sheets (1) :
Current assets
$
—
$
Non-current assets
Current liabilities
—
Non-current liabilities
Total – Net deferred tax liability
$
$
(1)
Reflects January 1, 2016 adoption of ASU 2015-17, “Balance Sheet Classification of Deferred Taxes.” The effect of the prospective adoption was a reduction in current deferred tax assets of $288.1 million, a reduction in current deferred tax liabilities of $1.7 million, an increase in non-current deferred tax assets of $0.2 million and a reduction in non-current deferred tax liabilities of $286.2 million as of January 1, 2016. Prior period amounts were not adjusted.
At December 31, 2016, the Company has approximately $25.3 million of U.S. federal net operating loss carryovers (“NOLs”), approximately $6.1 million of capital losses, and approximately $32.7 million of foreign tax credits that expire at various times through the year 2034. Pursuant to Section 382 of the Internal Revenue Code, the Company’s utilization of such NOLs is subject to an annual limitation. At December 31, 2016, the Company has state income tax NOLs of approximately $525.9 million, approximately $6.1 million of capital losses, and state credits of approximately $8.6 million available to offset future state taxable income. The state NOLs and credits will expire at various times through the year 2035. The Company believes it is more likely than not that the capital losses and a portion of the state credits will expire before being utilized. Therefore, in accordance with ASC 740-10-30, “Income Taxes—Overall—Initial Measurement,” the Company has established a valuation allowance against the capital losses and a portion of the state credits and state NOLs that the Company expects to expire prior to utilization. The Company has $124.5 million of foreign NOLs and $2.2 million of foreign capital losses at December 31, 2016, which have an unlimited carryforward period. The Company does not believe it is more likely than not that these NOLs or capital losses will be utilized and has therefore established a full valuation allowance against them. The Company’s valuation allowance increased (decreased) $2.5 million, $29.2 million and $(9.4) million during the years ended December 31, 2016, 2015 and 2014, respectively.
Should certain substantial changes in the Company’s ownership occur, there could be an annual limitation on the amount of carryovers and credits that can be utilized. The impact of such a limitation would likely not be significant.
U.S. income tax has not been recognized on the excess of the amount for financial reporting over the tax basis of investments in certain foreign subsidiaries that is indefinitely reinvested outside the United States. The Company intends to permanently reinvest the undistributed earnings of these foreign subsidiaries in its operations outside the United States to support its international growth. As of December 31, 2016, the excess is approximately $25.0 million. The determination of taxes associated with the $25.0 million is not practicable.
The income tax expense does not reflect the tax effect of certain items recorded directly to additional paid-in capital and other comprehensive income. The net tax (expense) benefit resulting from the exercise of employee stock options and other employee stock programs that was recorded in additional paid-in capital was approximately $(1.7) million, $20.1 million and $34.2 million for the years ended December 31, 2016, 2015 and 2014, respectively. The net tax expense of the change in the carrying value of the Euro-denominated Senior Notes due 2023 due to foreign exchange fluctuations that was recorded directly to other comprehensive income was approximately $2.4 million for the year ended December 31, 2016.
A reconciliation of the beginning and ending amount of unrecognized tax benefits is as follows (in millions):
Balance at January 1, 2014
$
Increases related to prior years’ tax positions
Decreases related to prior years’ tax positions
Increases related to current year tax positions
Settlements during the period
Lapses of applicable statutes of limitation
Increases related to acquisitions
Balance at December 31, 2014
$
Increases related to prior years’ tax positions
Decreases related to prior years’ tax positions
Increases related to current year tax positions
Settlements during the period
Lapses of applicable statutes of limitation
Balance at December 31, 2015
$
Increases related to prior years’ tax positions
Decreases related to prior years’ tax positions
Increases related to current year tax positions
Settlements during the period
Lapses of applicable statutes of limitation
Balance at December 31, 2016
$
Included in the balance at December 31, 2016 are tax positions reclassified from deferred income taxes. Deductibility or taxability is highly certain for these tax positions but there is uncertainty about the timing of such deductibility or taxability. Because of the impact of deferred tax accounting, other than interest and penalties, this timing uncertainty would not affect the annual effective tax rate but would accelerate the payment of cash to the taxing authority to an earlier period.
The Company recognizes potential accrued interest and penalties related to unrecognized tax benefits in income tax expense. The Company has potential cumulative interest and penalties with respect to unrecognized tax benefits of approximately $39.4 million, $31.9 million and $25.2 million at December 31, 2016, 2015 and 2014, respectively. For the years ended December 31, 2016, 2015 and 2014, the Company recorded approximately $8.1 million, $4.5 million and $1.4 million, respectively, in potential interest and penalties with respect to unrecognized tax benefits.
At December 31, 2016, 2015 and 2014, the Company had unrecognized tax benefits of approximately $121.4 million, $107.9 million and $88.9 million, respectively that, if recognized, would impact the effective tax rate. The Company does not anticipate a significant change to the total amount of unrecognized tax benefits over the next twelve months.
The Company files income tax returns in the U.S. federal jurisdiction and in many state and foreign jurisdictions. With some exceptions, the tax returns filed by the Company for years before 2012 are no longer subject to U.S. federal income tax examinations, state and local examinations or foreign income tax examinations.</t>
  </si>
  <si>
    <t>FINANCIAL INSTRUMENTS</t>
  </si>
  <si>
    <t>20.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The estimated fair values of the Company’s financial instruments are as follows:
December 31,
2016
2015
Carrying
Fair
Carrying
Fair
Amount
Value
Amount
Value
(In millions)
Financial assets
Credit card and loan receivables, net
$
$
$
$
Credit card and loan receivables held for sale
Redemption settlement assets, restricted
Other investments
Cash collateral, restricted
—
—
Derivative instruments
Financial liabilities
Derivative instruments
Deposits
Non-recourse borrowings of consolidated securitization entities
Long-term and other debt
The following techniques and assumptions were used by the Company in estimating fair values of financial instruments as disclosed herein:
Credit card and loan receivables, net — The Company utilizes a discounted cash flow model using unobservable inputs, including estimated yields (interest and fee income), loss rates, payment rates and discount rates to estimate the fair value measurement of the credit card and loan receivables .
Credit card and loan receivables held for sale — Loan receivables held for sale are recorded at the lower of cost or fair value, and their carrying amount approximates fair value due to the short duration of the holding period of the receivables prior to sale. The fair value of credit card portfolios held for sale is based on significant unobservable inputs, including forecasted yields and net loss estimates .
Redemption settlement assets, restricted — Redemption settlement assets, restricted are recorded at fair value based on quoted market prices for the same or similar securities.
Cash collateral, restricted — Cash collateral, restricted consists of spread deposits and excess funding deposits and is included in other non-current assets in the consolidated balance sheets. Spread deposits are held by a trustee or agent and are used to absorb shortfalls in the available net cash flows related to securitized credit card receivables if those available net cash flows are insufficient to satisfy certain obligations of the WFN Trusts and WFC Trust.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Excess funding deposits represent cash amounts deposited with the trustee of the securitizations and are used to supplement seller’s interest. The carrying amount of excess funding deposits approximates its fair value due to the relatively short maturity period and average interest rates, which approximate current market rates.
Other investments — Other investments consist of marketable securities and U.S. Treasury bonds and are included in other current assets and other non-current assets in the consolidated balance sheets.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The Company’s foreign currency cash flow hedges are included in other current assets and other current liabilities in the consolidated balance sheets and are recorded at fair value based on a discounted cash flow analysis on the expected cash flows of each derivative. This analysis reflected the contractual terms of the derivatives, including the period to maturity, and used observable market-based inputs, including interest rate curves and option volatility. The fair value of the foreign currency derivative instruments is estimated based on published quotations of spot foreign currency rates and forward points which are converted into implied foreign currency rates.
Financial Assets and Financial Liabilities Fair Value Hierarchy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December 31, 2016 and 2015:
Fair Value Measurements at
December 31, 2016 Using
Balance at
December 31,
2016
Level 1
Level 2
Level 3
(In millions)
Mutual funds (1)
$
$
$
—
$
—
Corporate bonds (1)
—
—
Marketable securities (2)
—
U.S. Treasury bonds (2)
—
—
Cash collateral, restricted (3)
—
—
—
—
Derivative instruments (4)
—
—
Total assets measured at fair value
$
$
$
$
—
Derivative instruments (4)
$
$
—
$
$
—
Total liabilities measured at fair value
$
$
—
$
$
—
Fair Value Measurements at
December 31, 2015 Using
Balance at
December 31,
2015
Level 1
Level 2
Level 3
(In millions)
Mutual funds (1)
$
$
$
$
Corporate bonds (1)
—
—
Marketable securities (2)
—
U.S. Treasury bonds (2)
—
—
Cash collateral, restricted (3)
—
Derivative instruments (4)
—
—
Total assets measured at fair value
$
$
$
$
Derivative instruments (4)
$
$
—
$
$
—
Total liabilities measured at fair value
$
$
—
$
$
—
(1)
Amounts are included in redemption settlement assets in the consolidated balance sheets.
(2)
Amounts are included in other current assets and other non-current assets in the consolidated balance sheets.
(3)
Amounts are included in other non-current assets in the consolidated balance sheets.
(4)
Amounts are included in other current assets and other current liabilities in the consolidated balance sheets.
There were no transfers between Levels 1 and 2 within the fair value hierarchy for the years ended December 31, 2016 and 2015.
The table below summarizes the changes in fair value of the Company’s asset and liability measured at fair value on a recurring basis using significant unobservable inputs (Level 3) as defined in ASC 825.
Cash collateral, restricted consists of spread deposits and excess funding deposits and is included in other non-current assets in the consolidated balance sheets. Spread deposits are recorded at their fair value based on discounted cash flow models. The fair value is based on the term of the underlying securities and a discount rate. For the years ended December 31, 2016 and 2015, gains included in earnings attributable to cash collateral, restricted were included in securitization funding costs in the Company’s consolidated statements of income. The underlying securities were settled in the fourth quarter of 2016.
The contingent consideration represents the additional consideration that the Company was required to pay as part of the earn-out provisions included in the BrandLoyalty share purchase agreement. The fair value was determined based on BrandLoyalty’s earnings for the year ended December 31, 2014 using the methodology defined in the BrandLoyalty share purchase agreement. The obligation was settled in the first quarter of 2015.
Cash Collateral, Restricted
Contingent Consideration
Years Ended December 31,
Years Ended December 31,
2016
2015
2016
2015
(In millions)
Balance at beginning of year
$
$
$
—
$
Total gains (realized or unrealized):
Included in earnings
—
—
Purchases
—
—
—
Sales
—
—
—
—
Issuances
—
—
—
—
Settlements
—
Foreign currency transaction adjustments
—
—
—
Transfers in or out of Level 3
—
—
—
—
Balance at end of year
$
—
$
$
—
$
—
Gains for the period included in earnings related to assets still held at end of year
$
—
$
$
—
$
—
Financial Instruments Disclosed but Not Carried at Fair Value
The following tables provide assets and liabilities disclosed but not carried at fair value as of December 31, 2016 and 2015:
Fair Value Measurements at
December 31, 2016
Total
Level 1
Level 2
Level 3
(In millions)
Financial assets:
Credit card and loan receivables, net
$
$
—
$
—
$
Credit card and loan receivables held for sale
—
—
Total
$
$
—
$
—
$
Financial liabilities:
Deposits
$
$
—
$
$
—
Non-recourse borrowings of consolidated securitization entities
—
—
Long-term and other debt
—
—
Total
$
$
—
$
$
—
Fair Value Measurements at
December 31, 2015
Total
Level 1
Level 2
Level 3
(In millions)
Financial assets:
Credit card and loan receivables, net
$
$
—
$
—
$
Credit card and loan receivables held for sale
—
—
Total
$
$
—
$
—
$
Financial liabilities:
Deposits
$
$
—
$
$
—
Non-recourse borrowings of consolidated securitization entities
—
—
Long-term and other debt
—
—
Total
$
$
—
$
$
—</t>
  </si>
  <si>
    <t>PARENT-ONLY FINANCIAL STATEMENTS</t>
  </si>
  <si>
    <t>21. PARENT-ONLY FINANCIAL STATEMENTS
The following ADSC financial statements are provided in accordance with the rules of the Securities and Exchange Commission, which require such disclosure when the restricted net assets of consolidated subsidiaries exceed 25 percent of consolidated net assets. Certain of the Company’s subsidiaries may be restricted in distributing cash or other assets to ADSC, which could be utilized to service its indebtedness. In connection with the Company’s adoption of ASU 2015-03, the December 31, 2015 balance sheet has been retrospectively adjusted for unamortized debt issuance costs. The stand-alone parent-only financial statements are presented below.
Balance Sheets
December 31,
2016
2015
(In millions)
Assets:
Cash and cash equivalents
$
$
Investment in subsidiaries
Intercompany receivables
Other assets
Total assets
$
$
Liabilities:
Current debt
$
$
Long-term debt
Other liabilities
Total liabilities
Stockholders’ equity
Total liabilities and stockholders’ equity
$
$
Statements of Income
Years Ended December 31,
2016
2015
2014
(In millions)
Interest from loans to subsidiaries
$
$
$
Dividends from subsidiaries
Total revenue
Interest expense, net
Other expenses, net
Total expenses
Income before income taxes and equity in undistributed net income of subsidiaries
Benefit for income taxes
Income before equity in undistributed net income of subsidiaries
Equity in undistributed net income of subsidiaries
Net income
$
$
$
Statements of Comprehensive Income
Years Ended December 31,
2016
2015
2014
(In millions)
Net income
$
$
$
Other comprehensive income (loss), net of tax
—
Total comprehensive income, net of tax
$
$
$
Statements of Cash Flows
Years Ended December 31,
2016
2015
2014
(In millions)
Net cash (used in) provided by operating activities
$
$
$
Investing activities:
Payments for acquired businesses, net of cash acquired
—
—
Repayment of loans to subsidiaries
—
—
Loans to subsidiaries
—
—
Investment in subsidiaries
—
Dividends received
Net cash provided by (used in) investing activities
Financing activities:
Borrowings under debt agreements
Repayments of borrowings
Proceeds from convertible note hedge counterparties
—
—
Settlement of convertible note borrowings
—
—
Excess tax benefits from stock-based compensation
Payment of deferred financing costs
Purchase of treasury shares
Dividends paid
—
—
Proceeds from issuance of common stock
Other
—
—
Net cash (used in) provided by financing activities
Change in cash and cash equivalents
Cash and cash equivalents at beginning of year
Cash and cash equivalents at end of year
$
$
$</t>
  </si>
  <si>
    <t>SEGMENT INFORMATION</t>
  </si>
  <si>
    <t>22.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The Company operates in the following reportable segments: LoyaltyOne, Epsilon, and Card Services. Segment operations consist of the following:
·
LoyaltyOne provides coalition and short-term loyalty programs through the Company’s Canadian AIR MILES Reward Program and BrandLoyalty;
·
Epsilon provides end-to-end, integrated marketing solutions that leverage rich data, analytics, creativity and technology to help clients more effectively acquire, retain and grow relationships with their customers; and
·
Card Services provides risk management solutions, account origination, funding, transaction processing, customer care, collections and marketing services for the Company’s private label and co-brand retail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Card
Corporate/
Year Ended December 31, 2016
LoyaltyOne
Epsilon
Services
Other
Eliminations
Total
(In millions)
Revenues
$
$
$
$
$
$
Income (loss) before income taxes
$
$
$
$
$
—
$
Interest expense, net
—
—
Operating income (loss)
—
Depreciation and amortization
—
Stock compensation expense
—
Impact of expiry
—
—
—
—
Adjusted EBITDA (1)
—
Less: Securitization funding costs
—
—
—
—
Less: Interest expense on deposits
—
—
—
—
Less: Adjusted EBITDA attributable to
non-controlling interest
—
—
—
—
Adjusted EBITDA, net (1)
$
$
$
$
$
—
$
Capital expenditures
$
$
$
$
$
—
$
Total assets
$
$
$
$
$
—
$
Card
Corporate/
Year Ended December 31, 2015
LoyaltyOne
Epsilon
Services
Other
Eliminations
Total
(In millions)
Revenues
$
$
$
$
$
$
Income (loss) before income taxes
$
$
$
$
$
—
$
Interest expense, net
—
—
Operating income (loss)
—
Depreciation and amortization
—
Stock compensation expense
—
Regulatory settlement
—
—
—
—
Adjusted EBITDA (1)
—
Less: Securitization funding costs
—
—
—
—
Less: Interest expense on deposits
—
—
—
—
Less: Adjusted EBITDA attributable to
non-controlling interest
—
—
—
—
Adjusted EBITDA, net (1)
$
$
$
$
$
—
$
Capital expenditures
$
$
$
$
$
—
$
Total assets (2)
$
$
$
$
$
—
$
Card
Corporate/
Year Ended December 31, 2014
LoyaltyOne
Epsilon
Services
Other
Eliminations
Total
(In millions)
Revenues
$
$
$
$
$
$
Income (loss) before income taxes
$
$
$
$
$
—
$
Interest expense, net
—
Operating income (loss)
—
Depreciation and amortization
—
Stock compensation expense
—
Earn-out obligation
—
—
—
Business acquisition costs
—
—
—
Adjusted EBITDA (1)
—
Less: Securitization funding costs
—
—
—
—
Less: Interest expense on deposits
—
—
—
—
Less: Adjusted EBITDA attributable to non-controlling interest
—
—
—
—
Adjusted EBITDA, net (1)
$
$
$
$
$
—
$
Capital expenditures
$
$
$
$
$
—
$
Total assets (2)
$
$
$
$
$
—
$
(1)
Adjusted EBITDA is a non-GAAP financial measure equal to net income, the most directly comparable financial measure based on GAAP plus stock compensation expense, provision for income taxes, interest expense, net, depreciation and other amortization, and the amortization of purchased intangibles. In 2016, adjusted EBITDA excluded the impact of the cancellation of the AIR MILES Reward Program’s five-year expiry policy on December 1, 2016. In 2015, adjusted EBITDA excluded costs associated with the consent orders with the FDIC, and in 2014, adjusted EBITDA excluded business acquisition costs related to the Conversant acquisition and the contingent consideration incurred as a result of the earn-out obligation associated with the BrandLoyalty acquisition.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 utilized to assess performance of the segments.
(2)
Adjusted to reflect the adoption of ASU 2015-03, “Simplifying the Presentation of Debt Issuance Costs.” The effect of the adoption of the standard was to reduce other assets and debt by $72.0 million and $75.8 million as of December 31, 2015 and 2014, respectively.
With respect to information concerning principal geographic areas, revenues are attributed to respective countries based on the location of the subsidiary, which generally correlates with the location of the customer. Information concerning principal geographic areas is as follows:
Europe,
United
Middle East
States
Canada
and Africa
Asia Pacific
Other
Total
(In millions)
Revenues
Year Ended December 31, 2016
$
$
$
$
$
$
Year Ended December 31, 2015
$
$
$
$
$
$
Year Ended December 31, 2014
$
$
$
$
$
$
Long Lived Assets
December 31, 2016
$
$
$
$
$
$
December 31, 2015 (1)
$
$
$
$
$
$
(1)
Adjusted to reflect the adoption of ASU 2015-03, “Simplifying the Presentation of Debt Issuance Costs.” The effect of the adoption of the standard was to reduce other assets and debt by $72.0 million as of December 31, 2015 .</t>
  </si>
  <si>
    <t>QUARTERLY RESULTS OF OPERATIONS (UNAUDITED)</t>
  </si>
  <si>
    <t xml:space="preserve">23. QUARTERLY RESULTS OF OPERATIONS (UNAUDITED)
Unaudited quarterly results of operations for the years ended December 31, 2016 and 2015 are presented below.
Quarter Ended
March 31,
June 30,
September 30,
December 31,
2016
2016
2016
2016
(In millions, except per share amounts)
Revenues (1)
$
$
$
$
Operating expenses
Operating income
Interest expense, net
Income before income taxes
Provision for income taxes
Net income
Less: Net income attributable to non-controlling interest
—
—
—
Net income attributable to common stockholders
$
$
$
$
Net income attributable to common stockholders per share:
Basic
$
$
$
$
Diluted
$
$
$
$
Quarter Ended
March 31,
June 30,
September 30,
December 31,
2015
2015
2015
2015
(In millions, except per share amounts)
Revenues
$
$
$
$
Operating expenses (2)
Operating income
Interest expense, net
Income before income taxes
Provision for income taxes
Net income
Less: Net income (loss) attributable to non-controlling interest
Net income attributable to common stockholders
$
$
$
$
Net income attributable to common stockholders per share:
Basic
$
$
$
$
Diluted
$
$
$
$
(1)
Reflects a $284.5 million reduction in revenue associated with the change in breakage rate estimate for the AIR MILES Reward Program from 26% to 20% for the quarter ended December 31, 2016.
(2)
Included in operating expenses in the quarter ended September 30, 2015 is $64.6 million in costs associated with the consent orders with the FDIC to provided restitution to eligible customers as well as civil penalties. </t>
  </si>
  <si>
    <t>SCHEDULE II CONSOLIDATED VALUATION AND QUALIFYING ACCOUNTS</t>
  </si>
  <si>
    <t>SCHEDULE II
ALLIANCE DATA SYSTEMS CORPORATION
CONSOLIDATED VALUATION AND QUALIFYING ACCOUNTS
Balance at
Charged to
Charged to
Write-Offs
Balance at
Beginning of
Costs and
Other
Net of
End of
Description
Year
Expenses
Accounts
Recoveries (1)
Year
(In millions)
Allowance for Doubtful Accounts —Trade receivables:
Year Ended December 31, 2016
$
$
$
$
$
Year Ended December 31, 2015
$
$
$
$
$
Year Ended December 31, 2014
$
$
$
$
$
(1)
Accounts written off during the year, net of recoveries and</t>
  </si>
  <si>
    <t>SUMMARY OF SIGNIFICANT ACCOUNTING POLICIES (Policies)</t>
  </si>
  <si>
    <t>Principles of Consolidation</t>
  </si>
  <si>
    <t>Principles of Consolidation —The accompanying consolidated financial statements include the accounts of ADSC and all subsidiaries in which the Company has a controlling interest. Controlling interest is determined by a majority ownership interest and the absence of substantive third party participating rights. All intercompany transactions have been eliminated.
The Company also consolidates any variable interest entity (“VIE”) for which the Company is the primary beneficiary. In accordance with Accounting Standards Codification (“ASC”) 860, “Transfers and Servicing,” and ASC 810, “Consolidation,” the Company is the primary beneficiary of World Financial Network Credit Card Master Trust (“Master Trust”), World Financial Network Credit Card Master Note Trust (“Master Trust I”) and World Financial Network Credit Card Master Trust III (“Master Trust III”) (collectively, the “WFN Trusts”), and World Financial Capital Master Note Trust (the “WFC Trust”). The Company is deemed to be the primary beneficiary for the WFN Trusts and the WFC Trust, as it is the servicer for each of the trusts and is a holder of the residual interest. The Company, through its involvement in the activities of the trusts, has the power to direct the activities that most significantly impact the economic performance of the trust, and the obligation (or right) to absorb losses (or receive benefits) of the trust that could potentially be significant.
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t>
  </si>
  <si>
    <t>Cash and Cash Equivalents</t>
  </si>
  <si>
    <t>Cash and Cash Equivalents —The Company considers all highly liquid investments with an original maturity of three months or less to be cash equivalents.</t>
  </si>
  <si>
    <t>Credit Card and Loan Receivables</t>
  </si>
  <si>
    <t>Credit Card and Loan Receivables — The Company sells a majority of the credit card receivables originated by Comenity Bank to WFN Credit Company, LLC, which in turn sells them to the WFN Trusts as part of a securitization program. The Company also sells its credit card receivables originated by Comenity Capital Bank to World Financial Capital Credit Company, LLC which in turn sells them to the WFC Trust. The credit card receivables sold to each of the trusts are restricted for securitization investors.
Credit card and loan receivables consist of credit card and loan receivables held for investment. All new originations of credit card and loan receivables are deemed to be held for investment at origination because management has the intent and ability to hold them for the foreseeable future. Management makes judgments about the Company’s ability to fund these credit card and loan receivables through means other than securitization, such as money market deposits, certificates of deposit and other borrowings. In determining what constitutes the foreseeable future, management considers the short average life and homogenous nature of the Company’s credit card and loan receivables. In assessing whether these credit card and loan receivables continue to be held for investment, management also considers capital levels and scheduled maturities of funding instruments used. Management believes that the assertion regarding its intent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payment activity. Due to the homogenous nature of the Company’s credit card and loan receivables, amounts are classified as held for investment on an individual client portfolio basis.</t>
  </si>
  <si>
    <t>Credit Card and Loan Receivables Held for Sale</t>
  </si>
  <si>
    <t>Credit Card and Loan Receivables Held for Sale —Credit card and loan receivables held for sale are determined on an individual client portfolio basis. The Company carries these assets at the lower of aggregate cost or fair value. The fair value of the credit card and loan receivables held for sale is determined on an aggregate homogeneous portfolio basis. The Company continues to recognize finance fees on these credit card and loan receivables on the accrual basis. Cash flows associated with credit card portfolios that are purchased with the intent to sell are included in cash flows from operating activities. Cash flows associated with credit card and loan receivables originated or purchased for investment are classified as investing cash flows, regardless of a subsequent change in intent.</t>
  </si>
  <si>
    <t>Transfers of Financial Assets</t>
  </si>
  <si>
    <t>Transfers of Financial Assets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of financial assets does not meet these criteria, the transfer is accounted for as a financing. Transfers of financial assets that are treated as sales are removed from the Company’s accounts with any realized gain or loss reflected in earnings during the period of sale.</t>
  </si>
  <si>
    <t>Allowance for Loan Loss</t>
  </si>
  <si>
    <t>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t>
  </si>
  <si>
    <t>Allowance for Doubtful Accounts</t>
  </si>
  <si>
    <t>Allowance for Doubtful Accounts —The Company analyzes the appropriateness of its allowance for doubtful accounts based on the Company’s assessment of various factors, including historical experience, the age of the accounts receivable balance, customer creditworthiness, current economic trends, and changes in its customer payment terms and collection trends. Account balances are charged-off against the allowance after all reasonable means of collection have been exhausted and the potential for recovery is considered remote.</t>
  </si>
  <si>
    <t>Redemption Settlement Assets, Restricted</t>
  </si>
  <si>
    <t xml:space="preserve">Redemption Settlement Assets, Restricted —The cash and investments related to the redemption fund for the AIR MILES Reward Program are subject to a security interest which is held in trust for the benefit of funding redemptions by collectors. These assets are restricted to funding rewards for the collectors by certain of the Company’s sponsor contracts. The investments are stated at fair value, with the unrealized gains and losses, net of tax, reported as a component of accumulated other comprehensive (loss) income as the investments are classified as available-for-sale. </t>
  </si>
  <si>
    <t>Property and Equipment</t>
  </si>
  <si>
    <t>Property and Equipment —Furniture, equipment, computer software and development, buildings and leasehold improvements are carried at cost, less accumulated depreciation and amortization. Land is carried at cost and is not depreciated. Depreciation and amortization for furniture, equipment and buildings, including capital leases, are computed on a straight-line basis, using estimated lives ranging from two to twenty-one years. Software development is capitalized in accordance with ASC 350-40, “Intangibles – Goodwill and Other – Internal–Use Software,” and is amortized on a straight-line basis over the expected benefit period, which ranges from two to seven years. Leasehold improvements are amortized over the remaining lives of the respective leases or the remaining useful lives of the improvements, whichever is shorter. Long-lived assets are tested for impairment when events or conditions indicate that the carrying value of an asset may not be fully recoverable from future cash flows.</t>
  </si>
  <si>
    <t>Goodwill and Other Intangible Assets</t>
  </si>
  <si>
    <t>Goodwill and Other Intangible Assets —Goodwill and indefinite lived intangible assets are not amortized, but are reviewed at least annually for impairment or more frequently if circumstances indicate that an impairment is probable, using the market comparable and discounted cash flow methods.
Separable intangible assets that have finite useful lives are amortized over those useful lives. The Company also defers costs related to the acquisition or licensing of data for the Company’s proprietary databases which are used in providing data products and services to customers. These costs are amortized over the useful life of the data, which ranges from one to five years.</t>
  </si>
  <si>
    <t>Derivative Instruments</t>
  </si>
  <si>
    <t>Derivative Instruments —The Company uses derivatives to manage its exposure to various financial risks. The Company does not enter into derivatives for trading or speculative purposes. Certain derivatives used to manage the Company’s exposure to interest rate and foreign currency exchange rate movements are not designated as hedges and do not qualify for hedge accounting.
Derivatives Designated as Hedging Instruments —The Company assesses both at a hedge’s inception and on an ongoing basis, whether the derivatives that are used in the hedging transaction have been highly effective in offsetting changes in the cash flows or remeasurement of the hedged items and whether the derivatives may be expected to remain highly effective in future periods.
The Company discontinues hedge accounting prospectively when (1) it determines that the derivative is no longer highly effective in offsetting changes in cash flow of a hedged item; (2) the derivative expires or is sold, terminated, or exercised; (3) it is no longer probable that the forecasted transaction will occur; or (4) it determines that designating the derivative as a hedging instrument is no longer appropriate.
Changes in the fair value of derivative instruments designated as hedging instruments, excluding any ineffective portion, are recorded in other comprehensive income (loss) until the hedged transactions affect net income. The ineffective portion of this hedging instrument is recognized through net income when the ineffectiveness occurs.
Derivatives not Designated as Hedging Instruments —Certain interest rate derivative instruments and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consolidated statements of income as they occur.</t>
  </si>
  <si>
    <t>Redeemable Non-Controlling Interest</t>
  </si>
  <si>
    <t>Redeemable Non-Controlling Interest —Non-controlling interest with redemption features, such as put options, that are not solely within the Company's control are considered redeemable non-controlling interests. Redeemable non-controlling interest is considered to be temporary equity and is therefore reported in the mezzanine section between liabilities and equity in the Company's consolidated balance sheets at the greater of the initial carrying amount, increased or decreased for the non-controlling interest's share of net income (loss), or its redemption value. The Company recognizes changes in the redemption value on a quarterly basis and adjusts the carrying amount of the non-controlling interest to equal the redemption value at each balance sheet date. Under this method, the balance sheet date is viewed as if it were also the redemption date for the non-controlling interest. The Company reflects redemption value adjustments in the earnings per share calculation if redemption value is in excess of the carrying value of the non-controlling interest.</t>
  </si>
  <si>
    <t>Revenue Recognition</t>
  </si>
  <si>
    <t>Revenue Recognition —The Company’s policy follows the guidance from ASC 605, “Revenue Recognition,” and Accounting Standards Update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 Reimbursements related to travel and out-of-pocket expenses are also included in revenues. Taxes assessed on revenue-producing transactions described above are presented on a net basis, and are excluded from revenues.
Transaction —The Company earns transaction fees, which are principally based on the number of transactions processed and includes fee arrangements between the Company and its clients, or transaction fees with its cardholders, which are recognized as such services are performed.
AIR MILES Reward Program —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Prior to the adoption of ASU 2009-13, the Company allocated the proceeds received from sponsors for the issuance of AIR MILES reward miles between the redemption element which represents the award ultimately provided to the collector and the service element which consists of direct marketing and support services. For contracts entered into prior to January 1, 2011, revenue related to the service element is determined using the residual method. The adoption of ASU 2009-13 eliminated the use of the residual method for new sponsor agreements entered into, or existing sponsor agreements that are materially modified, after January 1, 2011. Effective January 1, 2015, all of the Company’s sponsor contracts are accounted for under ASU 2009-13.
ASU 2009-13 also established the use of a three-level hierarchy when establishing the selling price and the relative selling price method when allocating arrangement consideration. The fair value of each element was determined using management’s estimated selling price for that respective element. The Company determines its best estimate of selling price by considering multiple inputs and methods, including discounted cash flows, and the number of AIR MILES reward miles issued and expected to be redeemed. The Company estimates the selling prices and volumes over the term of the respective agreements in order to determine the allocation of proceeds to each of the multiple elements delivered.
Proceeds from the issuance of AIR MILES reward miles are allocated to three elements, the redemption element, the service element and the brand element, based on the relative selling price method.
Redemption revenue is recognized as the AIR MILES reward miles are redeemed; service revenue is recognized over the estimated life of an AIR MILES reward mile, or 42 months. The brand element is recognized as AIR MILES reward miles are issued. Revenue associated with both the service and brand element is included in transaction revenue in the Company’s consolidated statements of income.
The amount of revenue recognized in a period is subject to the estimate of breakage and the estimated life of an AIR MILES reward mile. Breakage and the life of an AIR MILES reward mile are based on management’s estimate after viewing and analyzing various historical trends including vintage analysis, current run rates and other pertinent factors, such as the impact of macroeconomic factors and changes in the program structure. Throughout 2014 and 2015, the Company’s estimated breakage rate was 26%. In December 2016, the Company changed its estimate of breakage from 26% to 20%. For additional information on the Company’s change in estimate with respect to the breakage rate, see Note 13 “Deferred Revenue.”
There have been no changes to the Company’s estimate of the life of an AIR MILES reward mile in the periods presented in the financial statements.
Redemption revenue – short-term loyalty programs —Generally, for short-term loyalty programs, revenue is deferred until the consumer has redeemed the product from the retailer.
Finance charges, net —Finance charges, net represents revenue earned on customer accounts serviced by the Company, and is recognized in the period in which it is earned. The Company recognizes earned finance charges, interest income and fees on credit card and loan receivables in accordance with the contractual provisions of the credit arrangements. As discussed in Note 4, “Credit Card and Loan Receivables,” interest and fees continue to accrue on all credit card accounts beyond 90 days, except in limited circumstances, until the credit card account balance and all related interest and other fees are paid or charged-off, typically at 180 days delinquent. Charge-offs for unpaid interest and fees as well as any adjustments to the allowance associated with unpaid interest and fees are recorded as a reduction to finance charges, net. Pursuant to ASC 310-20, “Receivables - Nonrefundable Fees and Other Costs,” direct loan origination costs on credit card and loan receivables are deferred and amortized on a straight-line basis over a one-year period and recorded as a reduction to finance charges, net. As of December 31, 2016 and 2015, the remaining unamortized deferred costs related to loan origination were $47.0 million and $44.5 million, respectively.
Marketing services —For maintenance and service programs, revenue is recognized as services are provided. Revenue associated with a new database build is deferred until client acceptance. Upon acceptance, it is then recognized over the term of the related agreement as the services are provided. Revenues from the licensing of data are recognized upon delivery of the data to the customer in circumstances where no update or other obligations exist. Revenue from the licensing of data for which the Company is obligated to provide future updates is recognized on a straight-line basis over the license term.
Revenue from agency and creative services are typically billed based on time and materials or at a fixed price. If billed at a fixed price, revenue is recognized either on a proportional performance or completed contract basis as the services specified in the arrangement are performed or completed, respectively. The determination of proportional performance versus completed contract revenue recognition is dependent on the nature of the services specified in the arrangement.
The Company generates revenue from commission fees from transactions occurring on the Company’s affiliate marketing networks. Commission fee revenue is recognized on a net basis as the Company acts as an agent.
Taxes assessed on revenue-producing transactions described above are presented on a net basis, and are excluded from revenues.</t>
  </si>
  <si>
    <t>Earnings Per Share</t>
  </si>
  <si>
    <t>Earnings Per Share —Basic earnings per share is based only on the weighted average number of common shares outstanding, excluding any dilutive effects of options or other dilutive securities. Diluted earnings per share are based on the weighted average number of common and potentially dilutive common shares (dilutive stock options, unvested restricted stock and other dilutive securities outstanding during the year).
The following table sets forth the computation of basic and diluted net income per share for the periods indicated:
Years Ended December 31,
2016
2015
2014
(In millions, except per share amounts)
Numerator:
Net income attributable to common stockholders
$
$
$
Less: Accretion of redeemable non-controlling interest
Net income attributable to common stockholders after accretion of redeemable non-controlling interest
$
$
$
Denominator:
Weighted average shares, basic
Weighted average effect of dilutive securities:
Shares from assumed conversion of convertible senior notes
—
—
Shares from assumed exercise of convertible note warrants
—
—
Net effect of dilutive stock options and unvested restricted stock
Denominator for diluted calculation
Net income attributable to common stockholders per share:
Basic
$
$
$
Diluted
$
$
$
See Note 15, “Redeemable Non-Controlling Interest,” for additional information regarding accretion of the redeemable non-controlling interest.
The Company calculated the effect of its convertible senior notes on diluted net income per share as if they would be settled in cash as the Company had the intent to settle the convertible senior notes for cash. The convertible senior notes were settled with cash upon maturity in May 2014.
For the year ended December 31, 2016, approximately 0.2 million restricted stock units were excluded from the calculation of weighted average dilutive common shares as the effect would have been anti-dilutive. There were no anti-dilutive shares excluded from the calculation of weighted average dilutive common shares for each of the years ended December 31, 2015 and 2014.</t>
  </si>
  <si>
    <t>Currency Translation</t>
  </si>
  <si>
    <t>Currency Translation —The assets and liabilities of the Company’s subsidiaries outside the U.S. are translated into U.S. dollars at the rates of exchange in effect at the balance sheet dates, primarily from Canadian dollars and Euros. Income and expense items are translated at the average exchange rates prevailing during the period. Gains and losses resulting from currency transactions are recognized currently in income and those resulting from translation of financial statements are included in accumulated other comprehensive income (loss). The Company recognized $1.9 million, $6.3 million and $12.0 million in foreign currency transaction gains for the years ended December 31, 2016, 2015 and 2014, respectively.</t>
  </si>
  <si>
    <t>Leases</t>
  </si>
  <si>
    <t>Leases —Rent expense on operating leases is recorded on a straight-line basis over the term of the lease agreement and includes executory costs.</t>
  </si>
  <si>
    <t>Advertising Costs</t>
  </si>
  <si>
    <t>Advertising Costs —The Company participates in various advertising and marketing programs, including collaborative arrangements with certain clients. The cost of advertising and marketing programs is expensed in the period incurred. The Company has recognized advertising and marketing expenses, including on behalf of its clients, of $277.0 million, $251.0 million and $239.5 million for the years ended December 31, 2016, 2015 and 2014, respectively.</t>
  </si>
  <si>
    <t>Stock Compensation Expense</t>
  </si>
  <si>
    <t>Stock Compensation Expense —The Company accounts for stock-based compensation in accordance with ASC 718, “Compensation – Stock Compensation.” Under the fair value recognition provisions, stock-based compensation expense is measured at the grant date based on the fair value of the award and is recognized ratably over the requisite service period.</t>
  </si>
  <si>
    <t>Management Estimates</t>
  </si>
  <si>
    <t>Management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Recently Issued and Adopted Accounting Standards</t>
  </si>
  <si>
    <t>Recently Issued Accounting Standards
In May 2014, the Financial Accounting Standards Board (“FASB”) issued ASU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to permit early adoption of the standard, but not before the original effective date of December 15, 2016. Management is currently in the process of evaluating ASU 2014-09, including the expected impact on the Company’s business processes, systems and controls, and potential differences in the timing and/or method of revenue recognition for the Company’s contracts. Management has reviewed representative samples of contracts and other forms of agreements with the Company’s customers in both U.S. and international locations and is evaluating the provisions contained therein and applied the five-step model specified by the new guidance. That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has not yet determined the impact of this standard on its financial statements or whether it will adopt on a prospective or retrospective basis.
In July 2015, the FASB issued ASU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does not expect the adoption of this standard to materially impact its consolidated financial statements.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is evaluating the impact that adoption of ASU 2016-01 will have on its consolidated financial statements.
In February 2016, the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In March 2016, the FASB issued ASU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does not expect the adoption of this new guidance in fiscal 2017 to materially impact its reported provision for income taxes and cash flows from operating activities; however, the impact is dependent upon the underlying vesting or exercise activity and related future stock prices. Further, the Company will continue to estimate forfeitures at each grant date.
In June 2016, the FASB issued ASU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2016-15, “Classification of Certain Cash Receipts and Cash Payments.” ASU 2016-15 will make eight targeted changes on how certain cash receipts and cash payments are presented and classified in the statement of cash flows. ASU 2016-15 is effective for interim and annual reporting periods beginning after December 15, 2017, with early adoption permitted. The Company does not expect the adoption of this standard to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 of cash flow. ASU 2016-18 is effective for interim and annual reporting periods beginning after December 15, 2017, with early adoption permitted. The Company plans to adopt this standard on January 1, 2018, and the standard will result in changes to its consolidated statements of cash flows such that restricted cash amounts will be included in the beginning-of-period and end-of-period cash and cash equivalents totals.
Recently Adopted Accounting Standards
In February 2015, the FASB issued ASU 2015-02, “Amendments to the Consolidation Analysis,” which amended the consolidation requirements in ASC 810, “Consolidation.” ASU 2015-02 makes targeted amendments to the current consolidation guidance for VIEs. The Company adopted this standard as of January 1, 2016 with modified retrospective application. The adoption of this standard did not have an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Subsequently, in August 2015, the FASB issued ASU 2015-15, “Imputation of Interest,” which adds SEC staff guidance on the presentation of debt issuance costs related to line-of-credit arrangements, allowing for the deferral and presentation of debt issuance costs as an asset and subsequent amortization of the deferred debt issuance costs ratably over the term of the line-of-credit arrangement, regardless of whether there are any outstanding borrowings on the line-of-credit arrangement. The Company maintained the deferral and presentation of these line-of-credit debt issuance costs as an asset. The Company adopted this standard as of January 1, 2016. Under ASU 2015-03 and ASU 2015-15, unamortized debt issuance costs of $72.0 million were reclassified from other non-current assets to a reduction of debt as of December 31, 2015 in the consolidated balance sheets.
In April 2015, the FASB issued ASU 2015-05, “Customer’s Accounting for Fees Paid in a Cloud Computing Arrangement.” ASU 2015-05 provides guidance about whether a cloud computing arrangement includes a software license. The Company adopted this standard as of January 1, 2016 with prospective application. The adoption of this standard did not have an impact on the Company’s consolidated financial statements.
In November 2015, the FASB issued ASU 2015-17, “Balance Sheet Classification of Deferred Taxes.” ASU 2015-17 requires that all deferred tax assets and liabilities, along with any related valuation allowance, be classified as noncurrent on the balance sheet. The Company’s prospective adoption of this standard resulted in a reduction in current deferred tax assets of $288.1 million, a reduction in current deferred tax liabilities of $1.7 million, an increase in non-current deferred tax assets of $0.2 million and a reduction in non-current deferred tax liabilities of $286.2 million as of January 1, 2016. Prior period amounts were not adjusted.</t>
  </si>
  <si>
    <t>SUMMARY OF SIGNIFICANT ACCOUNTING POLICIES (Tables)</t>
  </si>
  <si>
    <t>Schedule of computation of basic and diluted net income per share</t>
  </si>
  <si>
    <t>Years Ended December 31,
2016
2015
2014
(In millions, except per share amounts)
Numerator:
Net income attributable to common stockholders
$
$
$
Less: Accretion of redeemable non-controlling interest
Net income attributable to common stockholders after accretion of redeemable non-controlling interest
$
$
$
Denominator:
Weighted average shares, basic
Weighted average effect of dilutive securities:
Shares from assumed conversion of convertible senior notes
—
—
Shares from assumed exercise of convertible note warrants
—
—
Net effect of dilutive stock options and unvested restricted stock
Denominator for diluted calculation
Net income attributable to common stockholders per share:
Basic
$
$
$
Diluted
$
$
$</t>
  </si>
  <si>
    <t>ACQUISITIONS (Tables)</t>
  </si>
  <si>
    <t>Brand Loyalty</t>
  </si>
  <si>
    <t>Acquisition</t>
  </si>
  <si>
    <t>Summary of allocation of the consideration and the respective fair values of the assets acquired and liabilities assumed</t>
  </si>
  <si>
    <t>As of
(In millions)
Current assets, net of cash acquired
$
Deferred tax asset
Property and equipment
Other non-current assets
Intangible assets
Goodwill
Total assets acquired
Current liabilities
Current portion of long-term debt
Deferred tax liability
Long-term debt (net of current portion)
Other non-current liabilities
Total liabilities assumed
Redeemable non-controlling interest
Net assets acquired
$</t>
  </si>
  <si>
    <t>Conversant</t>
  </si>
  <si>
    <t>As of
(In millions)
Current assets, net of cash acquired
$
Deferred tax asset
Property and equipment
Developed technology
Other non-current assets
Intangible assets
Goodwill
Total assets acquired
Current liabilities
Deferred tax liability
Other non-current liabilities
Total liabilities assumed
Net assets acquired
$</t>
  </si>
  <si>
    <t>Schedule of pro forma consolidated revenue and net income</t>
  </si>
  <si>
    <t>Year Ended
(In millions)
Total revenue
$
Net income
$</t>
  </si>
  <si>
    <t>CREDIT CARD AND LOAN RECEIVABLES (Tables)</t>
  </si>
  <si>
    <t>Schedule of components of total credit card and loan receivables</t>
  </si>
  <si>
    <t>December 31,
December 31,
2016
2015
(In millions)
Principal receivables
$
$
Billed and accrued finance charges
Other
Total credit card and loan receivables
Less: Credit card receivables – restricted for securitization investors
Other credit card and loan receivables
$
$</t>
  </si>
  <si>
    <t>Schedule of Company's allowance for loan loss</t>
  </si>
  <si>
    <t>Years Ended December 31,
2016
2015
2014
(In millions)
Balance at beginning of year
$
$
$
Provision for loan loss
Allowance associated with credit card and loan receivables transferred to held for sale
—
—
Change in estimate for uncollectible unpaid interest and fees
Recoveries
Principal charge-offs
Balance at end of year
$
$
$</t>
  </si>
  <si>
    <t>Schedule of delinquency trends of the Company's credit card and loan receivables portfolio</t>
  </si>
  <si>
    <t>December 31,
% of
December 31,
% of
2016
Total
2015
Total
(In millions, except percentages)
Receivables outstanding - principal
$
%
$
%
Principal receivables balances contractually delinquent:
31 to 60 days
%
%
61 to 90 days
91 or more days
Total
$
%
$
%</t>
  </si>
  <si>
    <t>Schedule of information on credit card and loan receivables that are considered troubled debt restructurings, which entered into a modification program</t>
  </si>
  <si>
    <t>Year Ended December 31, 2016
Year Ended December 31, 2015
Pre-
Post-
Pre-
Post-
modification
modification
modification
modification
Number of
Outstanding
Outstanding
Number of
Outstanding
Outstanding
Restructurings
Balance
Balance
Restructurings
Balance
Balance
(Dollars in millions)
(Dollars in millions)
Troubled debt restructurings – credit card receivables
$
$
$
$
The tables below summarize troubled debt restructurings that have defaulted in the specified periods where the default occurred within 12 months of their modification date:
Year Ended December 31, 2016
Year Ended December 31, 2015
Number of
Outstanding
Number of
Outstanding
Restructurings
Balance
Restructurings
Balance
(Dollars in millions)
(Dollars in millions)
Troubled debt restructurings that subsequently defaulted – credit card receivables
$
$</t>
  </si>
  <si>
    <t>Schedule of number of active credit card and loan accounts with balances and the related principal balances outstanding, based upon the age of the active credit card accounts from origination</t>
  </si>
  <si>
    <t>December 31, 2016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
December 31, 2015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t>
  </si>
  <si>
    <t>Schedule of composition of obligor credit quality</t>
  </si>
  <si>
    <t>December 31, 2016
December 31, 2015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
$
%
27.1% and higher
17.1% - 27.0%
12.6% - 17.0%
3.7% - 12.5%
1.9% - 3.6%
Lower than 1.9%
Total
$
%
$
%</t>
  </si>
  <si>
    <t>Schedule of securitized credit card receivables, delinquencies and net charge-offs</t>
  </si>
  <si>
    <t>December 31,
December 31,
2016
2015
(In millions)
Total credit card receivables – restricted for securitization investors
$
$
Principal amount of credit card receivables – restricted for securitization investors, 91 days or more past due
$
$
Years Ended December 31,
2016
2015
2014
(In millions)
Net charge-offs of securitized principal
$
$
$</t>
  </si>
  <si>
    <t>OTHER INVESTMENTS (Tables)</t>
  </si>
  <si>
    <t>Schedule of principal components of other investments, which are carried at fair value</t>
  </si>
  <si>
    <t>December 31, 2016
December 31, 2015
Amortized
Unrealized
Unrealized
Amortized
Unrealized
Unrealized
Cost
Gains
Losses
Fair Value
Cost
Gains
Losses
Fair Value
(In millions)
Marketable securities
$
$
$
$
$
$
$
$
U.S. Treasury bonds
—
Total
$
$
$
$
$
$
$
$</t>
  </si>
  <si>
    <t>Schedule of unrealized losses and fair value for investments that were in an unrealized loss position, aggregated by investment category and the length of time that individual securities have been in a continuous loss position</t>
  </si>
  <si>
    <t>December 31, 2016
Less than 12 months
12 Months or Greater
Total
Unrealized
Unrealized
Unrealized
Fair Value
Losses
Fair Value
Losses
Fair Value
Losses
(In millions)
Marketable securities
$
$
$
$
$
$
Total
$
$
$
$
$
$
December 31, 2015
Less than 12 months
12 Months or Greater
Total
Unrealized
Unrealized
Unrealized
Fair Value
Losses
Fair Value
Losses
Fair Value
Losses
(In millions)
Marketable securities
$
$
$
$
$
$
U.S. Treasury bonds
—
—
Total
$
$
$
$
$
$</t>
  </si>
  <si>
    <t>Schedule of securities by contractual maturity date</t>
  </si>
  <si>
    <t>The amortized cost and estimated fair value of the marketable securities and U.S. Treasury bonds at December 31, 2016 by contractual maturity are as follows:
Amortized
Cost
Fair Value
(In millions)
Due in one year or less
$
$
Due after one year through five years
Due after five years through ten years
Due after ten years
Total
$
$</t>
  </si>
  <si>
    <t>REDEMPTION SETTLEMENT ASSETS (Tables)</t>
  </si>
  <si>
    <t>Schedule of redemption settlement assets</t>
  </si>
  <si>
    <t>December 31, 2016
December 31, 2015
Amortized
Unrealized
Unrealized
Amortized
Unrealized
Unrealized
Cost
Gains
Losses
Fair Value
Cost
Gains
Losses
Fair Value
(In millions)
Restricted cash
$
$
—
$
—
$
$
$
—
$
—
$
Mutual funds
—
—
Corporate bonds
Total
$
$
$
$
$
$
$
$</t>
  </si>
  <si>
    <t>December 31, 2016
Less than 12 months
12 Months or Greater
Total
Unrealized
Unrealized
Unrealized
Fair Value
Losses
Fair Value
Losses
Fair Value
Losses
(In millions)
Mutual funds
$
$
$
—
$
—
$
$
Corporate bonds
—
—
Total
$
$
$
—
$
—
$
$
December 31, 2015
Less than 12 months
12 Months or Greater
Total
Unrealized
Unrealized
Unrealized
Fair Value
Losses
Fair Value
Losses
Fair Value
Losses
(In millions)
Mutual funds
$
$
$
—
$
—
$
$
Corporate bonds
—
—
Total
$
$
$
—
$
—
$
$</t>
  </si>
  <si>
    <t>Schedule of redemption settlement assets by contractual maturity date</t>
  </si>
  <si>
    <t>Amortized
Estimated
Cost
Fair Value
(In millions)
Due in one year or less
$
$
Due after one year through five years
Total
$
$</t>
  </si>
  <si>
    <t>PROPERTY AND EQUIPMENT (Tables)</t>
  </si>
  <si>
    <t>Schedule of property and equipment</t>
  </si>
  <si>
    <t>December 31,
2016
2015
(In millions)
Computer software and development
$
$
Furniture and equipment
Land, buildings and leasehold improvements
Capital leases
—
Construction in progress
Total
Accumulated depreciation
Property and equipment, net
$
$</t>
  </si>
  <si>
    <t>INTANGIBLE ASSETS AND GOODWILL (Tables)</t>
  </si>
  <si>
    <t>Schedule of intangible assets</t>
  </si>
  <si>
    <t>December 31, 2016
Gross
Accumulated
Assets
Amortization
Net
Amortization Life and Method
(In millions)
Finite Lived Assets
Customer contracts and lists
$
$
$
3-12 years—straight line
Premium on purchased credit card portfolios
3-13 years—straight line
Customer database
3 years—straight line
Collector database
30 years—15% declining balance
Publisher networks
5-7 years—straight line
Tradenames
3-15 years—straight line
Purchased data lists
1-5 years—straight line, accelerated
Favorable lease
3-10 years—straight line
$
$
$
Indefinite Lived Assets
Tradenames
—
Indefinite life
Total intangible assets
$
$
$
December 31, 2015
Gross
Accumulated
Assets
Amortization
Net
Amortization Life and Method
(In millions)
Finite Lived Assets
Customer contracts and lists
$
$
$
3-12 years—straight line
Premium on purchased credit card portfolios
3-10 years—straight line, accelerated
Customer databases
3-10 years—straight line
Collector database
30 years—15% declining balance
Publisher networks
5-7 years—straight line
Tradenames
2-15 years—straight line
Purchased data lists
1-5 years—straight line, accelerated
Favorable lease
3-10 years—straight line
Noncompete agreements
—
3 years—straight line
$
$
$
Indefinite Lived Assets
Tradenames
—
Indefinite life
Total intangible assets
$
$
$</t>
  </si>
  <si>
    <t>Schedule of estimated amortization expense related to intangible assets</t>
  </si>
  <si>
    <t>For the Years Ending
December 31,
(In millions)
2017
$
2018
2019
2020
2021
Thereafter</t>
  </si>
  <si>
    <t>Schedule of changes in carrying amount of goodwill</t>
  </si>
  <si>
    <t>Corporate/
LoyaltyOne
Epsilon
Card Services
Other
Total
(In millions)
Balance at December 31, 2014
$
$
$
$
—
$
Goodwill acquired during year
—
—
—
Effects of foreign currency translation
—
—
Balance at December 31, 2015
—
Goodwill acquired during year
—
—
—
—
—
Effects of foreign currency translation
—
—
Balance at December 31, 2016
$
$
$
$
—
$</t>
  </si>
  <si>
    <t>ACCRUED EXPENSES (Tables)</t>
  </si>
  <si>
    <t>Schedule of accrued expenses</t>
  </si>
  <si>
    <t>December 31,
2016
2015
(In millions)
Accrued payroll and benefits
$
$
Accrued taxes
Accrued other liabilities
Accrued expenses
$
$</t>
  </si>
  <si>
    <t>DEBT (Tables)</t>
  </si>
  <si>
    <t>Schedule of debt</t>
  </si>
  <si>
    <t>December 31,
December 31,
Description
2016
2015
Maturity
Interest Rate
(Dollars in millions)
Long-term and other debt:
Revolving line of credit
$
$
July 2018 or December 2019
(1)
Term loans
Various (2)
(1)
BrandLoyalty credit agreement
June 2020
(3)
Senior notes due 2017
December 2017
5.250%
Senior notes due 2020
April 2020
6.375%
Senior notes due 2021
—
November 2021
5.875%
Senior notes due 2022
August 2022
5.375%
Senior notes due 2023 (€300.0 million)
November 2023
5.250%
Capital lease obligations and other debt
—
Various – January 2019 – November 2019
2.89% to 3.10%
Total long-term and other debt
Less: Unamortized discount and debt issuance costs
Less: Current portion
Long-term portion
$
$
Deposits:
Certificates of deposit
$
$
Various – January 2017 – November 2021
0.60% to 2.80%
Money market deposits
On demand
(4)
Total deposits
Less: Unamortized discount and debt issuance costs
Less: Current portion
Long-term portion
$
$
Non-recourse borrowings of consolidated securitization entities:
Fixed rate asset-backed term note securities
$
$
Various – May 2017 – June 2021
1.26% to 4.55%
Floating rate asset-backed term note securities
April 2018
(5)
Conduit asset-backed securities
Various - May 2017 – November 2018
(6)
Total non-recourse borrowings of consolidated securitization entities
Less: Unamortized discount and debt issuance costs
Less: Current portion
Long-term portion
$
$
(1)
The interest rate is based upon the London Interbank Offered Rate (“LIBOR”) plus an applicable margin. At December 31, 2016, the weighted average interest rate was 2.77% for each of the revolving line of credit and term loans, respectively.
(2)
The maturity dates for the 2013 term loans are September 2017, July 2018 and December 2019.
(3)
The interest rate is based upon the Euro Interbank Offered Rate plus an applicable margin. At December 31, 2016, the weighted average interest rate was 1.18% and 1.85% for the BrandLoyalty revolving line of credit and 2013 term loans.
(4)
The interest rates are based on the Federal Funds rate plus an applicable margin. At December 31, 2016, the interest rates ranged from 0.51% to 2.37%.
(5)
The interest rates are based upon LIBOR plus an applicable margin. At December 31, 2016, the interest rate was 1.18% .
(6)
The interest rate is based upon LIBOR or the asset-backed commercial paper costs of each individual conduit provider plus an applicable margin. At December 31, 2016, the interest rates ranged from 1.86% to 1.96%.</t>
  </si>
  <si>
    <t>Schedule of maturity of debt</t>
  </si>
  <si>
    <t>The future principal payments for the Company’s debt as of December 31, 2016 are as follows:
Non-Recourse
Borrowings of
Long-Term
Consolidated
and
Securitization
Year
Other Debt
Deposits
Entities
(In millions)
2017
$
$
$
2018
2019
2020
2021
Thereafter
—
—
Total maturities
Unamortized discount and debt issuance costs
$
$
$</t>
  </si>
  <si>
    <t>DERIVATIVE INSTRUMENTS (Tables)</t>
  </si>
  <si>
    <t>Schedule of fair value of derivative instruments</t>
  </si>
  <si>
    <t>December 31, 2016
Notional
Amount
Fair Value
Balance Sheet Location
Maturity
(In millions)
Designated as hedging instruments:
Foreign currency exchange hedges
$
$
Other current assets
January 2017 to August 2017
Foreign currency exchange hedges
$
$
Other current liabilities
January 2017 to August 2017
Net investment hedge
$
$
Long-term and other debt
November 2023
December 31, 2015
Notional
Amount
Fair Value
Balance Sheet Location
Maturity
(In millions)
Designated as hedging instruments:
Foreign currency exchange hedges
$
$
Other current assets
January 2016 to October 2016
Foreign currency exchange hedges
$
$
Other current liabilities
January 2016 to September 2016
Net investment hedge
$
$
Long-term and other debt
November 2023
Not designated as hedging instruments:
Foreign currency exchange forward contract
$
$
Other current liabilities
February 2016
Foreign currency exchange hedges
$
$
—
Other current liabilities
January 2016</t>
  </si>
  <si>
    <t>Schedule of activity and location of derivatives not designated as hedging instruments in the condensed consolidated statements of income</t>
  </si>
  <si>
    <t>Year Ended December 31,
2016
2015
2014
Income
Gain (Loss)
Income
Gain (Loss)
Income
Gain (Loss)
(In millions)
Interest rate derivatives
Interest expense on long-term and other debt, net
$
—
Interest expense on long-term and other debt, net
$
Interest expense on long-term and other debt, net
$
Foreign currency exchange forward contracts
General and administrative
$
General and administrative
$
General and administrative
$
Foreign currency exchange hedges
Cost of operations
$
—
Cost of operations
$
Cost of operations
$</t>
  </si>
  <si>
    <t>DEFERRED REVENUE (Tables)</t>
  </si>
  <si>
    <t>Schedule of reconciliation of deferred revenue for the AIR MILES Reward Program</t>
  </si>
  <si>
    <t>Deferred Revenue
Service
Redemption
Total
(In millions)
Balance at December 31, 2014
$
$
$
Cash proceeds
Revenue recognized
Other
—
Effects of foreign currency translation
Balance at December 31, 2015
$
$
$
Cash proceeds
Revenue recognized
Change in breakage rate estimate
—
Other
—
Effects of foreign currency translation
Balance at December 31, 2016
$
$
$
Amounts recognized in the consolidated balance sheets:
Current liabilities
$
$
$
Non-current liabilities
$
$
—
$</t>
  </si>
  <si>
    <t>COMMITMENTS AND CONTINGENCIES (Tables)</t>
  </si>
  <si>
    <t>Schedule of future minimum payments required under noncancellable operating and capital leases</t>
  </si>
  <si>
    <t>Future annual minimum rental payments required under noncancellable operating and capital leases, some of which contain renewal options, as of December 31, 2016, are:
Operating
Capital
Year
Leases
Leases
(In millions)
2017
$
$
2018
2019
2020
—
2021
—
Thereafter
—
Total
$
Less amount representing interest
Total present value of minimum lease payments
$</t>
  </si>
  <si>
    <t>REDEEMABLE NON-CONTROLLING INTEREST (Tables)</t>
  </si>
  <si>
    <t>Schedule of reconciliation of the changes in the Redeemable noncontrolling interest</t>
  </si>
  <si>
    <t>Redeemable
Non-Controlling
(In millions)
Balance at January 1, 2015
$
Net income attributable to non-controlling interest
Other comprehensive income attributable to non-controlling interest
Adjustment to redemption value
Foreign currency translation adjustments
Reclassification to accrued expenses
Balance at December 31, 2015
$
Net income attributable to non-controlling interest
Other comprehensive income attributable to non-controlling interest
Adjustment to redemption value
Foreign currency translation adjustments
Redemption of non-controlling interest
Balance at December 31, 2016
$
—</t>
  </si>
  <si>
    <t>STOCKHOLDERS' EQUITY (Tables)</t>
  </si>
  <si>
    <t>Schedule of stock-based compensation expense</t>
  </si>
  <si>
    <t>Years Ended December 31,
2016
2015
2014
(In millions)
Cost of operations
$
$
$
General and administrative
Total
$
$
$</t>
  </si>
  <si>
    <t>Schedule of performance-based and service-based restricted stock unit awards</t>
  </si>
  <si>
    <t>Weighted
Performance-
Service-
Average
Based
Based
Total
Fair Value
Balance at January 1, 2014
$
Shares granted (1)
Shares vested
Shares forfeited
Balance at December 31, 2014
$
Shares granted
Shares vested
Shares forfeited
Balance at December 31, 2015
$
Shares granted
Shares vested
Shares forfeited
Balance at December 31, 2016
$
Outstanding and Expected to Vest
$
(1)
During the year ended December 31, 2014, shares granted for service-based restricted stock awards include 181,487 shares exchanged pursuant to the Conversant acquisition.</t>
  </si>
  <si>
    <t>Summary of stock option activity</t>
  </si>
  <si>
    <t>Outstanding
Exercisable
Weighted
Weighted
Average
Average
Options
Exercise Price
Options
Exercise Price
Balance at January 1, 2014
$
$
Granted (1)
Exercised
Forfeited
—
—
Balance at December 31, 2014
$
$
Granted
—
—
Exercised
Forfeited
Balance at December 31, 2015
$
$
Granted
—
—
Exercised
Forfeited
Balance at December 31, 2016
$
$
Vested and Expected to Vest
$
(1)
During the year ended December 31, 2014, stock options granted represent those options exchanged pursuant to the Conversant acquisition.</t>
  </si>
  <si>
    <t>ACCUMULATED OTHER COMPREHENSIVE INCOME (Tables)</t>
  </si>
  <si>
    <t>Schedule of changes in each component of accumulated comprehensive income (loss), net of tax effects</t>
  </si>
  <si>
    <t>Accumulated
Net Unrealized
Net Unrealized
Net Unrealized
Foreign Currency
Other
Gains (Losses) on
Gains (Losses) on
Gains (Losses) on
Translation
Comprehensive
Securities
Cash Flow Hedges
Net Investment Hedge
Adjustments (1)
Loss
(In millions)
Balance as of January 1, 2014
$
$
—
$
—
$
$
Changes in other comprehensive income (loss) before reclassifications
—
Amounts reclassified from other comprehensive income (loss)
—
—
—
Changes in other comprehensive income (loss)
—
Balance at December 31, 2014
$
$
$
—
$
$
Changes in other comprehensive income (loss) before reclassifications
Amounts reclassified from other comprehensive income (loss)
—
—
—
Changes in other comprehensive income (loss)
Balance at December 31, 2015
$
$
$
$
$
Changes in other comprehensive income (loss) before reclassifications
Amounts reclassified from other comprehensive income (loss)
—
—
—
Changes in other comprehensive income (loss)
Balance at December 31, 2016
$
$
$
$
$
Primarily related to the impact of changes in the Canadian dollar and Euro foreign currency exchange rates .</t>
  </si>
  <si>
    <t>INCOME TAXES (Tables)</t>
  </si>
  <si>
    <t>Schedule of components of income before income taxes and components of income tax expense</t>
  </si>
  <si>
    <t>Years Ended December 31,
2016
2015
2014
(In millions)
Components of income before income taxes:
Domestic
$
$
$
Foreign
Total
$
$
$
Components of income tax expense:
Current
Federal
$
$
$
State
Foreign
Total current
Deferred
Federal
State
Foreign
Total deferred
Total provision for income taxes
$
$
$</t>
  </si>
  <si>
    <t>Summary of reconciliation of recorded federal provision for income taxes to the expected amount computed by applying the federal statutory rate</t>
  </si>
  <si>
    <t>Years Ended December 31,
2016
2015
2014
(In millions)
Expected expense at statutory rate
$
$
$
Increase (decrease) in income taxes resulting from:
State income taxes, net of federal benefit
Foreign earnings at other than U.S. rates
Non-deductible expenses (non-taxable income)
Other
Total
$
$
$</t>
  </si>
  <si>
    <t>Summary of deferred tax assets and liabilities</t>
  </si>
  <si>
    <t>December 31,
2016
2015
(In millions)
Deferred tax assets
Deferred revenue
$
$
Allowance for doubtful accounts
Net operating loss carryforwards and other carryforwards
Stock-based compensation and other employee benefits
Accrued expenses and other
Total deferred tax assets
Valuation allowance
Deferred tax assets, net of valuation allowance
Deferred tax liabilities
Deferred income
$
$
Depreciation
Intangible assets
Total deferred tax liabilities
Net deferred tax liability
$
$
Amounts recognized in the consolidated balance sheets (1) :
Current assets
$
—
$
Non-current assets
Current liabilities
—
Non-current liabilities
Total – Net deferred tax liability
$
$
(1)
Reflects January 1, 2016 adoption of ASU 2015-17, “Balance Sheet Classification of Deferred Taxes.” The effect of the prospective adoption was a reduction in current deferred tax assets of $288.1 million, a reduction in current deferred tax liabilities of $1.7 million, an increase in non-current deferred tax assets of $0.2 million and a reduction in non-current deferred tax liabilities of $286.2 million as of January 1, 2016. Prior period amounts were not adjusted.</t>
  </si>
  <si>
    <t>Summary of reconciliation of unrecognized tax benefits</t>
  </si>
  <si>
    <t>A reconciliation of the beginning and ending amount of unrecognized tax benefits is as follows (in millions):
Balance at January 1, 2014
$
Increases related to prior years’ tax positions
Decreases related to prior years’ tax positions
Increases related to current year tax positions
Settlements during the period
Lapses of applicable statutes of limitation
Increases related to acquisitions
Balance at December 31, 2014
$
Increases related to prior years’ tax positions
Decreases related to prior years’ tax positions
Increases related to current year tax positions
Settlements during the period
Lapses of applicable statutes of limitation
Balance at December 31, 2015
$
Increases related to prior years’ tax positions
Decreases related to prior years’ tax positions
Increases related to current year tax positions
Settlements during the period
Lapses of applicable statutes of limitation
Balance at December 31, 2016
$</t>
  </si>
  <si>
    <t>FINANCIAL INSTRUMENTS (Tables)</t>
  </si>
  <si>
    <t>Schedule of estimated fair value of Company's financial instruments</t>
  </si>
  <si>
    <t>December 31,
2016
2015
Carrying
Fair
Carrying
Fair
Amount
Value
Amount
Value
(In millions)
Financial assets
Credit card and loan receivables, net
$
$
$
$
Credit card and loan receivables held for sale
Redemption settlement assets, restricted
Other investments
Cash collateral, restricted
—
—
Derivative instruments
Financial liabilities
Derivative instruments
Deposits
Non-recourse borrowings of consolidated securitization entities
Long-term and other debt</t>
  </si>
  <si>
    <t>Schedule of assets and liabilities carried at fair value measured on recurring basis</t>
  </si>
  <si>
    <t>Fair Value Measurements at
December 31, 2016 Using
Balance at
December 31,
2016
Level 1
Level 2
Level 3
(In millions)
Mutual funds (1)
$
$
$
—
$
—
Corporate bonds (1)
—
—
Marketable securities (2)
—
U.S. Treasury bonds (2)
—
—
Cash collateral, restricted (3)
—
—
—
—
Derivative instruments (4)
—
—
Total assets measured at fair value
$
$
$
$
—
Derivative instruments (4)
$
$
—
$
$
—
Total liabilities measured at fair value
$
$
—
$
$
—
Fair Value Measurements at
December 31, 2015 Using
Balance at
December 31,
2015
Level 1
Level 2
Level 3
(In millions)
Mutual funds (1)
$
$
$
$
Corporate bonds (1)
—
—
Marketable securities (2)
—
U.S. Treasury bonds (2)
—
—
Cash collateral, restricted (3)
—
Derivative instruments (4)
—
—
Total assets measured at fair value
$
$
$
$
Derivative instruments (4)
$
$
—
$
$
—
Total liabilities measured at fair value
$
$
—
$
$
—
(1)
Amounts are included in redemption settlement assets in the consolidated balance sheets.
(2)
Amounts are included in other current assets and other non-current assets in the consolidated balance sheets.
(3)
Amounts are included in other non-current assets in the consolidated balance sheets.
(4)
Amounts are included in other current assets and other current liabilities in the consolidated balance sheets.</t>
  </si>
  <si>
    <t>Summary of changes in fair values of the Company's assets and liabilities measured on a recurring basis using significant unobservable inputs (Level 3)</t>
  </si>
  <si>
    <t>Cash Collateral, Restricted
Contingent Consideration
Years Ended December 31,
Years Ended December 31,
2016
2015
2016
2015
(In millions)
Balance at beginning of year
$
$
$
—
$
Total gains (realized or unrealized):
Included in earnings
—
—
Purchases
—
—
—
Sales
—
—
—
—
Issuances
—
—
—
—
Settlements
—
Foreign currency transaction adjustments
—
—
—
Transfers in or out of Level 3
—
—
—
—
Balance at end of year
$
—
$
$
—
$
—
Gains for the period included in earnings related to assets still held at end of year
$
—
$
$
—
$
—</t>
  </si>
  <si>
    <t>Schedule of assets and liabilities disclosed but not carried at fair value</t>
  </si>
  <si>
    <t>Fair Value Measurements at
December 31, 2016
Total
Level 1
Level 2
Level 3
(In millions)
Financial assets:
Credit card and loan receivables, net
$
$
—
$
—
$
Credit card and loan receivables held for sale
—
—
Total
$
$
—
$
—
$
Financial liabilities:
Deposits
$
$
—
$
$
—
Non-recourse borrowings of consolidated securitization entities
—
—
Long-term and other debt
—
—
Total
$
$
—
$
$
—
Fair Value Measurements at
December 31, 2015
Total
Level 1
Level 2
Level 3
(In millions)
Financial assets:
Credit card and loan receivables, net
$
$
—
$
—
$
Credit card and loan receivables held for sale
—
—
Total
$
$
—
$
—
$
Financial liabilities:
Deposits
$
$
—
$
$
—
Non-recourse borrowings of consolidated securitization entities
—
—
Long-term and other debt
—
—
Total
$
$
—
$
$
—</t>
  </si>
  <si>
    <t>PARENT-ONLY FINANCIAL STATEMENTS (Tables)</t>
  </si>
  <si>
    <t>Schedule of balance sheets</t>
  </si>
  <si>
    <t>December 31,
2016
2015
(In millions)
Assets:
Cash and cash equivalents
$
$
Investment in subsidiaries
Intercompany receivables
Other assets
Total assets
$
$
Liabilities:
Current debt
$
$
Long-term debt
Other liabilities
Total liabilities
Stockholders’ equity
Total liabilities and stockholders’ equity
$
$</t>
  </si>
  <si>
    <t>Schedule of statements of income</t>
  </si>
  <si>
    <t>Years Ended December 31,
2016
2015
2014
(In millions)
Interest from loans to subsidiaries
$
$
$
Dividends from subsidiaries
Total revenue
Interest expense, net
Other expenses, net
Total expenses
Income before income taxes and equity in undistributed net income of subsidiaries
Benefit for income taxes
Income before equity in undistributed net income of subsidiaries
Equity in undistributed net income of subsidiaries
Net income
$
$
$</t>
  </si>
  <si>
    <t>Schedule of statements of comprehensive income</t>
  </si>
  <si>
    <t>Statements of Comprehensive Income
Years Ended December 31,
2016
2015
2014
(In millions)
Net income
$
$
$
Other comprehensive income (loss), net of tax
—
Total comprehensive income, net of tax
$
$
$</t>
  </si>
  <si>
    <t>Schedule of statements of cash flows</t>
  </si>
  <si>
    <t>Years Ended December 31,
2016
2015
2014
(In millions)
Net cash (used in) provided by operating activities
$
$
$
Investing activities:
Payments for acquired businesses, net of cash acquired
—
—
Repayment of loans to subsidiaries
—
—
Loans to subsidiaries
—
—
Investment in subsidiaries
—
Dividends received
Net cash provided by (used in) investing activities
Financing activities:
Borrowings under debt agreements
Repayments of borrowings
Proceeds from convertible note hedge counterparties
—
—
Settlement of convertible note borrowings
—
—
Excess tax benefits from stock-based compensation
Payment of deferred financing costs
Purchase of treasury shares
Dividends paid
—
—
Proceeds from issuance of common stock
Other
—
—
Net cash (used in) provided by financing activities
Change in cash and cash equivalents
Cash and cash equivalents at beginning of year
Cash and cash equivalents at end of year
$
$
$</t>
  </si>
  <si>
    <t>SEGMENT INFORMATION (Tables)</t>
  </si>
  <si>
    <t>Schedule of segment information</t>
  </si>
  <si>
    <t>Card
Corporate/
Year Ended December 31, 2016
LoyaltyOne
Epsilon
Services
Other
Eliminations
Total
(In millions)
Revenues
$
$
$
$
$
$
Income (loss) before income taxes
$
$
$
$
$
—
$
Interest expense, net
—
—
Operating income (loss)
—
Depreciation and amortization
—
Stock compensation expense
—
Impact of expiry
—
—
—
—
Adjusted EBITDA (1)
—
Less: Securitization funding costs
—
—
—
—
Less: Interest expense on deposits
—
—
—
—
Less: Adjusted EBITDA attributable to
non-controlling interest
—
—
—
—
Adjusted EBITDA, net (1)
$
$
$
$
$
—
$
Capital expenditures
$
$
$
$
$
—
$
Total assets
$
$
$
$
$
—
$
Card
Corporate/
Year Ended December 31, 2015
LoyaltyOne
Epsilon
Services
Other
Eliminations
Total
(In millions)
Revenues
$
$
$
$
$
$
Income (loss) before income taxes
$
$
$
$
$
—
$
Interest expense, net
—
—
Operating income (loss)
—
Depreciation and amortization
—
Stock compensation expense
—
Regulatory settlement
—
—
—
—
Adjusted EBITDA (1)
—
Less: Securitization funding costs
—
—
—
—
Less: Interest expense on deposits
—
—
—
—
Less: Adjusted EBITDA attributable to
non-controlling interest
—
—
—
—
Adjusted EBITDA, net (1)
$
$
$
$
$
—
$
Capital expenditures
$
$
$
$
$
—
$
Total assets (2)
$
$
$
$
$
—
$
Card
Corporate/
Year Ended December 31, 2014
LoyaltyOne
Epsilon
Services
Other
Eliminations
Total
(In millions)
Revenues
$
$
$
$
$
$
Income (loss) before income taxes
$
$
$
$
$
—
$
Interest expense, net
—
Operating income (loss)
—
Depreciation and amortization
—
Stock compensation expense
—
Earn-out obligation
—
—
—
Business acquisition costs
—
—
—
Adjusted EBITDA (1)
—
Less: Securitization funding costs
—
—
—
—
Less: Interest expense on deposits
—
—
—
—
Less: Adjusted EBITDA attributable to non-controlling interest
—
—
—
—
Adjusted EBITDA, net (1)
$
$
$
$
$
—
$
Capital expenditures
$
$
$
$
$
—
$
Total assets (2)
$
$
$
$
$
—
$
(1)
Adjusted EBITDA is a non-GAAP financial measure equal to net income, the most directly comparable financial measure based on GAAP plus stock compensation expense, provision for income taxes, interest expense, net, depreciation and other amortization, and the amortization of purchased intangibles. In 2016, adjusted EBITDA excluded the impact of the cancellation of the AIR MILES Reward Program’s five-year expiry policy on December 1, 2016. In 2015, adjusted EBITDA excluded costs associated with the consent orders with the FDIC, and in 2014, adjusted EBITDA excluded business acquisition costs related to the Conversant acquisition and the contingent consideration incurred as a result of the earn-out obligation associated with the BrandLoyalty acquisition.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 utilized to assess performance of the segments.
(2)
Adjusted to reflect the adoption of ASU 2015-03, “Simplifying the Presentation of Debt Issuance Costs.” The effect of the adoption of the standard was to reduce other assets and debt by $72.0 million and $75.8 million as of December 31, 2015 and 2014, respectively.</t>
  </si>
  <si>
    <t>Schedule of information concerning principal geographic areas</t>
  </si>
  <si>
    <t>Europe,
United
Middle East
States
Canada
and Africa
Asia Pacific
Other
Total
(In millions)
Revenues
Year Ended December 31, 2016
$
$
$
$
$
$
Year Ended December 31, 2015
$
$
$
$
$
$
Year Ended December 31, 2014
$
$
$
$
$
$
Long Lived Assets
December 31, 2016
$
$
$
$
$
$
December 31, 2015 (1)
$
$
$
$
$
$
Adjusted to reflect the adoption of ASU 2015-03, “Simplifying the Presentation of Debt Issuance Costs.” The effect of the adoption of the standard was to reduce other assets and debt by $72.0 million as of December 31, 2015 .</t>
  </si>
  <si>
    <t>QUARTERLY RESULTS OF OPERATIONS (UNAUDITED) (Tables)</t>
  </si>
  <si>
    <t>Summary of unaudited quarterly results of operations</t>
  </si>
  <si>
    <t>Quarter Ended
March 31,
June 30,
September 30,
December 31,
2016
2016
2016
2016
(In millions, except per share amounts)
Revenues (1)
$
$
$
$
Operating expenses
Operating income
Interest expense, net
Income before income taxes
Provision for income taxes
Net income
Less: Net income attributable to non-controlling interest
—
—
—
Net income attributable to common stockholders
$
$
$
$
Net income attributable to common stockholders per share:
Basic
$
$
$
$
Diluted
$
$
$
$
Quarter Ended
March 31,
June 30,
September 30,
December 31,
2015
2015
2015
2015
(In millions, except per share amounts)
Revenues
$
$
$
$
Operating expenses (2)
Operating income
Interest expense, net
Income before income taxes
Provision for income taxes
Net income
Less: Net income (loss) attributable to non-controlling interest
Net income attributable to common stockholders
$
$
$
$
Net income attributable to common stockholders per share:
Basic
$
$
$
$
Diluted
$
$
$
$
(1)
Reflects a $284.5 million reduction in revenue associated with the change in breakage rate estimate for the AIR MILES Reward Program from 26% to 20% for the quarter ended December 31, 2016.
Included in operating expenses in the quarter ended September 30, 2015 is $64.6 million in costs associated with the consent orders with the FDIC to provided restitution to eligible customers as well as civil penalties.</t>
  </si>
  <si>
    <t>SUMMARY OF SIGNIFICANT ACCOUNTING POLICIES Allowance for Loan Loss (Details)</t>
  </si>
  <si>
    <t>Period considered for charge-off trends utilized for analyzing actual charge-offs</t>
  </si>
  <si>
    <t>3 months</t>
  </si>
  <si>
    <t>SUMMARY OF SIGNIFICANT ACCOUNTING POLICIES Property and Equipment (Details)</t>
  </si>
  <si>
    <t>Property, plant and equipment other than software development and conversion cost | Minimum</t>
  </si>
  <si>
    <t>Estimated useful life</t>
  </si>
  <si>
    <t>2 years</t>
  </si>
  <si>
    <t>Property, plant and equipment other than software development and conversion cost | Maximum</t>
  </si>
  <si>
    <t>21 years</t>
  </si>
  <si>
    <t>Software Development and Conversion Costs | Minimum</t>
  </si>
  <si>
    <t>Software Development and Conversion Costs | Maximum</t>
  </si>
  <si>
    <t>7 years</t>
  </si>
  <si>
    <t>SUMMARY OF SIGNIFICANT ACCOUNTING POLICIES Goodwill and Other Intangible Assets (Details) - Purchased data lists</t>
  </si>
  <si>
    <t>Maximum</t>
  </si>
  <si>
    <t>Useful life</t>
  </si>
  <si>
    <t>5 years</t>
  </si>
  <si>
    <t>Minimum</t>
  </si>
  <si>
    <t>1 year</t>
  </si>
  <si>
    <t>SUMMARY OF SIGNIFICANT ACCOUNTING POLICIES Revenue Recognition and Earnings Per Share (Details) - USD ($) $ / shares in Units, shares in Millions, $ in Millions</t>
  </si>
  <si>
    <t>3 Months Ended</t>
  </si>
  <si>
    <t>Sep. 30, 2016</t>
  </si>
  <si>
    <t>Mar. 31, 2016</t>
  </si>
  <si>
    <t>Sep. 30, 2015</t>
  </si>
  <si>
    <t>Jun. 30, 2015</t>
  </si>
  <si>
    <t>Mar. 31, 2015</t>
  </si>
  <si>
    <t>Estimated breakage rate</t>
  </si>
  <si>
    <t>20.00%</t>
  </si>
  <si>
    <t>26.00%</t>
  </si>
  <si>
    <t>Estimated Life of an AIR MILES reward mile</t>
  </si>
  <si>
    <t>42 months</t>
  </si>
  <si>
    <t>Period beyond which interest and fee income accrue on credit card accounts</t>
  </si>
  <si>
    <t>90 days</t>
  </si>
  <si>
    <t>Period for which interest and fee income accrue until balance, interest and fees paid or charged off</t>
  </si>
  <si>
    <t>180 days</t>
  </si>
  <si>
    <t>Amortization term of direct loan amortization costs</t>
  </si>
  <si>
    <t>Unamortized deferred costs related to loan origination</t>
  </si>
  <si>
    <t>Numerator:</t>
  </si>
  <si>
    <t>Less: Accretion of redeemable non-controlling interest</t>
  </si>
  <si>
    <t>Net income attributable to common stockholders after accretion of redeemable non-controlling interest</t>
  </si>
  <si>
    <t>Denominator:</t>
  </si>
  <si>
    <t>Weighted average shares, basic</t>
  </si>
  <si>
    <t>Weighted average effect of dilutive securities:</t>
  </si>
  <si>
    <t>Shares from assumed conversion of convertible senior notes</t>
  </si>
  <si>
    <t>Shares from assumed exercise of convertible note warrants</t>
  </si>
  <si>
    <t>Net effect of dilutive stock options and unvested restricted stock (in shares)</t>
  </si>
  <si>
    <t>Denominator for diluted calculations (in shares)</t>
  </si>
  <si>
    <t>Anti-dilutive shares excluded from the calculation of net income per share (in shares)</t>
  </si>
  <si>
    <t>Foreign currency transaction (losses) gains recognized</t>
  </si>
  <si>
    <t>Advertising expenses, including advertising on behalf of clients</t>
  </si>
  <si>
    <t>SUMMARY OF SIGNIFICANT ACCOUNTING POLICIES Recently Adopted Accounting Standards (Details) - USD ($) $ in Millions</t>
  </si>
  <si>
    <t>Jan. 01, 2016</t>
  </si>
  <si>
    <t>Recently Issued Accounting Standards</t>
  </si>
  <si>
    <t>Debt</t>
  </si>
  <si>
    <t>Deferred Tax Assets, Net, Noncurrent</t>
  </si>
  <si>
    <t>Non-current deferred tax liabilities</t>
  </si>
  <si>
    <t>Adjustment for New Accounting Pronouncement. | Accounting Standards Update 2015-03 Debt Issuance Costs</t>
  </si>
  <si>
    <t>Adjustment for New Accounting Pronouncement. | Accounting Standards Update 2015-17 Balance Sheet Classification of Deferred Taxes</t>
  </si>
  <si>
    <t>ACQUISITIONS (Details) € in Millions, shares in Millions, $ in Millions</t>
  </si>
  <si>
    <t>Apr. 01, 2016EUR (€)</t>
  </si>
  <si>
    <t>Apr. 01, 2016USD ($)</t>
  </si>
  <si>
    <t>Feb. 08, 2016EUR (€)</t>
  </si>
  <si>
    <t>Feb. 08, 2016USD ($)</t>
  </si>
  <si>
    <t>Feb. 10, 2015EUR (€)</t>
  </si>
  <si>
    <t>Feb. 10, 2015USD ($)</t>
  </si>
  <si>
    <t>Dec. 10, 2014USD ($)shares</t>
  </si>
  <si>
    <t>Jan. 02, 2014USD ($)</t>
  </si>
  <si>
    <t>Aug. 31, 2015USD ($)item</t>
  </si>
  <si>
    <t>Dec. 31, 2015USD ($)</t>
  </si>
  <si>
    <t>Dec. 31, 2014USD ($)</t>
  </si>
  <si>
    <t>Dec. 31, 2016USD ($)</t>
  </si>
  <si>
    <t>Jan. 01, 2015</t>
  </si>
  <si>
    <t>Dec. 31, 2014EUR (€)</t>
  </si>
  <si>
    <t>Jan. 02, 2014EUR (€)</t>
  </si>
  <si>
    <t>Initial Cash consideration</t>
  </si>
  <si>
    <t>Fair values of assets acquired and liabilities assumed in acquisition</t>
  </si>
  <si>
    <t>Total liabilities assumed</t>
  </si>
  <si>
    <t>Payments for acquisition related contingent consideration</t>
  </si>
  <si>
    <t>Edison and Merison</t>
  </si>
  <si>
    <t>Number of Netherlands based loyalty marketers acquired | item</t>
  </si>
  <si>
    <t>Components of consideration</t>
  </si>
  <si>
    <t>Total cash consideration</t>
  </si>
  <si>
    <t>Cash and cash equivalents acquired</t>
  </si>
  <si>
    <t>Intangible assets</t>
  </si>
  <si>
    <t>Net assets acquired</t>
  </si>
  <si>
    <t>Ownership percentage</t>
  </si>
  <si>
    <t>100.00%</t>
  </si>
  <si>
    <t>80.00%</t>
  </si>
  <si>
    <t>70.00%</t>
  </si>
  <si>
    <t>60.00%</t>
  </si>
  <si>
    <t>Ownership interest acquired (as a percent)</t>
  </si>
  <si>
    <t>10.00%</t>
  </si>
  <si>
    <t>Current assets, net of cash acquired</t>
  </si>
  <si>
    <t>Deferred tax asset</t>
  </si>
  <si>
    <t>Property and equipment</t>
  </si>
  <si>
    <t>Total assets acquired</t>
  </si>
  <si>
    <t>Current liabilities</t>
  </si>
  <si>
    <t>Current portion of long-term debt</t>
  </si>
  <si>
    <t>Deferred tax liability</t>
  </si>
  <si>
    <t>Long-term debt (net of current portion)</t>
  </si>
  <si>
    <t>Other non-current liabilities</t>
  </si>
  <si>
    <t>Contingent liability</t>
  </si>
  <si>
    <t>Ownership interest that may be acquired over a four-year period (as a percent)</t>
  </si>
  <si>
    <t>40.00%</t>
  </si>
  <si>
    <t>Period over which remaining ownership interest may be acquired</t>
  </si>
  <si>
    <t>4 years</t>
  </si>
  <si>
    <t>Ownership interest that may be acquired each year (as a percent)</t>
  </si>
  <si>
    <t>Payments to acquire additional ownership interest</t>
  </si>
  <si>
    <t>Additional interest which the entity must acquire if specified annual earnings targets are met (as a percent)</t>
  </si>
  <si>
    <t>Ownership interest for which sellers have a put option to sell if specified annual earnings targets are not met (as a percent)</t>
  </si>
  <si>
    <t>Amount of goodwill deductible for tax purposes</t>
  </si>
  <si>
    <t>Equity consideration</t>
  </si>
  <si>
    <t>Equity consideration (in shares) | shares</t>
  </si>
  <si>
    <t>Number of consecutive trading days used to determine weighted average value per share</t>
  </si>
  <si>
    <t>15 days</t>
  </si>
  <si>
    <t>Unaudited Pro Forma Information</t>
  </si>
  <si>
    <t>Acquisition costs excluded from pro forma information</t>
  </si>
  <si>
    <t>Conversant | Developed technology</t>
  </si>
  <si>
    <t>Conversant | Intangible assets</t>
  </si>
  <si>
    <t>CREDIT CARD AND LOAN RECEIVABLES Allowance for Loan Loss and Delinquencies (Details) - USD ($) $ in Millions</t>
  </si>
  <si>
    <t>1 Months Ended</t>
  </si>
  <si>
    <t>Principal receivables</t>
  </si>
  <si>
    <t>Billed and accrued finance charges</t>
  </si>
  <si>
    <t>Other credit card receivables</t>
  </si>
  <si>
    <t>Less: Credit card receivables - restricted for securitization investor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Number of days after notification of creditor's bankruptcy or death when an account is charged-off</t>
  </si>
  <si>
    <t>60 days</t>
  </si>
  <si>
    <t>Actual charge-offs for unpaid interest and fees</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Percentage Principal receivables balances contractually delinquent :</t>
  </si>
  <si>
    <t>Receivables outstanding - principal (as a percent)</t>
  </si>
  <si>
    <t>31 to 60 days (as a percent)</t>
  </si>
  <si>
    <t>1.60%</t>
  </si>
  <si>
    <t>1.40%</t>
  </si>
  <si>
    <t>61 to 90 days (as a percent)</t>
  </si>
  <si>
    <t>1.10%</t>
  </si>
  <si>
    <t>0.90%</t>
  </si>
  <si>
    <t>91 or more days (as a percent)</t>
  </si>
  <si>
    <t>2.10%</t>
  </si>
  <si>
    <t>1.90%</t>
  </si>
  <si>
    <t>Total (as a percent)</t>
  </si>
  <si>
    <t>4.80%</t>
  </si>
  <si>
    <t>4.20%</t>
  </si>
  <si>
    <t>Re-aged accounts as percentage of total credit card and loan receivables</t>
  </si>
  <si>
    <t>1.30%</t>
  </si>
  <si>
    <t>1.20%</t>
  </si>
  <si>
    <t>Modified Credit Card Receivables</t>
  </si>
  <si>
    <t>Maximum period of time temporary programs' concessions remain in place</t>
  </si>
  <si>
    <t>12 months</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CREDIT CARD AND LOAN RECEIVABLES Modified Credit Card Receivables (Details) - Consumer Portfolio $ in Millions</t>
  </si>
  <si>
    <t>Dec. 31, 2016USD ($)item</t>
  </si>
  <si>
    <t>Dec. 31, 2015USD ($)item</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Age of Credit Card and Loan Receivable Accounts (Details) item in Millions, $ in Millions</t>
  </si>
  <si>
    <t>Age of Accounts Since Origination</t>
  </si>
  <si>
    <t>Number of Active Accounts with Balances | item</t>
  </si>
  <si>
    <t>Percentage of Active Accounts with Balances</t>
  </si>
  <si>
    <t>Principal Receivables Outstanding | $</t>
  </si>
  <si>
    <t>Percentage of Principal Receivables Outstanding</t>
  </si>
  <si>
    <t>0-12 Months</t>
  </si>
  <si>
    <t>28.50%</t>
  </si>
  <si>
    <t>28.20%</t>
  </si>
  <si>
    <t>24.80%</t>
  </si>
  <si>
    <t>25.30%</t>
  </si>
  <si>
    <t>13-24 Months</t>
  </si>
  <si>
    <t>15.80%</t>
  </si>
  <si>
    <t>15.90%</t>
  </si>
  <si>
    <t>16.60%</t>
  </si>
  <si>
    <t>16.70%</t>
  </si>
  <si>
    <t>25-36 Months</t>
  </si>
  <si>
    <t>11.60%</t>
  </si>
  <si>
    <t>10.60%</t>
  </si>
  <si>
    <t>13.00%</t>
  </si>
  <si>
    <t>11.40%</t>
  </si>
  <si>
    <t>37-48 Months</t>
  </si>
  <si>
    <t>8.00%</t>
  </si>
  <si>
    <t>7.70%</t>
  </si>
  <si>
    <t>9.10%</t>
  </si>
  <si>
    <t>8.10%</t>
  </si>
  <si>
    <t>49-60 Months</t>
  </si>
  <si>
    <t>5.90%</t>
  </si>
  <si>
    <t>5.70%</t>
  </si>
  <si>
    <t>6.50%</t>
  </si>
  <si>
    <t>6.10%</t>
  </si>
  <si>
    <t>Over 60 Months</t>
  </si>
  <si>
    <t>30.20%</t>
  </si>
  <si>
    <t>31.90%</t>
  </si>
  <si>
    <t>30.00%</t>
  </si>
  <si>
    <t>32.40%</t>
  </si>
  <si>
    <t>CREDIT CARD AND LOAN RECEIVABLES Credit Quality (Details) - USD ($) $ in Millions</t>
  </si>
  <si>
    <t>Probability of an Account Becoming 90 or More Days Past Due or Becoming Charged-off (within the next 12 months)</t>
  </si>
  <si>
    <t>Principal Receivables Outstanding</t>
  </si>
  <si>
    <t>Transfer of Financial Assets</t>
  </si>
  <si>
    <t>Loan receivables originated that have not yet been sold to the client</t>
  </si>
  <si>
    <t>Purchase of loan receivables generated in the program</t>
  </si>
  <si>
    <t>Program receivables</t>
  </si>
  <si>
    <t>No Score</t>
  </si>
  <si>
    <t>27.1% and higher</t>
  </si>
  <si>
    <t>7.40%</t>
  </si>
  <si>
    <t>9.50%</t>
  </si>
  <si>
    <t>17.1% - 27.0%</t>
  </si>
  <si>
    <t>6.00%</t>
  </si>
  <si>
    <t>12.6% - 17.0%</t>
  </si>
  <si>
    <t>5.20%</t>
  </si>
  <si>
    <t>7.90%</t>
  </si>
  <si>
    <t>3.7% - 12.5%</t>
  </si>
  <si>
    <t>36.60%</t>
  </si>
  <si>
    <t>45.00%</t>
  </si>
  <si>
    <t>1.9% - 3.6%</t>
  </si>
  <si>
    <t>21.90%</t>
  </si>
  <si>
    <t>13.20%</t>
  </si>
  <si>
    <t>Lower than 1.9%</t>
  </si>
  <si>
    <t>22.90%</t>
  </si>
  <si>
    <t>17.20%</t>
  </si>
  <si>
    <t>CREDIT CARD AND LOAN RECEIVABLES Securitized Credit Card Receivables (Details) $ in Millions</t>
  </si>
  <si>
    <t>Jun. 30, 2016USD ($)item</t>
  </si>
  <si>
    <t>Jun. 30, 2015item</t>
  </si>
  <si>
    <t>Mar. 31, 2016USD ($)item</t>
  </si>
  <si>
    <t>Portfolio Acquisitions</t>
  </si>
  <si>
    <t>Number of credit card portfolios acquired | item</t>
  </si>
  <si>
    <t>Purchase price of credit card portfolio</t>
  </si>
  <si>
    <t>Purchase price of credit card receivables portfolio, credit card receivables</t>
  </si>
  <si>
    <t>Purchase price of credit card receivables portfolio, intangible assets</t>
  </si>
  <si>
    <t>Rewards liability</t>
  </si>
  <si>
    <t>Portfolio Held For Sale</t>
  </si>
  <si>
    <t>Carrying value of the credit card portfolios held for sale</t>
  </si>
  <si>
    <t>Number of credit card portfolios transferred to held for sale | item</t>
  </si>
  <si>
    <t>Carrying value of the credit card portfolios transferred to held for sale</t>
  </si>
  <si>
    <t>Reserves for losses of the credit card portfolios transferred to held for sale</t>
  </si>
  <si>
    <t>Number of credit card portfolios sold | item</t>
  </si>
  <si>
    <t>Sale of credit card portfolios</t>
  </si>
  <si>
    <t>Gain (loss) on sales of credit card portfolio</t>
  </si>
  <si>
    <t>Securitized Credit Card Receivables</t>
  </si>
  <si>
    <t>Cash collateral, restricted deposits which are required to be used to cover losses on securitized credit card receivable</t>
  </si>
  <si>
    <t>Total credit card receivables - restricted for securitization investors</t>
  </si>
  <si>
    <t>Principal amount of credit card receivables - restricted for securitization investors, 90 days or more past due</t>
  </si>
  <si>
    <t>Net charge-offs of securitized principal</t>
  </si>
  <si>
    <t>Minimum interests requirement (as a percent)</t>
  </si>
  <si>
    <t>4.00%</t>
  </si>
  <si>
    <t>INVENTORIES (Details) - USD ($) $ in Millions</t>
  </si>
  <si>
    <t>Inventories</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five years through ten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Estimated fair value of the redemption settlement assets by contractual maturity</t>
  </si>
  <si>
    <t>Restricted cash</t>
  </si>
  <si>
    <t>Mutual funds</t>
  </si>
  <si>
    <t>Corporate bonds</t>
  </si>
  <si>
    <t>PROPERTY AND EQUIPMENT (Details) - USD ($) $ in Millions</t>
  </si>
  <si>
    <t>Accumulated depreciation</t>
  </si>
  <si>
    <t>Depreciation</t>
  </si>
  <si>
    <t>Amortization on capitalized software</t>
  </si>
  <si>
    <t>Unamortized capitalized software costs</t>
  </si>
  <si>
    <t>Computer software and development</t>
  </si>
  <si>
    <t>Furniture and equipment</t>
  </si>
  <si>
    <t>Land, buildings and leasehold improvements</t>
  </si>
  <si>
    <t>Capital leases</t>
  </si>
  <si>
    <t>Construction in progress</t>
  </si>
  <si>
    <t>INTANGIBLE ASSETS AND GOODWILL Finite Lived Assets and Indefinite Lived Assets (Details) - USD ($) $ in Millions</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Customer contracts and lists | Minimum</t>
  </si>
  <si>
    <t>Amortization Life and Method</t>
  </si>
  <si>
    <t>3 years</t>
  </si>
  <si>
    <t>Customer contracts and lists | Maximum</t>
  </si>
  <si>
    <t>12 years</t>
  </si>
  <si>
    <t>Premium on purchased credit card portfolios</t>
  </si>
  <si>
    <t>Premium on purchased credit card portfolios | Minimum</t>
  </si>
  <si>
    <t>Premium on purchased credit card portfolios | Maximum</t>
  </si>
  <si>
    <t>13 years</t>
  </si>
  <si>
    <t>10 years</t>
  </si>
  <si>
    <t>Customer database</t>
  </si>
  <si>
    <t>Customer database | Minimum</t>
  </si>
  <si>
    <t>Customer database | Maximum</t>
  </si>
  <si>
    <t>Collector database</t>
  </si>
  <si>
    <t>30 years</t>
  </si>
  <si>
    <t>Declining balance (as a percent)</t>
  </si>
  <si>
    <t>15.00%</t>
  </si>
  <si>
    <t>Publisher networks</t>
  </si>
  <si>
    <t>Publisher networks | Minimum</t>
  </si>
  <si>
    <t>Publisher networks | Maximum</t>
  </si>
  <si>
    <t>Tradenames | Minimum</t>
  </si>
  <si>
    <t>Tradenames | Maximum</t>
  </si>
  <si>
    <t>15 years</t>
  </si>
  <si>
    <t>Purchased data lists</t>
  </si>
  <si>
    <t>Purchased data lists | Minimum</t>
  </si>
  <si>
    <t>Purchased data lists | Maximum</t>
  </si>
  <si>
    <t>Favorable lease</t>
  </si>
  <si>
    <t>Favorable lease | Minimum</t>
  </si>
  <si>
    <t>Favorable lease | Maximum</t>
  </si>
  <si>
    <t>Noncompete agreements</t>
  </si>
  <si>
    <t>INTANGIBLE ASSETS AND GOODWILL Maturity Schedule (Details) € in Millions, $ in Millions</t>
  </si>
  <si>
    <t>Aug. 31, 2015USD ($)</t>
  </si>
  <si>
    <t>Jun. 30, 2016EUR (€)</t>
  </si>
  <si>
    <t>Jun. 30, 2016USD ($)</t>
  </si>
  <si>
    <t>Amortization expense</t>
  </si>
  <si>
    <t>Estimated amortization expense related to intangible assets for the next five years and thereafter</t>
  </si>
  <si>
    <t>Thereafter</t>
  </si>
  <si>
    <t>Acquired intangible assets</t>
  </si>
  <si>
    <t>Weighted average life</t>
  </si>
  <si>
    <t>Credit card portfolio</t>
  </si>
  <si>
    <t>Credit card portfolio | Customer relationships</t>
  </si>
  <si>
    <t>3 years 6 months</t>
  </si>
  <si>
    <t>Credit card portfolio | Marketing relationships</t>
  </si>
  <si>
    <t>9 years 3 months 18 days</t>
  </si>
  <si>
    <t>Brand Loyalty | Tradename</t>
  </si>
  <si>
    <t>8 years</t>
  </si>
  <si>
    <t>INTANGIBLE ASSETS AND GOODWILL Goodwill Information (Details) - USD ($) $ in Millions</t>
  </si>
  <si>
    <t>Goodwill acquired during the year</t>
  </si>
  <si>
    <t>Beginning Balance</t>
  </si>
  <si>
    <t>Effects of foreign currency translation</t>
  </si>
  <si>
    <t>Ending Balance</t>
  </si>
  <si>
    <t>Goodwill impairment</t>
  </si>
  <si>
    <t>LoyaltyOne</t>
  </si>
  <si>
    <t>Epsilon</t>
  </si>
  <si>
    <t>Card Services</t>
  </si>
  <si>
    <t>ACCRUED EXPENSES (Details) - USD ($) $ in Millions</t>
  </si>
  <si>
    <t>Accrued payroll and benefits</t>
  </si>
  <si>
    <t>Accrued taxes</t>
  </si>
  <si>
    <t>Accrued other liabilities</t>
  </si>
  <si>
    <t>DEBT (Details) € in Thousands</t>
  </si>
  <si>
    <t>Oct. 31, 2016USD ($)</t>
  </si>
  <si>
    <t>Sep. 30, 2016USD ($)</t>
  </si>
  <si>
    <t>Jul. 31, 2016USD ($)</t>
  </si>
  <si>
    <t>May 31, 2016USD ($)</t>
  </si>
  <si>
    <t>Feb. 29, 2016USD ($)</t>
  </si>
  <si>
    <t>Dec. 31, 2016EUR (€)</t>
  </si>
  <si>
    <t>Nov. 30, 2016USD ($)</t>
  </si>
  <si>
    <t>Apr. 30, 2016USD ($)</t>
  </si>
  <si>
    <t>Nov. 30, 2015EUR (€)</t>
  </si>
  <si>
    <t>Aug. 31, 2015EUR (€)</t>
  </si>
  <si>
    <t>Jul. 31, 2014USD ($)</t>
  </si>
  <si>
    <t>Nov. 30, 2012USD ($)</t>
  </si>
  <si>
    <t>Mar. 31, 2012USD ($)</t>
  </si>
  <si>
    <t>Total long-term and other debt</t>
  </si>
  <si>
    <t>Less: Unamortized discount and debt issuance costs</t>
  </si>
  <si>
    <t>Less: Current portion</t>
  </si>
  <si>
    <t>Long-term portion</t>
  </si>
  <si>
    <t>Retained amount of subordinated class of notes</t>
  </si>
  <si>
    <t>Maturities of long-term and other debt</t>
  </si>
  <si>
    <t>Long-Term and Other Debt</t>
  </si>
  <si>
    <t>Maturities Of Deposits</t>
  </si>
  <si>
    <t>Total maturities</t>
  </si>
  <si>
    <t>Unamortized discount</t>
  </si>
  <si>
    <t>Total Deposits</t>
  </si>
  <si>
    <t>Maturities Of Non Recourse Borrowings Of Consolidated Securitization Entities</t>
  </si>
  <si>
    <t>Total non-recourse borrowings of consolidated securitization entities</t>
  </si>
  <si>
    <t>Committed revolving credit facility | Brand Loyalty</t>
  </si>
  <si>
    <t>Maximum borrowing capacity | €</t>
  </si>
  <si>
    <t>Reduction in Credit Facility | €</t>
  </si>
  <si>
    <t>Uncommitted revolving credit facility | Brand Loyalty</t>
  </si>
  <si>
    <t>Total long-term and other debt | €</t>
  </si>
  <si>
    <t>A-1 Term loan facility | Brand Loyalty</t>
  </si>
  <si>
    <t>Amount borrowed | €</t>
  </si>
  <si>
    <t>A-1 Term loan facility principal payments through June 2018 | Brand Loyalty</t>
  </si>
  <si>
    <t>Quarterly principal payments | €</t>
  </si>
  <si>
    <t>A-1 Term loan facility principal payments thereafter through June 2020 | Brand Loyalty</t>
  </si>
  <si>
    <t>A-2 term loan facility | Brand Loyalty</t>
  </si>
  <si>
    <t>Term loans | Brand Loyalty</t>
  </si>
  <si>
    <t>Series 2014-A asset backed term notes</t>
  </si>
  <si>
    <t>Repayment amount of subordinated class of notes</t>
  </si>
  <si>
    <t>Series 2013-B asset backed term notes</t>
  </si>
  <si>
    <t>Series 2011-B asset backed term notes</t>
  </si>
  <si>
    <t>Asset backed term notes | Master Trust I</t>
  </si>
  <si>
    <t>Principal amount of debt</t>
  </si>
  <si>
    <t>Class A notes | Master Trust I</t>
  </si>
  <si>
    <t>Interest Rate (as a percent)</t>
  </si>
  <si>
    <t>1.72%</t>
  </si>
  <si>
    <t>1.44%</t>
  </si>
  <si>
    <t>2.03%</t>
  </si>
  <si>
    <t>Class M notes | Master Trust I</t>
  </si>
  <si>
    <t>1.98%</t>
  </si>
  <si>
    <t>2.33%</t>
  </si>
  <si>
    <t>Total deposits</t>
  </si>
  <si>
    <t>Certificates of deposit</t>
  </si>
  <si>
    <t>Interest Rate - minimum (as a percent)</t>
  </si>
  <si>
    <t>0.60%</t>
  </si>
  <si>
    <t>Interest Rate - maximum (as a percent)</t>
  </si>
  <si>
    <t>2.80%</t>
  </si>
  <si>
    <t>Certificates of deposit | Comenity Bank and Comenity Capital Bank</t>
  </si>
  <si>
    <t>0.43%</t>
  </si>
  <si>
    <t>Weighted average interest rate (as a percent)</t>
  </si>
  <si>
    <t>1.54%</t>
  </si>
  <si>
    <t>Money market deposits</t>
  </si>
  <si>
    <t>0.51%</t>
  </si>
  <si>
    <t>2.37%</t>
  </si>
  <si>
    <t>Debt instrument description of Variable rate basis</t>
  </si>
  <si>
    <t>Federal Funds rate</t>
  </si>
  <si>
    <t>Money market deposits | Comenity Bank and Comenity Capital Bank</t>
  </si>
  <si>
    <t>0.22%</t>
  </si>
  <si>
    <t>0.66%</t>
  </si>
  <si>
    <t>0.56%</t>
  </si>
  <si>
    <t>1.05%</t>
  </si>
  <si>
    <t>Fixed rate asset-backed term note securities</t>
  </si>
  <si>
    <t>1.26%</t>
  </si>
  <si>
    <t>4.55%</t>
  </si>
  <si>
    <t>Floating rate asset-backed term note securities</t>
  </si>
  <si>
    <t>1.18%</t>
  </si>
  <si>
    <t>LIBOR</t>
  </si>
  <si>
    <t>Conduit asset-backed securities</t>
  </si>
  <si>
    <t>1.86%</t>
  </si>
  <si>
    <t>1.96%</t>
  </si>
  <si>
    <t>Maximum borrowing capacity</t>
  </si>
  <si>
    <t>Line of credit amount outstanding</t>
  </si>
  <si>
    <t>Interest expense on debt recognized</t>
  </si>
  <si>
    <t>Number of facilities | item</t>
  </si>
  <si>
    <t>2009-VFN conduit facility under World Financial Capital Credit Card Master Trust I</t>
  </si>
  <si>
    <t>2013 revolving line of credit</t>
  </si>
  <si>
    <t>2.77%</t>
  </si>
  <si>
    <t>Total availability under Credit Facility</t>
  </si>
  <si>
    <t>2013 Credit Agreement, U.S. sublimit for Canadian Dollar Borrowings | Canadian dollars</t>
  </si>
  <si>
    <t>2013 Credit Agreement, sublimit for swing line loans | U.S. dollars</t>
  </si>
  <si>
    <t>2013 Credit Agreement, uncommitted accordion feature</t>
  </si>
  <si>
    <t>Increase in Credit Facility</t>
  </si>
  <si>
    <t>2013 Term Loans</t>
  </si>
  <si>
    <t>1.85%</t>
  </si>
  <si>
    <t>Aggregate principal payments as a percentage payable in equal quarterly installments</t>
  </si>
  <si>
    <t>5.00%</t>
  </si>
  <si>
    <t>Senior Notes due 2017</t>
  </si>
  <si>
    <t>5.25%</t>
  </si>
  <si>
    <t>Period over which discount will be amortized as interest expense</t>
  </si>
  <si>
    <t>10 months 24 days</t>
  </si>
  <si>
    <t>Issue price as a percentage of the aggregate principal amount</t>
  </si>
  <si>
    <t>98.912%</t>
  </si>
  <si>
    <t>Effective annual interest rate (as a percent)</t>
  </si>
  <si>
    <t>5.50%</t>
  </si>
  <si>
    <t>Senior Notes Due 2020</t>
  </si>
  <si>
    <t>6.375%</t>
  </si>
  <si>
    <t>Senior Notes Due 2021</t>
  </si>
  <si>
    <t>5.875%</t>
  </si>
  <si>
    <t>Senior Notes Due 2022</t>
  </si>
  <si>
    <t>5.375%</t>
  </si>
  <si>
    <t>Senior Notes Due 2023</t>
  </si>
  <si>
    <t>Principal amount of debt | €</t>
  </si>
  <si>
    <t>Base rate loans | Canadian dollars | Prime rate</t>
  </si>
  <si>
    <t>prime rate</t>
  </si>
  <si>
    <t>Base rate loans | Canadian dollars | CDOR</t>
  </si>
  <si>
    <t>Canadian Dollar Offered Rate</t>
  </si>
  <si>
    <t>Basis spread on variable rate (as a percent)</t>
  </si>
  <si>
    <t>1.00%</t>
  </si>
  <si>
    <t>Base rate loans | U.S. dollars | LIBOR</t>
  </si>
  <si>
    <t>Base rate loans | U.S. dollars | Prime rate</t>
  </si>
  <si>
    <t>Base rate loans | U.S. dollars | Federal funds rate</t>
  </si>
  <si>
    <t>Federal funds rate</t>
  </si>
  <si>
    <t>0.50%</t>
  </si>
  <si>
    <t>Eurodollar loans | U.S. dollars | LIBOR</t>
  </si>
  <si>
    <t>London interbank market</t>
  </si>
  <si>
    <t>Capital lease obligations and other debt</t>
  </si>
  <si>
    <t>2.89%</t>
  </si>
  <si>
    <t>3.10%</t>
  </si>
  <si>
    <t>BrandLoyalty credit facility</t>
  </si>
  <si>
    <t>Euro Interbank Offered Rate</t>
  </si>
  <si>
    <t>Minimum | Certificates of deposit | Comenity Bank and Comenity Capital Bank</t>
  </si>
  <si>
    <t>Denomination amount of certificate of deposits</t>
  </si>
  <si>
    <t>Minimum | Conduit asset-backed securities</t>
  </si>
  <si>
    <t>Variable interest rates (as a percent)</t>
  </si>
  <si>
    <t>Minimum | Base rate loans | Canadian dollars | CDOR</t>
  </si>
  <si>
    <t>Applicable margin over variable rate (as a percent)</t>
  </si>
  <si>
    <t>0.25%</t>
  </si>
  <si>
    <t>Minimum | Base rate loans | U.S. dollars | LIBOR</t>
  </si>
  <si>
    <t>Minimum | Eurodollar loans | U.S. dollars | LIBOR</t>
  </si>
  <si>
    <t>1.25%</t>
  </si>
  <si>
    <t>Maximum | Certificates of deposit | Comenity Bank and Comenity Capital Bank</t>
  </si>
  <si>
    <t>Maximum | Conduit asset-backed securities</t>
  </si>
  <si>
    <t>Maximum | Base rate loans | Canadian dollars | CDOR</t>
  </si>
  <si>
    <t>Maximum | Base rate loans | U.S. dollars | LIBOR</t>
  </si>
  <si>
    <t>Maximum | Eurodollar loans | U.S. dollars | LIBOR</t>
  </si>
  <si>
    <t>DERIVATIVE INSTRUMENTS Designated and Not Designated Instruments (Details) - USD ($) $ in Millions</t>
  </si>
  <si>
    <t>Designated as hedging instrument | Net investment hedge</t>
  </si>
  <si>
    <t>Notional amount, fair value and classification of the company's outstanding derivative contracts</t>
  </si>
  <si>
    <t>Notional Amount</t>
  </si>
  <si>
    <t>Designated as hedging instrument | Foreign currency exchange hedges | Other current assets</t>
  </si>
  <si>
    <t>Designated as hedging instrument | Foreign currency exchange hedges | Other current liabilities</t>
  </si>
  <si>
    <t>Not designated as hedging instrument | Foreign currency exchange hedges | Other current liabilities</t>
  </si>
  <si>
    <t>Not designated as hedging instrument | Foreign currency exchange forward contracts | Other current liabilities</t>
  </si>
  <si>
    <t>DERIVATIVE INSTRUMENTS Activity and Location of Outstanding Derivatives (Details) - USD ($) $ in Millions</t>
  </si>
  <si>
    <t>Activity related to company's outstanding derivative contracts and location</t>
  </si>
  <si>
    <t>Gains (losses) related to foreign exchange hedges designated as effective</t>
  </si>
  <si>
    <t>Ineffectiveness recorded</t>
  </si>
  <si>
    <t>Amount expected to be reclassified in the coming 12 months</t>
  </si>
  <si>
    <t>Cost of operations</t>
  </si>
  <si>
    <t>Reclassifications out of accumulated other comprehensive income (loss) into net income</t>
  </si>
  <si>
    <t>Interest rate derivatives | Interest expense</t>
  </si>
  <si>
    <t>Gains (losses) on derivative instruments</t>
  </si>
  <si>
    <t>Foreign currency exchange forward contracts | General and administrative</t>
  </si>
  <si>
    <t>Foreign currency exchange hedges | Cost of operations</t>
  </si>
  <si>
    <t>DEFERRED REVENUE (Details) - USD ($) $ in Millions</t>
  </si>
  <si>
    <t>Movement in deferred revenue</t>
  </si>
  <si>
    <t>Beginning balance</t>
  </si>
  <si>
    <t>Cash proceeds</t>
  </si>
  <si>
    <t>Revenue recognized</t>
  </si>
  <si>
    <t>Ending balance</t>
  </si>
  <si>
    <t>Amounts recognized in the consolidated balance sheets:</t>
  </si>
  <si>
    <t>Non-current liabilities</t>
  </si>
  <si>
    <t>Increase in deferred redemption liability</t>
  </si>
  <si>
    <t>Reduction of redemption revenue</t>
  </si>
  <si>
    <t>Service</t>
  </si>
  <si>
    <t>COMMITMENTS AND CONTINGENCIES Litigation and Regulatory Matters (Details) - USD ($) $ in Millions</t>
  </si>
  <si>
    <t>Sep. 08, 2015</t>
  </si>
  <si>
    <t>AIR MILES Reward Program</t>
  </si>
  <si>
    <t>Letters of credit and other assurances</t>
  </si>
  <si>
    <t>Lease expense</t>
  </si>
  <si>
    <t>Operating Leases - Future Minimum Payments</t>
  </si>
  <si>
    <t>Capital Leases - Future Minimum Payments</t>
  </si>
  <si>
    <t>Less amount representing interest</t>
  </si>
  <si>
    <t>Total present value of minimum lease payments</t>
  </si>
  <si>
    <t>Regulatory Matters</t>
  </si>
  <si>
    <t>Common Equity Tier 1 capital ratio for well capitalized institutions (as a percent)</t>
  </si>
  <si>
    <t>Tier 1 capital ratio for well capitalized institutions (as a percent)</t>
  </si>
  <si>
    <t>Total capital ratio for well capitalized institutions (as a percent)</t>
  </si>
  <si>
    <t>Leverage ratio for well capitalized institutions (as a percent)</t>
  </si>
  <si>
    <t>Common Equity Tier 1 capital ratio for adequately capitalized institutions (as a percent)</t>
  </si>
  <si>
    <t>4.50%</t>
  </si>
  <si>
    <t>Tier 1 capital ratio for adequately capitalized institutions (as a percent)</t>
  </si>
  <si>
    <t>Total capital ratio for adequately capitalized institutions (as a percent)</t>
  </si>
  <si>
    <t>Leverage ratio for adequately capitalized institutions (as a percent)</t>
  </si>
  <si>
    <t>Leverage ratio for adequately capitalized institutions, allowed in some cases (as a percent)</t>
  </si>
  <si>
    <t>3.00%</t>
  </si>
  <si>
    <t>Restitution liability per consent orders with FDIC</t>
  </si>
  <si>
    <t>Liability for civil money penalties per consent orders with FDIC</t>
  </si>
  <si>
    <t>Comenity Capital Bank</t>
  </si>
  <si>
    <t>Litigation and Regulatory Matters</t>
  </si>
  <si>
    <t>Common equity tier 1 capital ratio (as a percent)</t>
  </si>
  <si>
    <t>13.10%</t>
  </si>
  <si>
    <t>Tier 1 capital ratio (as a percent)</t>
  </si>
  <si>
    <t>Total capital ratio (as a percent)</t>
  </si>
  <si>
    <t>14.40%</t>
  </si>
  <si>
    <t>14.30%</t>
  </si>
  <si>
    <t>Leverage ratio (as a percent)</t>
  </si>
  <si>
    <t>13.80%</t>
  </si>
  <si>
    <t>13.30%</t>
  </si>
  <si>
    <t>Comenity Bank</t>
  </si>
  <si>
    <t>13.60%</t>
  </si>
  <si>
    <t>14.90%</t>
  </si>
  <si>
    <t>15.70%</t>
  </si>
  <si>
    <t>14.80%</t>
  </si>
  <si>
    <t>COMMITMENTS AND CONTINGENCIES Cardholders (Details) item in Millions</t>
  </si>
  <si>
    <t>Cardholders</t>
  </si>
  <si>
    <t>Approximate number of cardholders | item</t>
  </si>
  <si>
    <t>Average unused lines of credit per account | $</t>
  </si>
  <si>
    <t>Number of accounts owned by the entity through agreements with one of the clients | item</t>
  </si>
  <si>
    <t>Average unused lines of credit per account owned by the entity through agreements with one of the clients | $</t>
  </si>
  <si>
    <t>REDEEMABLE NON-CONTROLLING INTEREST (Details) € in Millions, $ in Millions</t>
  </si>
  <si>
    <t>Mar. 31, 2016USD ($)</t>
  </si>
  <si>
    <t>Sep. 30, 2015USD ($)</t>
  </si>
  <si>
    <t>Jun. 30, 2015USD ($)</t>
  </si>
  <si>
    <t>Mar. 31, 2015USD ($)</t>
  </si>
  <si>
    <t>Reconciliation of the changes in the redeemable noncontrolling interest</t>
  </si>
  <si>
    <t>Net income attributable to non-controlling interest</t>
  </si>
  <si>
    <t>Adjustment to redemption value</t>
  </si>
  <si>
    <t>Redeemable noncontrolling interest</t>
  </si>
  <si>
    <t>Other comprehensive income (loss) attributable to non-controlling interest</t>
  </si>
  <si>
    <t>Reclassification to accrued expenses</t>
  </si>
  <si>
    <t>STOCKHOLDERS' EQUITY Stock Repurchase Programs (Details) - USD ($) $ / shares in Units, $ in Millions</t>
  </si>
  <si>
    <t>Feb. 06, 2017</t>
  </si>
  <si>
    <t>Feb. 15, 2016</t>
  </si>
  <si>
    <t>Apr. 15, 2015</t>
  </si>
  <si>
    <t>Jan. 30, 2017</t>
  </si>
  <si>
    <t>Jan. 01, 2017</t>
  </si>
  <si>
    <t>Jul. 01, 2015</t>
  </si>
  <si>
    <t>Jul. 01, 2010</t>
  </si>
  <si>
    <t>Stock Repurchase Programs</t>
  </si>
  <si>
    <t>Amount of company's outstanding common stock authorized to be repurchased</t>
  </si>
  <si>
    <t>Increase to authorized amount under stock repurchase program</t>
  </si>
  <si>
    <t>Number of shares repurchased</t>
  </si>
  <si>
    <t>Average cost per share (in dollars per share)</t>
  </si>
  <si>
    <t>Total cost of shares repurchased</t>
  </si>
  <si>
    <t>Amount remaining of a stock repurchase plan that expired</t>
  </si>
  <si>
    <t>Accelerated share repurchase agreement</t>
  </si>
  <si>
    <t>2010 Omnibus Incentive Plan</t>
  </si>
  <si>
    <t>Stock Compensation Plans</t>
  </si>
  <si>
    <t>Shares of common stock reserved for grant</t>
  </si>
  <si>
    <t>2015 Omnibus Incentive Plan</t>
  </si>
  <si>
    <t>STOCKHOLDERS' EQUITY Stock Compensation Plans (Details) - USD ($) $ in Millions</t>
  </si>
  <si>
    <t>Employee Service Share-based Compensation, Allocation of Recognized Period Costs</t>
  </si>
  <si>
    <t>Stock-based compensation expense</t>
  </si>
  <si>
    <t>Forfeiture rate (as a percent)</t>
  </si>
  <si>
    <t>Unrecognized expenses</t>
  </si>
  <si>
    <t>Approximate weighted average period for recognizing expenses</t>
  </si>
  <si>
    <t>1 year 7 months 6 days</t>
  </si>
  <si>
    <t>Cost of operations.</t>
  </si>
  <si>
    <t>STOCKHOLDERS' EQUITY Restricted Stock Unit Awards and Stock Options (Details) - USD ($) $ / shares in Units, $ in Millions</t>
  </si>
  <si>
    <t>Jan. 26, 2017</t>
  </si>
  <si>
    <t>Dec. 16, 2016</t>
  </si>
  <si>
    <t>Oct. 20, 2016</t>
  </si>
  <si>
    <t>Dec. 31, 2013</t>
  </si>
  <si>
    <t>Dividends declared (in dollars per share)</t>
  </si>
  <si>
    <t>Restricted stock units</t>
  </si>
  <si>
    <t>Number of Shares</t>
  </si>
  <si>
    <t>Balance at the beginning of the period (in shares)</t>
  </si>
  <si>
    <t>Shares granted</t>
  </si>
  <si>
    <t>Shares vested</t>
  </si>
  <si>
    <t>Shares forfeited</t>
  </si>
  <si>
    <t>Balance at the end of the period (in shares)</t>
  </si>
  <si>
    <t>Outstanding and Expected to Vest (in shares)</t>
  </si>
  <si>
    <t>Weighted Average Fair Value</t>
  </si>
  <si>
    <t>Balance at the beginning of the period (in dollars per share)</t>
  </si>
  <si>
    <t>Shares granted (in dollars per share)</t>
  </si>
  <si>
    <t>Shares vested (in dollars per share)</t>
  </si>
  <si>
    <t>Shares forfeited (in dollars per share)</t>
  </si>
  <si>
    <t>Balance at the end of the period (in dollars per share)</t>
  </si>
  <si>
    <t>Outstanding and Expected to Vest (in dollars per share)</t>
  </si>
  <si>
    <t>Total fair value of units vested</t>
  </si>
  <si>
    <t>Aggregate intrinsic value of units outstanding and expected to vest</t>
  </si>
  <si>
    <t>Weighted-average remaining contractual life</t>
  </si>
  <si>
    <t>Performance-based restricted stock unit awards</t>
  </si>
  <si>
    <t>Stock Compensation Plans, Additional Disclosures</t>
  </si>
  <si>
    <t>Award vesting period</t>
  </si>
  <si>
    <t>Performance-based restricted stock unit awards | Conversant</t>
  </si>
  <si>
    <t>Service-based restricted stock unit awards</t>
  </si>
  <si>
    <t>Employee Stock Options</t>
  </si>
  <si>
    <t>Expiration period for awards granted</t>
  </si>
  <si>
    <t>Stock option activity</t>
  </si>
  <si>
    <t>Granted (in shares)</t>
  </si>
  <si>
    <t>Exercised (in shares)</t>
  </si>
  <si>
    <t>Forfeited (in shares)</t>
  </si>
  <si>
    <t>Vested and expected to vest (in shares)</t>
  </si>
  <si>
    <t>Outstanding, Weighted Average Exercise Price, Beginning of Period (in dollars per share)</t>
  </si>
  <si>
    <t>Granted, Weighted Average Exercise Price (in dollars per share)</t>
  </si>
  <si>
    <t>Exercised, Weighted Average Exercise Price (in dollars per share)</t>
  </si>
  <si>
    <t>Forfeited, Weighted Average Exercise Price (in dollars per share)</t>
  </si>
  <si>
    <t>Outstanding, Weighted Average Exercise Price, End of Period (in dollars per share)</t>
  </si>
  <si>
    <t>Vested and expected to vest, Weighted Average Exercise Price (in dollars per share)</t>
  </si>
  <si>
    <t>Exercisable, options (in shares)</t>
  </si>
  <si>
    <t>Exercisable, weighted average exercise price (in dollars per share)</t>
  </si>
  <si>
    <t>Stock options activity, additional disclosures</t>
  </si>
  <si>
    <t>Total intrinsic value of stock options exercised</t>
  </si>
  <si>
    <t>Aggregate intrinsic value of stock options outstanding</t>
  </si>
  <si>
    <t>Weighted average remaining contractual life of stock options vested and exercisable</t>
  </si>
  <si>
    <t>2 years 8 months 12 days</t>
  </si>
  <si>
    <t>Cash proceeds from stock options exercised</t>
  </si>
  <si>
    <t>Parent company</t>
  </si>
  <si>
    <t>EMPLOYEE BENEFIT PLANS (Details) - USD ($)</t>
  </si>
  <si>
    <t>Jun. 05, 2015</t>
  </si>
  <si>
    <t>Jul. 20, 2001</t>
  </si>
  <si>
    <t>Maximum cash amount that may be awarded to any single participant</t>
  </si>
  <si>
    <t>Retirement Savings Plan</t>
  </si>
  <si>
    <t>Service period after which employees begin receiving employer matching contribution</t>
  </si>
  <si>
    <t>Minimum age limit of employees covered by the plan</t>
  </si>
  <si>
    <t>18 years</t>
  </si>
  <si>
    <t>Service period after which seasonal employees begin receiving employer matching contribution</t>
  </si>
  <si>
    <t>Percentage of employees' contribution matched by dollar-to-dollar contribution by employer</t>
  </si>
  <si>
    <t>Period for fully vesting of employer contributions</t>
  </si>
  <si>
    <t>Age of employees, contributions vest immediately</t>
  </si>
  <si>
    <t>65 years</t>
  </si>
  <si>
    <t>Company's matching and discretionary contributions</t>
  </si>
  <si>
    <t>Number of shares registered for issuance</t>
  </si>
  <si>
    <t>Number of shares available for issuance</t>
  </si>
  <si>
    <t>Group Retirement Savings Plan And Deferred Profit Sharing Plan [Member] | LoyaltyOne</t>
  </si>
  <si>
    <t>Group Retirement Savings Plan [Member] | LoyaltyOne</t>
  </si>
  <si>
    <t>Service period after which full-time employees begin receiving company matching contribution</t>
  </si>
  <si>
    <t>Service period after which part-time employees begin receiving company matching contribution</t>
  </si>
  <si>
    <t>6 months</t>
  </si>
  <si>
    <t>Deferred Profit Sharing Plan | LoyaltyOne</t>
  </si>
  <si>
    <t>Service period after which contributions vest</t>
  </si>
  <si>
    <t>2015 Employee Stock Purchase Plan</t>
  </si>
  <si>
    <t>Employee Stock Purchase Plan</t>
  </si>
  <si>
    <t>Maximum amount of common stock permitted to be purchased annually per employee</t>
  </si>
  <si>
    <t>Maximum percentage of voting power after purchase of common stock under ESPP</t>
  </si>
  <si>
    <t>Offering period under ESPP</t>
  </si>
  <si>
    <t>Purchase price of common stock as a percentage of fair market value of shares</t>
  </si>
  <si>
    <t>85.00%</t>
  </si>
  <si>
    <t>Maximum number of shares reserved for issuance under the ESPP</t>
  </si>
  <si>
    <t>Number of shares issued under the ESPP</t>
  </si>
  <si>
    <t>Weighted-average issue price of shares issued under the ESPP (in dollars per share)</t>
  </si>
  <si>
    <t>Number of shares issued under the ESPP since the inception of the plan</t>
  </si>
  <si>
    <t>2015 Employee Stock Purchase Plan | Retirement Savings Plan</t>
  </si>
  <si>
    <t>ACCUMULATED OTHER COMPREHENSIVE INCOME (Details) - USD ($) $ in Millions</t>
  </si>
  <si>
    <t>Accumulated Other Comprehensive Income</t>
  </si>
  <si>
    <t>Balance at the beginning of the period</t>
  </si>
  <si>
    <t>Changes in other comprehensive income (loss)</t>
  </si>
  <si>
    <t>Balance at the end of the period</t>
  </si>
  <si>
    <t>Net Unrealized Gains (Losses) on Securities.</t>
  </si>
  <si>
    <t>Changes in other comprehensive income (loss) before reclassifications</t>
  </si>
  <si>
    <t>Amounts reclassified from other comprehensive income (loss)</t>
  </si>
  <si>
    <t>Unrealized Gains (Losses) on Cash Flow Hedges.</t>
  </si>
  <si>
    <t>Net Unrealized Gains (Losses) on Net Investment Hedge.</t>
  </si>
  <si>
    <t>Foreign Currency Translation Adjustments.</t>
  </si>
  <si>
    <t>INCOME TAXES Components of Income Tax and Reconciliation and Deferred Taxes (Details) - USD ($) $ in Millions</t>
  </si>
  <si>
    <t>Components of income before income taxes:</t>
  </si>
  <si>
    <t>Domestic</t>
  </si>
  <si>
    <t>Foreign</t>
  </si>
  <si>
    <t>Current</t>
  </si>
  <si>
    <t>Federal</t>
  </si>
  <si>
    <t>State</t>
  </si>
  <si>
    <t>Total current</t>
  </si>
  <si>
    <t>Deferred</t>
  </si>
  <si>
    <t>Total deferred</t>
  </si>
  <si>
    <t>Total provision for income taxes</t>
  </si>
  <si>
    <t>Federal statutory rate (as a percent)</t>
  </si>
  <si>
    <t>35.00%</t>
  </si>
  <si>
    <t>Reconciliation of recorded federal provision for income taxes to the expected amount computed by applying the federal statutory rate</t>
  </si>
  <si>
    <t>Expected expense at statutory rate</t>
  </si>
  <si>
    <t>Increase (decrease) in income taxes resulting from:</t>
  </si>
  <si>
    <t>State income taxes, net of federal benefit</t>
  </si>
  <si>
    <t>Foreign earnings at other than U.S. rates</t>
  </si>
  <si>
    <t>Non-deductible expenses (non-taxable)</t>
  </si>
  <si>
    <t>Deferred tax assets</t>
  </si>
  <si>
    <t>Allowance for doubtful accounts</t>
  </si>
  <si>
    <t>Net operating loss carryforwards and other carryforwards</t>
  </si>
  <si>
    <t>Stock-based compensation and other employee benefits</t>
  </si>
  <si>
    <t>Accrued expenses and other</t>
  </si>
  <si>
    <t>Total deferred tax assets</t>
  </si>
  <si>
    <t>Valuation allowance</t>
  </si>
  <si>
    <t>Deferred tax assets, net of valuation allowance</t>
  </si>
  <si>
    <t>Deferred tax liabilities</t>
  </si>
  <si>
    <t>Deferred income</t>
  </si>
  <si>
    <t>Total deferred tax liabilities</t>
  </si>
  <si>
    <t>Total - Net deferred tax liability</t>
  </si>
  <si>
    <t>Current assets</t>
  </si>
  <si>
    <t>Non-current assets</t>
  </si>
  <si>
    <t>Current deferred tax liabilities</t>
  </si>
  <si>
    <t>INCOME TAXES Operating Loss Carryforward (Details) - USD ($) $ in Millions</t>
  </si>
  <si>
    <t>Operating Loss, Carryforwards</t>
  </si>
  <si>
    <t>Foreign net operating loss carryforwards</t>
  </si>
  <si>
    <t>Income taxes not provided on unremitted earnings of certain foreign subsidiaries</t>
  </si>
  <si>
    <t>Tax impact resulting from exercise of employee stock options and other employee stock program</t>
  </si>
  <si>
    <t>Tax expense</t>
  </si>
  <si>
    <t>Increase (decrease) in valuation allowance</t>
  </si>
  <si>
    <t>Reconciliation of unrecognized tax benefits</t>
  </si>
  <si>
    <t>Increases related to prior years' tax positions</t>
  </si>
  <si>
    <t>Decreases related to prior years' tax positions</t>
  </si>
  <si>
    <t>Increases related to current year tax positions</t>
  </si>
  <si>
    <t>Settlements during the period</t>
  </si>
  <si>
    <t>Lapses of applicable statutes of limitation</t>
  </si>
  <si>
    <t>Increases related to acquisitions</t>
  </si>
  <si>
    <t>Cumulative interest and penalties with respect to unrecognized tax benefits</t>
  </si>
  <si>
    <t>Potential interest and penalties with respect to unrecognized tax benefits</t>
  </si>
  <si>
    <t>Unrecognized tax benefits, if recognized, would impact effective tax rate</t>
  </si>
  <si>
    <t>Net operating loss carryovers</t>
  </si>
  <si>
    <t>Federal | Capital losses</t>
  </si>
  <si>
    <t>Tax credits</t>
  </si>
  <si>
    <t>Foreign | Capital losses</t>
  </si>
  <si>
    <t>State | Capital losses</t>
  </si>
  <si>
    <t>FINANCIAL INSTRUMENTS Fair Value of Instruments (Details) - USD ($) $ in Millions</t>
  </si>
  <si>
    <t>Financial assets</t>
  </si>
  <si>
    <t>Other investments</t>
  </si>
  <si>
    <t>Financial liabilities</t>
  </si>
  <si>
    <t>Carrying Amount</t>
  </si>
  <si>
    <t>Cash collateral, restricted</t>
  </si>
  <si>
    <t>Derivative instruments</t>
  </si>
  <si>
    <t>Fair Value.</t>
  </si>
  <si>
    <t>FINANCIAL INSTRUMENTS Fair Value Level Disclosure (Details) - USD ($) $ in Millions</t>
  </si>
  <si>
    <t>Assets disclosed at fair value</t>
  </si>
  <si>
    <t>Total assets measured at fair value</t>
  </si>
  <si>
    <t>Liabilities disclosed at fair value</t>
  </si>
  <si>
    <t>Total liabilities measured at fair value</t>
  </si>
  <si>
    <t>Fair value transfers between Levels 1 and 2</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Recurring</t>
  </si>
  <si>
    <t>Recurring | Level 1</t>
  </si>
  <si>
    <t>Recurring | Level 2</t>
  </si>
  <si>
    <t>Recurring | Level 3</t>
  </si>
  <si>
    <t>FINANCIAL INSTRUMENTS Significant Unobservable Input Information (Details) - USD ($) $ in Millions</t>
  </si>
  <si>
    <t>Changes in fair value of the Company's asset and liability measured on a recurring basis using significant unobservable inputs (Level 3)</t>
  </si>
  <si>
    <t>Contingent Consideration</t>
  </si>
  <si>
    <t>Purchases</t>
  </si>
  <si>
    <t>Settlements</t>
  </si>
  <si>
    <t>Foreign currency transaction adjustments</t>
  </si>
  <si>
    <t>Cash Collateral, Restricted</t>
  </si>
  <si>
    <t>Total gains (realized or unrealized) included in earnings</t>
  </si>
  <si>
    <t>Gains for the period included in earnings related to assets still held at end of period</t>
  </si>
  <si>
    <t>FINANCIAL INSTRUMENTS Assets and Liabilities Not Carried at Fair Value (Details) - USD ($) $ in Millions</t>
  </si>
  <si>
    <t>PARENT-ONLY FINANCIAL STATEMENTS (Details) - USD ($) $ in Millions</t>
  </si>
  <si>
    <t>Assets:</t>
  </si>
  <si>
    <t>Liabilities:</t>
  </si>
  <si>
    <t>Stockholders' equity</t>
  </si>
  <si>
    <t>Statements of Income</t>
  </si>
  <si>
    <t>Interest expense, net</t>
  </si>
  <si>
    <t>Income (loss) before income taxes and equity in undistributed net income of subsidiaries</t>
  </si>
  <si>
    <t>Benefit for income taxes</t>
  </si>
  <si>
    <t>Statements of Cash Flows</t>
  </si>
  <si>
    <t>Net cash provided by (used in) operating activities</t>
  </si>
  <si>
    <t>Investing activities:</t>
  </si>
  <si>
    <t>Payments for acquired businesses, net of cash acquired</t>
  </si>
  <si>
    <t>Financing activities:</t>
  </si>
  <si>
    <t>Investment in subsidiaries</t>
  </si>
  <si>
    <t>Intercompany receivables</t>
  </si>
  <si>
    <t>Other assets</t>
  </si>
  <si>
    <t>Long-term debt</t>
  </si>
  <si>
    <t>Interest from loans to subsidiaries</t>
  </si>
  <si>
    <t>Dividends from subsidiaries</t>
  </si>
  <si>
    <t>Other expenses, net</t>
  </si>
  <si>
    <t>Total expenses</t>
  </si>
  <si>
    <t>Income (loss) before equity in undistributed net income of subsidiaries</t>
  </si>
  <si>
    <t>Equity in undistributed net income of subsidiaries</t>
  </si>
  <si>
    <t>Repayment of loans to subsidiaries</t>
  </si>
  <si>
    <t>Loans to subsidiaries</t>
  </si>
  <si>
    <t>Dividends received</t>
  </si>
  <si>
    <t>SEGMENT INFORMATION Financial Information (Details) - USD ($) $ in Millions</t>
  </si>
  <si>
    <t>Segment information</t>
  </si>
  <si>
    <t>Income (loss) before income taxes</t>
  </si>
  <si>
    <t>Operating income (loss)</t>
  </si>
  <si>
    <t>Stock compensation expense</t>
  </si>
  <si>
    <t>Impact of expiry</t>
  </si>
  <si>
    <t>Business acquisition costs</t>
  </si>
  <si>
    <t>Adjusted EBITDA</t>
  </si>
  <si>
    <t>Less: Securitization funding costs</t>
  </si>
  <si>
    <t>Less: Interest expense on deposits</t>
  </si>
  <si>
    <t>Less: Adjusted EBITDA attributable to non-controlling interest</t>
  </si>
  <si>
    <t>Adjusted EBITDA, net</t>
  </si>
  <si>
    <t>Operating segment | LoyaltyOne</t>
  </si>
  <si>
    <t>Operating segment | Epsilon</t>
  </si>
  <si>
    <t>Operating segment | Card Services</t>
  </si>
  <si>
    <t>Corporate/Other</t>
  </si>
  <si>
    <t>Eliminations</t>
  </si>
  <si>
    <t>Accounting Standards Update 2015-03 Debt Issuance Costs | Adjustment for New Accounting Pronouncement.</t>
  </si>
  <si>
    <t>SEGMENT INFORMATION Geographic Information (Details) - USD ($) $ in Millions</t>
  </si>
  <si>
    <t>Information concerning principal geographic areas</t>
  </si>
  <si>
    <t>Long-lived assets</t>
  </si>
  <si>
    <t>United States</t>
  </si>
  <si>
    <t>Canada</t>
  </si>
  <si>
    <t>Europe, Middle East and Africa</t>
  </si>
  <si>
    <t>Asia Pacific</t>
  </si>
  <si>
    <t>QUARTERLY RESULTS OF OPERATIONS (UNAUDITED) (Details) - USD ($) $ / shares in Units, $ in Millions</t>
  </si>
  <si>
    <t>FDIC</t>
  </si>
  <si>
    <t>SCHEDULE II CONSOLIDATED VALUATION AND QUALIFYING ACCOUNTS (Details) - Allowance for Doubtful Accounts -Trade receivables - USD ($) $ in Millions</t>
  </si>
  <si>
    <t>Movement in valuation and qualifying accounts</t>
  </si>
  <si>
    <t>Balance at Beginning of Year</t>
  </si>
  <si>
    <t>Charged to Costs and Expenses</t>
  </si>
  <si>
    <t>Charged to Other Accounts</t>
  </si>
  <si>
    <t>Write-Offs Net of Recoverie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2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2</v>
      </c>
    </row>
    <row r="15" spans="1:4">
      <c r="A15" s="4" t="s">
        <v>25</v>
      </c>
      <c r="C15" s="5" t="n">
        <v>5592530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59.2</v>
      </c>
      <c r="C3" s="7" t="n">
        <v>1168</v>
      </c>
    </row>
    <row r="4" spans="1:3">
      <c r="A4" s="4" t="s">
        <v>33</v>
      </c>
      <c r="B4" s="8" t="n">
        <v>797.2</v>
      </c>
      <c r="C4" s="8" t="n">
        <v>706.5</v>
      </c>
    </row>
    <row r="5" spans="1:3">
      <c r="A5" s="3" t="s">
        <v>34</v>
      </c>
    </row>
    <row r="6" spans="1:3">
      <c r="A6" s="4" t="s">
        <v>35</v>
      </c>
      <c r="B6" s="8" t="n">
        <v>11437.1</v>
      </c>
      <c r="C6" s="8" t="n">
        <v>10592.4</v>
      </c>
    </row>
    <row r="7" spans="1:3">
      <c r="A7" s="4" t="s">
        <v>36</v>
      </c>
      <c r="B7" s="8" t="n">
        <v>5106.8</v>
      </c>
      <c r="C7" s="8" t="n">
        <v>3207.1</v>
      </c>
    </row>
    <row r="8" spans="1:3">
      <c r="A8" s="4" t="s">
        <v>37</v>
      </c>
      <c r="B8" s="8" t="n">
        <v>16543.9</v>
      </c>
      <c r="C8" s="8" t="n">
        <v>13799.5</v>
      </c>
    </row>
    <row r="9" spans="1:3">
      <c r="A9" s="4" t="s">
        <v>38</v>
      </c>
      <c r="B9" s="5" t="n">
        <v>-948</v>
      </c>
      <c r="C9" s="8" t="n">
        <v>-741.6</v>
      </c>
    </row>
    <row r="10" spans="1:3">
      <c r="A10" s="4" t="s">
        <v>39</v>
      </c>
      <c r="B10" s="8" t="n">
        <v>15595.9</v>
      </c>
      <c r="C10" s="8" t="n">
        <v>13057.9</v>
      </c>
    </row>
    <row r="11" spans="1:3">
      <c r="A11" s="4" t="s">
        <v>40</v>
      </c>
      <c r="B11" s="8" t="n">
        <v>417.3</v>
      </c>
      <c r="C11" s="8" t="n">
        <v>95.5</v>
      </c>
    </row>
    <row r="12" spans="1:3">
      <c r="A12" s="4" t="s">
        <v>41</v>
      </c>
      <c r="C12" s="8" t="n">
        <v>288.1</v>
      </c>
    </row>
    <row r="13" spans="1:3">
      <c r="A13" s="4" t="s">
        <v>42</v>
      </c>
      <c r="B13" s="8" t="n">
        <v>271.3</v>
      </c>
      <c r="C13" s="5" t="n">
        <v>228</v>
      </c>
    </row>
    <row r="14" spans="1:3">
      <c r="A14" s="4" t="s">
        <v>43</v>
      </c>
      <c r="B14" s="5" t="n">
        <v>324</v>
      </c>
      <c r="C14" s="8" t="n">
        <v>249.8</v>
      </c>
    </row>
    <row r="15" spans="1:3">
      <c r="A15" s="4" t="s">
        <v>44</v>
      </c>
      <c r="B15" s="8" t="n">
        <v>324.4</v>
      </c>
      <c r="C15" s="8" t="n">
        <v>456.6</v>
      </c>
    </row>
    <row r="16" spans="1:3">
      <c r="A16" s="4" t="s">
        <v>45</v>
      </c>
      <c r="B16" s="8" t="n">
        <v>19589.3</v>
      </c>
      <c r="C16" s="8" t="n">
        <v>16250.4</v>
      </c>
    </row>
    <row r="17" spans="1:3">
      <c r="A17" s="4" t="s">
        <v>46</v>
      </c>
      <c r="B17" s="5" t="n">
        <v>586</v>
      </c>
      <c r="C17" s="8" t="n">
        <v>576.7</v>
      </c>
    </row>
    <row r="18" spans="1:3">
      <c r="A18" s="4" t="s">
        <v>41</v>
      </c>
      <c r="B18" s="8" t="n">
        <v>20.1</v>
      </c>
      <c r="C18" s="8" t="n">
        <v>0.6</v>
      </c>
    </row>
    <row r="19" spans="1:3">
      <c r="A19" s="4" t="s">
        <v>47</v>
      </c>
      <c r="B19" s="8" t="n">
        <v>1003.3</v>
      </c>
      <c r="C19" s="8" t="n">
        <v>1203.7</v>
      </c>
    </row>
    <row r="20" spans="1:3">
      <c r="A20" s="4" t="s">
        <v>48</v>
      </c>
      <c r="B20" s="8" t="n">
        <v>3800.7</v>
      </c>
      <c r="C20" s="8" t="n">
        <v>3814.1</v>
      </c>
    </row>
    <row r="21" spans="1:3">
      <c r="A21" s="4" t="s">
        <v>49</v>
      </c>
      <c r="B21" s="8" t="n">
        <v>514.7</v>
      </c>
      <c r="C21" s="8" t="n">
        <v>504.4</v>
      </c>
    </row>
    <row r="22" spans="1:3">
      <c r="A22" s="4" t="s">
        <v>50</v>
      </c>
      <c r="B22" s="8" t="n">
        <v>25514.1</v>
      </c>
      <c r="C22" s="8" t="n">
        <v>22349.9</v>
      </c>
    </row>
    <row r="23" spans="1:3">
      <c r="A23" s="3" t="s">
        <v>51</v>
      </c>
    </row>
    <row r="24" spans="1:3">
      <c r="A24" s="4" t="s">
        <v>52</v>
      </c>
      <c r="B24" s="8" t="n">
        <v>568.3</v>
      </c>
      <c r="C24" s="8" t="n">
        <v>442.4</v>
      </c>
    </row>
    <row r="25" spans="1:3">
      <c r="A25" s="4" t="s">
        <v>53</v>
      </c>
      <c r="B25" s="8" t="n">
        <v>346.8</v>
      </c>
      <c r="C25" s="8" t="n">
        <v>566.5</v>
      </c>
    </row>
    <row r="26" spans="1:3">
      <c r="A26" s="4" t="s">
        <v>54</v>
      </c>
      <c r="B26" s="5" t="n">
        <v>4673</v>
      </c>
      <c r="C26" s="8" t="n">
        <v>2980.3</v>
      </c>
    </row>
    <row r="27" spans="1:3">
      <c r="A27" s="4" t="s">
        <v>55</v>
      </c>
      <c r="B27" s="5" t="n">
        <v>1639</v>
      </c>
      <c r="C27" s="8" t="n">
        <v>1049.3</v>
      </c>
    </row>
    <row r="28" spans="1:3">
      <c r="A28" s="4" t="s">
        <v>56</v>
      </c>
      <c r="B28" s="8" t="n">
        <v>814.5</v>
      </c>
      <c r="C28" s="8" t="n">
        <v>369.4</v>
      </c>
    </row>
    <row r="29" spans="1:3">
      <c r="A29" s="4" t="s">
        <v>57</v>
      </c>
      <c r="B29" s="8" t="n">
        <v>399.8</v>
      </c>
      <c r="C29" s="8" t="n">
        <v>294.5</v>
      </c>
    </row>
    <row r="30" spans="1:3">
      <c r="A30" s="4" t="s">
        <v>58</v>
      </c>
      <c r="B30" s="8" t="n">
        <v>788.1</v>
      </c>
      <c r="C30" s="5" t="n">
        <v>699</v>
      </c>
    </row>
    <row r="31" spans="1:3">
      <c r="A31" s="4" t="s">
        <v>59</v>
      </c>
      <c r="C31" s="8" t="n">
        <v>1.7</v>
      </c>
    </row>
    <row r="32" spans="1:3">
      <c r="A32" s="4" t="s">
        <v>60</v>
      </c>
      <c r="B32" s="8" t="n">
        <v>9229.5</v>
      </c>
      <c r="C32" s="8" t="n">
        <v>6403.1</v>
      </c>
    </row>
    <row r="33" spans="1:3">
      <c r="A33" s="4" t="s">
        <v>58</v>
      </c>
      <c r="B33" s="8" t="n">
        <v>143.4</v>
      </c>
      <c r="C33" s="8" t="n">
        <v>145.9</v>
      </c>
    </row>
    <row r="34" spans="1:3">
      <c r="A34" s="4" t="s">
        <v>59</v>
      </c>
      <c r="B34" s="8" t="n">
        <v>334.8</v>
      </c>
      <c r="C34" s="8" t="n">
        <v>631.5</v>
      </c>
    </row>
    <row r="35" spans="1:3">
      <c r="A35" s="4" t="s">
        <v>61</v>
      </c>
      <c r="B35" s="8" t="n">
        <v>3718.9</v>
      </c>
      <c r="C35" s="8" t="n">
        <v>2625.6</v>
      </c>
    </row>
    <row r="36" spans="1:3">
      <c r="A36" s="4" t="s">
        <v>62</v>
      </c>
      <c r="B36" s="8" t="n">
        <v>5316.4</v>
      </c>
      <c r="C36" s="8" t="n">
        <v>5433.4</v>
      </c>
    </row>
    <row r="37" spans="1:3">
      <c r="A37" s="4" t="s">
        <v>63</v>
      </c>
      <c r="B37" s="8" t="n">
        <v>4786.9</v>
      </c>
      <c r="C37" s="5" t="n">
        <v>4648</v>
      </c>
    </row>
    <row r="38" spans="1:3">
      <c r="A38" s="4" t="s">
        <v>64</v>
      </c>
      <c r="B38" s="5" t="n">
        <v>326</v>
      </c>
      <c r="C38" s="5" t="n">
        <v>285</v>
      </c>
    </row>
    <row r="39" spans="1:3">
      <c r="A39" s="4" t="s">
        <v>65</v>
      </c>
      <c r="B39" s="8" t="n">
        <v>23855.9</v>
      </c>
      <c r="C39" s="8" t="n">
        <v>20172.5</v>
      </c>
    </row>
    <row r="40" spans="1:3">
      <c r="A40" s="4" t="s">
        <v>66</v>
      </c>
      <c r="B40" s="4" t="s">
        <v>67</v>
      </c>
      <c r="C40" s="4" t="s">
        <v>67</v>
      </c>
    </row>
    <row r="41" spans="1:3">
      <c r="A41" s="4" t="s">
        <v>68</v>
      </c>
      <c r="C41" s="8" t="n">
        <v>167.4</v>
      </c>
    </row>
    <row r="42" spans="1:3">
      <c r="A42" s="3" t="s">
        <v>69</v>
      </c>
    </row>
    <row r="43" spans="1:3">
      <c r="A43" s="4" t="s">
        <v>70</v>
      </c>
      <c r="B43" s="8" t="n">
        <v>1.1</v>
      </c>
      <c r="C43" s="8" t="n">
        <v>1.1</v>
      </c>
    </row>
    <row r="44" spans="1:3">
      <c r="A44" s="4" t="s">
        <v>71</v>
      </c>
      <c r="B44" s="8" t="n">
        <v>3046.1</v>
      </c>
      <c r="C44" s="8" t="n">
        <v>2981.1</v>
      </c>
    </row>
    <row r="45" spans="1:3">
      <c r="A45" s="4" t="s">
        <v>72</v>
      </c>
      <c r="B45" s="8" t="n">
        <v>-4733.1</v>
      </c>
      <c r="C45" s="8" t="n">
        <v>-3927.4</v>
      </c>
    </row>
    <row r="46" spans="1:3">
      <c r="A46" s="4" t="s">
        <v>73</v>
      </c>
      <c r="B46" s="8" t="n">
        <v>3494.8</v>
      </c>
      <c r="C46" s="8" t="n">
        <v>3092.5</v>
      </c>
    </row>
    <row r="47" spans="1:3">
      <c r="A47" s="4" t="s">
        <v>74</v>
      </c>
      <c r="B47" s="8" t="n">
        <v>-150.7</v>
      </c>
      <c r="C47" s="8" t="n">
        <v>-137.3</v>
      </c>
    </row>
    <row r="48" spans="1:3">
      <c r="A48" s="4" t="s">
        <v>75</v>
      </c>
      <c r="B48" s="8" t="n">
        <v>1658.2</v>
      </c>
      <c r="C48" s="5" t="n">
        <v>2010</v>
      </c>
    </row>
    <row r="49" spans="1:3">
      <c r="A49" s="4" t="s">
        <v>76</v>
      </c>
      <c r="B49" s="6" t="n">
        <v>25514.1</v>
      </c>
      <c r="C49" s="6" t="n">
        <v>223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6" t="n">
        <v>4.5</v>
      </c>
      <c r="C3" s="7" t="n">
        <v>4</v>
      </c>
    </row>
    <row r="4" spans="1:3">
      <c r="A4" s="4" t="s">
        <v>80</v>
      </c>
      <c r="B4" s="9" t="n">
        <v>0.01</v>
      </c>
      <c r="C4" s="9" t="n">
        <v>0.01</v>
      </c>
    </row>
    <row r="5" spans="1:3">
      <c r="A5" s="4" t="s">
        <v>81</v>
      </c>
      <c r="B5" s="5" t="n">
        <v>200</v>
      </c>
      <c r="C5" s="5" t="n">
        <v>200</v>
      </c>
    </row>
    <row r="6" spans="1:3">
      <c r="A6" s="4" t="s">
        <v>82</v>
      </c>
      <c r="B6" s="8" t="n">
        <v>112.5</v>
      </c>
      <c r="C6" s="8" t="n">
        <v>112.1</v>
      </c>
    </row>
    <row r="7" spans="1:3">
      <c r="A7" s="4" t="s">
        <v>83</v>
      </c>
      <c r="B7" s="8" t="n">
        <v>55.1</v>
      </c>
      <c r="C7" s="8" t="n">
        <v>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c r="B9"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row r="5" spans="1:2">
      <c r="A5" s="4" t="s">
        <v>334</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278.4</v>
      </c>
      <c r="C4" s="6" t="n">
        <v>336.8</v>
      </c>
      <c r="D4" s="6" t="n">
        <v>337.4</v>
      </c>
    </row>
    <row r="5" spans="1:4">
      <c r="A5" s="4" t="s">
        <v>88</v>
      </c>
      <c r="B5" s="8" t="n">
        <v>993.6</v>
      </c>
      <c r="C5" s="8" t="n">
        <v>1028.4</v>
      </c>
      <c r="D5" s="8" t="n">
        <v>1053.2</v>
      </c>
    </row>
    <row r="6" spans="1:4">
      <c r="A6" s="4" t="s">
        <v>89</v>
      </c>
      <c r="B6" s="8" t="n">
        <v>3639.7</v>
      </c>
      <c r="C6" s="8" t="n">
        <v>2871.2</v>
      </c>
      <c r="D6" s="8" t="n">
        <v>2303.7</v>
      </c>
    </row>
    <row r="7" spans="1:4">
      <c r="A7" s="4" t="s">
        <v>90</v>
      </c>
      <c r="B7" s="8" t="n">
        <v>2019.7</v>
      </c>
      <c r="C7" s="8" t="n">
        <v>2006.5</v>
      </c>
      <c r="D7" s="8" t="n">
        <v>1438.7</v>
      </c>
    </row>
    <row r="8" spans="1:4">
      <c r="A8" s="4" t="s">
        <v>91</v>
      </c>
      <c r="B8" s="8" t="n">
        <v>206.7</v>
      </c>
      <c r="C8" s="8" t="n">
        <v>196.8</v>
      </c>
      <c r="D8" s="8" t="n">
        <v>169.9</v>
      </c>
    </row>
    <row r="9" spans="1:4">
      <c r="A9" s="4" t="s">
        <v>92</v>
      </c>
      <c r="B9" s="8" t="n">
        <v>7138.1</v>
      </c>
      <c r="C9" s="8" t="n">
        <v>6439.7</v>
      </c>
      <c r="D9" s="8" t="n">
        <v>5302.9</v>
      </c>
    </row>
    <row r="10" spans="1:4">
      <c r="A10" s="3" t="s">
        <v>93</v>
      </c>
    </row>
    <row r="11" spans="1:4">
      <c r="A11" s="4" t="s">
        <v>94</v>
      </c>
      <c r="B11" s="8" t="n">
        <v>4276.8</v>
      </c>
      <c r="C11" s="8" t="n">
        <v>3814.4</v>
      </c>
      <c r="D11" s="8" t="n">
        <v>3218.8</v>
      </c>
    </row>
    <row r="12" spans="1:4">
      <c r="A12" s="4" t="s">
        <v>95</v>
      </c>
      <c r="B12" s="8" t="n">
        <v>940.5</v>
      </c>
      <c r="C12" s="8" t="n">
        <v>668.2</v>
      </c>
      <c r="D12" s="8" t="n">
        <v>425.2</v>
      </c>
    </row>
    <row r="13" spans="1:4">
      <c r="A13" s="4" t="s">
        <v>96</v>
      </c>
      <c r="B13" s="8" t="n">
        <v>143.2</v>
      </c>
      <c r="C13" s="8" t="n">
        <v>138.5</v>
      </c>
      <c r="D13" s="8" t="n">
        <v>141.5</v>
      </c>
    </row>
    <row r="14" spans="1:4">
      <c r="A14" s="4" t="s">
        <v>97</v>
      </c>
      <c r="C14" s="8" t="n">
        <v>64.59999999999999</v>
      </c>
    </row>
    <row r="15" spans="1:4">
      <c r="A15" s="4" t="s">
        <v>98</v>
      </c>
      <c r="D15" s="8" t="n">
        <v>105.9</v>
      </c>
    </row>
    <row r="16" spans="1:4">
      <c r="A16" s="4" t="s">
        <v>99</v>
      </c>
      <c r="B16" s="8" t="n">
        <v>167.1</v>
      </c>
      <c r="C16" s="8" t="n">
        <v>142.1</v>
      </c>
      <c r="D16" s="8" t="n">
        <v>109.7</v>
      </c>
    </row>
    <row r="17" spans="1:4">
      <c r="A17" s="4" t="s">
        <v>100</v>
      </c>
      <c r="B17" s="5" t="n">
        <v>345</v>
      </c>
      <c r="C17" s="8" t="n">
        <v>350.1</v>
      </c>
      <c r="D17" s="8" t="n">
        <v>203.4</v>
      </c>
    </row>
    <row r="18" spans="1:4">
      <c r="A18" s="4" t="s">
        <v>101</v>
      </c>
      <c r="B18" s="8" t="n">
        <v>5872.6</v>
      </c>
      <c r="C18" s="8" t="n">
        <v>5177.9</v>
      </c>
      <c r="D18" s="8" t="n">
        <v>4204.5</v>
      </c>
    </row>
    <row r="19" spans="1:4">
      <c r="A19" s="4" t="s">
        <v>102</v>
      </c>
      <c r="B19" s="8" t="n">
        <v>1265.5</v>
      </c>
      <c r="C19" s="8" t="n">
        <v>1261.8</v>
      </c>
      <c r="D19" s="8" t="n">
        <v>1098.4</v>
      </c>
    </row>
    <row r="20" spans="1:4">
      <c r="A20" s="3" t="s">
        <v>103</v>
      </c>
    </row>
    <row r="21" spans="1:4">
      <c r="A21" s="4" t="s">
        <v>104</v>
      </c>
      <c r="B21" s="8" t="n">
        <v>125.6</v>
      </c>
      <c r="C21" s="8" t="n">
        <v>97.09999999999999</v>
      </c>
      <c r="D21" s="8" t="n">
        <v>91.09999999999999</v>
      </c>
    </row>
    <row r="22" spans="1:4">
      <c r="A22" s="4" t="s">
        <v>105</v>
      </c>
      <c r="B22" s="8" t="n">
        <v>84.7</v>
      </c>
      <c r="C22" s="8" t="n">
        <v>53.6</v>
      </c>
      <c r="D22" s="8" t="n">
        <v>37.5</v>
      </c>
    </row>
    <row r="23" spans="1:4">
      <c r="A23" s="4" t="s">
        <v>106</v>
      </c>
      <c r="B23" s="8" t="n">
        <v>218.2</v>
      </c>
      <c r="C23" s="8" t="n">
        <v>179.5</v>
      </c>
      <c r="D23" s="8" t="n">
        <v>131.9</v>
      </c>
    </row>
    <row r="24" spans="1:4">
      <c r="A24" s="4" t="s">
        <v>107</v>
      </c>
      <c r="B24" s="8" t="n">
        <v>428.5</v>
      </c>
      <c r="C24" s="8" t="n">
        <v>330.2</v>
      </c>
      <c r="D24" s="8" t="n">
        <v>260.5</v>
      </c>
    </row>
    <row r="25" spans="1:4">
      <c r="A25" s="4" t="s">
        <v>108</v>
      </c>
      <c r="B25" s="5" t="n">
        <v>837</v>
      </c>
      <c r="C25" s="8" t="n">
        <v>931.6</v>
      </c>
      <c r="D25" s="8" t="n">
        <v>837.9</v>
      </c>
    </row>
    <row r="26" spans="1:4">
      <c r="A26" s="4" t="s">
        <v>109</v>
      </c>
      <c r="B26" s="8" t="n">
        <v>319.4</v>
      </c>
      <c r="C26" s="8" t="n">
        <v>326.2</v>
      </c>
      <c r="D26" s="8" t="n">
        <v>321.8</v>
      </c>
    </row>
    <row r="27" spans="1:4">
      <c r="A27" s="4" t="s">
        <v>110</v>
      </c>
      <c r="B27" s="8" t="n">
        <v>517.6</v>
      </c>
      <c r="C27" s="8" t="n">
        <v>605.4</v>
      </c>
      <c r="D27" s="8" t="n">
        <v>516.1</v>
      </c>
    </row>
    <row r="28" spans="1:4">
      <c r="A28" s="4" t="s">
        <v>111</v>
      </c>
      <c r="B28" s="8" t="n">
        <v>1.8</v>
      </c>
      <c r="C28" s="8" t="n">
        <v>8.9</v>
      </c>
      <c r="D28" s="8" t="n">
        <v>9.800000000000001</v>
      </c>
    </row>
    <row r="29" spans="1:4">
      <c r="A29" s="4" t="s">
        <v>112</v>
      </c>
      <c r="B29" s="6" t="n">
        <v>515.8</v>
      </c>
      <c r="C29" s="6" t="n">
        <v>596.5</v>
      </c>
      <c r="D29" s="6" t="n">
        <v>506.3</v>
      </c>
    </row>
    <row r="30" spans="1:4">
      <c r="A30" s="3" t="s">
        <v>113</v>
      </c>
    </row>
    <row r="31" spans="1:4">
      <c r="A31" s="4" t="s">
        <v>114</v>
      </c>
      <c r="B31" s="9" t="n">
        <v>7.37</v>
      </c>
      <c r="C31" s="9" t="n">
        <v>8.91</v>
      </c>
      <c r="D31" s="9" t="n">
        <v>8.720000000000001</v>
      </c>
    </row>
    <row r="32" spans="1:4">
      <c r="A32" s="4" t="s">
        <v>115</v>
      </c>
      <c r="B32" s="9" t="n">
        <v>7.34</v>
      </c>
      <c r="C32" s="9" t="n">
        <v>8.85</v>
      </c>
      <c r="D32" s="9" t="n">
        <v>7.87</v>
      </c>
    </row>
    <row r="33" spans="1:4">
      <c r="A33" s="3" t="s">
        <v>116</v>
      </c>
    </row>
    <row r="34" spans="1:4">
      <c r="A34" s="4" t="s">
        <v>117</v>
      </c>
      <c r="B34" s="8" t="n">
        <v>58.6</v>
      </c>
      <c r="C34" s="8" t="n">
        <v>61.9</v>
      </c>
      <c r="D34" s="8" t="n">
        <v>56.4</v>
      </c>
    </row>
    <row r="35" spans="1:4">
      <c r="A35" s="4" t="s">
        <v>118</v>
      </c>
      <c r="B35" s="8" t="n">
        <v>58.9</v>
      </c>
      <c r="C35" s="8" t="n">
        <v>62.3</v>
      </c>
      <c r="D35" s="8" t="n">
        <v>6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9</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v>
      </c>
      <c r="B1" s="2" t="s">
        <v>1</v>
      </c>
    </row>
    <row r="2" spans="1:4">
      <c r="B2" s="2" t="s">
        <v>2</v>
      </c>
      <c r="C2" s="2" t="s">
        <v>30</v>
      </c>
      <c r="D2" s="2" t="s">
        <v>85</v>
      </c>
    </row>
    <row r="3" spans="1:4">
      <c r="A3" s="3" t="s">
        <v>120</v>
      </c>
    </row>
    <row r="4" spans="1:4">
      <c r="A4" s="4" t="s">
        <v>110</v>
      </c>
      <c r="B4" s="6" t="n">
        <v>517.6</v>
      </c>
      <c r="C4" s="6" t="n">
        <v>605.4</v>
      </c>
      <c r="D4" s="6" t="n">
        <v>516.1</v>
      </c>
    </row>
    <row r="5" spans="1:4">
      <c r="A5" s="3" t="s">
        <v>121</v>
      </c>
    </row>
    <row r="6" spans="1:4">
      <c r="A6" s="4" t="s">
        <v>122</v>
      </c>
      <c r="B6" s="8" t="n">
        <v>-1.7</v>
      </c>
      <c r="C6" s="8" t="n">
        <v>-2.9</v>
      </c>
      <c r="D6" s="8" t="n">
        <v>-0.1</v>
      </c>
    </row>
    <row r="7" spans="1:4">
      <c r="A7" s="4" t="s">
        <v>123</v>
      </c>
      <c r="B7" s="8" t="n">
        <v>0.2</v>
      </c>
      <c r="C7" s="8" t="n">
        <v>0.1</v>
      </c>
      <c r="D7" s="8" t="n">
        <v>-1.3</v>
      </c>
    </row>
    <row r="8" spans="1:4">
      <c r="A8" s="4" t="s">
        <v>124</v>
      </c>
      <c r="B8" s="8" t="n">
        <v>-1.5</v>
      </c>
      <c r="C8" s="8" t="n">
        <v>-2.8</v>
      </c>
      <c r="D8" s="8" t="n">
        <v>-1.4</v>
      </c>
    </row>
    <row r="9" spans="1:4">
      <c r="A9" s="4" t="s">
        <v>125</v>
      </c>
      <c r="B9" s="8" t="n">
        <v>-1.3</v>
      </c>
      <c r="C9" s="8" t="n">
        <v>-1.4</v>
      </c>
      <c r="D9" s="8" t="n">
        <v>3.3</v>
      </c>
    </row>
    <row r="10" spans="1:4">
      <c r="A10" s="4" t="s">
        <v>123</v>
      </c>
      <c r="B10" s="8" t="n">
        <v>0.4</v>
      </c>
      <c r="C10" s="8" t="n">
        <v>0.4</v>
      </c>
      <c r="D10" s="5" t="n">
        <v>-1</v>
      </c>
    </row>
    <row r="11" spans="1:4">
      <c r="A11" s="4" t="s">
        <v>126</v>
      </c>
      <c r="B11" s="8" t="n">
        <v>-0.9</v>
      </c>
      <c r="C11" s="5" t="n">
        <v>-1</v>
      </c>
      <c r="D11" s="8" t="n">
        <v>2.3</v>
      </c>
    </row>
    <row r="12" spans="1:4">
      <c r="A12" s="4" t="s">
        <v>127</v>
      </c>
      <c r="B12" s="8" t="n">
        <v>10.3</v>
      </c>
      <c r="C12" s="8" t="n">
        <v>-3.8</v>
      </c>
    </row>
    <row r="13" spans="1:4">
      <c r="A13" s="4" t="s">
        <v>123</v>
      </c>
      <c r="B13" s="8" t="n">
        <v>-2.4</v>
      </c>
    </row>
    <row r="14" spans="1:4">
      <c r="A14" s="4" t="s">
        <v>128</v>
      </c>
      <c r="B14" s="8" t="n">
        <v>7.9</v>
      </c>
      <c r="C14" s="8" t="n">
        <v>-3.8</v>
      </c>
    </row>
    <row r="15" spans="1:4">
      <c r="A15" s="4" t="s">
        <v>129</v>
      </c>
      <c r="B15" s="8" t="n">
        <v>-18.9</v>
      </c>
      <c r="C15" s="8" t="n">
        <v>-54.2</v>
      </c>
      <c r="D15" s="8" t="n">
        <v>-58.2</v>
      </c>
    </row>
    <row r="16" spans="1:4">
      <c r="A16" s="4" t="s">
        <v>130</v>
      </c>
      <c r="B16" s="8" t="n">
        <v>-13.4</v>
      </c>
      <c r="C16" s="8" t="n">
        <v>-61.8</v>
      </c>
      <c r="D16" s="8" t="n">
        <v>-57.3</v>
      </c>
    </row>
    <row r="17" spans="1:4">
      <c r="A17" s="4" t="s">
        <v>131</v>
      </c>
      <c r="B17" s="8" t="n">
        <v>504.2</v>
      </c>
      <c r="C17" s="8" t="n">
        <v>543.6</v>
      </c>
      <c r="D17" s="8" t="n">
        <v>458.8</v>
      </c>
    </row>
    <row r="18" spans="1:4">
      <c r="A18" s="4" t="s">
        <v>132</v>
      </c>
      <c r="B18" s="8" t="n">
        <v>1.2</v>
      </c>
      <c r="C18" s="8" t="n">
        <v>9.6</v>
      </c>
      <c r="D18" s="8" t="n">
        <v>11.7</v>
      </c>
    </row>
    <row r="19" spans="1:4">
      <c r="A19" s="4" t="s">
        <v>133</v>
      </c>
      <c r="B19" s="7" t="n">
        <v>503</v>
      </c>
      <c r="C19" s="7" t="n">
        <v>534</v>
      </c>
      <c r="D19" s="6" t="n">
        <v>44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25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59</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3" t="s">
        <v>274</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280</v>
      </c>
    </row>
    <row r="5" spans="1:2">
      <c r="A5" s="4" t="s">
        <v>426</v>
      </c>
      <c r="B5" s="4" t="s">
        <v>427</v>
      </c>
    </row>
    <row r="6" spans="1:2">
      <c r="A6" s="4" t="s">
        <v>428</v>
      </c>
    </row>
    <row r="7" spans="1:2">
      <c r="A7" s="3" t="s">
        <v>280</v>
      </c>
    </row>
    <row r="8" spans="1:2">
      <c r="A8" s="4" t="s">
        <v>426</v>
      </c>
      <c r="B8" s="4" t="s">
        <v>429</v>
      </c>
    </row>
    <row r="9" spans="1:2">
      <c r="A9" s="4" t="s">
        <v>430</v>
      </c>
    </row>
    <row r="10" spans="1:2">
      <c r="A10" s="3" t="s">
        <v>280</v>
      </c>
    </row>
    <row r="11" spans="1:2">
      <c r="A11" s="4" t="s">
        <v>426</v>
      </c>
      <c r="B11" s="4" t="s">
        <v>427</v>
      </c>
    </row>
    <row r="12" spans="1:2">
      <c r="A12" s="4" t="s">
        <v>431</v>
      </c>
    </row>
    <row r="13" spans="1:2">
      <c r="A13" s="3" t="s">
        <v>280</v>
      </c>
    </row>
    <row r="14" spans="1:2">
      <c r="A14" s="4" t="s">
        <v>426</v>
      </c>
      <c r="B1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4" t="s">
        <v>434</v>
      </c>
    </row>
    <row r="4" spans="1:3">
      <c r="A4" s="3" t="s">
        <v>282</v>
      </c>
    </row>
    <row r="5" spans="1:3">
      <c r="A5" s="4" t="s">
        <v>435</v>
      </c>
      <c r="B5" s="4" t="s">
        <v>436</v>
      </c>
      <c r="C5" s="4" t="s">
        <v>436</v>
      </c>
    </row>
    <row r="6" spans="1:3">
      <c r="A6" s="4" t="s">
        <v>437</v>
      </c>
    </row>
    <row r="7" spans="1:3">
      <c r="A7" s="3" t="s">
        <v>282</v>
      </c>
    </row>
    <row r="8" spans="1:3">
      <c r="A8" s="4" t="s">
        <v>435</v>
      </c>
      <c r="B8" s="4" t="s">
        <v>438</v>
      </c>
      <c r="C8" s="4" t="s">
        <v>4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v>
      </c>
      <c r="E2" s="2" t="s">
        <v>442</v>
      </c>
      <c r="F2" s="2" t="s">
        <v>30</v>
      </c>
      <c r="G2" s="2" t="s">
        <v>443</v>
      </c>
      <c r="H2" s="2" t="s">
        <v>444</v>
      </c>
      <c r="I2" s="2" t="s">
        <v>445</v>
      </c>
      <c r="J2" s="2" t="s">
        <v>2</v>
      </c>
      <c r="K2" s="2" t="s">
        <v>30</v>
      </c>
      <c r="L2" s="2" t="s">
        <v>85</v>
      </c>
    </row>
    <row r="3" spans="1:12">
      <c r="A3" s="3" t="s">
        <v>288</v>
      </c>
    </row>
    <row r="4" spans="1:12">
      <c r="A4" s="4" t="s">
        <v>446</v>
      </c>
      <c r="B4" s="4" t="s">
        <v>447</v>
      </c>
      <c r="C4" s="4" t="s">
        <v>448</v>
      </c>
      <c r="F4" s="4" t="s">
        <v>448</v>
      </c>
      <c r="J4" s="4" t="s">
        <v>447</v>
      </c>
      <c r="K4" s="4" t="s">
        <v>448</v>
      </c>
      <c r="L4" s="4" t="s">
        <v>448</v>
      </c>
    </row>
    <row r="5" spans="1:12">
      <c r="A5" s="4" t="s">
        <v>449</v>
      </c>
      <c r="J5" s="4" t="s">
        <v>450</v>
      </c>
    </row>
    <row r="6" spans="1:12">
      <c r="A6" s="4" t="s">
        <v>451</v>
      </c>
      <c r="J6" s="4" t="s">
        <v>452</v>
      </c>
    </row>
    <row r="7" spans="1:12">
      <c r="A7" s="4" t="s">
        <v>453</v>
      </c>
      <c r="J7" s="4" t="s">
        <v>454</v>
      </c>
    </row>
    <row r="8" spans="1:12">
      <c r="A8" s="4" t="s">
        <v>455</v>
      </c>
      <c r="J8" s="4" t="s">
        <v>438</v>
      </c>
    </row>
    <row r="9" spans="1:12">
      <c r="A9" s="4" t="s">
        <v>456</v>
      </c>
      <c r="B9" s="7" t="n">
        <v>47</v>
      </c>
      <c r="F9" s="6" t="n">
        <v>44.5</v>
      </c>
      <c r="J9" s="7" t="n">
        <v>47</v>
      </c>
      <c r="K9" s="6" t="n">
        <v>44.5</v>
      </c>
    </row>
    <row r="10" spans="1:12">
      <c r="A10" s="3" t="s">
        <v>457</v>
      </c>
    </row>
    <row r="11" spans="1:12">
      <c r="A11" s="4" t="s">
        <v>112</v>
      </c>
      <c r="B11" s="6" t="n">
        <v>10.5</v>
      </c>
      <c r="C11" s="6" t="n">
        <v>207.5</v>
      </c>
      <c r="D11" s="6" t="n">
        <v>140.7</v>
      </c>
      <c r="E11" s="6" t="n">
        <v>157.1</v>
      </c>
      <c r="F11" s="6" t="n">
        <v>174.2</v>
      </c>
      <c r="G11" s="6" t="n">
        <v>128.4</v>
      </c>
      <c r="H11" s="6" t="n">
        <v>131.3</v>
      </c>
      <c r="I11" s="6" t="n">
        <v>162.6</v>
      </c>
      <c r="J11" s="8" t="n">
        <v>515.8</v>
      </c>
      <c r="K11" s="8" t="n">
        <v>596.5</v>
      </c>
      <c r="L11" s="6" t="n">
        <v>506.3</v>
      </c>
    </row>
    <row r="12" spans="1:12">
      <c r="A12" s="4" t="s">
        <v>458</v>
      </c>
      <c r="J12" s="8" t="n">
        <v>83.5</v>
      </c>
      <c r="K12" s="5" t="n">
        <v>45</v>
      </c>
      <c r="L12" s="8" t="n">
        <v>14.7</v>
      </c>
    </row>
    <row r="13" spans="1:12">
      <c r="A13" s="4" t="s">
        <v>459</v>
      </c>
      <c r="J13" s="6" t="n">
        <v>432.3</v>
      </c>
      <c r="K13" s="6" t="n">
        <v>551.5</v>
      </c>
      <c r="L13" s="6" t="n">
        <v>491.6</v>
      </c>
    </row>
    <row r="14" spans="1:12">
      <c r="A14" s="3" t="s">
        <v>460</v>
      </c>
    </row>
    <row r="15" spans="1:12">
      <c r="A15" s="4" t="s">
        <v>461</v>
      </c>
      <c r="J15" s="8" t="n">
        <v>58.6</v>
      </c>
      <c r="K15" s="8" t="n">
        <v>61.9</v>
      </c>
      <c r="L15" s="8" t="n">
        <v>56.4</v>
      </c>
    </row>
    <row r="16" spans="1:12">
      <c r="A16" s="3" t="s">
        <v>462</v>
      </c>
    </row>
    <row r="17" spans="1:12">
      <c r="A17" s="4" t="s">
        <v>463</v>
      </c>
      <c r="L17" s="8" t="n">
        <v>2.1</v>
      </c>
    </row>
    <row r="18" spans="1:12">
      <c r="A18" s="4" t="s">
        <v>464</v>
      </c>
      <c r="L18" s="8" t="n">
        <v>3.4</v>
      </c>
    </row>
    <row r="19" spans="1:12">
      <c r="A19" s="4" t="s">
        <v>465</v>
      </c>
      <c r="J19" s="8" t="n">
        <v>0.3</v>
      </c>
      <c r="K19" s="8" t="n">
        <v>0.4</v>
      </c>
      <c r="L19" s="8" t="n">
        <v>0.5</v>
      </c>
    </row>
    <row r="20" spans="1:12">
      <c r="A20" s="4" t="s">
        <v>466</v>
      </c>
      <c r="J20" s="8" t="n">
        <v>58.9</v>
      </c>
      <c r="K20" s="8" t="n">
        <v>62.3</v>
      </c>
      <c r="L20" s="8" t="n">
        <v>62.4</v>
      </c>
    </row>
    <row r="21" spans="1:12">
      <c r="A21" s="4" t="s">
        <v>114</v>
      </c>
      <c r="B21" s="9" t="n">
        <v>0.18</v>
      </c>
      <c r="C21" s="9" t="n">
        <v>3.56</v>
      </c>
      <c r="D21" s="9" t="n">
        <v>1.24</v>
      </c>
      <c r="E21" s="9" t="n">
        <v>2.36</v>
      </c>
      <c r="F21" s="9" t="n">
        <v>2.36</v>
      </c>
      <c r="G21" s="9" t="n">
        <v>2.09</v>
      </c>
      <c r="H21" s="9" t="n">
        <v>2.12</v>
      </c>
      <c r="I21" s="9" t="n">
        <v>2.34</v>
      </c>
      <c r="J21" s="9" t="n">
        <v>7.37</v>
      </c>
      <c r="K21" s="9" t="n">
        <v>8.91</v>
      </c>
      <c r="L21" s="9" t="n">
        <v>8.720000000000001</v>
      </c>
    </row>
    <row r="22" spans="1:12">
      <c r="A22" s="4" t="s">
        <v>115</v>
      </c>
      <c r="B22" s="9" t="n">
        <v>0.18</v>
      </c>
      <c r="C22" s="9" t="n">
        <v>3.55</v>
      </c>
      <c r="D22" s="9" t="n">
        <v>1.24</v>
      </c>
      <c r="E22" s="9" t="n">
        <v>2.35</v>
      </c>
      <c r="F22" s="9" t="n">
        <v>2.35</v>
      </c>
      <c r="G22" s="9" t="n">
        <v>2.08</v>
      </c>
      <c r="H22" s="9" t="n">
        <v>2.11</v>
      </c>
      <c r="I22" s="9" t="n">
        <v>2.32</v>
      </c>
      <c r="J22" s="9" t="n">
        <v>7.34</v>
      </c>
      <c r="K22" s="9" t="n">
        <v>8.85</v>
      </c>
      <c r="L22" s="9" t="n">
        <v>7.87</v>
      </c>
    </row>
    <row r="23" spans="1:12">
      <c r="A23" s="4" t="s">
        <v>467</v>
      </c>
      <c r="J23" s="8" t="n">
        <v>0.2</v>
      </c>
      <c r="K23" s="5" t="n">
        <v>0</v>
      </c>
      <c r="L23" s="5" t="n">
        <v>0</v>
      </c>
    </row>
    <row r="24" spans="1:12">
      <c r="A24" s="3" t="s">
        <v>292</v>
      </c>
    </row>
    <row r="25" spans="1:12">
      <c r="A25" s="4" t="s">
        <v>468</v>
      </c>
      <c r="J25" s="6" t="n">
        <v>1.9</v>
      </c>
      <c r="K25" s="6" t="n">
        <v>6.3</v>
      </c>
      <c r="L25" s="7" t="n">
        <v>12</v>
      </c>
    </row>
    <row r="26" spans="1:12">
      <c r="A26" s="3" t="s">
        <v>296</v>
      </c>
    </row>
    <row r="27" spans="1:12">
      <c r="A27" s="4" t="s">
        <v>469</v>
      </c>
      <c r="J27" s="7" t="n">
        <v>277</v>
      </c>
      <c r="K27" s="7" t="n">
        <v>251</v>
      </c>
      <c r="L27" s="6" t="n">
        <v>23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471</v>
      </c>
      <c r="D1" s="2" t="s">
        <v>30</v>
      </c>
      <c r="E1" s="2" t="s">
        <v>85</v>
      </c>
    </row>
    <row r="2" spans="1:5">
      <c r="A2" s="3" t="s">
        <v>472</v>
      </c>
    </row>
    <row r="3" spans="1:5">
      <c r="A3" s="4" t="s">
        <v>49</v>
      </c>
      <c r="B3" s="6" t="n">
        <v>514.7</v>
      </c>
      <c r="D3" s="6" t="n">
        <v>504.4</v>
      </c>
    </row>
    <row r="4" spans="1:5">
      <c r="A4" s="4" t="s">
        <v>473</v>
      </c>
      <c r="B4" s="8" t="n">
        <v>5601.4</v>
      </c>
    </row>
    <row r="5" spans="1:5">
      <c r="A5" s="4" t="s">
        <v>41</v>
      </c>
      <c r="D5" s="8" t="n">
        <v>288.1</v>
      </c>
    </row>
    <row r="6" spans="1:5">
      <c r="A6" s="4" t="s">
        <v>59</v>
      </c>
      <c r="D6" s="8" t="n">
        <v>1.7</v>
      </c>
    </row>
    <row r="7" spans="1:5">
      <c r="A7" s="4" t="s">
        <v>474</v>
      </c>
      <c r="B7" s="8" t="n">
        <v>20.1</v>
      </c>
      <c r="D7" s="8" t="n">
        <v>0.6</v>
      </c>
    </row>
    <row r="8" spans="1:5">
      <c r="A8" s="4" t="s">
        <v>475</v>
      </c>
      <c r="B8" s="6" t="n">
        <v>334.8</v>
      </c>
      <c r="D8" s="8" t="n">
        <v>631.5</v>
      </c>
    </row>
    <row r="9" spans="1:5">
      <c r="A9" s="4" t="s">
        <v>476</v>
      </c>
    </row>
    <row r="10" spans="1:5">
      <c r="A10" s="3" t="s">
        <v>472</v>
      </c>
    </row>
    <row r="11" spans="1:5">
      <c r="A11" s="4" t="s">
        <v>49</v>
      </c>
      <c r="D11" s="5" t="n">
        <v>-72</v>
      </c>
      <c r="E11" s="6" t="n">
        <v>-75.8</v>
      </c>
    </row>
    <row r="12" spans="1:5">
      <c r="A12" s="4" t="s">
        <v>473</v>
      </c>
      <c r="D12" s="7" t="n">
        <v>-72</v>
      </c>
      <c r="E12" s="6" t="n">
        <v>-75.8</v>
      </c>
    </row>
    <row r="13" spans="1:5">
      <c r="A13" s="4" t="s">
        <v>477</v>
      </c>
    </row>
    <row r="14" spans="1:5">
      <c r="A14" s="3" t="s">
        <v>472</v>
      </c>
    </row>
    <row r="15" spans="1:5">
      <c r="A15" s="4" t="s">
        <v>41</v>
      </c>
      <c r="C15" s="6" t="n">
        <v>-288.1</v>
      </c>
    </row>
    <row r="16" spans="1:5">
      <c r="A16" s="4" t="s">
        <v>59</v>
      </c>
      <c r="C16" s="8" t="n">
        <v>-1.7</v>
      </c>
    </row>
    <row r="17" spans="1:5">
      <c r="A17" s="4" t="s">
        <v>474</v>
      </c>
      <c r="C17" s="8" t="n">
        <v>0.2</v>
      </c>
    </row>
    <row r="18" spans="1:5">
      <c r="A18" s="4" t="s">
        <v>475</v>
      </c>
      <c r="C18" s="6" t="n">
        <v>-28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5"/>
    <col customWidth="1" max="11" min="11" width="21"/>
    <col customWidth="1" max="12" min="12" width="21"/>
    <col customWidth="1" max="13" min="13" width="21"/>
    <col customWidth="1" max="14" min="14" width="14"/>
    <col customWidth="1" max="15" min="15" width="14"/>
    <col customWidth="1" max="16" min="16" width="21"/>
    <col customWidth="1" max="17" min="17" width="21"/>
    <col customWidth="1" max="18" min="18" width="21"/>
    <col customWidth="1" max="19" min="19" width="21"/>
  </cols>
  <sheetData>
    <row r="1" spans="1:19">
      <c r="A1" s="1" t="s">
        <v>478</v>
      </c>
      <c r="B1" s="2" t="s">
        <v>479</v>
      </c>
      <c r="C1" s="2" t="s">
        <v>480</v>
      </c>
      <c r="D1" s="2" t="s">
        <v>481</v>
      </c>
      <c r="E1" s="2" t="s">
        <v>482</v>
      </c>
      <c r="F1" s="2" t="s">
        <v>483</v>
      </c>
      <c r="G1" s="2" t="s">
        <v>484</v>
      </c>
      <c r="H1" s="2" t="s">
        <v>485</v>
      </c>
      <c r="I1" s="2" t="s">
        <v>486</v>
      </c>
      <c r="J1" s="2" t="s">
        <v>487</v>
      </c>
      <c r="K1" s="2" t="s">
        <v>488</v>
      </c>
      <c r="L1" s="2" t="s">
        <v>489</v>
      </c>
      <c r="M1" s="2" t="s">
        <v>490</v>
      </c>
      <c r="N1" s="2" t="s">
        <v>471</v>
      </c>
      <c r="O1" s="2" t="s">
        <v>491</v>
      </c>
      <c r="P1" s="2" t="s">
        <v>492</v>
      </c>
      <c r="Q1" s="2" t="s">
        <v>489</v>
      </c>
      <c r="R1" s="2" t="s">
        <v>493</v>
      </c>
      <c r="S1" s="2" t="s">
        <v>486</v>
      </c>
    </row>
    <row r="2" spans="1:19">
      <c r="A2" s="3" t="s">
        <v>309</v>
      </c>
    </row>
    <row r="3" spans="1:19">
      <c r="A3" s="4" t="s">
        <v>494</v>
      </c>
      <c r="K3" s="6" t="n">
        <v>45.4</v>
      </c>
      <c r="L3" s="6" t="n">
        <v>1195.8</v>
      </c>
    </row>
    <row r="4" spans="1:19">
      <c r="A4" s="3" t="s">
        <v>495</v>
      </c>
    </row>
    <row r="5" spans="1:19">
      <c r="A5" s="4" t="s">
        <v>48</v>
      </c>
      <c r="K5" s="8" t="n">
        <v>3814.1</v>
      </c>
      <c r="M5" s="6" t="n">
        <v>3800.7</v>
      </c>
      <c r="Q5" s="6" t="n">
        <v>3865.5</v>
      </c>
    </row>
    <row r="6" spans="1:19">
      <c r="A6" s="4" t="s">
        <v>496</v>
      </c>
      <c r="M6" s="6" t="n">
        <v>7.4</v>
      </c>
    </row>
    <row r="7" spans="1:19">
      <c r="A7" s="4" t="s">
        <v>68</v>
      </c>
      <c r="K7" s="8" t="n">
        <v>167.4</v>
      </c>
    </row>
    <row r="8" spans="1:19">
      <c r="A8" s="4" t="s">
        <v>98</v>
      </c>
      <c r="L8" s="8" t="n">
        <v>-105.9</v>
      </c>
    </row>
    <row r="9" spans="1:19">
      <c r="A9" s="4" t="s">
        <v>497</v>
      </c>
      <c r="K9" s="6" t="n">
        <v>205.9</v>
      </c>
    </row>
    <row r="10" spans="1:19">
      <c r="A10" s="4" t="s">
        <v>498</v>
      </c>
    </row>
    <row r="11" spans="1:19">
      <c r="A11" s="3" t="s">
        <v>309</v>
      </c>
    </row>
    <row r="12" spans="1:19">
      <c r="A12" s="4" t="s">
        <v>499</v>
      </c>
      <c r="J12" s="5" t="n">
        <v>2</v>
      </c>
    </row>
    <row r="13" spans="1:19">
      <c r="A13" s="3" t="s">
        <v>500</v>
      </c>
    </row>
    <row r="14" spans="1:19">
      <c r="A14" s="4" t="s">
        <v>501</v>
      </c>
      <c r="J14" s="6" t="n">
        <v>45.4</v>
      </c>
    </row>
    <row r="15" spans="1:19">
      <c r="A15" s="3" t="s">
        <v>495</v>
      </c>
    </row>
    <row r="16" spans="1:19">
      <c r="A16" s="4" t="s">
        <v>502</v>
      </c>
      <c r="J16" s="8" t="n">
        <v>2.2</v>
      </c>
    </row>
    <row r="17" spans="1:19">
      <c r="A17" s="4" t="s">
        <v>503</v>
      </c>
      <c r="J17" s="8" t="n">
        <v>6.7</v>
      </c>
    </row>
    <row r="18" spans="1:19">
      <c r="A18" s="4" t="s">
        <v>48</v>
      </c>
      <c r="J18" s="8" t="n">
        <v>34.7</v>
      </c>
    </row>
    <row r="19" spans="1:19">
      <c r="A19" s="4" t="s">
        <v>496</v>
      </c>
      <c r="J19" s="5" t="n">
        <v>16</v>
      </c>
    </row>
    <row r="20" spans="1:19">
      <c r="A20" s="4" t="s">
        <v>504</v>
      </c>
      <c r="J20" s="6" t="n">
        <v>61.4</v>
      </c>
    </row>
    <row r="21" spans="1:19">
      <c r="A21" s="4" t="s">
        <v>308</v>
      </c>
    </row>
    <row r="22" spans="1:19">
      <c r="A22" s="3" t="s">
        <v>309</v>
      </c>
    </row>
    <row r="23" spans="1:19">
      <c r="A23" s="4" t="s">
        <v>505</v>
      </c>
      <c r="B23" s="4" t="s">
        <v>506</v>
      </c>
      <c r="C23" s="4" t="s">
        <v>506</v>
      </c>
      <c r="N23" s="4" t="s">
        <v>507</v>
      </c>
      <c r="O23" s="4" t="s">
        <v>508</v>
      </c>
      <c r="P23" s="4" t="s">
        <v>509</v>
      </c>
      <c r="Q23" s="4" t="s">
        <v>509</v>
      </c>
    </row>
    <row r="24" spans="1:19">
      <c r="A24" s="4" t="s">
        <v>510</v>
      </c>
      <c r="B24" s="4" t="s">
        <v>447</v>
      </c>
      <c r="C24" s="4" t="s">
        <v>447</v>
      </c>
      <c r="K24" s="4" t="s">
        <v>511</v>
      </c>
      <c r="N24" s="4" t="s">
        <v>511</v>
      </c>
      <c r="O24" s="4" t="s">
        <v>511</v>
      </c>
      <c r="R24" s="4" t="s">
        <v>509</v>
      </c>
      <c r="S24" s="4" t="s">
        <v>509</v>
      </c>
    </row>
    <row r="25" spans="1:19">
      <c r="A25" s="4" t="s">
        <v>494</v>
      </c>
      <c r="I25" s="6" t="n">
        <v>259.5</v>
      </c>
    </row>
    <row r="26" spans="1:19">
      <c r="A26" s="3" t="s">
        <v>495</v>
      </c>
    </row>
    <row r="27" spans="1:19">
      <c r="A27" s="4" t="s">
        <v>512</v>
      </c>
      <c r="S27" s="6" t="n">
        <v>246.8</v>
      </c>
    </row>
    <row r="28" spans="1:19">
      <c r="A28" s="4" t="s">
        <v>513</v>
      </c>
      <c r="S28" s="8" t="n">
        <v>3.5</v>
      </c>
    </row>
    <row r="29" spans="1:19">
      <c r="A29" s="4" t="s">
        <v>514</v>
      </c>
      <c r="S29" s="8" t="n">
        <v>19.7</v>
      </c>
    </row>
    <row r="30" spans="1:19">
      <c r="A30" s="4" t="s">
        <v>49</v>
      </c>
      <c r="S30" s="5" t="n">
        <v>4</v>
      </c>
    </row>
    <row r="31" spans="1:19">
      <c r="A31" s="4" t="s">
        <v>503</v>
      </c>
      <c r="S31" s="8" t="n">
        <v>423.8</v>
      </c>
    </row>
    <row r="32" spans="1:19">
      <c r="A32" s="4" t="s">
        <v>48</v>
      </c>
      <c r="S32" s="5" t="n">
        <v>565</v>
      </c>
    </row>
    <row r="33" spans="1:19">
      <c r="A33" s="4" t="s">
        <v>515</v>
      </c>
      <c r="S33" s="8" t="n">
        <v>1262.8</v>
      </c>
    </row>
    <row r="34" spans="1:19">
      <c r="A34" s="4" t="s">
        <v>516</v>
      </c>
      <c r="S34" s="8" t="n">
        <v>146.6</v>
      </c>
    </row>
    <row r="35" spans="1:19">
      <c r="A35" s="4" t="s">
        <v>517</v>
      </c>
      <c r="S35" s="8" t="n">
        <v>34.2</v>
      </c>
    </row>
    <row r="36" spans="1:19">
      <c r="A36" s="4" t="s">
        <v>518</v>
      </c>
      <c r="S36" s="8" t="n">
        <v>105.5</v>
      </c>
    </row>
    <row r="37" spans="1:19">
      <c r="A37" s="4" t="s">
        <v>519</v>
      </c>
      <c r="S37" s="8" t="n">
        <v>126.3</v>
      </c>
    </row>
    <row r="38" spans="1:19">
      <c r="A38" s="4" t="s">
        <v>520</v>
      </c>
      <c r="S38" s="8" t="n">
        <v>0.1</v>
      </c>
    </row>
    <row r="39" spans="1:19">
      <c r="A39" s="4" t="s">
        <v>496</v>
      </c>
      <c r="S39" s="8" t="n">
        <v>412.7</v>
      </c>
    </row>
    <row r="40" spans="1:19">
      <c r="A40" s="4" t="s">
        <v>68</v>
      </c>
      <c r="K40" s="6" t="n">
        <v>167.4</v>
      </c>
      <c r="Q40" s="6" t="n">
        <v>235.6</v>
      </c>
      <c r="S40" s="8" t="n">
        <v>341.9</v>
      </c>
    </row>
    <row r="41" spans="1:19">
      <c r="A41" s="4" t="s">
        <v>504</v>
      </c>
      <c r="S41" s="8" t="n">
        <v>508.2</v>
      </c>
    </row>
    <row r="42" spans="1:19">
      <c r="A42" s="4" t="s">
        <v>521</v>
      </c>
      <c r="P42" s="10" t="n">
        <v>87.59999999999999</v>
      </c>
      <c r="Q42" s="6" t="n">
        <v>105.9</v>
      </c>
      <c r="R42" s="10" t="n">
        <v>181.9</v>
      </c>
      <c r="S42" s="8" t="n">
        <v>248.7</v>
      </c>
    </row>
    <row r="43" spans="1:19">
      <c r="A43" s="4" t="s">
        <v>522</v>
      </c>
      <c r="I43" s="4" t="s">
        <v>523</v>
      </c>
    </row>
    <row r="44" spans="1:19">
      <c r="A44" s="4" t="s">
        <v>524</v>
      </c>
      <c r="I44" s="4" t="s">
        <v>525</v>
      </c>
    </row>
    <row r="45" spans="1:19">
      <c r="A45" s="4" t="s">
        <v>526</v>
      </c>
      <c r="I45" s="4" t="s">
        <v>511</v>
      </c>
    </row>
    <row r="46" spans="1:19">
      <c r="A46" s="4" t="s">
        <v>527</v>
      </c>
      <c r="B46" s="11" t="n">
        <v>230</v>
      </c>
      <c r="C46" s="6" t="n">
        <v>258.8</v>
      </c>
      <c r="D46" s="10" t="n">
        <v>91.09999999999999</v>
      </c>
      <c r="E46" s="7" t="n">
        <v>102</v>
      </c>
      <c r="F46" s="10" t="n">
        <v>77.2</v>
      </c>
      <c r="G46" s="6" t="n">
        <v>87.40000000000001</v>
      </c>
    </row>
    <row r="47" spans="1:19">
      <c r="A47" s="4" t="s">
        <v>497</v>
      </c>
      <c r="F47" s="10" t="n">
        <v>269.9</v>
      </c>
      <c r="G47" s="6" t="n">
        <v>305.5</v>
      </c>
    </row>
    <row r="48" spans="1:19">
      <c r="A48" s="4" t="s">
        <v>528</v>
      </c>
      <c r="I48" s="4" t="s">
        <v>511</v>
      </c>
    </row>
    <row r="49" spans="1:19">
      <c r="A49" s="4" t="s">
        <v>529</v>
      </c>
      <c r="I49" s="4" t="s">
        <v>511</v>
      </c>
    </row>
    <row r="50" spans="1:19">
      <c r="A50" s="4" t="s">
        <v>530</v>
      </c>
      <c r="S50" s="7" t="n">
        <v>0</v>
      </c>
    </row>
    <row r="51" spans="1:19">
      <c r="A51" s="4" t="s">
        <v>312</v>
      </c>
    </row>
    <row r="52" spans="1:19">
      <c r="A52" s="3" t="s">
        <v>309</v>
      </c>
    </row>
    <row r="53" spans="1:19">
      <c r="A53" s="4" t="s">
        <v>510</v>
      </c>
      <c r="H53" s="4" t="s">
        <v>506</v>
      </c>
    </row>
    <row r="54" spans="1:19">
      <c r="A54" s="4" t="s">
        <v>494</v>
      </c>
      <c r="H54" s="6" t="n">
        <v>936.3</v>
      </c>
    </row>
    <row r="55" spans="1:19">
      <c r="A55" s="3" t="s">
        <v>500</v>
      </c>
    </row>
    <row r="56" spans="1:19">
      <c r="A56" s="4" t="s">
        <v>501</v>
      </c>
      <c r="H56" s="5" t="n">
        <v>2300</v>
      </c>
    </row>
    <row r="57" spans="1:19">
      <c r="A57" s="3" t="s">
        <v>495</v>
      </c>
    </row>
    <row r="58" spans="1:19">
      <c r="A58" s="4" t="s">
        <v>512</v>
      </c>
      <c r="H58" s="5" t="n">
        <v>180</v>
      </c>
    </row>
    <row r="59" spans="1:19">
      <c r="A59" s="4" t="s">
        <v>513</v>
      </c>
      <c r="H59" s="8" t="n">
        <v>11.9</v>
      </c>
    </row>
    <row r="60" spans="1:19">
      <c r="A60" s="4" t="s">
        <v>514</v>
      </c>
      <c r="H60" s="8" t="n">
        <v>25.6</v>
      </c>
    </row>
    <row r="61" spans="1:19">
      <c r="A61" s="4" t="s">
        <v>49</v>
      </c>
      <c r="H61" s="8" t="n">
        <v>1.7</v>
      </c>
    </row>
    <row r="62" spans="1:19">
      <c r="A62" s="4" t="s">
        <v>48</v>
      </c>
      <c r="H62" s="8" t="n">
        <v>1650.3</v>
      </c>
    </row>
    <row r="63" spans="1:19">
      <c r="A63" s="4" t="s">
        <v>515</v>
      </c>
      <c r="H63" s="8" t="n">
        <v>2807.6</v>
      </c>
    </row>
    <row r="64" spans="1:19">
      <c r="A64" s="4" t="s">
        <v>516</v>
      </c>
      <c r="H64" s="8" t="n">
        <v>177.6</v>
      </c>
    </row>
    <row r="65" spans="1:19">
      <c r="A65" s="4" t="s">
        <v>518</v>
      </c>
      <c r="H65" s="8" t="n">
        <v>344.1</v>
      </c>
    </row>
    <row r="66" spans="1:19">
      <c r="A66" s="4" t="s">
        <v>520</v>
      </c>
      <c r="H66" s="8" t="n">
        <v>26.9</v>
      </c>
    </row>
    <row r="67" spans="1:19">
      <c r="A67" s="4" t="s">
        <v>496</v>
      </c>
      <c r="H67" s="8" t="n">
        <v>548.6</v>
      </c>
    </row>
    <row r="68" spans="1:19">
      <c r="A68" s="4" t="s">
        <v>504</v>
      </c>
      <c r="H68" s="5" t="n">
        <v>2259</v>
      </c>
    </row>
    <row r="69" spans="1:19">
      <c r="A69" s="4" t="s">
        <v>531</v>
      </c>
      <c r="H69" s="7" t="n">
        <v>1300</v>
      </c>
    </row>
    <row r="70" spans="1:19">
      <c r="A70" s="4" t="s">
        <v>532</v>
      </c>
      <c r="H70" s="8" t="n">
        <v>4.6</v>
      </c>
    </row>
    <row r="71" spans="1:19">
      <c r="A71" s="4" t="s">
        <v>533</v>
      </c>
      <c r="H71" s="4" t="s">
        <v>534</v>
      </c>
    </row>
    <row r="72" spans="1:19">
      <c r="A72" s="3" t="s">
        <v>535</v>
      </c>
    </row>
    <row r="73" spans="1:19">
      <c r="A73" s="4" t="s">
        <v>92</v>
      </c>
      <c r="L73" s="8" t="n">
        <v>5853.5</v>
      </c>
    </row>
    <row r="74" spans="1:19">
      <c r="A74" s="4" t="s">
        <v>110</v>
      </c>
      <c r="L74" s="8" t="n">
        <v>528.9</v>
      </c>
    </row>
    <row r="75" spans="1:19">
      <c r="A75" s="4" t="s">
        <v>536</v>
      </c>
      <c r="L75" s="6" t="n">
        <v>44.1</v>
      </c>
    </row>
    <row r="76" spans="1:19">
      <c r="A76" s="4" t="s">
        <v>537</v>
      </c>
    </row>
    <row r="77" spans="1:19">
      <c r="A77" s="3" t="s">
        <v>495</v>
      </c>
    </row>
    <row r="78" spans="1:19">
      <c r="A78" s="4" t="s">
        <v>503</v>
      </c>
      <c r="H78" s="6" t="n">
        <v>182.5</v>
      </c>
    </row>
    <row r="79" spans="1:19">
      <c r="A79" s="4" t="s">
        <v>538</v>
      </c>
    </row>
    <row r="80" spans="1:19">
      <c r="A80" s="3" t="s">
        <v>495</v>
      </c>
    </row>
    <row r="81" spans="1:19">
      <c r="A81" s="4" t="s">
        <v>503</v>
      </c>
      <c r="H81" s="6" t="n">
        <v>7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39</v>
      </c>
      <c r="B1" s="2" t="s">
        <v>540</v>
      </c>
      <c r="C1" s="2" t="s">
        <v>440</v>
      </c>
      <c r="D1" s="2" t="s">
        <v>1</v>
      </c>
    </row>
    <row r="2" spans="1:6">
      <c r="B2" s="2" t="s">
        <v>2</v>
      </c>
      <c r="C2" s="2" t="s">
        <v>442</v>
      </c>
      <c r="D2" s="2" t="s">
        <v>2</v>
      </c>
      <c r="E2" s="2" t="s">
        <v>30</v>
      </c>
      <c r="F2" s="2" t="s">
        <v>85</v>
      </c>
    </row>
    <row r="3" spans="1:6">
      <c r="A3" s="3" t="s">
        <v>219</v>
      </c>
    </row>
    <row r="4" spans="1:6">
      <c r="A4" s="4" t="s">
        <v>541</v>
      </c>
      <c r="B4" s="7" t="n">
        <v>15754</v>
      </c>
      <c r="D4" s="7" t="n">
        <v>15754</v>
      </c>
      <c r="E4" s="6" t="n">
        <v>13196.4</v>
      </c>
    </row>
    <row r="5" spans="1:6">
      <c r="A5" s="4" t="s">
        <v>542</v>
      </c>
      <c r="B5" s="8" t="n">
        <v>708.6</v>
      </c>
      <c r="D5" s="8" t="n">
        <v>708.6</v>
      </c>
      <c r="E5" s="8" t="n">
        <v>537.8</v>
      </c>
    </row>
    <row r="6" spans="1:6">
      <c r="A6" s="4" t="s">
        <v>543</v>
      </c>
      <c r="B6" s="8" t="n">
        <v>81.3</v>
      </c>
      <c r="D6" s="8" t="n">
        <v>81.3</v>
      </c>
      <c r="E6" s="8" t="n">
        <v>65.3</v>
      </c>
    </row>
    <row r="7" spans="1:6">
      <c r="A7" s="4" t="s">
        <v>37</v>
      </c>
      <c r="B7" s="8" t="n">
        <v>16543.9</v>
      </c>
      <c r="D7" s="8" t="n">
        <v>16543.9</v>
      </c>
      <c r="E7" s="8" t="n">
        <v>13799.5</v>
      </c>
    </row>
    <row r="8" spans="1:6">
      <c r="A8" s="4" t="s">
        <v>544</v>
      </c>
      <c r="B8" s="8" t="n">
        <v>11437.1</v>
      </c>
      <c r="D8" s="8" t="n">
        <v>11437.1</v>
      </c>
      <c r="E8" s="8" t="n">
        <v>10592.4</v>
      </c>
    </row>
    <row r="9" spans="1:6">
      <c r="A9" s="4" t="s">
        <v>36</v>
      </c>
      <c r="B9" s="8" t="n">
        <v>5106.8</v>
      </c>
      <c r="D9" s="8" t="n">
        <v>5106.8</v>
      </c>
      <c r="E9" s="8" t="n">
        <v>3207.1</v>
      </c>
    </row>
    <row r="10" spans="1:6">
      <c r="A10" s="3" t="s">
        <v>274</v>
      </c>
    </row>
    <row r="11" spans="1:6">
      <c r="A11" s="4" t="s">
        <v>545</v>
      </c>
      <c r="C11" s="6" t="n">
        <v>741.6</v>
      </c>
      <c r="D11" s="8" t="n">
        <v>741.6</v>
      </c>
      <c r="E11" s="8" t="n">
        <v>570.2</v>
      </c>
      <c r="F11" s="6" t="n">
        <v>503.2</v>
      </c>
    </row>
    <row r="12" spans="1:6">
      <c r="A12" s="4" t="s">
        <v>95</v>
      </c>
      <c r="D12" s="8" t="n">
        <v>940.5</v>
      </c>
      <c r="E12" s="8" t="n">
        <v>668.2</v>
      </c>
      <c r="F12" s="8" t="n">
        <v>425.2</v>
      </c>
    </row>
    <row r="13" spans="1:6">
      <c r="A13" s="4" t="s">
        <v>546</v>
      </c>
      <c r="B13" s="8" t="n">
        <v>-16.1</v>
      </c>
      <c r="C13" s="7" t="n">
        <v>-15</v>
      </c>
      <c r="D13" s="8" t="n">
        <v>-31.1</v>
      </c>
    </row>
    <row r="14" spans="1:6">
      <c r="A14" s="4" t="s">
        <v>547</v>
      </c>
      <c r="D14" s="5" t="n">
        <v>20</v>
      </c>
      <c r="E14" s="8" t="n">
        <v>15.5</v>
      </c>
      <c r="F14" s="8" t="n">
        <v>12.5</v>
      </c>
    </row>
    <row r="15" spans="1:6">
      <c r="A15" s="4" t="s">
        <v>548</v>
      </c>
      <c r="D15" s="8" t="n">
        <v>255.5</v>
      </c>
      <c r="E15" s="8" t="n">
        <v>198.3</v>
      </c>
      <c r="F15" s="8" t="n">
        <v>178.4</v>
      </c>
    </row>
    <row r="16" spans="1:6">
      <c r="A16" s="4" t="s">
        <v>549</v>
      </c>
      <c r="D16" s="8" t="n">
        <v>-978.5</v>
      </c>
      <c r="E16" s="8" t="n">
        <v>-710.6</v>
      </c>
      <c r="F16" s="8" t="n">
        <v>-549.1</v>
      </c>
    </row>
    <row r="17" spans="1:6">
      <c r="A17" s="4" t="s">
        <v>550</v>
      </c>
      <c r="B17" s="5" t="n">
        <v>948</v>
      </c>
      <c r="D17" s="7" t="n">
        <v>948</v>
      </c>
      <c r="E17" s="8" t="n">
        <v>741.6</v>
      </c>
      <c r="F17" s="8" t="n">
        <v>570.2</v>
      </c>
    </row>
    <row r="18" spans="1:6">
      <c r="A18" s="4" t="s">
        <v>551</v>
      </c>
      <c r="D18" s="4" t="s">
        <v>454</v>
      </c>
    </row>
    <row r="19" spans="1:6">
      <c r="A19" s="4" t="s">
        <v>552</v>
      </c>
      <c r="D19" s="4" t="s">
        <v>553</v>
      </c>
    </row>
    <row r="20" spans="1:6">
      <c r="A20" s="4" t="s">
        <v>554</v>
      </c>
      <c r="D20" s="6" t="n">
        <v>511.7</v>
      </c>
      <c r="E20" s="8" t="n">
        <v>374.3</v>
      </c>
      <c r="F20" s="6" t="n">
        <v>302.7</v>
      </c>
    </row>
    <row r="21" spans="1:6">
      <c r="A21" s="4" t="s">
        <v>451</v>
      </c>
      <c r="D21" s="4" t="s">
        <v>452</v>
      </c>
    </row>
    <row r="22" spans="1:6">
      <c r="A22" s="4" t="s">
        <v>453</v>
      </c>
      <c r="D22" s="4" t="s">
        <v>454</v>
      </c>
    </row>
    <row r="23" spans="1:6">
      <c r="A23" s="4" t="s">
        <v>555</v>
      </c>
      <c r="D23" s="4" t="s">
        <v>556</v>
      </c>
    </row>
    <row r="24" spans="1:6">
      <c r="A24" s="3" t="s">
        <v>557</v>
      </c>
    </row>
    <row r="25" spans="1:6">
      <c r="A25" s="4" t="s">
        <v>558</v>
      </c>
      <c r="B25" s="5" t="n">
        <v>15754</v>
      </c>
      <c r="D25" s="7" t="n">
        <v>15754</v>
      </c>
      <c r="E25" s="8" t="n">
        <v>13196.4</v>
      </c>
    </row>
    <row r="26" spans="1:6">
      <c r="A26" s="3" t="s">
        <v>559</v>
      </c>
    </row>
    <row r="27" spans="1:6">
      <c r="A27" s="4" t="s">
        <v>560</v>
      </c>
      <c r="B27" s="8" t="n">
        <v>249.8</v>
      </c>
      <c r="D27" s="8" t="n">
        <v>249.8</v>
      </c>
      <c r="E27" s="8" t="n">
        <v>178.5</v>
      </c>
    </row>
    <row r="28" spans="1:6">
      <c r="A28" s="4" t="s">
        <v>561</v>
      </c>
      <c r="B28" s="8" t="n">
        <v>169.3</v>
      </c>
      <c r="D28" s="8" t="n">
        <v>169.3</v>
      </c>
      <c r="E28" s="8" t="n">
        <v>124.1</v>
      </c>
    </row>
    <row r="29" spans="1:6">
      <c r="A29" s="4" t="s">
        <v>562</v>
      </c>
      <c r="B29" s="8" t="n">
        <v>337.8</v>
      </c>
      <c r="D29" s="8" t="n">
        <v>337.8</v>
      </c>
      <c r="E29" s="5" t="n">
        <v>257</v>
      </c>
    </row>
    <row r="30" spans="1:6">
      <c r="A30" s="4" t="s">
        <v>140</v>
      </c>
      <c r="B30" s="6" t="n">
        <v>756.9</v>
      </c>
      <c r="D30" s="6" t="n">
        <v>756.9</v>
      </c>
      <c r="E30" s="6" t="n">
        <v>559.6</v>
      </c>
    </row>
    <row r="31" spans="1:6">
      <c r="A31" s="3" t="s">
        <v>563</v>
      </c>
    </row>
    <row r="32" spans="1:6">
      <c r="A32" s="4" t="s">
        <v>564</v>
      </c>
      <c r="B32" s="4" t="s">
        <v>506</v>
      </c>
      <c r="D32" s="4" t="s">
        <v>506</v>
      </c>
      <c r="E32" s="4" t="s">
        <v>506</v>
      </c>
    </row>
    <row r="33" spans="1:6">
      <c r="A33" s="3" t="s">
        <v>559</v>
      </c>
    </row>
    <row r="34" spans="1:6">
      <c r="A34" s="4" t="s">
        <v>565</v>
      </c>
      <c r="B34" s="4" t="s">
        <v>566</v>
      </c>
      <c r="D34" s="4" t="s">
        <v>566</v>
      </c>
      <c r="E34" s="4" t="s">
        <v>567</v>
      </c>
    </row>
    <row r="35" spans="1:6">
      <c r="A35" s="4" t="s">
        <v>568</v>
      </c>
      <c r="B35" s="4" t="s">
        <v>569</v>
      </c>
      <c r="D35" s="4" t="s">
        <v>569</v>
      </c>
      <c r="E35" s="4" t="s">
        <v>570</v>
      </c>
    </row>
    <row r="36" spans="1:6">
      <c r="A36" s="4" t="s">
        <v>571</v>
      </c>
      <c r="B36" s="4" t="s">
        <v>572</v>
      </c>
      <c r="D36" s="4" t="s">
        <v>572</v>
      </c>
      <c r="E36" s="4" t="s">
        <v>573</v>
      </c>
    </row>
    <row r="37" spans="1:6">
      <c r="A37" s="4" t="s">
        <v>574</v>
      </c>
      <c r="B37" s="4" t="s">
        <v>575</v>
      </c>
      <c r="D37" s="4" t="s">
        <v>575</v>
      </c>
      <c r="E37" s="4" t="s">
        <v>576</v>
      </c>
    </row>
    <row r="38" spans="1:6">
      <c r="A38" s="4" t="s">
        <v>577</v>
      </c>
      <c r="D38" s="4" t="s">
        <v>567</v>
      </c>
      <c r="E38" s="4" t="s">
        <v>578</v>
      </c>
      <c r="F38" s="4" t="s">
        <v>579</v>
      </c>
    </row>
    <row r="39" spans="1:6">
      <c r="A39" s="3" t="s">
        <v>580</v>
      </c>
    </row>
    <row r="40" spans="1:6">
      <c r="A40" s="4" t="s">
        <v>581</v>
      </c>
      <c r="D40" s="4" t="s">
        <v>582</v>
      </c>
    </row>
    <row r="41" spans="1:6">
      <c r="A41" s="4" t="s">
        <v>583</v>
      </c>
      <c r="B41" s="6" t="n">
        <v>216.5</v>
      </c>
      <c r="D41" s="6" t="n">
        <v>216.5</v>
      </c>
      <c r="E41" s="6" t="n">
        <v>169.2</v>
      </c>
    </row>
    <row r="42" spans="1:6">
      <c r="A42" s="4" t="s">
        <v>584</v>
      </c>
      <c r="B42" s="6" t="n">
        <v>46.4</v>
      </c>
      <c r="D42" s="6" t="n">
        <v>46.4</v>
      </c>
      <c r="E42" s="6" t="n">
        <v>36.7</v>
      </c>
    </row>
    <row r="43" spans="1:6">
      <c r="A43" s="4" t="s">
        <v>585</v>
      </c>
      <c r="B43" s="4" t="s">
        <v>586</v>
      </c>
      <c r="D43" s="4" t="s">
        <v>586</v>
      </c>
      <c r="E43" s="4" t="s">
        <v>586</v>
      </c>
    </row>
    <row r="44" spans="1:6">
      <c r="A44" s="4" t="s">
        <v>587</v>
      </c>
      <c r="D44" s="6" t="n">
        <v>192.3</v>
      </c>
      <c r="E44" s="7" t="n">
        <v>147</v>
      </c>
    </row>
    <row r="45" spans="1:6">
      <c r="A45" s="4" t="s">
        <v>588</v>
      </c>
      <c r="D45" s="6" t="n">
        <v>18.9</v>
      </c>
      <c r="E45" s="6" t="n">
        <v>14.8</v>
      </c>
      <c r="F45" s="6" t="n">
        <v>13.2</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40"/>
    <col customWidth="1" max="7" min="7" width="11"/>
  </cols>
  <sheetData>
    <row r="1" spans="1:7">
      <c r="A1" s="1" t="s">
        <v>134</v>
      </c>
      <c r="B1" s="2" t="s">
        <v>135</v>
      </c>
      <c r="C1" s="2" t="s">
        <v>136</v>
      </c>
      <c r="D1" s="2" t="s">
        <v>137</v>
      </c>
      <c r="E1" s="2" t="s">
        <v>138</v>
      </c>
      <c r="F1" s="2" t="s">
        <v>139</v>
      </c>
      <c r="G1" s="2" t="s">
        <v>140</v>
      </c>
    </row>
    <row r="2" spans="1:7">
      <c r="A2" s="4" t="s">
        <v>141</v>
      </c>
      <c r="B2" s="7" t="n">
        <v>1</v>
      </c>
      <c r="C2" s="6" t="n">
        <v>1512.8</v>
      </c>
      <c r="D2" s="6" t="n">
        <v>-2689.2</v>
      </c>
      <c r="E2" s="6" t="n">
        <v>2049.4</v>
      </c>
      <c r="F2" s="6" t="n">
        <v>-18.2</v>
      </c>
      <c r="G2" s="6" t="n">
        <v>855.8</v>
      </c>
    </row>
    <row r="3" spans="1:7">
      <c r="A3" s="4" t="s">
        <v>142</v>
      </c>
      <c r="B3" s="8" t="n">
        <v>98.3</v>
      </c>
    </row>
    <row r="4" spans="1:7">
      <c r="A4" s="3" t="s">
        <v>143</v>
      </c>
    </row>
    <row r="5" spans="1:7">
      <c r="A5" s="4" t="s">
        <v>112</v>
      </c>
      <c r="E5" s="8" t="n">
        <v>506.3</v>
      </c>
      <c r="G5" s="8" t="n">
        <v>506.3</v>
      </c>
    </row>
    <row r="6" spans="1:7">
      <c r="A6" s="4" t="s">
        <v>144</v>
      </c>
      <c r="E6" s="8" t="n">
        <v>-14.7</v>
      </c>
      <c r="G6" s="8" t="n">
        <v>-14.7</v>
      </c>
    </row>
    <row r="7" spans="1:7">
      <c r="A7" s="4" t="s">
        <v>145</v>
      </c>
      <c r="F7" s="8" t="n">
        <v>-57.3</v>
      </c>
      <c r="G7" s="8" t="n">
        <v>-57.3</v>
      </c>
    </row>
    <row r="8" spans="1:7">
      <c r="A8" s="4" t="s">
        <v>146</v>
      </c>
      <c r="C8" s="8" t="n">
        <v>72.5</v>
      </c>
      <c r="G8" s="8" t="n">
        <v>72.5</v>
      </c>
    </row>
    <row r="9" spans="1:7">
      <c r="A9" s="4" t="s">
        <v>147</v>
      </c>
      <c r="D9" s="8" t="n">
        <v>-286.6</v>
      </c>
      <c r="G9" s="8" t="n">
        <v>-286.6</v>
      </c>
    </row>
    <row r="10" spans="1:7">
      <c r="A10" s="4" t="s">
        <v>148</v>
      </c>
      <c r="B10" s="6" t="n">
        <v>0.1</v>
      </c>
      <c r="C10" s="8" t="n">
        <v>-1.6</v>
      </c>
      <c r="G10" s="8" t="n">
        <v>-1.5</v>
      </c>
    </row>
    <row r="11" spans="1:7">
      <c r="A11" s="4" t="s">
        <v>149</v>
      </c>
      <c r="B11" s="8" t="n">
        <v>8.300000000000001</v>
      </c>
    </row>
    <row r="12" spans="1:7">
      <c r="A12" s="4" t="s">
        <v>150</v>
      </c>
      <c r="C12" s="8" t="n">
        <v>1322.7</v>
      </c>
      <c r="G12" s="8" t="n">
        <v>1322.7</v>
      </c>
    </row>
    <row r="13" spans="1:7">
      <c r="A13" s="4" t="s">
        <v>151</v>
      </c>
      <c r="B13" s="8" t="n">
        <v>4.6</v>
      </c>
    </row>
    <row r="14" spans="1:7">
      <c r="A14" s="4" t="s">
        <v>152</v>
      </c>
      <c r="C14" s="8" t="n">
        <v>-0.8</v>
      </c>
      <c r="G14" s="8" t="n">
        <v>-0.8</v>
      </c>
    </row>
    <row r="15" spans="1:7">
      <c r="A15" s="4" t="s">
        <v>153</v>
      </c>
      <c r="B15" s="8" t="n">
        <v>0.5</v>
      </c>
    </row>
    <row r="16" spans="1:7">
      <c r="A16" s="4" t="s">
        <v>154</v>
      </c>
      <c r="B16" s="6" t="n">
        <v>1.1</v>
      </c>
      <c r="C16" s="8" t="n">
        <v>2905.6</v>
      </c>
      <c r="D16" s="8" t="n">
        <v>-2975.8</v>
      </c>
      <c r="E16" s="5" t="n">
        <v>2541</v>
      </c>
      <c r="F16" s="8" t="n">
        <v>-75.5</v>
      </c>
      <c r="G16" s="8" t="n">
        <v>2396.4</v>
      </c>
    </row>
    <row r="17" spans="1:7">
      <c r="A17" s="4" t="s">
        <v>155</v>
      </c>
      <c r="B17" s="8" t="n">
        <v>111.7</v>
      </c>
    </row>
    <row r="18" spans="1:7">
      <c r="A18" s="3" t="s">
        <v>143</v>
      </c>
    </row>
    <row r="19" spans="1:7">
      <c r="A19" s="4" t="s">
        <v>112</v>
      </c>
      <c r="E19" s="8" t="n">
        <v>596.5</v>
      </c>
      <c r="G19" s="8" t="n">
        <v>596.5</v>
      </c>
    </row>
    <row r="20" spans="1:7">
      <c r="A20" s="4" t="s">
        <v>144</v>
      </c>
      <c r="E20" s="5" t="n">
        <v>-45</v>
      </c>
      <c r="G20" s="5" t="n">
        <v>-45</v>
      </c>
    </row>
    <row r="21" spans="1:7">
      <c r="A21" s="4" t="s">
        <v>145</v>
      </c>
      <c r="F21" s="8" t="n">
        <v>-61.8</v>
      </c>
      <c r="G21" s="8" t="n">
        <v>-61.8</v>
      </c>
    </row>
    <row r="22" spans="1:7">
      <c r="A22" s="4" t="s">
        <v>146</v>
      </c>
      <c r="C22" s="8" t="n">
        <v>91.3</v>
      </c>
      <c r="G22" s="8" t="n">
        <v>91.3</v>
      </c>
    </row>
    <row r="23" spans="1:7">
      <c r="A23" s="4" t="s">
        <v>147</v>
      </c>
      <c r="D23" s="8" t="n">
        <v>-951.6</v>
      </c>
      <c r="G23" s="8" t="n">
        <v>-951.6</v>
      </c>
    </row>
    <row r="24" spans="1:7">
      <c r="A24" s="4" t="s">
        <v>152</v>
      </c>
      <c r="C24" s="8" t="n">
        <v>-15.8</v>
      </c>
      <c r="G24" s="8" t="n">
        <v>-15.8</v>
      </c>
    </row>
    <row r="25" spans="1:7">
      <c r="A25" s="4" t="s">
        <v>153</v>
      </c>
      <c r="B25" s="8" t="n">
        <v>0.4</v>
      </c>
    </row>
    <row r="26" spans="1:7">
      <c r="A26" s="4" t="s">
        <v>156</v>
      </c>
      <c r="B26" s="6" t="n">
        <v>1.1</v>
      </c>
      <c r="C26" s="8" t="n">
        <v>2981.1</v>
      </c>
      <c r="D26" s="8" t="n">
        <v>-3927.4</v>
      </c>
      <c r="E26" s="8" t="n">
        <v>3092.5</v>
      </c>
      <c r="F26" s="8" t="n">
        <v>-137.3</v>
      </c>
      <c r="G26" s="5" t="n">
        <v>2010</v>
      </c>
    </row>
    <row r="27" spans="1:7">
      <c r="A27" s="4" t="s">
        <v>157</v>
      </c>
      <c r="B27" s="8" t="n">
        <v>112.1</v>
      </c>
    </row>
    <row r="28" spans="1:7">
      <c r="A28" s="3" t="s">
        <v>143</v>
      </c>
    </row>
    <row r="29" spans="1:7">
      <c r="A29" s="4" t="s">
        <v>112</v>
      </c>
      <c r="E29" s="8" t="n">
        <v>515.8</v>
      </c>
      <c r="G29" s="8" t="n">
        <v>515.8</v>
      </c>
    </row>
    <row r="30" spans="1:7">
      <c r="A30" s="4" t="s">
        <v>144</v>
      </c>
      <c r="E30" s="8" t="n">
        <v>-83.5</v>
      </c>
      <c r="G30" s="8" t="n">
        <v>-83.5</v>
      </c>
    </row>
    <row r="31" spans="1:7">
      <c r="A31" s="4" t="s">
        <v>145</v>
      </c>
      <c r="F31" s="8" t="n">
        <v>-13.4</v>
      </c>
      <c r="G31" s="8" t="n">
        <v>-13.4</v>
      </c>
    </row>
    <row r="32" spans="1:7">
      <c r="A32" s="4" t="s">
        <v>146</v>
      </c>
      <c r="C32" s="8" t="n">
        <v>76.5</v>
      </c>
      <c r="G32" s="8" t="n">
        <v>76.5</v>
      </c>
    </row>
    <row r="33" spans="1:7">
      <c r="A33" s="4" t="s">
        <v>147</v>
      </c>
      <c r="D33" s="8" t="n">
        <v>-805.7</v>
      </c>
      <c r="G33" s="8" t="n">
        <v>-805.7</v>
      </c>
    </row>
    <row r="34" spans="1:7">
      <c r="A34" s="4" t="s">
        <v>158</v>
      </c>
      <c r="E34" s="5" t="n">
        <v>-30</v>
      </c>
      <c r="G34" s="5" t="n">
        <v>-30</v>
      </c>
    </row>
    <row r="35" spans="1:7">
      <c r="A35" s="4" t="s">
        <v>152</v>
      </c>
      <c r="C35" s="8" t="n">
        <v>-11.5</v>
      </c>
      <c r="G35" s="8" t="n">
        <v>-11.5</v>
      </c>
    </row>
    <row r="36" spans="1:7">
      <c r="A36" s="4" t="s">
        <v>153</v>
      </c>
      <c r="B36" s="8" t="n">
        <v>0.4</v>
      </c>
    </row>
    <row r="37" spans="1:7">
      <c r="A37" s="4" t="s">
        <v>159</v>
      </c>
      <c r="B37" s="6" t="n">
        <v>1.1</v>
      </c>
      <c r="C37" s="6" t="n">
        <v>3046.1</v>
      </c>
      <c r="D37" s="6" t="n">
        <v>-4733.1</v>
      </c>
      <c r="E37" s="6" t="n">
        <v>3494.8</v>
      </c>
      <c r="F37" s="6" t="n">
        <v>-150.7</v>
      </c>
      <c r="G37" s="6" t="n">
        <v>1658.2</v>
      </c>
    </row>
    <row r="38" spans="1:7">
      <c r="A38" s="4" t="s">
        <v>160</v>
      </c>
      <c r="B38" s="8" t="n">
        <v>1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9</v>
      </c>
      <c r="B1" s="2" t="s">
        <v>1</v>
      </c>
    </row>
    <row r="2" spans="1:3">
      <c r="B2" s="2" t="s">
        <v>590</v>
      </c>
      <c r="C2" s="2" t="s">
        <v>591</v>
      </c>
    </row>
    <row r="3" spans="1:3">
      <c r="A3" s="4" t="s">
        <v>592</v>
      </c>
    </row>
    <row r="4" spans="1:3">
      <c r="A4" s="3" t="s">
        <v>593</v>
      </c>
    </row>
    <row r="5" spans="1:3">
      <c r="A5" s="4" t="s">
        <v>594</v>
      </c>
      <c r="B5" s="5" t="n">
        <v>204002</v>
      </c>
      <c r="C5" s="5" t="n">
        <v>170413</v>
      </c>
    </row>
    <row r="6" spans="1:3">
      <c r="A6" s="4" t="s">
        <v>595</v>
      </c>
      <c r="B6" s="7" t="n">
        <v>246</v>
      </c>
      <c r="C6" s="6" t="n">
        <v>186.6</v>
      </c>
    </row>
    <row r="7" spans="1:3">
      <c r="A7" s="4" t="s">
        <v>596</v>
      </c>
      <c r="B7" s="6" t="n">
        <v>245.7</v>
      </c>
      <c r="C7" s="6" t="n">
        <v>186.5</v>
      </c>
    </row>
    <row r="8" spans="1:3">
      <c r="A8" s="4" t="s">
        <v>597</v>
      </c>
    </row>
    <row r="9" spans="1:3">
      <c r="A9" s="3" t="s">
        <v>593</v>
      </c>
    </row>
    <row r="10" spans="1:3">
      <c r="A10" s="4" t="s">
        <v>594</v>
      </c>
      <c r="B10" s="5" t="n">
        <v>102598</v>
      </c>
      <c r="C10" s="5" t="n">
        <v>79478</v>
      </c>
    </row>
    <row r="11" spans="1:3">
      <c r="A11" s="4" t="s">
        <v>598</v>
      </c>
      <c r="B11" s="6" t="n">
        <v>114.7</v>
      </c>
      <c r="C11" s="6" t="n">
        <v>82.4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9</v>
      </c>
      <c r="B1" s="2" t="s">
        <v>590</v>
      </c>
      <c r="C1" s="2" t="s">
        <v>591</v>
      </c>
    </row>
    <row r="2" spans="1:3">
      <c r="A2" s="3" t="s">
        <v>600</v>
      </c>
    </row>
    <row r="3" spans="1:3">
      <c r="A3" s="4" t="s">
        <v>601</v>
      </c>
      <c r="B3" s="8" t="n">
        <v>25.6</v>
      </c>
      <c r="C3" s="8" t="n">
        <v>23.1</v>
      </c>
    </row>
    <row r="4" spans="1:3">
      <c r="A4" s="4" t="s">
        <v>602</v>
      </c>
      <c r="B4" s="4" t="s">
        <v>506</v>
      </c>
      <c r="C4" s="4" t="s">
        <v>506</v>
      </c>
    </row>
    <row r="5" spans="1:3">
      <c r="A5" s="4" t="s">
        <v>603</v>
      </c>
      <c r="B5" s="7" t="n">
        <v>15754</v>
      </c>
      <c r="C5" s="6" t="n">
        <v>13196.4</v>
      </c>
    </row>
    <row r="6" spans="1:3">
      <c r="A6" s="4" t="s">
        <v>604</v>
      </c>
      <c r="B6" s="4" t="s">
        <v>506</v>
      </c>
      <c r="C6" s="4" t="s">
        <v>506</v>
      </c>
    </row>
    <row r="7" spans="1:3">
      <c r="A7" s="4" t="s">
        <v>605</v>
      </c>
    </row>
    <row r="8" spans="1:3">
      <c r="A8" s="3" t="s">
        <v>600</v>
      </c>
    </row>
    <row r="9" spans="1:3">
      <c r="A9" s="4" t="s">
        <v>601</v>
      </c>
      <c r="B9" s="8" t="n">
        <v>7.3</v>
      </c>
      <c r="C9" s="8" t="n">
        <v>6.5</v>
      </c>
    </row>
    <row r="10" spans="1:3">
      <c r="A10" s="4" t="s">
        <v>602</v>
      </c>
      <c r="B10" s="4" t="s">
        <v>606</v>
      </c>
      <c r="C10" s="4" t="s">
        <v>607</v>
      </c>
    </row>
    <row r="11" spans="1:3">
      <c r="A11" s="4" t="s">
        <v>603</v>
      </c>
      <c r="B11" s="6" t="n">
        <v>3896.9</v>
      </c>
      <c r="C11" s="6" t="n">
        <v>3337.2</v>
      </c>
    </row>
    <row r="12" spans="1:3">
      <c r="A12" s="4" t="s">
        <v>604</v>
      </c>
      <c r="B12" s="4" t="s">
        <v>608</v>
      </c>
      <c r="C12" s="4" t="s">
        <v>609</v>
      </c>
    </row>
    <row r="13" spans="1:3">
      <c r="A13" s="4" t="s">
        <v>610</v>
      </c>
    </row>
    <row r="14" spans="1:3">
      <c r="A14" s="3" t="s">
        <v>600</v>
      </c>
    </row>
    <row r="15" spans="1:3">
      <c r="A15" s="4" t="s">
        <v>601</v>
      </c>
      <c r="B15" s="8" t="n">
        <v>4.1</v>
      </c>
      <c r="C15" s="8" t="n">
        <v>3.7</v>
      </c>
    </row>
    <row r="16" spans="1:3">
      <c r="A16" s="4" t="s">
        <v>602</v>
      </c>
      <c r="B16" s="4" t="s">
        <v>611</v>
      </c>
      <c r="C16" s="4" t="s">
        <v>612</v>
      </c>
    </row>
    <row r="17" spans="1:3">
      <c r="A17" s="4" t="s">
        <v>603</v>
      </c>
      <c r="B17" s="6" t="n">
        <v>2618.2</v>
      </c>
      <c r="C17" s="7" t="n">
        <v>2202</v>
      </c>
    </row>
    <row r="18" spans="1:3">
      <c r="A18" s="4" t="s">
        <v>604</v>
      </c>
      <c r="B18" s="4" t="s">
        <v>613</v>
      </c>
      <c r="C18" s="4" t="s">
        <v>614</v>
      </c>
    </row>
    <row r="19" spans="1:3">
      <c r="A19" s="4" t="s">
        <v>615</v>
      </c>
    </row>
    <row r="20" spans="1:3">
      <c r="A20" s="3" t="s">
        <v>600</v>
      </c>
    </row>
    <row r="21" spans="1:3">
      <c r="A21" s="4" t="s">
        <v>601</v>
      </c>
      <c r="B21" s="5" t="n">
        <v>3</v>
      </c>
      <c r="C21" s="8" t="n">
        <v>2.4</v>
      </c>
    </row>
    <row r="22" spans="1:3">
      <c r="A22" s="4" t="s">
        <v>602</v>
      </c>
      <c r="B22" s="4" t="s">
        <v>616</v>
      </c>
      <c r="C22" s="4" t="s">
        <v>617</v>
      </c>
    </row>
    <row r="23" spans="1:3">
      <c r="A23" s="4" t="s">
        <v>603</v>
      </c>
      <c r="B23" s="6" t="n">
        <v>2050.8</v>
      </c>
      <c r="C23" s="6" t="n">
        <v>1501.9</v>
      </c>
    </row>
    <row r="24" spans="1:3">
      <c r="A24" s="4" t="s">
        <v>604</v>
      </c>
      <c r="B24" s="4" t="s">
        <v>618</v>
      </c>
      <c r="C24" s="4" t="s">
        <v>619</v>
      </c>
    </row>
    <row r="25" spans="1:3">
      <c r="A25" s="4" t="s">
        <v>620</v>
      </c>
    </row>
    <row r="26" spans="1:3">
      <c r="A26" s="3" t="s">
        <v>600</v>
      </c>
    </row>
    <row r="27" spans="1:3">
      <c r="A27" s="4" t="s">
        <v>601</v>
      </c>
      <c r="B27" s="5" t="n">
        <v>2</v>
      </c>
      <c r="C27" s="8" t="n">
        <v>1.8</v>
      </c>
    </row>
    <row r="28" spans="1:3">
      <c r="A28" s="4" t="s">
        <v>602</v>
      </c>
      <c r="B28" s="4" t="s">
        <v>621</v>
      </c>
      <c r="C28" s="4" t="s">
        <v>622</v>
      </c>
    </row>
    <row r="29" spans="1:3">
      <c r="A29" s="4" t="s">
        <v>603</v>
      </c>
      <c r="B29" s="6" t="n">
        <v>1436.8</v>
      </c>
      <c r="C29" s="6" t="n">
        <v>1070.3</v>
      </c>
    </row>
    <row r="30" spans="1:3">
      <c r="A30" s="4" t="s">
        <v>604</v>
      </c>
      <c r="B30" s="4" t="s">
        <v>623</v>
      </c>
      <c r="C30" s="4" t="s">
        <v>624</v>
      </c>
    </row>
    <row r="31" spans="1:3">
      <c r="A31" s="4" t="s">
        <v>625</v>
      </c>
    </row>
    <row r="32" spans="1:3">
      <c r="A32" s="3" t="s">
        <v>600</v>
      </c>
    </row>
    <row r="33" spans="1:3">
      <c r="A33" s="4" t="s">
        <v>601</v>
      </c>
      <c r="B33" s="8" t="n">
        <v>1.5</v>
      </c>
      <c r="C33" s="8" t="n">
        <v>1.3</v>
      </c>
    </row>
    <row r="34" spans="1:3">
      <c r="A34" s="4" t="s">
        <v>602</v>
      </c>
      <c r="B34" s="4" t="s">
        <v>626</v>
      </c>
      <c r="C34" s="4" t="s">
        <v>627</v>
      </c>
    </row>
    <row r="35" spans="1:3">
      <c r="A35" s="4" t="s">
        <v>603</v>
      </c>
      <c r="B35" s="6" t="n">
        <v>1021.7</v>
      </c>
      <c r="C35" s="6" t="n">
        <v>803.6</v>
      </c>
    </row>
    <row r="36" spans="1:3">
      <c r="A36" s="4" t="s">
        <v>604</v>
      </c>
      <c r="B36" s="4" t="s">
        <v>628</v>
      </c>
      <c r="C36" s="4" t="s">
        <v>629</v>
      </c>
    </row>
    <row r="37" spans="1:3">
      <c r="A37" s="4" t="s">
        <v>630</v>
      </c>
    </row>
    <row r="38" spans="1:3">
      <c r="A38" s="3" t="s">
        <v>600</v>
      </c>
    </row>
    <row r="39" spans="1:3">
      <c r="A39" s="4" t="s">
        <v>601</v>
      </c>
      <c r="B39" s="8" t="n">
        <v>7.7</v>
      </c>
      <c r="C39" s="8" t="n">
        <v>7.4</v>
      </c>
    </row>
    <row r="40" spans="1:3">
      <c r="A40" s="4" t="s">
        <v>602</v>
      </c>
      <c r="B40" s="4" t="s">
        <v>631</v>
      </c>
      <c r="C40" s="4" t="s">
        <v>632</v>
      </c>
    </row>
    <row r="41" spans="1:3">
      <c r="A41" s="4" t="s">
        <v>603</v>
      </c>
      <c r="B41" s="6" t="n">
        <v>4729.6</v>
      </c>
      <c r="C41" s="6" t="n">
        <v>4281.4</v>
      </c>
    </row>
    <row r="42" spans="1:3">
      <c r="A42" s="4" t="s">
        <v>604</v>
      </c>
      <c r="B42" s="4" t="s">
        <v>633</v>
      </c>
      <c r="C42" s="4" t="s">
        <v>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7" t="n">
        <v>15754</v>
      </c>
      <c r="C4" s="6" t="n">
        <v>13196.4</v>
      </c>
    </row>
    <row r="5" spans="1:3">
      <c r="A5" s="4" t="s">
        <v>604</v>
      </c>
      <c r="B5" s="4" t="s">
        <v>506</v>
      </c>
      <c r="C5" s="4" t="s">
        <v>506</v>
      </c>
    </row>
    <row r="6" spans="1:3">
      <c r="A6" s="3" t="s">
        <v>638</v>
      </c>
    </row>
    <row r="7" spans="1:3">
      <c r="A7" s="4" t="s">
        <v>639</v>
      </c>
      <c r="B7" s="6" t="n">
        <v>67.59999999999999</v>
      </c>
      <c r="C7" s="6" t="n">
        <v>61.5</v>
      </c>
    </row>
    <row r="8" spans="1:3">
      <c r="A8" s="4" t="s">
        <v>640</v>
      </c>
      <c r="B8" s="5" t="n">
        <v>368</v>
      </c>
      <c r="C8" s="8" t="n">
        <v>328.2</v>
      </c>
    </row>
    <row r="9" spans="1:3">
      <c r="A9" s="4" t="s">
        <v>641</v>
      </c>
      <c r="B9" s="8" t="n">
        <v>282.6</v>
      </c>
      <c r="C9" s="8" t="n">
        <v>222.6</v>
      </c>
    </row>
    <row r="10" spans="1:3">
      <c r="A10" s="4" t="s">
        <v>642</v>
      </c>
    </row>
    <row r="11" spans="1:3">
      <c r="A11" s="3" t="s">
        <v>636</v>
      </c>
    </row>
    <row r="12" spans="1:3">
      <c r="A12" s="4" t="s">
        <v>637</v>
      </c>
      <c r="B12" s="6" t="n">
        <v>183.8</v>
      </c>
      <c r="C12" s="6" t="n">
        <v>164.6</v>
      </c>
    </row>
    <row r="13" spans="1:3">
      <c r="A13" s="4" t="s">
        <v>604</v>
      </c>
      <c r="B13" s="4" t="s">
        <v>579</v>
      </c>
      <c r="C13" s="4" t="s">
        <v>579</v>
      </c>
    </row>
    <row r="14" spans="1:3">
      <c r="A14" s="4" t="s">
        <v>643</v>
      </c>
    </row>
    <row r="15" spans="1:3">
      <c r="A15" s="3" t="s">
        <v>636</v>
      </c>
    </row>
    <row r="16" spans="1:3">
      <c r="A16" s="4" t="s">
        <v>637</v>
      </c>
      <c r="B16" s="7" t="n">
        <v>1168</v>
      </c>
      <c r="C16" s="6" t="n">
        <v>1248.3</v>
      </c>
    </row>
    <row r="17" spans="1:3">
      <c r="A17" s="4" t="s">
        <v>604</v>
      </c>
      <c r="B17" s="4" t="s">
        <v>644</v>
      </c>
      <c r="C17" s="4" t="s">
        <v>645</v>
      </c>
    </row>
    <row r="18" spans="1:3">
      <c r="A18" s="4" t="s">
        <v>646</v>
      </c>
    </row>
    <row r="19" spans="1:3">
      <c r="A19" s="3" t="s">
        <v>636</v>
      </c>
    </row>
    <row r="20" spans="1:3">
      <c r="A20" s="4" t="s">
        <v>637</v>
      </c>
      <c r="B20" s="6" t="n">
        <v>761.1</v>
      </c>
      <c r="C20" s="6" t="n">
        <v>795.4</v>
      </c>
    </row>
    <row r="21" spans="1:3">
      <c r="A21" s="4" t="s">
        <v>604</v>
      </c>
      <c r="B21" s="4" t="s">
        <v>575</v>
      </c>
      <c r="C21" s="4" t="s">
        <v>647</v>
      </c>
    </row>
    <row r="22" spans="1:3">
      <c r="A22" s="4" t="s">
        <v>648</v>
      </c>
    </row>
    <row r="23" spans="1:3">
      <c r="A23" s="3" t="s">
        <v>636</v>
      </c>
    </row>
    <row r="24" spans="1:3">
      <c r="A24" s="4" t="s">
        <v>637</v>
      </c>
      <c r="B24" s="6" t="n">
        <v>820.9</v>
      </c>
      <c r="C24" s="6" t="n">
        <v>1042.4</v>
      </c>
    </row>
    <row r="25" spans="1:3">
      <c r="A25" s="4" t="s">
        <v>604</v>
      </c>
      <c r="B25" s="4" t="s">
        <v>649</v>
      </c>
      <c r="C25" s="4" t="s">
        <v>650</v>
      </c>
    </row>
    <row r="26" spans="1:3">
      <c r="A26" s="4" t="s">
        <v>651</v>
      </c>
    </row>
    <row r="27" spans="1:3">
      <c r="A27" s="3" t="s">
        <v>636</v>
      </c>
    </row>
    <row r="28" spans="1:3">
      <c r="A28" s="4" t="s">
        <v>637</v>
      </c>
      <c r="B28" s="6" t="n">
        <v>5770.8</v>
      </c>
      <c r="C28" s="6" t="n">
        <v>5942.2</v>
      </c>
    </row>
    <row r="29" spans="1:3">
      <c r="A29" s="4" t="s">
        <v>604</v>
      </c>
      <c r="B29" s="4" t="s">
        <v>652</v>
      </c>
      <c r="C29" s="4" t="s">
        <v>653</v>
      </c>
    </row>
    <row r="30" spans="1:3">
      <c r="A30" s="4" t="s">
        <v>654</v>
      </c>
    </row>
    <row r="31" spans="1:3">
      <c r="A31" s="3" t="s">
        <v>636</v>
      </c>
    </row>
    <row r="32" spans="1:3">
      <c r="A32" s="4" t="s">
        <v>637</v>
      </c>
      <c r="B32" s="6" t="n">
        <v>3444.9</v>
      </c>
      <c r="C32" s="6" t="n">
        <v>1736.1</v>
      </c>
    </row>
    <row r="33" spans="1:3">
      <c r="A33" s="4" t="s">
        <v>604</v>
      </c>
      <c r="B33" s="4" t="s">
        <v>655</v>
      </c>
      <c r="C33" s="4" t="s">
        <v>656</v>
      </c>
    </row>
    <row r="34" spans="1:3">
      <c r="A34" s="4" t="s">
        <v>657</v>
      </c>
    </row>
    <row r="35" spans="1:3">
      <c r="A35" s="3" t="s">
        <v>636</v>
      </c>
    </row>
    <row r="36" spans="1:3">
      <c r="A36" s="4" t="s">
        <v>637</v>
      </c>
      <c r="B36" s="6" t="n">
        <v>3604.5</v>
      </c>
      <c r="C36" s="6" t="n">
        <v>2267.4</v>
      </c>
    </row>
    <row r="37" spans="1:3">
      <c r="A37" s="4" t="s">
        <v>604</v>
      </c>
      <c r="B37" s="4" t="s">
        <v>658</v>
      </c>
      <c r="C37" s="4" t="s">
        <v>6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5"/>
    <col customWidth="1" max="6" min="6" width="25"/>
    <col customWidth="1" max="7" min="7" width="21"/>
    <col customWidth="1" max="8" min="8" width="21"/>
  </cols>
  <sheetData>
    <row r="1" spans="1:8">
      <c r="A1" s="1" t="s">
        <v>660</v>
      </c>
      <c r="B1" s="2" t="s">
        <v>540</v>
      </c>
      <c r="E1" s="2" t="s">
        <v>440</v>
      </c>
      <c r="F1" s="2" t="s">
        <v>1</v>
      </c>
    </row>
    <row r="2" spans="1:8">
      <c r="B2" s="2" t="s">
        <v>590</v>
      </c>
      <c r="C2" s="2" t="s">
        <v>661</v>
      </c>
      <c r="D2" s="2" t="s">
        <v>662</v>
      </c>
      <c r="E2" s="2" t="s">
        <v>663</v>
      </c>
      <c r="F2" s="2" t="s">
        <v>590</v>
      </c>
      <c r="G2" s="2" t="s">
        <v>488</v>
      </c>
      <c r="H2" s="2" t="s">
        <v>489</v>
      </c>
    </row>
    <row r="3" spans="1:8">
      <c r="A3" s="3" t="s">
        <v>664</v>
      </c>
    </row>
    <row r="4" spans="1:8">
      <c r="A4" s="4" t="s">
        <v>665</v>
      </c>
      <c r="F4" s="5" t="n">
        <v>5</v>
      </c>
    </row>
    <row r="5" spans="1:8">
      <c r="A5" s="4" t="s">
        <v>666</v>
      </c>
      <c r="B5" s="7" t="n">
        <v>1000</v>
      </c>
      <c r="F5" s="7" t="n">
        <v>1000</v>
      </c>
      <c r="G5" s="6" t="n">
        <v>243.2</v>
      </c>
    </row>
    <row r="6" spans="1:8">
      <c r="A6" s="4" t="s">
        <v>667</v>
      </c>
      <c r="B6" s="8" t="n">
        <v>913.2</v>
      </c>
      <c r="F6" s="8" t="n">
        <v>913.2</v>
      </c>
      <c r="G6" s="8" t="n">
        <v>223.3</v>
      </c>
    </row>
    <row r="7" spans="1:8">
      <c r="A7" s="4" t="s">
        <v>668</v>
      </c>
      <c r="B7" s="8" t="n">
        <v>102.3</v>
      </c>
      <c r="F7" s="8" t="n">
        <v>102.3</v>
      </c>
      <c r="G7" s="8" t="n">
        <v>19.9</v>
      </c>
    </row>
    <row r="8" spans="1:8">
      <c r="A8" s="4" t="s">
        <v>669</v>
      </c>
      <c r="B8" s="8" t="n">
        <v>7.4</v>
      </c>
      <c r="F8" s="8" t="n">
        <v>7.4</v>
      </c>
    </row>
    <row r="9" spans="1:8">
      <c r="A9" s="3" t="s">
        <v>670</v>
      </c>
    </row>
    <row r="10" spans="1:8">
      <c r="A10" s="4" t="s">
        <v>671</v>
      </c>
      <c r="B10" s="6" t="n">
        <v>349.7</v>
      </c>
      <c r="F10" s="8" t="n">
        <v>349.7</v>
      </c>
      <c r="G10" s="5" t="n">
        <v>34</v>
      </c>
    </row>
    <row r="11" spans="1:8">
      <c r="A11" s="4" t="s">
        <v>672</v>
      </c>
      <c r="B11" s="5" t="n">
        <v>2</v>
      </c>
      <c r="E11" s="5" t="n">
        <v>2</v>
      </c>
    </row>
    <row r="12" spans="1:8">
      <c r="A12" s="4" t="s">
        <v>673</v>
      </c>
      <c r="B12" s="6" t="n">
        <v>332.8</v>
      </c>
      <c r="E12" s="6" t="n">
        <v>415.3</v>
      </c>
    </row>
    <row r="13" spans="1:8">
      <c r="A13" s="4" t="s">
        <v>674</v>
      </c>
      <c r="B13" s="6" t="n">
        <v>16.1</v>
      </c>
      <c r="E13" s="7" t="n">
        <v>15</v>
      </c>
      <c r="F13" s="8" t="n">
        <v>31.1</v>
      </c>
    </row>
    <row r="14" spans="1:8">
      <c r="A14" s="4" t="s">
        <v>675</v>
      </c>
      <c r="B14" s="5" t="n">
        <v>2</v>
      </c>
      <c r="C14" s="5" t="n">
        <v>1</v>
      </c>
      <c r="D14" s="5" t="n">
        <v>1</v>
      </c>
    </row>
    <row r="15" spans="1:8">
      <c r="A15" s="4" t="s">
        <v>676</v>
      </c>
      <c r="F15" s="5" t="n">
        <v>486</v>
      </c>
      <c r="G15" s="8" t="n">
        <v>26.9</v>
      </c>
    </row>
    <row r="16" spans="1:8">
      <c r="A16" s="4" t="s">
        <v>677</v>
      </c>
      <c r="B16" s="6" t="n">
        <v>9.6</v>
      </c>
      <c r="C16" s="6" t="n">
        <v>-0.5</v>
      </c>
    </row>
    <row r="17" spans="1:8">
      <c r="A17" s="3" t="s">
        <v>678</v>
      </c>
    </row>
    <row r="18" spans="1:8">
      <c r="A18" s="4" t="s">
        <v>679</v>
      </c>
      <c r="B18" s="5" t="n">
        <v>0</v>
      </c>
      <c r="F18" s="5" t="n">
        <v>0</v>
      </c>
      <c r="G18" s="5" t="n">
        <v>0</v>
      </c>
      <c r="H18" s="7" t="n">
        <v>0</v>
      </c>
    </row>
    <row r="19" spans="1:8">
      <c r="A19" s="4" t="s">
        <v>680</v>
      </c>
      <c r="B19" s="8" t="n">
        <v>11437.1</v>
      </c>
      <c r="F19" s="8" t="n">
        <v>11437.1</v>
      </c>
      <c r="G19" s="8" t="n">
        <v>10592.4</v>
      </c>
    </row>
    <row r="20" spans="1:8">
      <c r="A20" s="4" t="s">
        <v>681</v>
      </c>
      <c r="B20" s="6" t="n">
        <v>236.5</v>
      </c>
      <c r="F20" s="8" t="n">
        <v>236.5</v>
      </c>
      <c r="G20" s="8" t="n">
        <v>198.8</v>
      </c>
    </row>
    <row r="21" spans="1:8">
      <c r="A21" s="4" t="s">
        <v>682</v>
      </c>
      <c r="F21" s="6" t="n">
        <v>583.8</v>
      </c>
      <c r="G21" s="6" t="n">
        <v>407.4</v>
      </c>
      <c r="H21" s="6" t="n">
        <v>317.9</v>
      </c>
    </row>
    <row r="22" spans="1:8">
      <c r="A22" s="4" t="s">
        <v>437</v>
      </c>
    </row>
    <row r="23" spans="1:8">
      <c r="A23" s="3" t="s">
        <v>678</v>
      </c>
    </row>
    <row r="24" spans="1:8">
      <c r="A24" s="4" t="s">
        <v>683</v>
      </c>
      <c r="F24" s="4" t="s">
        <v>684</v>
      </c>
    </row>
    <row r="25" spans="1:8">
      <c r="A25" s="4" t="s">
        <v>434</v>
      </c>
    </row>
    <row r="26" spans="1:8">
      <c r="A26" s="3" t="s">
        <v>678</v>
      </c>
    </row>
    <row r="27" spans="1:8">
      <c r="A27" s="4" t="s">
        <v>683</v>
      </c>
      <c r="F27" s="4" t="s">
        <v>511</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5</v>
      </c>
      <c r="B1" s="2" t="s">
        <v>2</v>
      </c>
      <c r="C1" s="2" t="s">
        <v>30</v>
      </c>
    </row>
    <row r="2" spans="1:3">
      <c r="A2" s="3" t="s">
        <v>222</v>
      </c>
    </row>
    <row r="3" spans="1:3">
      <c r="A3" s="4" t="s">
        <v>686</v>
      </c>
      <c r="B3" s="6" t="n">
        <v>271.3</v>
      </c>
      <c r="C3" s="7" t="n">
        <v>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7</v>
      </c>
      <c r="B1" s="2" t="s">
        <v>1</v>
      </c>
    </row>
    <row r="2" spans="1:4">
      <c r="B2" s="2" t="s">
        <v>2</v>
      </c>
      <c r="C2" s="2" t="s">
        <v>30</v>
      </c>
      <c r="D2" s="2" t="s">
        <v>85</v>
      </c>
    </row>
    <row r="3" spans="1:4">
      <c r="A3" s="3" t="s">
        <v>688</v>
      </c>
    </row>
    <row r="4" spans="1:4">
      <c r="A4" s="4" t="s">
        <v>689</v>
      </c>
      <c r="B4" s="6" t="n">
        <v>124.5</v>
      </c>
      <c r="C4" s="6" t="n">
        <v>121.5</v>
      </c>
    </row>
    <row r="5" spans="1:4">
      <c r="A5" s="4" t="s">
        <v>690</v>
      </c>
      <c r="B5" s="8" t="n">
        <v>0.2</v>
      </c>
      <c r="C5" s="8" t="n">
        <v>0.4</v>
      </c>
    </row>
    <row r="6" spans="1:4">
      <c r="A6" s="4" t="s">
        <v>691</v>
      </c>
      <c r="B6" s="8" t="n">
        <v>-2.4</v>
      </c>
      <c r="C6" s="8" t="n">
        <v>-1.7</v>
      </c>
    </row>
    <row r="7" spans="1:4">
      <c r="A7" s="4" t="s">
        <v>692</v>
      </c>
      <c r="B7" s="8" t="n">
        <v>122.3</v>
      </c>
      <c r="C7" s="8" t="n">
        <v>120.2</v>
      </c>
    </row>
    <row r="8" spans="1:4">
      <c r="A8" s="3" t="s">
        <v>693</v>
      </c>
    </row>
    <row r="9" spans="1:4">
      <c r="A9" s="4" t="s">
        <v>689</v>
      </c>
      <c r="B9" s="5" t="n">
        <v>75</v>
      </c>
      <c r="C9" s="8" t="n">
        <v>100.1</v>
      </c>
    </row>
    <row r="10" spans="1:4">
      <c r="A10" s="4" t="s">
        <v>690</v>
      </c>
      <c r="B10" s="8" t="n">
        <v>0.3</v>
      </c>
      <c r="C10" s="8" t="n">
        <v>0.2</v>
      </c>
    </row>
    <row r="11" spans="1:4">
      <c r="A11" s="4" t="s">
        <v>691</v>
      </c>
      <c r="C11" s="8" t="n">
        <v>-0.1</v>
      </c>
    </row>
    <row r="12" spans="1:4">
      <c r="A12" s="4" t="s">
        <v>692</v>
      </c>
      <c r="B12" s="8" t="n">
        <v>75.3</v>
      </c>
      <c r="C12" s="8" t="n">
        <v>100.2</v>
      </c>
    </row>
    <row r="13" spans="1:4">
      <c r="A13" s="3" t="s">
        <v>694</v>
      </c>
    </row>
    <row r="14" spans="1:4">
      <c r="A14" s="4" t="s">
        <v>689</v>
      </c>
      <c r="B14" s="8" t="n">
        <v>199.5</v>
      </c>
      <c r="C14" s="8" t="n">
        <v>221.6</v>
      </c>
    </row>
    <row r="15" spans="1:4">
      <c r="A15" s="4" t="s">
        <v>690</v>
      </c>
      <c r="B15" s="8" t="n">
        <v>0.5</v>
      </c>
      <c r="C15" s="8" t="n">
        <v>0.6</v>
      </c>
    </row>
    <row r="16" spans="1:4">
      <c r="A16" s="4" t="s">
        <v>691</v>
      </c>
      <c r="B16" s="8" t="n">
        <v>-2.4</v>
      </c>
      <c r="C16" s="8" t="n">
        <v>-1.8</v>
      </c>
    </row>
    <row r="17" spans="1:4">
      <c r="A17" s="4" t="s">
        <v>692</v>
      </c>
      <c r="B17" s="8" t="n">
        <v>197.6</v>
      </c>
      <c r="C17" s="8" t="n">
        <v>220.4</v>
      </c>
    </row>
    <row r="18" spans="1:4">
      <c r="A18" s="3" t="s">
        <v>695</v>
      </c>
    </row>
    <row r="19" spans="1:4">
      <c r="A19" s="4" t="s">
        <v>696</v>
      </c>
      <c r="B19" s="8" t="n">
        <v>75.3</v>
      </c>
      <c r="C19" s="8" t="n">
        <v>40.8</v>
      </c>
    </row>
    <row r="20" spans="1:4">
      <c r="A20" s="4" t="s">
        <v>697</v>
      </c>
      <c r="B20" s="8" t="n">
        <v>12.4</v>
      </c>
      <c r="C20" s="8" t="n">
        <v>34.6</v>
      </c>
    </row>
    <row r="21" spans="1:4">
      <c r="A21" s="4" t="s">
        <v>140</v>
      </c>
      <c r="B21" s="8" t="n">
        <v>87.7</v>
      </c>
      <c r="C21" s="8" t="n">
        <v>75.40000000000001</v>
      </c>
    </row>
    <row r="22" spans="1:4">
      <c r="A22" s="3" t="s">
        <v>698</v>
      </c>
    </row>
    <row r="23" spans="1:4">
      <c r="A23" s="4" t="s">
        <v>696</v>
      </c>
      <c r="B23" s="5" t="n">
        <v>-2</v>
      </c>
      <c r="C23" s="8" t="n">
        <v>-0.7</v>
      </c>
    </row>
    <row r="24" spans="1:4">
      <c r="A24" s="4" t="s">
        <v>697</v>
      </c>
      <c r="B24" s="8" t="n">
        <v>-0.4</v>
      </c>
      <c r="C24" s="5" t="n">
        <v>-1</v>
      </c>
    </row>
    <row r="25" spans="1:4">
      <c r="A25" s="4" t="s">
        <v>140</v>
      </c>
      <c r="B25" s="8" t="n">
        <v>-2.4</v>
      </c>
      <c r="C25" s="8" t="n">
        <v>-1.7</v>
      </c>
    </row>
    <row r="26" spans="1:4">
      <c r="A26" s="3" t="s">
        <v>699</v>
      </c>
    </row>
    <row r="27" spans="1:4">
      <c r="A27" s="4" t="s">
        <v>696</v>
      </c>
      <c r="C27" s="5" t="n">
        <v>50</v>
      </c>
    </row>
    <row r="28" spans="1:4">
      <c r="A28" s="4" t="s">
        <v>140</v>
      </c>
      <c r="C28" s="5" t="n">
        <v>50</v>
      </c>
    </row>
    <row r="29" spans="1:4">
      <c r="A29" s="3" t="s">
        <v>700</v>
      </c>
    </row>
    <row r="30" spans="1:4">
      <c r="A30" s="4" t="s">
        <v>696</v>
      </c>
      <c r="C30" s="8" t="n">
        <v>-0.1</v>
      </c>
    </row>
    <row r="31" spans="1:4">
      <c r="A31" s="4" t="s">
        <v>140</v>
      </c>
      <c r="C31" s="8" t="n">
        <v>-0.1</v>
      </c>
    </row>
    <row r="32" spans="1:4">
      <c r="A32" s="3" t="s">
        <v>701</v>
      </c>
    </row>
    <row r="33" spans="1:4">
      <c r="A33" s="4" t="s">
        <v>696</v>
      </c>
      <c r="B33" s="8" t="n">
        <v>75.3</v>
      </c>
      <c r="C33" s="8" t="n">
        <v>90.8</v>
      </c>
    </row>
    <row r="34" spans="1:4">
      <c r="A34" s="4" t="s">
        <v>697</v>
      </c>
      <c r="B34" s="8" t="n">
        <v>12.4</v>
      </c>
      <c r="C34" s="8" t="n">
        <v>34.6</v>
      </c>
    </row>
    <row r="35" spans="1:4">
      <c r="A35" s="4" t="s">
        <v>140</v>
      </c>
      <c r="B35" s="8" t="n">
        <v>87.7</v>
      </c>
      <c r="C35" s="8" t="n">
        <v>125.4</v>
      </c>
    </row>
    <row r="36" spans="1:4">
      <c r="A36" s="3" t="s">
        <v>702</v>
      </c>
    </row>
    <row r="37" spans="1:4">
      <c r="A37" s="4" t="s">
        <v>696</v>
      </c>
      <c r="B37" s="5" t="n">
        <v>-2</v>
      </c>
      <c r="C37" s="8" t="n">
        <v>-0.8</v>
      </c>
    </row>
    <row r="38" spans="1:4">
      <c r="A38" s="4" t="s">
        <v>697</v>
      </c>
      <c r="B38" s="8" t="n">
        <v>-0.4</v>
      </c>
      <c r="C38" s="5" t="n">
        <v>-1</v>
      </c>
    </row>
    <row r="39" spans="1:4">
      <c r="A39" s="4" t="s">
        <v>140</v>
      </c>
      <c r="B39" s="8" t="n">
        <v>-2.4</v>
      </c>
      <c r="C39" s="8" t="n">
        <v>-1.8</v>
      </c>
    </row>
    <row r="40" spans="1:4">
      <c r="A40" s="3" t="s">
        <v>689</v>
      </c>
    </row>
    <row r="41" spans="1:4">
      <c r="A41" s="4" t="s">
        <v>703</v>
      </c>
      <c r="B41" s="8" t="n">
        <v>31.8</v>
      </c>
    </row>
    <row r="42" spans="1:4">
      <c r="A42" s="4" t="s">
        <v>704</v>
      </c>
      <c r="B42" s="5" t="n">
        <v>50</v>
      </c>
    </row>
    <row r="43" spans="1:4">
      <c r="A43" s="4" t="s">
        <v>705</v>
      </c>
      <c r="B43" s="8" t="n">
        <v>3.6</v>
      </c>
    </row>
    <row r="44" spans="1:4">
      <c r="A44" s="4" t="s">
        <v>706</v>
      </c>
      <c r="B44" s="8" t="n">
        <v>114.1</v>
      </c>
    </row>
    <row r="45" spans="1:4">
      <c r="A45" s="4" t="s">
        <v>140</v>
      </c>
      <c r="B45" s="8" t="n">
        <v>199.5</v>
      </c>
    </row>
    <row r="46" spans="1:4">
      <c r="A46" s="3" t="s">
        <v>692</v>
      </c>
    </row>
    <row r="47" spans="1:4">
      <c r="A47" s="4" t="s">
        <v>703</v>
      </c>
      <c r="B47" s="8" t="n">
        <v>31.6</v>
      </c>
    </row>
    <row r="48" spans="1:4">
      <c r="A48" s="4" t="s">
        <v>704</v>
      </c>
      <c r="B48" s="8" t="n">
        <v>50.3</v>
      </c>
    </row>
    <row r="49" spans="1:4">
      <c r="A49" s="4" t="s">
        <v>705</v>
      </c>
      <c r="B49" s="8" t="n">
        <v>3.6</v>
      </c>
    </row>
    <row r="50" spans="1:4">
      <c r="A50" s="4" t="s">
        <v>706</v>
      </c>
      <c r="B50" s="8" t="n">
        <v>112.1</v>
      </c>
    </row>
    <row r="51" spans="1:4">
      <c r="A51" s="4" t="s">
        <v>692</v>
      </c>
      <c r="B51" s="8" t="n">
        <v>197.6</v>
      </c>
    </row>
    <row r="52" spans="1:4">
      <c r="A52" s="3" t="s">
        <v>707</v>
      </c>
    </row>
    <row r="53" spans="1:4">
      <c r="A53" s="4" t="s">
        <v>708</v>
      </c>
      <c r="B53" s="7" t="n">
        <v>0</v>
      </c>
      <c r="C53" s="7" t="n">
        <v>0</v>
      </c>
      <c r="D5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226</v>
      </c>
    </row>
    <row r="3" spans="1:3">
      <c r="A3" s="4" t="s">
        <v>689</v>
      </c>
      <c r="B3" s="6" t="n">
        <v>324.8</v>
      </c>
      <c r="C3" s="6" t="n">
        <v>455.9</v>
      </c>
    </row>
    <row r="4" spans="1:3">
      <c r="A4" s="4" t="s">
        <v>690</v>
      </c>
      <c r="B4" s="8" t="n">
        <v>0.4</v>
      </c>
      <c r="C4" s="8" t="n">
        <v>1.1</v>
      </c>
    </row>
    <row r="5" spans="1:3">
      <c r="A5" s="4" t="s">
        <v>691</v>
      </c>
      <c r="B5" s="8" t="n">
        <v>-0.8</v>
      </c>
      <c r="C5" s="8" t="n">
        <v>-0.4</v>
      </c>
    </row>
    <row r="6" spans="1:3">
      <c r="A6" s="4" t="s">
        <v>692</v>
      </c>
      <c r="B6" s="8" t="n">
        <v>324.4</v>
      </c>
      <c r="C6" s="8" t="n">
        <v>456.6</v>
      </c>
    </row>
    <row r="7" spans="1:3">
      <c r="A7" s="3" t="s">
        <v>710</v>
      </c>
    </row>
    <row r="8" spans="1:3">
      <c r="A8" s="4" t="s">
        <v>703</v>
      </c>
      <c r="B8" s="8" t="n">
        <v>96.3</v>
      </c>
    </row>
    <row r="9" spans="1:3">
      <c r="A9" s="4" t="s">
        <v>704</v>
      </c>
      <c r="B9" s="8" t="n">
        <v>170.4</v>
      </c>
    </row>
    <row r="10" spans="1:3">
      <c r="A10" s="4" t="s">
        <v>140</v>
      </c>
      <c r="B10" s="8" t="n">
        <v>266.7</v>
      </c>
    </row>
    <row r="11" spans="1:3">
      <c r="A11" s="3" t="s">
        <v>711</v>
      </c>
    </row>
    <row r="12" spans="1:3">
      <c r="A12" s="4" t="s">
        <v>703</v>
      </c>
      <c r="B12" s="8" t="n">
        <v>96.3</v>
      </c>
    </row>
    <row r="13" spans="1:3">
      <c r="A13" s="4" t="s">
        <v>704</v>
      </c>
      <c r="B13" s="5" t="n">
        <v>170</v>
      </c>
    </row>
    <row r="14" spans="1:3">
      <c r="A14" s="4" t="s">
        <v>140</v>
      </c>
      <c r="B14" s="8" t="n">
        <v>266.3</v>
      </c>
    </row>
    <row r="15" spans="1:3">
      <c r="A15" s="3" t="s">
        <v>692</v>
      </c>
    </row>
    <row r="16" spans="1:3">
      <c r="A16" s="4" t="s">
        <v>696</v>
      </c>
      <c r="B16" s="8" t="n">
        <v>136.7</v>
      </c>
      <c r="C16" s="8" t="n">
        <v>52.7</v>
      </c>
    </row>
    <row r="17" spans="1:3">
      <c r="A17" s="4" t="s">
        <v>140</v>
      </c>
      <c r="B17" s="8" t="n">
        <v>136.7</v>
      </c>
      <c r="C17" s="8" t="n">
        <v>52.7</v>
      </c>
    </row>
    <row r="18" spans="1:3">
      <c r="A18" s="3" t="s">
        <v>691</v>
      </c>
    </row>
    <row r="19" spans="1:3">
      <c r="A19" s="4" t="s">
        <v>696</v>
      </c>
      <c r="B19" s="8" t="n">
        <v>-0.8</v>
      </c>
      <c r="C19" s="8" t="n">
        <v>-0.4</v>
      </c>
    </row>
    <row r="20" spans="1:3">
      <c r="A20" s="4" t="s">
        <v>140</v>
      </c>
      <c r="B20" s="8" t="n">
        <v>-0.8</v>
      </c>
      <c r="C20" s="8" t="n">
        <v>-0.4</v>
      </c>
    </row>
    <row r="21" spans="1:3">
      <c r="A21" s="4" t="s">
        <v>712</v>
      </c>
    </row>
    <row r="22" spans="1:3">
      <c r="A22" s="3" t="s">
        <v>226</v>
      </c>
    </row>
    <row r="23" spans="1:3">
      <c r="A23" s="4" t="s">
        <v>689</v>
      </c>
      <c r="B23" s="8" t="n">
        <v>58.1</v>
      </c>
      <c r="C23" s="8" t="n">
        <v>270.3</v>
      </c>
    </row>
    <row r="24" spans="1:3">
      <c r="A24" s="4" t="s">
        <v>692</v>
      </c>
      <c r="B24" s="8" t="n">
        <v>58.1</v>
      </c>
      <c r="C24" s="8" t="n">
        <v>270.3</v>
      </c>
    </row>
    <row r="25" spans="1:3">
      <c r="A25" s="4" t="s">
        <v>713</v>
      </c>
    </row>
    <row r="26" spans="1:3">
      <c r="A26" s="3" t="s">
        <v>226</v>
      </c>
    </row>
    <row r="27" spans="1:3">
      <c r="A27" s="4" t="s">
        <v>689</v>
      </c>
      <c r="B27" s="8" t="n">
        <v>25.7</v>
      </c>
      <c r="C27" s="8" t="n">
        <v>25.2</v>
      </c>
    </row>
    <row r="28" spans="1:3">
      <c r="A28" s="4" t="s">
        <v>691</v>
      </c>
      <c r="B28" s="8" t="n">
        <v>-0.2</v>
      </c>
      <c r="C28" s="8" t="n">
        <v>-0.3</v>
      </c>
    </row>
    <row r="29" spans="1:3">
      <c r="A29" s="4" t="s">
        <v>692</v>
      </c>
      <c r="B29" s="8" t="n">
        <v>25.5</v>
      </c>
      <c r="C29" s="8" t="n">
        <v>24.9</v>
      </c>
    </row>
    <row r="30" spans="1:3">
      <c r="A30" s="3" t="s">
        <v>692</v>
      </c>
    </row>
    <row r="31" spans="1:3">
      <c r="A31" s="4" t="s">
        <v>696</v>
      </c>
      <c r="B31" s="8" t="n">
        <v>25.5</v>
      </c>
      <c r="C31" s="8" t="n">
        <v>24.9</v>
      </c>
    </row>
    <row r="32" spans="1:3">
      <c r="A32" s="4" t="s">
        <v>140</v>
      </c>
      <c r="B32" s="8" t="n">
        <v>25.5</v>
      </c>
      <c r="C32" s="8" t="n">
        <v>24.9</v>
      </c>
    </row>
    <row r="33" spans="1:3">
      <c r="A33" s="3" t="s">
        <v>691</v>
      </c>
    </row>
    <row r="34" spans="1:3">
      <c r="A34" s="4" t="s">
        <v>696</v>
      </c>
      <c r="B34" s="8" t="n">
        <v>-0.2</v>
      </c>
      <c r="C34" s="8" t="n">
        <v>-0.3</v>
      </c>
    </row>
    <row r="35" spans="1:3">
      <c r="A35" s="4" t="s">
        <v>140</v>
      </c>
      <c r="B35" s="8" t="n">
        <v>-0.2</v>
      </c>
      <c r="C35" s="8" t="n">
        <v>-0.3</v>
      </c>
    </row>
    <row r="36" spans="1:3">
      <c r="A36" s="4" t="s">
        <v>714</v>
      </c>
    </row>
    <row r="37" spans="1:3">
      <c r="A37" s="3" t="s">
        <v>226</v>
      </c>
    </row>
    <row r="38" spans="1:3">
      <c r="A38" s="4" t="s">
        <v>689</v>
      </c>
      <c r="B38" s="5" t="n">
        <v>241</v>
      </c>
      <c r="C38" s="8" t="n">
        <v>160.4</v>
      </c>
    </row>
    <row r="39" spans="1:3">
      <c r="A39" s="4" t="s">
        <v>690</v>
      </c>
      <c r="B39" s="8" t="n">
        <v>0.4</v>
      </c>
      <c r="C39" s="8" t="n">
        <v>1.1</v>
      </c>
    </row>
    <row r="40" spans="1:3">
      <c r="A40" s="4" t="s">
        <v>691</v>
      </c>
      <c r="B40" s="8" t="n">
        <v>-0.6</v>
      </c>
      <c r="C40" s="8" t="n">
        <v>-0.1</v>
      </c>
    </row>
    <row r="41" spans="1:3">
      <c r="A41" s="4" t="s">
        <v>692</v>
      </c>
      <c r="B41" s="8" t="n">
        <v>240.8</v>
      </c>
      <c r="C41" s="8" t="n">
        <v>161.4</v>
      </c>
    </row>
    <row r="42" spans="1:3">
      <c r="A42" s="3" t="s">
        <v>692</v>
      </c>
    </row>
    <row r="43" spans="1:3">
      <c r="A43" s="4" t="s">
        <v>696</v>
      </c>
      <c r="B43" s="8" t="n">
        <v>111.2</v>
      </c>
      <c r="C43" s="8" t="n">
        <v>27.8</v>
      </c>
    </row>
    <row r="44" spans="1:3">
      <c r="A44" s="4" t="s">
        <v>140</v>
      </c>
      <c r="B44" s="8" t="n">
        <v>111.2</v>
      </c>
      <c r="C44" s="8" t="n">
        <v>27.8</v>
      </c>
    </row>
    <row r="45" spans="1:3">
      <c r="A45" s="3" t="s">
        <v>691</v>
      </c>
    </row>
    <row r="46" spans="1:3">
      <c r="A46" s="4" t="s">
        <v>696</v>
      </c>
      <c r="B46" s="8" t="n">
        <v>-0.6</v>
      </c>
      <c r="C46" s="8" t="n">
        <v>-0.1</v>
      </c>
    </row>
    <row r="47" spans="1:3">
      <c r="A47" s="4" t="s">
        <v>140</v>
      </c>
      <c r="B47" s="6" t="n">
        <v>-0.6</v>
      </c>
      <c r="C47" s="6"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5</v>
      </c>
      <c r="B1" s="2" t="s">
        <v>1</v>
      </c>
    </row>
    <row r="2" spans="1:4">
      <c r="B2" s="2" t="s">
        <v>2</v>
      </c>
      <c r="C2" s="2" t="s">
        <v>30</v>
      </c>
      <c r="D2" s="2" t="s">
        <v>85</v>
      </c>
    </row>
    <row r="3" spans="1:4">
      <c r="A3" s="3" t="s">
        <v>514</v>
      </c>
    </row>
    <row r="4" spans="1:4">
      <c r="A4" s="4" t="s">
        <v>140</v>
      </c>
      <c r="B4" s="6" t="n">
        <v>1304.4</v>
      </c>
      <c r="C4" s="6" t="n">
        <v>1159.1</v>
      </c>
    </row>
    <row r="5" spans="1:4">
      <c r="A5" s="4" t="s">
        <v>716</v>
      </c>
      <c r="B5" s="8" t="n">
        <v>-718.4</v>
      </c>
      <c r="C5" s="8" t="n">
        <v>-582.4</v>
      </c>
    </row>
    <row r="6" spans="1:4">
      <c r="A6" s="4" t="s">
        <v>46</v>
      </c>
      <c r="B6" s="5" t="n">
        <v>586</v>
      </c>
      <c r="C6" s="8" t="n">
        <v>576.7</v>
      </c>
    </row>
    <row r="7" spans="1:4">
      <c r="A7" s="3" t="s">
        <v>717</v>
      </c>
    </row>
    <row r="8" spans="1:4">
      <c r="A8" s="4" t="s">
        <v>717</v>
      </c>
      <c r="B8" s="8" t="n">
        <v>97.7</v>
      </c>
      <c r="C8" s="8" t="n">
        <v>86.09999999999999</v>
      </c>
      <c r="D8" s="6" t="n">
        <v>67.09999999999999</v>
      </c>
    </row>
    <row r="9" spans="1:4">
      <c r="A9" s="4" t="s">
        <v>718</v>
      </c>
      <c r="B9" s="8" t="n">
        <v>104.9</v>
      </c>
      <c r="C9" s="8" t="n">
        <v>94.59999999999999</v>
      </c>
      <c r="D9" s="6" t="n">
        <v>48.2</v>
      </c>
    </row>
    <row r="10" spans="1:4">
      <c r="A10" s="4" t="s">
        <v>719</v>
      </c>
      <c r="B10" s="8" t="n">
        <v>243.5</v>
      </c>
      <c r="C10" s="8" t="n">
        <v>272.8</v>
      </c>
    </row>
    <row r="11" spans="1:4">
      <c r="A11" s="4" t="s">
        <v>720</v>
      </c>
    </row>
    <row r="12" spans="1:4">
      <c r="A12" s="3" t="s">
        <v>514</v>
      </c>
    </row>
    <row r="13" spans="1:4">
      <c r="A13" s="4" t="s">
        <v>140</v>
      </c>
      <c r="B13" s="8" t="n">
        <v>739.8</v>
      </c>
      <c r="C13" s="8" t="n">
        <v>662.5</v>
      </c>
    </row>
    <row r="14" spans="1:4">
      <c r="A14" s="4" t="s">
        <v>721</v>
      </c>
    </row>
    <row r="15" spans="1:4">
      <c r="A15" s="3" t="s">
        <v>514</v>
      </c>
    </row>
    <row r="16" spans="1:4">
      <c r="A16" s="4" t="s">
        <v>140</v>
      </c>
      <c r="B16" s="8" t="n">
        <v>342.5</v>
      </c>
      <c r="C16" s="8" t="n">
        <v>309.3</v>
      </c>
    </row>
    <row r="17" spans="1:4">
      <c r="A17" s="4" t="s">
        <v>722</v>
      </c>
    </row>
    <row r="18" spans="1:4">
      <c r="A18" s="3" t="s">
        <v>514</v>
      </c>
    </row>
    <row r="19" spans="1:4">
      <c r="A19" s="4" t="s">
        <v>140</v>
      </c>
      <c r="B19" s="8" t="n">
        <v>140.7</v>
      </c>
      <c r="C19" s="8" t="n">
        <v>107.1</v>
      </c>
    </row>
    <row r="20" spans="1:4">
      <c r="A20" s="4" t="s">
        <v>723</v>
      </c>
    </row>
    <row r="21" spans="1:4">
      <c r="A21" s="3" t="s">
        <v>514</v>
      </c>
    </row>
    <row r="22" spans="1:4">
      <c r="A22" s="4" t="s">
        <v>140</v>
      </c>
      <c r="B22" s="8" t="n">
        <v>6.8</v>
      </c>
    </row>
    <row r="23" spans="1:4">
      <c r="A23" s="4" t="s">
        <v>724</v>
      </c>
    </row>
    <row r="24" spans="1:4">
      <c r="A24" s="3" t="s">
        <v>514</v>
      </c>
    </row>
    <row r="25" spans="1:4">
      <c r="A25" s="4" t="s">
        <v>140</v>
      </c>
      <c r="B25" s="6" t="n">
        <v>74.59999999999999</v>
      </c>
      <c r="C25" s="6" t="n">
        <v>8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726</v>
      </c>
    </row>
    <row r="4" spans="1:3">
      <c r="A4" s="4" t="s">
        <v>727</v>
      </c>
      <c r="B4" s="6" t="n">
        <v>1823.8</v>
      </c>
      <c r="C4" s="6" t="n">
        <v>1960.6</v>
      </c>
    </row>
    <row r="5" spans="1:3">
      <c r="A5" s="4" t="s">
        <v>728</v>
      </c>
      <c r="B5" s="8" t="n">
        <v>-832.9</v>
      </c>
      <c r="C5" s="8" t="n">
        <v>-769.3</v>
      </c>
    </row>
    <row r="6" spans="1:3">
      <c r="A6" s="4" t="s">
        <v>729</v>
      </c>
      <c r="B6" s="8" t="n">
        <v>990.9</v>
      </c>
      <c r="C6" s="8" t="n">
        <v>1191.3</v>
      </c>
    </row>
    <row r="7" spans="1:3">
      <c r="A7" s="3" t="s">
        <v>730</v>
      </c>
    </row>
    <row r="8" spans="1:3">
      <c r="A8" s="4" t="s">
        <v>731</v>
      </c>
      <c r="B8" s="8" t="n">
        <v>1836.2</v>
      </c>
      <c r="C8" s="5" t="n">
        <v>1973</v>
      </c>
    </row>
    <row r="9" spans="1:3">
      <c r="A9" s="4" t="s">
        <v>728</v>
      </c>
      <c r="B9" s="8" t="n">
        <v>-832.9</v>
      </c>
      <c r="C9" s="8" t="n">
        <v>-769.3</v>
      </c>
    </row>
    <row r="10" spans="1:3">
      <c r="A10" s="4" t="s">
        <v>732</v>
      </c>
      <c r="B10" s="8" t="n">
        <v>1003.3</v>
      </c>
      <c r="C10" s="8" t="n">
        <v>1203.7</v>
      </c>
    </row>
    <row r="11" spans="1:3">
      <c r="A11" s="4" t="s">
        <v>733</v>
      </c>
    </row>
    <row r="12" spans="1:3">
      <c r="A12" s="3" t="s">
        <v>734</v>
      </c>
    </row>
    <row r="13" spans="1:3">
      <c r="A13" s="4" t="s">
        <v>735</v>
      </c>
      <c r="B13" s="8" t="n">
        <v>12.4</v>
      </c>
      <c r="C13" s="8" t="n">
        <v>12.4</v>
      </c>
    </row>
    <row r="14" spans="1:3">
      <c r="A14" s="3" t="s">
        <v>730</v>
      </c>
    </row>
    <row r="15" spans="1:3">
      <c r="A15" s="4" t="s">
        <v>732</v>
      </c>
      <c r="B15" s="8" t="n">
        <v>12.4</v>
      </c>
      <c r="C15" s="8" t="n">
        <v>12.4</v>
      </c>
    </row>
    <row r="16" spans="1:3">
      <c r="A16" s="4" t="s">
        <v>736</v>
      </c>
    </row>
    <row r="17" spans="1:3">
      <c r="A17" s="3" t="s">
        <v>726</v>
      </c>
    </row>
    <row r="18" spans="1:3">
      <c r="A18" s="4" t="s">
        <v>727</v>
      </c>
      <c r="B18" s="8" t="n">
        <v>1108.6</v>
      </c>
      <c r="C18" s="8" t="n">
        <v>1195.2</v>
      </c>
    </row>
    <row r="19" spans="1:3">
      <c r="A19" s="4" t="s">
        <v>728</v>
      </c>
      <c r="B19" s="8" t="n">
        <v>-451.8</v>
      </c>
      <c r="C19" s="8" t="n">
        <v>-361.6</v>
      </c>
    </row>
    <row r="20" spans="1:3">
      <c r="A20" s="4" t="s">
        <v>729</v>
      </c>
      <c r="B20" s="8" t="n">
        <v>656.8</v>
      </c>
      <c r="C20" s="8" t="n">
        <v>833.6</v>
      </c>
    </row>
    <row r="21" spans="1:3">
      <c r="A21" s="3" t="s">
        <v>730</v>
      </c>
    </row>
    <row r="22" spans="1:3">
      <c r="A22" s="4" t="s">
        <v>728</v>
      </c>
      <c r="B22" s="6" t="n">
        <v>-451.8</v>
      </c>
      <c r="C22" s="6" t="n">
        <v>-361.6</v>
      </c>
    </row>
    <row r="23" spans="1:3">
      <c r="A23" s="4" t="s">
        <v>737</v>
      </c>
    </row>
    <row r="24" spans="1:3">
      <c r="A24" s="3" t="s">
        <v>738</v>
      </c>
    </row>
    <row r="25" spans="1:3">
      <c r="A25" s="4" t="s">
        <v>435</v>
      </c>
      <c r="B25" s="4" t="s">
        <v>739</v>
      </c>
      <c r="C25" s="4" t="s">
        <v>739</v>
      </c>
    </row>
    <row r="26" spans="1:3">
      <c r="A26" s="4" t="s">
        <v>740</v>
      </c>
    </row>
    <row r="27" spans="1:3">
      <c r="A27" s="3" t="s">
        <v>738</v>
      </c>
    </row>
    <row r="28" spans="1:3">
      <c r="A28" s="4" t="s">
        <v>435</v>
      </c>
      <c r="B28" s="4" t="s">
        <v>741</v>
      </c>
      <c r="C28" s="4" t="s">
        <v>741</v>
      </c>
    </row>
    <row r="29" spans="1:3">
      <c r="A29" s="4" t="s">
        <v>742</v>
      </c>
    </row>
    <row r="30" spans="1:3">
      <c r="A30" s="3" t="s">
        <v>726</v>
      </c>
    </row>
    <row r="31" spans="1:3">
      <c r="A31" s="4" t="s">
        <v>727</v>
      </c>
      <c r="B31" s="6" t="n">
        <v>357.3</v>
      </c>
      <c r="C31" s="6" t="n">
        <v>259.5</v>
      </c>
    </row>
    <row r="32" spans="1:3">
      <c r="A32" s="4" t="s">
        <v>728</v>
      </c>
      <c r="B32" s="8" t="n">
        <v>-172.3</v>
      </c>
      <c r="C32" s="5" t="n">
        <v>-114</v>
      </c>
    </row>
    <row r="33" spans="1:3">
      <c r="A33" s="4" t="s">
        <v>729</v>
      </c>
      <c r="B33" s="5" t="n">
        <v>185</v>
      </c>
      <c r="C33" s="8" t="n">
        <v>145.5</v>
      </c>
    </row>
    <row r="34" spans="1:3">
      <c r="A34" s="3" t="s">
        <v>730</v>
      </c>
    </row>
    <row r="35" spans="1:3">
      <c r="A35" s="4" t="s">
        <v>728</v>
      </c>
      <c r="B35" s="6" t="n">
        <v>-172.3</v>
      </c>
      <c r="C35" s="7" t="n">
        <v>-114</v>
      </c>
    </row>
    <row r="36" spans="1:3">
      <c r="A36" s="4" t="s">
        <v>743</v>
      </c>
    </row>
    <row r="37" spans="1:3">
      <c r="A37" s="3" t="s">
        <v>738</v>
      </c>
    </row>
    <row r="38" spans="1:3">
      <c r="A38" s="4" t="s">
        <v>435</v>
      </c>
      <c r="B38" s="4" t="s">
        <v>739</v>
      </c>
      <c r="C38" s="4" t="s">
        <v>739</v>
      </c>
    </row>
    <row r="39" spans="1:3">
      <c r="A39" s="4" t="s">
        <v>744</v>
      </c>
    </row>
    <row r="40" spans="1:3">
      <c r="A40" s="3" t="s">
        <v>738</v>
      </c>
    </row>
    <row r="41" spans="1:3">
      <c r="A41" s="4" t="s">
        <v>435</v>
      </c>
      <c r="B41" s="4" t="s">
        <v>745</v>
      </c>
      <c r="C41" s="4" t="s">
        <v>746</v>
      </c>
    </row>
    <row r="42" spans="1:3">
      <c r="A42" s="4" t="s">
        <v>747</v>
      </c>
    </row>
    <row r="43" spans="1:3">
      <c r="A43" s="3" t="s">
        <v>726</v>
      </c>
    </row>
    <row r="44" spans="1:3">
      <c r="A44" s="4" t="s">
        <v>727</v>
      </c>
      <c r="B44" s="6" t="n">
        <v>63.6</v>
      </c>
      <c r="C44" s="6" t="n">
        <v>210.3</v>
      </c>
    </row>
    <row r="45" spans="1:3">
      <c r="A45" s="4" t="s">
        <v>728</v>
      </c>
      <c r="B45" s="8" t="n">
        <v>-43.7</v>
      </c>
      <c r="C45" s="8" t="n">
        <v>-163.1</v>
      </c>
    </row>
    <row r="46" spans="1:3">
      <c r="A46" s="4" t="s">
        <v>729</v>
      </c>
      <c r="B46" s="8" t="n">
        <v>19.9</v>
      </c>
      <c r="C46" s="8" t="n">
        <v>47.2</v>
      </c>
    </row>
    <row r="47" spans="1:3">
      <c r="A47" s="3" t="s">
        <v>730</v>
      </c>
    </row>
    <row r="48" spans="1:3">
      <c r="A48" s="4" t="s">
        <v>728</v>
      </c>
      <c r="B48" s="6" t="n">
        <v>-43.7</v>
      </c>
      <c r="C48" s="6" t="n">
        <v>-163.1</v>
      </c>
    </row>
    <row r="49" spans="1:3">
      <c r="A49" s="4" t="s">
        <v>748</v>
      </c>
    </row>
    <row r="50" spans="1:3">
      <c r="A50" s="3" t="s">
        <v>738</v>
      </c>
    </row>
    <row r="51" spans="1:3">
      <c r="A51" s="4" t="s">
        <v>435</v>
      </c>
      <c r="B51" s="4" t="s">
        <v>739</v>
      </c>
      <c r="C51" s="4" t="s">
        <v>739</v>
      </c>
    </row>
    <row r="52" spans="1:3">
      <c r="A52" s="4" t="s">
        <v>749</v>
      </c>
    </row>
    <row r="53" spans="1:3">
      <c r="A53" s="3" t="s">
        <v>738</v>
      </c>
    </row>
    <row r="54" spans="1:3">
      <c r="A54" s="4" t="s">
        <v>435</v>
      </c>
      <c r="C54" s="4" t="s">
        <v>746</v>
      </c>
    </row>
    <row r="55" spans="1:3">
      <c r="A55" s="4" t="s">
        <v>750</v>
      </c>
    </row>
    <row r="56" spans="1:3">
      <c r="A56" s="3" t="s">
        <v>726</v>
      </c>
    </row>
    <row r="57" spans="1:3">
      <c r="A57" s="4" t="s">
        <v>727</v>
      </c>
      <c r="B57" s="6" t="n">
        <v>52.1</v>
      </c>
      <c r="C57" s="6" t="n">
        <v>50.5</v>
      </c>
    </row>
    <row r="58" spans="1:3">
      <c r="A58" s="4" t="s">
        <v>728</v>
      </c>
      <c r="B58" s="8" t="n">
        <v>-49.7</v>
      </c>
      <c r="C58" s="8" t="n">
        <v>-47.7</v>
      </c>
    </row>
    <row r="59" spans="1:3">
      <c r="A59" s="4" t="s">
        <v>729</v>
      </c>
      <c r="B59" s="6" t="n">
        <v>2.4</v>
      </c>
      <c r="C59" s="6" t="n">
        <v>2.8</v>
      </c>
    </row>
    <row r="60" spans="1:3">
      <c r="A60" s="3" t="s">
        <v>738</v>
      </c>
    </row>
    <row r="61" spans="1:3">
      <c r="A61" s="4" t="s">
        <v>435</v>
      </c>
      <c r="B61" s="4" t="s">
        <v>751</v>
      </c>
      <c r="C61" s="4" t="s">
        <v>751</v>
      </c>
    </row>
    <row r="62" spans="1:3">
      <c r="A62" s="4" t="s">
        <v>752</v>
      </c>
      <c r="B62" s="4" t="s">
        <v>753</v>
      </c>
      <c r="C62" s="4" t="s">
        <v>753</v>
      </c>
    </row>
    <row r="63" spans="1:3">
      <c r="A63" s="3" t="s">
        <v>730</v>
      </c>
    </row>
    <row r="64" spans="1:3">
      <c r="A64" s="4" t="s">
        <v>728</v>
      </c>
      <c r="B64" s="6" t="n">
        <v>-49.7</v>
      </c>
      <c r="C64" s="6" t="n">
        <v>-47.7</v>
      </c>
    </row>
    <row r="65" spans="1:3">
      <c r="A65" s="4" t="s">
        <v>754</v>
      </c>
    </row>
    <row r="66" spans="1:3">
      <c r="A66" s="3" t="s">
        <v>726</v>
      </c>
    </row>
    <row r="67" spans="1:3">
      <c r="A67" s="4" t="s">
        <v>727</v>
      </c>
      <c r="B67" s="8" t="n">
        <v>140.2</v>
      </c>
      <c r="C67" s="8" t="n">
        <v>140.2</v>
      </c>
    </row>
    <row r="68" spans="1:3">
      <c r="A68" s="4" t="s">
        <v>728</v>
      </c>
      <c r="B68" s="8" t="n">
        <v>-56.8</v>
      </c>
      <c r="C68" s="8" t="n">
        <v>-29.2</v>
      </c>
    </row>
    <row r="69" spans="1:3">
      <c r="A69" s="4" t="s">
        <v>729</v>
      </c>
      <c r="B69" s="8" t="n">
        <v>83.40000000000001</v>
      </c>
      <c r="C69" s="5" t="n">
        <v>111</v>
      </c>
    </row>
    <row r="70" spans="1:3">
      <c r="A70" s="3" t="s">
        <v>730</v>
      </c>
    </row>
    <row r="71" spans="1:3">
      <c r="A71" s="4" t="s">
        <v>728</v>
      </c>
      <c r="B71" s="6" t="n">
        <v>-56.8</v>
      </c>
      <c r="C71" s="6" t="n">
        <v>-29.2</v>
      </c>
    </row>
    <row r="72" spans="1:3">
      <c r="A72" s="4" t="s">
        <v>755</v>
      </c>
    </row>
    <row r="73" spans="1:3">
      <c r="A73" s="3" t="s">
        <v>738</v>
      </c>
    </row>
    <row r="74" spans="1:3">
      <c r="A74" s="4" t="s">
        <v>435</v>
      </c>
      <c r="B74" s="4" t="s">
        <v>436</v>
      </c>
      <c r="C74" s="4" t="s">
        <v>436</v>
      </c>
    </row>
    <row r="75" spans="1:3">
      <c r="A75" s="4" t="s">
        <v>756</v>
      </c>
    </row>
    <row r="76" spans="1:3">
      <c r="A76" s="3" t="s">
        <v>738</v>
      </c>
    </row>
    <row r="77" spans="1:3">
      <c r="A77" s="4" t="s">
        <v>435</v>
      </c>
      <c r="B77" s="4" t="s">
        <v>432</v>
      </c>
      <c r="C77" s="4" t="s">
        <v>432</v>
      </c>
    </row>
    <row r="78" spans="1:3">
      <c r="A78" s="4" t="s">
        <v>733</v>
      </c>
    </row>
    <row r="79" spans="1:3">
      <c r="A79" s="3" t="s">
        <v>726</v>
      </c>
    </row>
    <row r="80" spans="1:3">
      <c r="A80" s="4" t="s">
        <v>727</v>
      </c>
      <c r="B80" s="6" t="n">
        <v>83.5</v>
      </c>
      <c r="C80" s="6" t="n">
        <v>84.8</v>
      </c>
    </row>
    <row r="81" spans="1:3">
      <c r="A81" s="4" t="s">
        <v>728</v>
      </c>
      <c r="B81" s="8" t="n">
        <v>-49.4</v>
      </c>
      <c r="C81" s="8" t="n">
        <v>-44.1</v>
      </c>
    </row>
    <row r="82" spans="1:3">
      <c r="A82" s="4" t="s">
        <v>729</v>
      </c>
      <c r="B82" s="8" t="n">
        <v>34.1</v>
      </c>
      <c r="C82" s="8" t="n">
        <v>40.7</v>
      </c>
    </row>
    <row r="83" spans="1:3">
      <c r="A83" s="3" t="s">
        <v>730</v>
      </c>
    </row>
    <row r="84" spans="1:3">
      <c r="A84" s="4" t="s">
        <v>728</v>
      </c>
      <c r="B84" s="6" t="n">
        <v>-49.4</v>
      </c>
      <c r="C84" s="6" t="n">
        <v>-44.1</v>
      </c>
    </row>
    <row r="85" spans="1:3">
      <c r="A85" s="4" t="s">
        <v>757</v>
      </c>
    </row>
    <row r="86" spans="1:3">
      <c r="A86" s="3" t="s">
        <v>738</v>
      </c>
    </row>
    <row r="87" spans="1:3">
      <c r="A87" s="4" t="s">
        <v>435</v>
      </c>
      <c r="B87" s="4" t="s">
        <v>739</v>
      </c>
      <c r="C87" s="4" t="s">
        <v>427</v>
      </c>
    </row>
    <row r="88" spans="1:3">
      <c r="A88" s="4" t="s">
        <v>758</v>
      </c>
    </row>
    <row r="89" spans="1:3">
      <c r="A89" s="3" t="s">
        <v>738</v>
      </c>
    </row>
    <row r="90" spans="1:3">
      <c r="A90" s="4" t="s">
        <v>435</v>
      </c>
      <c r="B90" s="4" t="s">
        <v>759</v>
      </c>
      <c r="C90" s="4" t="s">
        <v>759</v>
      </c>
    </row>
    <row r="91" spans="1:3">
      <c r="A91" s="4" t="s">
        <v>760</v>
      </c>
    </row>
    <row r="92" spans="1:3">
      <c r="A92" s="3" t="s">
        <v>726</v>
      </c>
    </row>
    <row r="93" spans="1:3">
      <c r="A93" s="4" t="s">
        <v>727</v>
      </c>
      <c r="B93" s="6" t="n">
        <v>11.6</v>
      </c>
      <c r="C93" s="6" t="n">
        <v>11.9</v>
      </c>
    </row>
    <row r="94" spans="1:3">
      <c r="A94" s="4" t="s">
        <v>728</v>
      </c>
      <c r="B94" s="8" t="n">
        <v>-6.2</v>
      </c>
      <c r="C94" s="8" t="n">
        <v>-6.4</v>
      </c>
    </row>
    <row r="95" spans="1:3">
      <c r="A95" s="4" t="s">
        <v>729</v>
      </c>
      <c r="B95" s="8" t="n">
        <v>5.4</v>
      </c>
      <c r="C95" s="8" t="n">
        <v>5.5</v>
      </c>
    </row>
    <row r="96" spans="1:3">
      <c r="A96" s="3" t="s">
        <v>730</v>
      </c>
    </row>
    <row r="97" spans="1:3">
      <c r="A97" s="4" t="s">
        <v>728</v>
      </c>
      <c r="B97" s="6" t="n">
        <v>-6.2</v>
      </c>
      <c r="C97" s="6" t="n">
        <v>-6.4</v>
      </c>
    </row>
    <row r="98" spans="1:3">
      <c r="A98" s="4" t="s">
        <v>761</v>
      </c>
    </row>
    <row r="99" spans="1:3">
      <c r="A99" s="3" t="s">
        <v>738</v>
      </c>
    </row>
    <row r="100" spans="1:3">
      <c r="A100" s="4" t="s">
        <v>435</v>
      </c>
      <c r="B100" s="4" t="s">
        <v>438</v>
      </c>
      <c r="C100" s="4" t="s">
        <v>438</v>
      </c>
    </row>
    <row r="101" spans="1:3">
      <c r="A101" s="4" t="s">
        <v>762</v>
      </c>
    </row>
    <row r="102" spans="1:3">
      <c r="A102" s="3" t="s">
        <v>738</v>
      </c>
    </row>
    <row r="103" spans="1:3">
      <c r="A103" s="4" t="s">
        <v>435</v>
      </c>
      <c r="B103" s="4" t="s">
        <v>436</v>
      </c>
      <c r="C103" s="4" t="s">
        <v>436</v>
      </c>
    </row>
    <row r="104" spans="1:3">
      <c r="A104" s="4" t="s">
        <v>763</v>
      </c>
    </row>
    <row r="105" spans="1:3">
      <c r="A105" s="3" t="s">
        <v>726</v>
      </c>
    </row>
    <row r="106" spans="1:3">
      <c r="A106" s="4" t="s">
        <v>727</v>
      </c>
      <c r="B106" s="6" t="n">
        <v>6.9</v>
      </c>
      <c r="C106" s="6" t="n">
        <v>6.9</v>
      </c>
    </row>
    <row r="107" spans="1:3">
      <c r="A107" s="4" t="s">
        <v>728</v>
      </c>
      <c r="B107" s="5" t="n">
        <v>-3</v>
      </c>
      <c r="C107" s="8" t="n">
        <v>-1.9</v>
      </c>
    </row>
    <row r="108" spans="1:3">
      <c r="A108" s="4" t="s">
        <v>729</v>
      </c>
      <c r="B108" s="8" t="n">
        <v>3.9</v>
      </c>
      <c r="C108" s="5" t="n">
        <v>5</v>
      </c>
    </row>
    <row r="109" spans="1:3">
      <c r="A109" s="3" t="s">
        <v>730</v>
      </c>
    </row>
    <row r="110" spans="1:3">
      <c r="A110" s="4" t="s">
        <v>728</v>
      </c>
      <c r="B110" s="7" t="n">
        <v>-3</v>
      </c>
      <c r="C110" s="6" t="n">
        <v>-1.9</v>
      </c>
    </row>
    <row r="111" spans="1:3">
      <c r="A111" s="4" t="s">
        <v>764</v>
      </c>
    </row>
    <row r="112" spans="1:3">
      <c r="A112" s="3" t="s">
        <v>738</v>
      </c>
    </row>
    <row r="113" spans="1:3">
      <c r="A113" s="4" t="s">
        <v>435</v>
      </c>
      <c r="B113" s="4" t="s">
        <v>739</v>
      </c>
      <c r="C113" s="4" t="s">
        <v>739</v>
      </c>
    </row>
    <row r="114" spans="1:3">
      <c r="A114" s="4" t="s">
        <v>765</v>
      </c>
    </row>
    <row r="115" spans="1:3">
      <c r="A115" s="3" t="s">
        <v>738</v>
      </c>
    </row>
    <row r="116" spans="1:3">
      <c r="A116" s="4" t="s">
        <v>435</v>
      </c>
      <c r="B116" s="4" t="s">
        <v>746</v>
      </c>
      <c r="C116" s="4" t="s">
        <v>746</v>
      </c>
    </row>
    <row r="117" spans="1:3">
      <c r="A117" s="4" t="s">
        <v>766</v>
      </c>
    </row>
    <row r="118" spans="1:3">
      <c r="A118" s="3" t="s">
        <v>726</v>
      </c>
    </row>
    <row r="119" spans="1:3">
      <c r="A119" s="4" t="s">
        <v>727</v>
      </c>
      <c r="C119" s="6" t="n">
        <v>1.3</v>
      </c>
    </row>
    <row r="120" spans="1:3">
      <c r="A120" s="4" t="s">
        <v>728</v>
      </c>
      <c r="C120" s="6" t="n">
        <v>-1.3</v>
      </c>
    </row>
    <row r="121" spans="1:3">
      <c r="A121" s="3" t="s">
        <v>738</v>
      </c>
    </row>
    <row r="122" spans="1:3">
      <c r="A122" s="4" t="s">
        <v>435</v>
      </c>
      <c r="C122" s="4" t="s">
        <v>739</v>
      </c>
    </row>
    <row r="123" spans="1:3">
      <c r="A123" s="3" t="s">
        <v>730</v>
      </c>
    </row>
    <row r="124" spans="1:3">
      <c r="A124" s="4" t="s">
        <v>728</v>
      </c>
      <c r="C124" s="6"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767</v>
      </c>
      <c r="B1" s="2" t="s">
        <v>768</v>
      </c>
      <c r="C1" s="2" t="s">
        <v>769</v>
      </c>
      <c r="D1" s="2" t="s">
        <v>770</v>
      </c>
      <c r="E1" s="2" t="s">
        <v>490</v>
      </c>
      <c r="F1" s="2" t="s">
        <v>488</v>
      </c>
      <c r="G1" s="2" t="s">
        <v>489</v>
      </c>
    </row>
    <row r="2" spans="1:7">
      <c r="A2" s="3" t="s">
        <v>503</v>
      </c>
    </row>
    <row r="3" spans="1:7">
      <c r="A3" s="4" t="s">
        <v>771</v>
      </c>
      <c r="E3" s="6" t="n">
        <v>309.5</v>
      </c>
      <c r="F3" s="6" t="n">
        <v>311.4</v>
      </c>
      <c r="G3" s="6" t="n">
        <v>197.8</v>
      </c>
    </row>
    <row r="4" spans="1:7">
      <c r="A4" s="3" t="s">
        <v>772</v>
      </c>
    </row>
    <row r="5" spans="1:7">
      <c r="A5" s="5" t="n">
        <v>2017</v>
      </c>
      <c r="E5" s="8" t="n">
        <v>268.2</v>
      </c>
    </row>
    <row r="6" spans="1:7">
      <c r="A6" s="5" t="n">
        <v>2018</v>
      </c>
      <c r="E6" s="8" t="n">
        <v>228.8</v>
      </c>
    </row>
    <row r="7" spans="1:7">
      <c r="A7" s="5" t="n">
        <v>2019</v>
      </c>
      <c r="E7" s="8" t="n">
        <v>191.1</v>
      </c>
    </row>
    <row r="8" spans="1:7">
      <c r="A8" s="5" t="n">
        <v>2020</v>
      </c>
      <c r="E8" s="8" t="n">
        <v>136.4</v>
      </c>
    </row>
    <row r="9" spans="1:7">
      <c r="A9" s="5" t="n">
        <v>2021</v>
      </c>
      <c r="E9" s="8" t="n">
        <v>70.40000000000001</v>
      </c>
    </row>
    <row r="10" spans="1:7">
      <c r="A10" s="4" t="s">
        <v>773</v>
      </c>
      <c r="E10" s="5" t="n">
        <v>96</v>
      </c>
    </row>
    <row r="11" spans="1:7">
      <c r="A11" s="4" t="s">
        <v>498</v>
      </c>
    </row>
    <row r="12" spans="1:7">
      <c r="A12" s="3" t="s">
        <v>503</v>
      </c>
    </row>
    <row r="13" spans="1:7">
      <c r="A13" s="4" t="s">
        <v>774</v>
      </c>
      <c r="B13" s="6" t="n">
        <v>6.7</v>
      </c>
    </row>
    <row r="14" spans="1:7">
      <c r="A14" s="4" t="s">
        <v>775</v>
      </c>
      <c r="B14" s="4" t="s">
        <v>739</v>
      </c>
    </row>
    <row r="15" spans="1:7">
      <c r="A15" s="4" t="s">
        <v>776</v>
      </c>
    </row>
    <row r="16" spans="1:7">
      <c r="A16" s="3" t="s">
        <v>503</v>
      </c>
    </row>
    <row r="17" spans="1:7">
      <c r="A17" s="4" t="s">
        <v>774</v>
      </c>
      <c r="E17" s="8" t="n">
        <v>102.3</v>
      </c>
      <c r="F17" s="8" t="n">
        <v>19.9</v>
      </c>
    </row>
    <row r="18" spans="1:7">
      <c r="A18" s="4" t="s">
        <v>777</v>
      </c>
    </row>
    <row r="19" spans="1:7">
      <c r="A19" s="3" t="s">
        <v>503</v>
      </c>
    </row>
    <row r="20" spans="1:7">
      <c r="A20" s="4" t="s">
        <v>774</v>
      </c>
      <c r="E20" s="6" t="n">
        <v>31.3</v>
      </c>
      <c r="F20" s="6" t="n">
        <v>13.1</v>
      </c>
    </row>
    <row r="21" spans="1:7">
      <c r="A21" s="4" t="s">
        <v>775</v>
      </c>
      <c r="E21" s="4" t="s">
        <v>739</v>
      </c>
      <c r="F21" s="4" t="s">
        <v>778</v>
      </c>
    </row>
    <row r="22" spans="1:7">
      <c r="A22" s="4" t="s">
        <v>779</v>
      </c>
    </row>
    <row r="23" spans="1:7">
      <c r="A23" s="3" t="s">
        <v>503</v>
      </c>
    </row>
    <row r="24" spans="1:7">
      <c r="A24" s="4" t="s">
        <v>774</v>
      </c>
      <c r="E24" s="7" t="n">
        <v>71</v>
      </c>
      <c r="F24" s="6" t="n">
        <v>6.8</v>
      </c>
    </row>
    <row r="25" spans="1:7">
      <c r="A25" s="4" t="s">
        <v>775</v>
      </c>
      <c r="E25" s="4" t="s">
        <v>780</v>
      </c>
      <c r="F25" s="4" t="s">
        <v>432</v>
      </c>
    </row>
    <row r="26" spans="1:7">
      <c r="A26" s="4" t="s">
        <v>781</v>
      </c>
    </row>
    <row r="27" spans="1:7">
      <c r="A27" s="3" t="s">
        <v>503</v>
      </c>
    </row>
    <row r="28" spans="1:7">
      <c r="A28" s="4" t="s">
        <v>774</v>
      </c>
      <c r="C28" s="11" t="n">
        <v>8</v>
      </c>
      <c r="D28" s="6" t="n">
        <v>8.4</v>
      </c>
    </row>
    <row r="29" spans="1:7">
      <c r="A29" s="4" t="s">
        <v>775</v>
      </c>
      <c r="C29" s="4" t="s">
        <v>782</v>
      </c>
      <c r="D29" s="4" t="s">
        <v>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5</v>
      </c>
    </row>
    <row r="3" spans="1:4">
      <c r="A3" s="3" t="s">
        <v>162</v>
      </c>
    </row>
    <row r="4" spans="1:4">
      <c r="A4" s="4" t="s">
        <v>110</v>
      </c>
      <c r="B4" s="6" t="n">
        <v>517.6</v>
      </c>
      <c r="C4" s="6" t="n">
        <v>605.4</v>
      </c>
      <c r="D4" s="6" t="n">
        <v>516.1</v>
      </c>
    </row>
    <row r="5" spans="1:4">
      <c r="A5" s="3" t="s">
        <v>163</v>
      </c>
    </row>
    <row r="6" spans="1:4">
      <c r="A6" s="4" t="s">
        <v>164</v>
      </c>
      <c r="B6" s="8" t="n">
        <v>512.1</v>
      </c>
      <c r="C6" s="8" t="n">
        <v>492.2</v>
      </c>
      <c r="D6" s="8" t="n">
        <v>313.1</v>
      </c>
    </row>
    <row r="7" spans="1:4">
      <c r="A7" s="4" t="s">
        <v>165</v>
      </c>
      <c r="B7" s="8" t="n">
        <v>-30.8</v>
      </c>
      <c r="C7" s="8" t="n">
        <v>-121.3</v>
      </c>
      <c r="D7" s="8" t="n">
        <v>-13.4</v>
      </c>
    </row>
    <row r="8" spans="1:4">
      <c r="A8" s="4" t="s">
        <v>95</v>
      </c>
      <c r="B8" s="8" t="n">
        <v>940.5</v>
      </c>
      <c r="C8" s="8" t="n">
        <v>668.2</v>
      </c>
      <c r="D8" s="8" t="n">
        <v>425.2</v>
      </c>
    </row>
    <row r="9" spans="1:4">
      <c r="A9" s="4" t="s">
        <v>166</v>
      </c>
      <c r="B9" s="8" t="n">
        <v>76.5</v>
      </c>
      <c r="C9" s="8" t="n">
        <v>91.3</v>
      </c>
      <c r="D9" s="8" t="n">
        <v>72.5</v>
      </c>
    </row>
    <row r="10" spans="1:4">
      <c r="A10" s="4" t="s">
        <v>167</v>
      </c>
      <c r="B10" s="8" t="n">
        <v>34.7</v>
      </c>
      <c r="C10" s="8" t="n">
        <v>31.5</v>
      </c>
      <c r="D10" s="5" t="n">
        <v>24</v>
      </c>
    </row>
    <row r="11" spans="1:4">
      <c r="A11" s="4" t="s">
        <v>168</v>
      </c>
      <c r="B11" s="8" t="n">
        <v>284.5</v>
      </c>
    </row>
    <row r="12" spans="1:4">
      <c r="A12" s="4" t="s">
        <v>98</v>
      </c>
      <c r="D12" s="8" t="n">
        <v>105.9</v>
      </c>
    </row>
    <row r="13" spans="1:4">
      <c r="A13" s="3" t="s">
        <v>169</v>
      </c>
    </row>
    <row r="14" spans="1:4">
      <c r="A14" s="4" t="s">
        <v>170</v>
      </c>
      <c r="B14" s="8" t="n">
        <v>-222.7</v>
      </c>
      <c r="C14" s="8" t="n">
        <v>-6.3</v>
      </c>
      <c r="D14" s="8" t="n">
        <v>-27.8</v>
      </c>
    </row>
    <row r="15" spans="1:4">
      <c r="A15" s="4" t="s">
        <v>171</v>
      </c>
      <c r="B15" s="8" t="n">
        <v>-95.59999999999999</v>
      </c>
      <c r="C15" s="8" t="n">
        <v>8.300000000000001</v>
      </c>
      <c r="D15" s="5" t="n">
        <v>-156</v>
      </c>
    </row>
    <row r="16" spans="1:4">
      <c r="A16" s="4" t="s">
        <v>172</v>
      </c>
      <c r="B16" s="8" t="n">
        <v>-35.6</v>
      </c>
      <c r="C16" s="8" t="n">
        <v>67.2</v>
      </c>
      <c r="D16" s="8" t="n">
        <v>125.9</v>
      </c>
    </row>
    <row r="17" spans="1:4">
      <c r="A17" s="4" t="s">
        <v>173</v>
      </c>
      <c r="B17" s="5" t="n">
        <v>-171</v>
      </c>
      <c r="C17" s="5" t="n">
        <v>-113</v>
      </c>
      <c r="D17" s="8" t="n">
        <v>-128.7</v>
      </c>
    </row>
    <row r="18" spans="1:4">
      <c r="A18" s="4" t="s">
        <v>174</v>
      </c>
      <c r="B18" s="8" t="n">
        <v>138.5</v>
      </c>
      <c r="C18" s="8" t="n">
        <v>37.1</v>
      </c>
      <c r="D18" s="8" t="n">
        <v>89.90000000000001</v>
      </c>
    </row>
    <row r="19" spans="1:4">
      <c r="A19" s="4" t="s">
        <v>175</v>
      </c>
      <c r="C19" s="8" t="n">
        <v>-99.59999999999999</v>
      </c>
    </row>
    <row r="20" spans="1:4">
      <c r="A20" s="4" t="s">
        <v>176</v>
      </c>
      <c r="B20" s="8" t="n">
        <v>-7366.3</v>
      </c>
      <c r="C20" s="8" t="n">
        <v>-6579.9</v>
      </c>
      <c r="D20" s="8" t="n">
        <v>-5271.7</v>
      </c>
    </row>
    <row r="21" spans="1:4">
      <c r="A21" s="4" t="s">
        <v>177</v>
      </c>
      <c r="B21" s="8" t="n">
        <v>7362.8</v>
      </c>
      <c r="C21" s="8" t="n">
        <v>6567.1</v>
      </c>
      <c r="D21" s="8" t="n">
        <v>5284.9</v>
      </c>
    </row>
    <row r="22" spans="1:4">
      <c r="A22" s="4" t="s">
        <v>152</v>
      </c>
      <c r="B22" s="8" t="n">
        <v>143.2</v>
      </c>
      <c r="C22" s="8" t="n">
        <v>57.6</v>
      </c>
      <c r="D22" s="8" t="n">
        <v>-15.7</v>
      </c>
    </row>
    <row r="23" spans="1:4">
      <c r="A23" s="4" t="s">
        <v>178</v>
      </c>
      <c r="B23" s="8" t="n">
        <v>2088.4</v>
      </c>
      <c r="C23" s="8" t="n">
        <v>1705.8</v>
      </c>
      <c r="D23" s="8" t="n">
        <v>1344.2</v>
      </c>
    </row>
    <row r="24" spans="1:4">
      <c r="A24" s="3" t="s">
        <v>179</v>
      </c>
    </row>
    <row r="25" spans="1:4">
      <c r="A25" s="4" t="s">
        <v>180</v>
      </c>
      <c r="B25" s="8" t="n">
        <v>148.7</v>
      </c>
      <c r="C25" s="8" t="n">
        <v>-22.4</v>
      </c>
      <c r="D25" s="8" t="n">
        <v>-59.7</v>
      </c>
    </row>
    <row r="26" spans="1:4">
      <c r="A26" s="4" t="s">
        <v>181</v>
      </c>
      <c r="B26" s="8" t="n">
        <v>7.3</v>
      </c>
      <c r="C26" s="8" t="n">
        <v>15.8</v>
      </c>
      <c r="D26" s="8" t="n">
        <v>12.7</v>
      </c>
    </row>
    <row r="27" spans="1:4">
      <c r="A27" s="4" t="s">
        <v>182</v>
      </c>
      <c r="B27" s="8" t="n">
        <v>-3505.4</v>
      </c>
      <c r="C27" s="5" t="n">
        <v>-2872</v>
      </c>
      <c r="D27" s="8" t="n">
        <v>-2260.7</v>
      </c>
    </row>
    <row r="28" spans="1:4">
      <c r="A28" s="4" t="s">
        <v>183</v>
      </c>
      <c r="B28" s="8" t="n">
        <v>-1008.1</v>
      </c>
      <c r="C28" s="8" t="n">
        <v>-243.2</v>
      </c>
      <c r="D28" s="8" t="n">
        <v>-953.2</v>
      </c>
    </row>
    <row r="29" spans="1:4">
      <c r="A29" s="4" t="s">
        <v>184</v>
      </c>
      <c r="B29" s="5" t="n">
        <v>486</v>
      </c>
      <c r="C29" s="8" t="n">
        <v>26.9</v>
      </c>
    </row>
    <row r="30" spans="1:4">
      <c r="A30" s="4" t="s">
        <v>185</v>
      </c>
      <c r="C30" s="8" t="n">
        <v>-45.4</v>
      </c>
      <c r="D30" s="8" t="n">
        <v>-1195.8</v>
      </c>
    </row>
    <row r="31" spans="1:4">
      <c r="A31" s="4" t="s">
        <v>186</v>
      </c>
      <c r="B31" s="5" t="n">
        <v>-207</v>
      </c>
      <c r="C31" s="8" t="n">
        <v>-191.7</v>
      </c>
      <c r="D31" s="8" t="n">
        <v>-158.7</v>
      </c>
    </row>
    <row r="32" spans="1:4">
      <c r="A32" s="4" t="s">
        <v>187</v>
      </c>
      <c r="B32" s="8" t="n">
        <v>-18.4</v>
      </c>
      <c r="C32" s="8" t="n">
        <v>-38.8</v>
      </c>
      <c r="D32" s="8" t="n">
        <v>-125.7</v>
      </c>
    </row>
    <row r="33" spans="1:4">
      <c r="A33" s="4" t="s">
        <v>188</v>
      </c>
      <c r="B33" s="8" t="n">
        <v>39.2</v>
      </c>
      <c r="C33" s="8" t="n">
        <v>11.8</v>
      </c>
      <c r="D33" s="8" t="n">
        <v>7.2</v>
      </c>
    </row>
    <row r="34" spans="1:4">
      <c r="A34" s="4" t="s">
        <v>152</v>
      </c>
      <c r="B34" s="8" t="n">
        <v>-5.3</v>
      </c>
      <c r="C34" s="8" t="n">
        <v>-3.6</v>
      </c>
      <c r="D34" s="8" t="n">
        <v>-3.2</v>
      </c>
    </row>
    <row r="35" spans="1:4">
      <c r="A35" s="4" t="s">
        <v>189</v>
      </c>
      <c r="B35" s="5" t="n">
        <v>-4063</v>
      </c>
      <c r="C35" s="8" t="n">
        <v>-3362.6</v>
      </c>
      <c r="D35" s="8" t="n">
        <v>-4737.1</v>
      </c>
    </row>
    <row r="36" spans="1:4">
      <c r="A36" s="3" t="s">
        <v>190</v>
      </c>
    </row>
    <row r="37" spans="1:4">
      <c r="A37" s="4" t="s">
        <v>191</v>
      </c>
      <c r="B37" s="8" t="n">
        <v>3823.7</v>
      </c>
      <c r="C37" s="8" t="n">
        <v>3087.4</v>
      </c>
      <c r="D37" s="8" t="n">
        <v>3431.1</v>
      </c>
    </row>
    <row r="38" spans="1:4">
      <c r="A38" s="4" t="s">
        <v>192</v>
      </c>
      <c r="B38" s="8" t="n">
        <v>-3222.8</v>
      </c>
      <c r="C38" s="8" t="n">
        <v>-2228.3</v>
      </c>
      <c r="D38" s="8" t="n">
        <v>-1835.2</v>
      </c>
    </row>
    <row r="39" spans="1:4">
      <c r="A39" s="4" t="s">
        <v>193</v>
      </c>
      <c r="D39" s="8" t="n">
        <v>1519.8</v>
      </c>
    </row>
    <row r="40" spans="1:4">
      <c r="A40" s="4" t="s">
        <v>194</v>
      </c>
      <c r="D40" s="8" t="n">
        <v>-1864.8</v>
      </c>
    </row>
    <row r="41" spans="1:4">
      <c r="A41" s="4" t="s">
        <v>195</v>
      </c>
      <c r="C41" s="8" t="n">
        <v>-205.9</v>
      </c>
    </row>
    <row r="42" spans="1:4">
      <c r="A42" s="4" t="s">
        <v>196</v>
      </c>
      <c r="B42" s="8" t="n">
        <v>-360.7</v>
      </c>
      <c r="C42" s="8" t="n">
        <v>-87.40000000000001</v>
      </c>
    </row>
    <row r="43" spans="1:4">
      <c r="A43" s="4" t="s">
        <v>197</v>
      </c>
      <c r="B43" s="8" t="n">
        <v>4866.8</v>
      </c>
      <c r="C43" s="8" t="n">
        <v>3252.2</v>
      </c>
      <c r="D43" s="8" t="n">
        <v>3820.9</v>
      </c>
    </row>
    <row r="44" spans="1:4">
      <c r="A44" s="4" t="s">
        <v>198</v>
      </c>
      <c r="B44" s="8" t="n">
        <v>-2076.9</v>
      </c>
      <c r="C44" s="8" t="n">
        <v>-2403.4</v>
      </c>
      <c r="D44" s="8" t="n">
        <v>-1863.7</v>
      </c>
    </row>
    <row r="45" spans="1:4">
      <c r="A45" s="4" t="s">
        <v>62</v>
      </c>
      <c r="B45" s="8" t="n">
        <v>4404.4</v>
      </c>
      <c r="C45" s="5" t="n">
        <v>4675</v>
      </c>
      <c r="D45" s="5" t="n">
        <v>2670</v>
      </c>
    </row>
    <row r="46" spans="1:4">
      <c r="A46" s="4" t="s">
        <v>199</v>
      </c>
      <c r="B46" s="5" t="n">
        <v>-3930</v>
      </c>
      <c r="C46" s="8" t="n">
        <v>-3373.8</v>
      </c>
      <c r="D46" s="5" t="n">
        <v>-2070</v>
      </c>
    </row>
    <row r="47" spans="1:4">
      <c r="A47" s="4" t="s">
        <v>200</v>
      </c>
      <c r="B47" s="8" t="n">
        <v>-33.9</v>
      </c>
      <c r="C47" s="8" t="n">
        <v>-29.5</v>
      </c>
      <c r="D47" s="8" t="n">
        <v>-55.1</v>
      </c>
    </row>
    <row r="48" spans="1:4">
      <c r="A48" s="4" t="s">
        <v>201</v>
      </c>
      <c r="B48" s="8" t="n">
        <v>4.1</v>
      </c>
      <c r="C48" s="8" t="n">
        <v>20.2</v>
      </c>
      <c r="D48" s="8" t="n">
        <v>34.1</v>
      </c>
    </row>
    <row r="49" spans="1:4">
      <c r="A49" s="4" t="s">
        <v>202</v>
      </c>
      <c r="B49" s="8" t="n">
        <v>18.4</v>
      </c>
      <c r="C49" s="5" t="n">
        <v>18</v>
      </c>
      <c r="D49" s="8" t="n">
        <v>17.1</v>
      </c>
    </row>
    <row r="50" spans="1:4">
      <c r="A50" s="4" t="s">
        <v>203</v>
      </c>
      <c r="B50" s="5" t="n">
        <v>-30</v>
      </c>
    </row>
    <row r="51" spans="1:4">
      <c r="A51" s="4" t="s">
        <v>204</v>
      </c>
      <c r="B51" s="8" t="n">
        <v>-798.8</v>
      </c>
      <c r="C51" s="8" t="n">
        <v>-951.6</v>
      </c>
      <c r="D51" s="8" t="n">
        <v>-286.6</v>
      </c>
    </row>
    <row r="52" spans="1:4">
      <c r="A52" s="4" t="s">
        <v>152</v>
      </c>
      <c r="B52" s="8" t="n">
        <v>-0.9</v>
      </c>
      <c r="D52" s="8" t="n">
        <v>-1.5</v>
      </c>
    </row>
    <row r="53" spans="1:4">
      <c r="A53" s="4" t="s">
        <v>205</v>
      </c>
      <c r="B53" s="8" t="n">
        <v>2663.4</v>
      </c>
      <c r="C53" s="8" t="n">
        <v>1772.9</v>
      </c>
      <c r="D53" s="8" t="n">
        <v>3516.1</v>
      </c>
    </row>
    <row r="54" spans="1:4">
      <c r="A54" s="4" t="s">
        <v>206</v>
      </c>
      <c r="B54" s="8" t="n">
        <v>2.4</v>
      </c>
      <c r="C54" s="8" t="n">
        <v>-25.3</v>
      </c>
      <c r="D54" s="8" t="n">
        <v>-15.8</v>
      </c>
    </row>
    <row r="55" spans="1:4">
      <c r="A55" s="4" t="s">
        <v>207</v>
      </c>
      <c r="B55" s="8" t="n">
        <v>691.2</v>
      </c>
      <c r="C55" s="8" t="n">
        <v>90.8</v>
      </c>
      <c r="D55" s="8" t="n">
        <v>107.4</v>
      </c>
    </row>
    <row r="56" spans="1:4">
      <c r="A56" s="4" t="s">
        <v>208</v>
      </c>
      <c r="B56" s="5" t="n">
        <v>1168</v>
      </c>
      <c r="C56" s="8" t="n">
        <v>1077.2</v>
      </c>
      <c r="D56" s="8" t="n">
        <v>969.8</v>
      </c>
    </row>
    <row r="57" spans="1:4">
      <c r="A57" s="4" t="s">
        <v>209</v>
      </c>
      <c r="B57" s="8" t="n">
        <v>1859.2</v>
      </c>
      <c r="C57" s="5" t="n">
        <v>1168</v>
      </c>
      <c r="D57" s="8" t="n">
        <v>1077.2</v>
      </c>
    </row>
    <row r="58" spans="1:4">
      <c r="A58" s="3" t="s">
        <v>210</v>
      </c>
    </row>
    <row r="59" spans="1:4">
      <c r="A59" s="4" t="s">
        <v>211</v>
      </c>
      <c r="B59" s="8" t="n">
        <v>405.1</v>
      </c>
      <c r="C59" s="8" t="n">
        <v>311.4</v>
      </c>
      <c r="D59" s="8" t="n">
        <v>221.2</v>
      </c>
    </row>
    <row r="60" spans="1:4">
      <c r="A60" s="4" t="s">
        <v>212</v>
      </c>
      <c r="B60" s="6" t="n">
        <v>466.6</v>
      </c>
      <c r="C60" s="6" t="n">
        <v>304.2</v>
      </c>
      <c r="D60" s="7" t="n">
        <v>2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85</v>
      </c>
    </row>
    <row r="3" spans="1:4">
      <c r="A3" s="3" t="s">
        <v>48</v>
      </c>
    </row>
    <row r="4" spans="1:4">
      <c r="A4" s="4" t="s">
        <v>784</v>
      </c>
      <c r="C4" s="6" t="n">
        <v>34.7</v>
      </c>
    </row>
    <row r="5" spans="1:4">
      <c r="A5" s="3" t="s">
        <v>48</v>
      </c>
    </row>
    <row r="6" spans="1:4">
      <c r="A6" s="4" t="s">
        <v>785</v>
      </c>
      <c r="B6" s="6" t="n">
        <v>3814.1</v>
      </c>
      <c r="C6" s="8" t="n">
        <v>3865.5</v>
      </c>
    </row>
    <row r="7" spans="1:4">
      <c r="A7" s="4" t="s">
        <v>784</v>
      </c>
      <c r="C7" s="8" t="n">
        <v>34.7</v>
      </c>
    </row>
    <row r="8" spans="1:4">
      <c r="A8" s="4" t="s">
        <v>786</v>
      </c>
      <c r="B8" s="8" t="n">
        <v>-13.4</v>
      </c>
      <c r="C8" s="8" t="n">
        <v>-86.09999999999999</v>
      </c>
    </row>
    <row r="9" spans="1:4">
      <c r="A9" s="4" t="s">
        <v>787</v>
      </c>
      <c r="B9" s="8" t="n">
        <v>3800.7</v>
      </c>
      <c r="C9" s="8" t="n">
        <v>3814.1</v>
      </c>
      <c r="D9" s="6" t="n">
        <v>3865.5</v>
      </c>
    </row>
    <row r="10" spans="1:4">
      <c r="A10" s="4" t="s">
        <v>788</v>
      </c>
      <c r="B10" s="5" t="n">
        <v>0</v>
      </c>
      <c r="C10" s="5" t="n">
        <v>0</v>
      </c>
      <c r="D10" s="5" t="n">
        <v>0</v>
      </c>
    </row>
    <row r="11" spans="1:4">
      <c r="A11" s="4" t="s">
        <v>789</v>
      </c>
    </row>
    <row r="12" spans="1:4">
      <c r="A12" s="3" t="s">
        <v>48</v>
      </c>
    </row>
    <row r="13" spans="1:4">
      <c r="A13" s="4" t="s">
        <v>784</v>
      </c>
      <c r="C13" s="8" t="n">
        <v>34.7</v>
      </c>
    </row>
    <row r="14" spans="1:4">
      <c r="A14" s="3" t="s">
        <v>48</v>
      </c>
    </row>
    <row r="15" spans="1:4">
      <c r="A15" s="4" t="s">
        <v>785</v>
      </c>
      <c r="B15" s="8" t="n">
        <v>663.5</v>
      </c>
      <c r="C15" s="8" t="n">
        <v>713.5</v>
      </c>
    </row>
    <row r="16" spans="1:4">
      <c r="A16" s="4" t="s">
        <v>784</v>
      </c>
      <c r="C16" s="8" t="n">
        <v>34.7</v>
      </c>
    </row>
    <row r="17" spans="1:4">
      <c r="A17" s="4" t="s">
        <v>786</v>
      </c>
      <c r="B17" s="8" t="n">
        <v>-10.2</v>
      </c>
      <c r="C17" s="8" t="n">
        <v>-84.7</v>
      </c>
    </row>
    <row r="18" spans="1:4">
      <c r="A18" s="4" t="s">
        <v>787</v>
      </c>
      <c r="B18" s="8" t="n">
        <v>653.3</v>
      </c>
      <c r="C18" s="8" t="n">
        <v>663.5</v>
      </c>
      <c r="D18" s="8" t="n">
        <v>713.5</v>
      </c>
    </row>
    <row r="19" spans="1:4">
      <c r="A19" s="4" t="s">
        <v>790</v>
      </c>
    </row>
    <row r="20" spans="1:4">
      <c r="A20" s="3" t="s">
        <v>48</v>
      </c>
    </row>
    <row r="21" spans="1:4">
      <c r="A21" s="4" t="s">
        <v>785</v>
      </c>
      <c r="B21" s="8" t="n">
        <v>2888.9</v>
      </c>
      <c r="C21" s="8" t="n">
        <v>2890.3</v>
      </c>
    </row>
    <row r="22" spans="1:4">
      <c r="A22" s="4" t="s">
        <v>786</v>
      </c>
      <c r="B22" s="8" t="n">
        <v>-3.2</v>
      </c>
      <c r="C22" s="8" t="n">
        <v>-1.4</v>
      </c>
    </row>
    <row r="23" spans="1:4">
      <c r="A23" s="4" t="s">
        <v>787</v>
      </c>
      <c r="B23" s="8" t="n">
        <v>2885.7</v>
      </c>
      <c r="C23" s="8" t="n">
        <v>2888.9</v>
      </c>
      <c r="D23" s="8" t="n">
        <v>2890.3</v>
      </c>
    </row>
    <row r="24" spans="1:4">
      <c r="A24" s="4" t="s">
        <v>791</v>
      </c>
    </row>
    <row r="25" spans="1:4">
      <c r="A25" s="3" t="s">
        <v>48</v>
      </c>
    </row>
    <row r="26" spans="1:4">
      <c r="A26" s="4" t="s">
        <v>785</v>
      </c>
      <c r="B26" s="8" t="n">
        <v>261.7</v>
      </c>
      <c r="C26" s="8" t="n">
        <v>261.7</v>
      </c>
    </row>
    <row r="27" spans="1:4">
      <c r="A27" s="4" t="s">
        <v>787</v>
      </c>
      <c r="B27" s="6" t="n">
        <v>261.7</v>
      </c>
      <c r="C27" s="6" t="n">
        <v>261.7</v>
      </c>
      <c r="D27" s="6" t="n">
        <v>26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92</v>
      </c>
      <c r="B1" s="2" t="s">
        <v>2</v>
      </c>
      <c r="C1" s="2" t="s">
        <v>30</v>
      </c>
    </row>
    <row r="2" spans="1:3">
      <c r="A2" s="3" t="s">
        <v>232</v>
      </c>
    </row>
    <row r="3" spans="1:3">
      <c r="A3" s="4" t="s">
        <v>793</v>
      </c>
      <c r="B3" s="6" t="n">
        <v>193.6</v>
      </c>
      <c r="C3" s="6" t="n">
        <v>193.1</v>
      </c>
    </row>
    <row r="4" spans="1:3">
      <c r="A4" s="4" t="s">
        <v>794</v>
      </c>
      <c r="B4" s="8" t="n">
        <v>25.3</v>
      </c>
      <c r="C4" s="8" t="n">
        <v>102.9</v>
      </c>
    </row>
    <row r="5" spans="1:3">
      <c r="A5" s="4" t="s">
        <v>795</v>
      </c>
      <c r="B5" s="8" t="n">
        <v>127.9</v>
      </c>
      <c r="C5" s="8" t="n">
        <v>270.5</v>
      </c>
    </row>
    <row r="6" spans="1:3">
      <c r="A6" s="4" t="s">
        <v>53</v>
      </c>
      <c r="B6" s="6" t="n">
        <v>346.8</v>
      </c>
      <c r="C6" s="6" t="n">
        <v>56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2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96</v>
      </c>
      <c r="B1" s="2" t="s">
        <v>540</v>
      </c>
      <c r="H1" s="2" t="s">
        <v>1</v>
      </c>
    </row>
    <row r="2" spans="1:18">
      <c r="B2" s="2" t="s">
        <v>797</v>
      </c>
      <c r="C2" s="2" t="s">
        <v>798</v>
      </c>
      <c r="D2" s="2" t="s">
        <v>799</v>
      </c>
      <c r="E2" s="2" t="s">
        <v>769</v>
      </c>
      <c r="F2" s="2" t="s">
        <v>800</v>
      </c>
      <c r="G2" s="2" t="s">
        <v>801</v>
      </c>
      <c r="H2" s="2" t="s">
        <v>590</v>
      </c>
      <c r="I2" s="2" t="s">
        <v>488</v>
      </c>
      <c r="J2" s="2" t="s">
        <v>802</v>
      </c>
      <c r="K2" s="2" t="s">
        <v>490</v>
      </c>
      <c r="L2" s="2" t="s">
        <v>803</v>
      </c>
      <c r="M2" s="2" t="s">
        <v>804</v>
      </c>
      <c r="N2" s="2" t="s">
        <v>805</v>
      </c>
      <c r="O2" s="2" t="s">
        <v>806</v>
      </c>
      <c r="P2" s="2" t="s">
        <v>807</v>
      </c>
      <c r="Q2" s="2" t="s">
        <v>808</v>
      </c>
      <c r="R2" s="2" t="s">
        <v>809</v>
      </c>
    </row>
    <row r="3" spans="1:18">
      <c r="A3" s="3" t="s">
        <v>473</v>
      </c>
    </row>
    <row r="4" spans="1:18">
      <c r="A4" s="4" t="s">
        <v>810</v>
      </c>
      <c r="K4" s="7" t="n">
        <v>5648100000</v>
      </c>
    </row>
    <row r="5" spans="1:18">
      <c r="A5" s="4" t="s">
        <v>811</v>
      </c>
      <c r="K5" s="5" t="n">
        <v>46700000</v>
      </c>
    </row>
    <row r="6" spans="1:18">
      <c r="A6" s="4" t="s">
        <v>812</v>
      </c>
      <c r="I6" s="7" t="n">
        <v>369400000</v>
      </c>
      <c r="K6" s="5" t="n">
        <v>814500000</v>
      </c>
    </row>
    <row r="7" spans="1:18">
      <c r="A7" s="4" t="s">
        <v>63</v>
      </c>
      <c r="I7" s="5" t="n">
        <v>4648000000</v>
      </c>
      <c r="K7" s="5" t="n">
        <v>4786900000</v>
      </c>
    </row>
    <row r="8" spans="1:18">
      <c r="A8" s="4" t="s">
        <v>812</v>
      </c>
      <c r="I8" s="5" t="n">
        <v>2980300000</v>
      </c>
      <c r="K8" s="5" t="n">
        <v>4673000000</v>
      </c>
    </row>
    <row r="9" spans="1:18">
      <c r="A9" s="4" t="s">
        <v>813</v>
      </c>
      <c r="I9" s="5" t="n">
        <v>2625600000</v>
      </c>
      <c r="K9" s="5" t="n">
        <v>3718900000</v>
      </c>
    </row>
    <row r="10" spans="1:18">
      <c r="A10" s="4" t="s">
        <v>812</v>
      </c>
      <c r="I10" s="5" t="n">
        <v>1049300000</v>
      </c>
      <c r="K10" s="5" t="n">
        <v>1639000000</v>
      </c>
    </row>
    <row r="11" spans="1:18">
      <c r="A11" s="4" t="s">
        <v>813</v>
      </c>
      <c r="I11" s="5" t="n">
        <v>5433400000</v>
      </c>
      <c r="K11" s="5" t="n">
        <v>5316400000</v>
      </c>
    </row>
    <row r="12" spans="1:18">
      <c r="A12" s="4" t="s">
        <v>814</v>
      </c>
      <c r="G12" s="7" t="n">
        <v>175000000</v>
      </c>
    </row>
    <row r="13" spans="1:18">
      <c r="A13" s="3" t="s">
        <v>815</v>
      </c>
    </row>
    <row r="14" spans="1:18">
      <c r="A14" s="5" t="n">
        <v>2017</v>
      </c>
      <c r="K14" s="5" t="n">
        <v>816300000</v>
      </c>
    </row>
    <row r="15" spans="1:18">
      <c r="A15" s="5" t="n">
        <v>2018</v>
      </c>
      <c r="K15" s="5" t="n">
        <v>226000000</v>
      </c>
    </row>
    <row r="16" spans="1:18">
      <c r="A16" s="5" t="n">
        <v>2019</v>
      </c>
      <c r="K16" s="5" t="n">
        <v>2541800000</v>
      </c>
    </row>
    <row r="17" spans="1:18">
      <c r="A17" s="5" t="n">
        <v>2020</v>
      </c>
      <c r="K17" s="5" t="n">
        <v>648500000</v>
      </c>
    </row>
    <row r="18" spans="1:18">
      <c r="A18" s="5" t="n">
        <v>2021</v>
      </c>
      <c r="K18" s="5" t="n">
        <v>500000000</v>
      </c>
    </row>
    <row r="19" spans="1:18">
      <c r="A19" s="4" t="s">
        <v>773</v>
      </c>
      <c r="K19" s="5" t="n">
        <v>915500000</v>
      </c>
    </row>
    <row r="20" spans="1:18">
      <c r="A20" s="4" t="s">
        <v>816</v>
      </c>
      <c r="K20" s="5" t="n">
        <v>5601400000</v>
      </c>
    </row>
    <row r="21" spans="1:18">
      <c r="A21" s="3" t="s">
        <v>817</v>
      </c>
    </row>
    <row r="22" spans="1:18">
      <c r="A22" s="5" t="n">
        <v>2017</v>
      </c>
      <c r="K22" s="5" t="n">
        <v>4674900000</v>
      </c>
    </row>
    <row r="23" spans="1:18">
      <c r="A23" s="5" t="n">
        <v>2018</v>
      </c>
      <c r="K23" s="5" t="n">
        <v>1460500000</v>
      </c>
    </row>
    <row r="24" spans="1:18">
      <c r="A24" s="5" t="n">
        <v>2019</v>
      </c>
      <c r="K24" s="5" t="n">
        <v>1046100000</v>
      </c>
    </row>
    <row r="25" spans="1:18">
      <c r="A25" s="5" t="n">
        <v>2020</v>
      </c>
      <c r="K25" s="5" t="n">
        <v>691700000</v>
      </c>
    </row>
    <row r="26" spans="1:18">
      <c r="A26" s="5" t="n">
        <v>2021</v>
      </c>
      <c r="K26" s="5" t="n">
        <v>539000000</v>
      </c>
    </row>
    <row r="27" spans="1:18">
      <c r="A27" s="4" t="s">
        <v>818</v>
      </c>
      <c r="K27" s="5" t="n">
        <v>8412200000</v>
      </c>
    </row>
    <row r="28" spans="1:18">
      <c r="A28" s="4" t="s">
        <v>819</v>
      </c>
      <c r="K28" s="5" t="n">
        <v>-20300000</v>
      </c>
    </row>
    <row r="29" spans="1:18">
      <c r="A29" s="4" t="s">
        <v>820</v>
      </c>
      <c r="K29" s="5" t="n">
        <v>8391900000</v>
      </c>
    </row>
    <row r="30" spans="1:18">
      <c r="A30" s="3" t="s">
        <v>821</v>
      </c>
    </row>
    <row r="31" spans="1:18">
      <c r="A31" s="5" t="n">
        <v>2017</v>
      </c>
      <c r="K31" s="5" t="n">
        <v>1640000000</v>
      </c>
    </row>
    <row r="32" spans="1:18">
      <c r="A32" s="5" t="n">
        <v>2018</v>
      </c>
      <c r="K32" s="5" t="n">
        <v>2996000000</v>
      </c>
    </row>
    <row r="33" spans="1:18">
      <c r="A33" s="5" t="n">
        <v>2019</v>
      </c>
      <c r="K33" s="5" t="n">
        <v>1174000000</v>
      </c>
    </row>
    <row r="34" spans="1:18">
      <c r="A34" s="5" t="n">
        <v>2020</v>
      </c>
      <c r="K34" s="5" t="n">
        <v>475000000</v>
      </c>
    </row>
    <row r="35" spans="1:18">
      <c r="A35" s="5" t="n">
        <v>2021</v>
      </c>
      <c r="K35" s="5" t="n">
        <v>682500000</v>
      </c>
    </row>
    <row r="36" spans="1:18">
      <c r="A36" s="4" t="s">
        <v>818</v>
      </c>
      <c r="K36" s="5" t="n">
        <v>6967500000</v>
      </c>
    </row>
    <row r="37" spans="1:18">
      <c r="A37" s="4" t="s">
        <v>819</v>
      </c>
      <c r="K37" s="5" t="n">
        <v>-12100000</v>
      </c>
    </row>
    <row r="38" spans="1:18">
      <c r="A38" s="4" t="s">
        <v>822</v>
      </c>
      <c r="K38" s="5" t="n">
        <v>6955400000</v>
      </c>
    </row>
    <row r="39" spans="1:18">
      <c r="A39" s="4" t="s">
        <v>823</v>
      </c>
    </row>
    <row r="40" spans="1:18">
      <c r="A40" s="3" t="s">
        <v>473</v>
      </c>
    </row>
    <row r="41" spans="1:18">
      <c r="A41" s="4" t="s">
        <v>810</v>
      </c>
      <c r="I41" s="5" t="n">
        <v>70300000</v>
      </c>
      <c r="J41" s="11" t="n">
        <v>66900</v>
      </c>
      <c r="K41" s="5" t="n">
        <v>70300000</v>
      </c>
    </row>
    <row r="42" spans="1:18">
      <c r="A42" s="4" t="s">
        <v>824</v>
      </c>
      <c r="E42" s="11" t="n">
        <v>62500</v>
      </c>
      <c r="J42" s="5" t="n">
        <v>62500</v>
      </c>
      <c r="O42" s="11" t="n">
        <v>62500</v>
      </c>
    </row>
    <row r="43" spans="1:18">
      <c r="A43" s="4" t="s">
        <v>825</v>
      </c>
      <c r="E43" s="5" t="n">
        <v>25000</v>
      </c>
    </row>
    <row r="44" spans="1:18">
      <c r="A44" s="4" t="s">
        <v>826</v>
      </c>
    </row>
    <row r="45" spans="1:18">
      <c r="A45" s="3" t="s">
        <v>473</v>
      </c>
    </row>
    <row r="46" spans="1:18">
      <c r="A46" s="4" t="s">
        <v>827</v>
      </c>
      <c r="J46" s="5" t="n">
        <v>33100</v>
      </c>
    </row>
    <row r="47" spans="1:18">
      <c r="A47" s="4" t="s">
        <v>824</v>
      </c>
      <c r="E47" s="5" t="n">
        <v>62500</v>
      </c>
      <c r="J47" s="5" t="n">
        <v>62500</v>
      </c>
      <c r="O47" s="11" t="n">
        <v>62500</v>
      </c>
    </row>
    <row r="48" spans="1:18">
      <c r="A48" s="4" t="s">
        <v>825</v>
      </c>
      <c r="E48" s="5" t="n">
        <v>25000</v>
      </c>
    </row>
    <row r="49" spans="1:18">
      <c r="A49" s="4" t="s">
        <v>828</v>
      </c>
    </row>
    <row r="50" spans="1:18">
      <c r="A50" s="3" t="s">
        <v>473</v>
      </c>
    </row>
    <row r="51" spans="1:18">
      <c r="A51" s="4" t="s">
        <v>829</v>
      </c>
      <c r="E51" s="5" t="n">
        <v>90000</v>
      </c>
    </row>
    <row r="52" spans="1:18">
      <c r="A52" s="4" t="s">
        <v>830</v>
      </c>
    </row>
    <row r="53" spans="1:18">
      <c r="A53" s="3" t="s">
        <v>473</v>
      </c>
    </row>
    <row r="54" spans="1:18">
      <c r="A54" s="4" t="s">
        <v>831</v>
      </c>
      <c r="E54" s="5" t="n">
        <v>7500</v>
      </c>
    </row>
    <row r="55" spans="1:18">
      <c r="A55" s="4" t="s">
        <v>832</v>
      </c>
    </row>
    <row r="56" spans="1:18">
      <c r="A56" s="3" t="s">
        <v>473</v>
      </c>
    </row>
    <row r="57" spans="1:18">
      <c r="A57" s="4" t="s">
        <v>831</v>
      </c>
      <c r="E57" s="5" t="n">
        <v>3750</v>
      </c>
    </row>
    <row r="58" spans="1:18">
      <c r="A58" s="4" t="s">
        <v>833</v>
      </c>
    </row>
    <row r="59" spans="1:18">
      <c r="A59" s="3" t="s">
        <v>473</v>
      </c>
    </row>
    <row r="60" spans="1:18">
      <c r="A60" s="4" t="s">
        <v>829</v>
      </c>
      <c r="E60" s="11" t="n">
        <v>100000</v>
      </c>
    </row>
    <row r="61" spans="1:18">
      <c r="A61" s="4" t="s">
        <v>834</v>
      </c>
    </row>
    <row r="62" spans="1:18">
      <c r="A62" s="3" t="s">
        <v>473</v>
      </c>
    </row>
    <row r="63" spans="1:18">
      <c r="A63" s="4" t="s">
        <v>810</v>
      </c>
      <c r="J63" s="11" t="n">
        <v>175000</v>
      </c>
      <c r="K63" s="5" t="n">
        <v>184000000</v>
      </c>
    </row>
    <row r="64" spans="1:18">
      <c r="A64" s="4" t="s">
        <v>835</v>
      </c>
    </row>
    <row r="65" spans="1:18">
      <c r="A65" s="3" t="s">
        <v>473</v>
      </c>
    </row>
    <row r="66" spans="1:18">
      <c r="A66" s="4" t="s">
        <v>836</v>
      </c>
      <c r="G66" s="7" t="n">
        <v>625000000</v>
      </c>
    </row>
    <row r="67" spans="1:18">
      <c r="A67" s="4" t="s">
        <v>837</v>
      </c>
    </row>
    <row r="68" spans="1:18">
      <c r="A68" s="3" t="s">
        <v>473</v>
      </c>
    </row>
    <row r="69" spans="1:18">
      <c r="A69" s="4" t="s">
        <v>814</v>
      </c>
      <c r="F69" s="7" t="n">
        <v>157900000</v>
      </c>
    </row>
    <row r="70" spans="1:18">
      <c r="A70" s="4" t="s">
        <v>836</v>
      </c>
      <c r="F70" s="7" t="n">
        <v>657900000</v>
      </c>
    </row>
    <row r="71" spans="1:18">
      <c r="A71" s="4" t="s">
        <v>838</v>
      </c>
    </row>
    <row r="72" spans="1:18">
      <c r="A72" s="3" t="s">
        <v>473</v>
      </c>
    </row>
    <row r="73" spans="1:18">
      <c r="A73" s="4" t="s">
        <v>814</v>
      </c>
      <c r="B73" s="7" t="n">
        <v>26600000</v>
      </c>
    </row>
    <row r="74" spans="1:18">
      <c r="A74" s="4" t="s">
        <v>836</v>
      </c>
      <c r="B74" s="5" t="n">
        <v>126600000</v>
      </c>
    </row>
    <row r="75" spans="1:18">
      <c r="A75" s="4" t="s">
        <v>839</v>
      </c>
    </row>
    <row r="76" spans="1:18">
      <c r="A76" s="3" t="s">
        <v>473</v>
      </c>
    </row>
    <row r="77" spans="1:18">
      <c r="A77" s="4" t="s">
        <v>840</v>
      </c>
      <c r="B77" s="5" t="n">
        <v>460500000</v>
      </c>
      <c r="C77" s="7" t="n">
        <v>460500000</v>
      </c>
      <c r="D77" s="7" t="n">
        <v>866700000</v>
      </c>
    </row>
    <row r="78" spans="1:18">
      <c r="A78" s="4" t="s">
        <v>814</v>
      </c>
      <c r="B78" s="7" t="n">
        <v>88600000</v>
      </c>
      <c r="C78" s="7" t="n">
        <v>110500000</v>
      </c>
      <c r="D78" s="7" t="n">
        <v>184200000</v>
      </c>
    </row>
    <row r="79" spans="1:18">
      <c r="A79" s="4" t="s">
        <v>841</v>
      </c>
    </row>
    <row r="80" spans="1:18">
      <c r="A80" s="3" t="s">
        <v>473</v>
      </c>
    </row>
    <row r="81" spans="1:18">
      <c r="A81" s="4" t="s">
        <v>842</v>
      </c>
      <c r="B81" s="4" t="s">
        <v>843</v>
      </c>
      <c r="C81" s="4" t="s">
        <v>844</v>
      </c>
      <c r="D81" s="4" t="s">
        <v>845</v>
      </c>
    </row>
    <row r="82" spans="1:18">
      <c r="A82" s="4" t="s">
        <v>840</v>
      </c>
      <c r="B82" s="7" t="n">
        <v>350000000</v>
      </c>
      <c r="C82" s="7" t="n">
        <v>350000000</v>
      </c>
      <c r="D82" s="7" t="n">
        <v>650000000</v>
      </c>
    </row>
    <row r="83" spans="1:18">
      <c r="A83" s="4" t="s">
        <v>846</v>
      </c>
    </row>
    <row r="84" spans="1:18">
      <c r="A84" s="3" t="s">
        <v>473</v>
      </c>
    </row>
    <row r="85" spans="1:18">
      <c r="A85" s="4" t="s">
        <v>842</v>
      </c>
      <c r="B85" s="4" t="s">
        <v>847</v>
      </c>
      <c r="D85" s="4" t="s">
        <v>848</v>
      </c>
    </row>
    <row r="86" spans="1:18">
      <c r="A86" s="4" t="s">
        <v>840</v>
      </c>
      <c r="B86" s="7" t="n">
        <v>21900000</v>
      </c>
      <c r="D86" s="7" t="n">
        <v>32500000</v>
      </c>
    </row>
    <row r="87" spans="1:18">
      <c r="A87" s="4" t="s">
        <v>849</v>
      </c>
    </row>
    <row r="88" spans="1:18">
      <c r="A88" s="3" t="s">
        <v>473</v>
      </c>
    </row>
    <row r="89" spans="1:18">
      <c r="A89" s="4" t="s">
        <v>811</v>
      </c>
      <c r="I89" s="5" t="n">
        <v>16400000</v>
      </c>
      <c r="K89" s="5" t="n">
        <v>20300000</v>
      </c>
    </row>
    <row r="90" spans="1:18">
      <c r="A90" s="4" t="s">
        <v>61</v>
      </c>
      <c r="I90" s="5" t="n">
        <v>5622300000</v>
      </c>
      <c r="K90" s="5" t="n">
        <v>8412200000</v>
      </c>
    </row>
    <row r="91" spans="1:18">
      <c r="A91" s="4" t="s">
        <v>812</v>
      </c>
      <c r="I91" s="5" t="n">
        <v>2980300000</v>
      </c>
      <c r="K91" s="5" t="n">
        <v>4673000000</v>
      </c>
    </row>
    <row r="92" spans="1:18">
      <c r="A92" s="4" t="s">
        <v>813</v>
      </c>
      <c r="I92" s="5" t="n">
        <v>2625600000</v>
      </c>
      <c r="K92" s="5" t="n">
        <v>3718900000</v>
      </c>
    </row>
    <row r="93" spans="1:18">
      <c r="A93" s="4" t="s">
        <v>850</v>
      </c>
    </row>
    <row r="94" spans="1:18">
      <c r="A94" s="3" t="s">
        <v>473</v>
      </c>
    </row>
    <row r="95" spans="1:18">
      <c r="A95" s="4" t="s">
        <v>61</v>
      </c>
      <c r="I95" s="7" t="n">
        <v>4252000000</v>
      </c>
      <c r="K95" s="7" t="n">
        <v>5937900000</v>
      </c>
    </row>
    <row r="96" spans="1:18">
      <c r="A96" s="4" t="s">
        <v>851</v>
      </c>
      <c r="H96" s="4" t="s">
        <v>852</v>
      </c>
    </row>
    <row r="97" spans="1:18">
      <c r="A97" s="4" t="s">
        <v>853</v>
      </c>
      <c r="H97" s="4" t="s">
        <v>854</v>
      </c>
    </row>
    <row r="98" spans="1:18">
      <c r="A98" s="4" t="s">
        <v>855</v>
      </c>
    </row>
    <row r="99" spans="1:18">
      <c r="A99" s="3" t="s">
        <v>473</v>
      </c>
    </row>
    <row r="100" spans="1:18">
      <c r="A100" s="4" t="s">
        <v>851</v>
      </c>
      <c r="H100" s="4" t="s">
        <v>852</v>
      </c>
      <c r="I100" s="4" t="s">
        <v>856</v>
      </c>
    </row>
    <row r="101" spans="1:18">
      <c r="A101" s="4" t="s">
        <v>853</v>
      </c>
      <c r="H101" s="4" t="s">
        <v>854</v>
      </c>
      <c r="I101" s="4" t="s">
        <v>854</v>
      </c>
    </row>
    <row r="102" spans="1:18">
      <c r="A102" s="4" t="s">
        <v>857</v>
      </c>
      <c r="I102" s="4" t="s">
        <v>858</v>
      </c>
      <c r="J102" s="4" t="s">
        <v>858</v>
      </c>
      <c r="K102" s="4" t="s">
        <v>858</v>
      </c>
    </row>
    <row r="103" spans="1:18">
      <c r="A103" s="4" t="s">
        <v>859</v>
      </c>
    </row>
    <row r="104" spans="1:18">
      <c r="A104" s="3" t="s">
        <v>473</v>
      </c>
    </row>
    <row r="105" spans="1:18">
      <c r="A105" s="4" t="s">
        <v>859</v>
      </c>
      <c r="I105" s="7" t="n">
        <v>1370300000</v>
      </c>
      <c r="K105" s="7" t="n">
        <v>2474300000</v>
      </c>
    </row>
    <row r="106" spans="1:18">
      <c r="A106" s="4" t="s">
        <v>851</v>
      </c>
      <c r="H106" s="4" t="s">
        <v>860</v>
      </c>
    </row>
    <row r="107" spans="1:18">
      <c r="A107" s="4" t="s">
        <v>853</v>
      </c>
      <c r="H107" s="4" t="s">
        <v>861</v>
      </c>
    </row>
    <row r="108" spans="1:18">
      <c r="A108" s="4" t="s">
        <v>862</v>
      </c>
      <c r="H108" s="4" t="s">
        <v>863</v>
      </c>
    </row>
    <row r="109" spans="1:18">
      <c r="A109" s="4" t="s">
        <v>864</v>
      </c>
    </row>
    <row r="110" spans="1:18">
      <c r="A110" s="3" t="s">
        <v>473</v>
      </c>
    </row>
    <row r="111" spans="1:18">
      <c r="A111" s="4" t="s">
        <v>859</v>
      </c>
      <c r="I111" s="7" t="n">
        <v>1400000</v>
      </c>
      <c r="K111" s="7" t="n">
        <v>2500000000</v>
      </c>
    </row>
    <row r="112" spans="1:18">
      <c r="A112" s="4" t="s">
        <v>851</v>
      </c>
      <c r="H112" s="4" t="s">
        <v>860</v>
      </c>
      <c r="I112" s="4" t="s">
        <v>865</v>
      </c>
    </row>
    <row r="113" spans="1:18">
      <c r="A113" s="4" t="s">
        <v>853</v>
      </c>
      <c r="H113" s="4" t="s">
        <v>861</v>
      </c>
      <c r="I113" s="4" t="s">
        <v>866</v>
      </c>
    </row>
    <row r="114" spans="1:18">
      <c r="A114" s="4" t="s">
        <v>857</v>
      </c>
      <c r="I114" s="4" t="s">
        <v>867</v>
      </c>
      <c r="J114" s="4" t="s">
        <v>868</v>
      </c>
      <c r="K114" s="4" t="s">
        <v>868</v>
      </c>
    </row>
    <row r="115" spans="1:18">
      <c r="A115" s="4" t="s">
        <v>62</v>
      </c>
    </row>
    <row r="116" spans="1:18">
      <c r="A116" s="3" t="s">
        <v>473</v>
      </c>
    </row>
    <row r="117" spans="1:18">
      <c r="A117" s="4" t="s">
        <v>811</v>
      </c>
      <c r="I117" s="7" t="n">
        <v>10500000</v>
      </c>
      <c r="K117" s="7" t="n">
        <v>12100000</v>
      </c>
    </row>
    <row r="118" spans="1:18">
      <c r="A118" s="4" t="s">
        <v>822</v>
      </c>
      <c r="I118" s="5" t="n">
        <v>6493200000</v>
      </c>
      <c r="K118" s="5" t="n">
        <v>6967500000</v>
      </c>
    </row>
    <row r="119" spans="1:18">
      <c r="A119" s="4" t="s">
        <v>812</v>
      </c>
      <c r="I119" s="5" t="n">
        <v>1049300000</v>
      </c>
      <c r="K119" s="5" t="n">
        <v>1639000000</v>
      </c>
    </row>
    <row r="120" spans="1:18">
      <c r="A120" s="4" t="s">
        <v>813</v>
      </c>
      <c r="I120" s="5" t="n">
        <v>5433400000</v>
      </c>
      <c r="K120" s="5" t="n">
        <v>5316400000</v>
      </c>
    </row>
    <row r="121" spans="1:18">
      <c r="A121" s="4" t="s">
        <v>869</v>
      </c>
    </row>
    <row r="122" spans="1:18">
      <c r="A122" s="3" t="s">
        <v>473</v>
      </c>
    </row>
    <row r="123" spans="1:18">
      <c r="A123" s="4" t="s">
        <v>822</v>
      </c>
      <c r="I123" s="5" t="n">
        <v>3458200000</v>
      </c>
      <c r="K123" s="5" t="n">
        <v>4262500000</v>
      </c>
    </row>
    <row r="124" spans="1:18">
      <c r="A124" s="4" t="s">
        <v>851</v>
      </c>
      <c r="H124" s="4" t="s">
        <v>870</v>
      </c>
    </row>
    <row r="125" spans="1:18">
      <c r="A125" s="4" t="s">
        <v>853</v>
      </c>
      <c r="H125" s="4" t="s">
        <v>871</v>
      </c>
    </row>
    <row r="126" spans="1:18">
      <c r="A126" s="4" t="s">
        <v>872</v>
      </c>
    </row>
    <row r="127" spans="1:18">
      <c r="A127" s="3" t="s">
        <v>473</v>
      </c>
    </row>
    <row r="128" spans="1:18">
      <c r="A128" s="4" t="s">
        <v>822</v>
      </c>
      <c r="I128" s="5" t="n">
        <v>810000000</v>
      </c>
      <c r="K128" s="5" t="n">
        <v>360000000</v>
      </c>
    </row>
    <row r="129" spans="1:18">
      <c r="A129" s="4" t="s">
        <v>851</v>
      </c>
      <c r="H129" s="4" t="s">
        <v>873</v>
      </c>
    </row>
    <row r="130" spans="1:18">
      <c r="A130" s="4" t="s">
        <v>862</v>
      </c>
      <c r="H130" s="4" t="s">
        <v>874</v>
      </c>
    </row>
    <row r="131" spans="1:18">
      <c r="A131" s="4" t="s">
        <v>875</v>
      </c>
    </row>
    <row r="132" spans="1:18">
      <c r="A132" s="3" t="s">
        <v>473</v>
      </c>
    </row>
    <row r="133" spans="1:18">
      <c r="A133" s="4" t="s">
        <v>822</v>
      </c>
      <c r="I133" s="7" t="n">
        <v>2225000000</v>
      </c>
      <c r="K133" s="5" t="n">
        <v>2345000000</v>
      </c>
    </row>
    <row r="134" spans="1:18">
      <c r="A134" s="4" t="s">
        <v>851</v>
      </c>
      <c r="H134" s="4" t="s">
        <v>876</v>
      </c>
    </row>
    <row r="135" spans="1:18">
      <c r="A135" s="4" t="s">
        <v>853</v>
      </c>
      <c r="H135" s="4" t="s">
        <v>877</v>
      </c>
    </row>
    <row r="136" spans="1:18">
      <c r="A136" s="4" t="s">
        <v>878</v>
      </c>
      <c r="K136" s="5" t="n">
        <v>3000000000</v>
      </c>
    </row>
    <row r="137" spans="1:18">
      <c r="A137" s="4" t="s">
        <v>879</v>
      </c>
      <c r="K137" s="5" t="n">
        <v>2300000000</v>
      </c>
    </row>
    <row r="138" spans="1:18">
      <c r="A138" s="4" t="s">
        <v>862</v>
      </c>
      <c r="H138" s="4" t="s">
        <v>874</v>
      </c>
      <c r="I138" s="4" t="s">
        <v>874</v>
      </c>
    </row>
    <row r="139" spans="1:18">
      <c r="A139" s="3" t="s">
        <v>880</v>
      </c>
    </row>
    <row r="140" spans="1:18">
      <c r="A140" s="4" t="s">
        <v>881</v>
      </c>
      <c r="H140" s="5" t="n">
        <v>3</v>
      </c>
    </row>
    <row r="141" spans="1:18">
      <c r="A141" s="4" t="s">
        <v>882</v>
      </c>
    </row>
    <row r="142" spans="1:18">
      <c r="A142" s="3" t="s">
        <v>473</v>
      </c>
    </row>
    <row r="143" spans="1:18">
      <c r="A143" s="4" t="s">
        <v>878</v>
      </c>
      <c r="B143" s="7" t="n">
        <v>1050000000</v>
      </c>
      <c r="L143" s="7" t="n">
        <v>1400000000</v>
      </c>
    </row>
    <row r="144" spans="1:18">
      <c r="A144" s="4" t="s">
        <v>63</v>
      </c>
    </row>
    <row r="145" spans="1:18">
      <c r="A145" s="3" t="s">
        <v>473</v>
      </c>
    </row>
    <row r="146" spans="1:18">
      <c r="A146" s="4" t="s">
        <v>810</v>
      </c>
      <c r="I146" s="7" t="n">
        <v>5064300000</v>
      </c>
      <c r="K146" s="5" t="n">
        <v>5648100000</v>
      </c>
    </row>
    <row r="147" spans="1:18">
      <c r="A147" s="4" t="s">
        <v>811</v>
      </c>
      <c r="I147" s="5" t="n">
        <v>46900000</v>
      </c>
      <c r="K147" s="5" t="n">
        <v>46700000</v>
      </c>
    </row>
    <row r="148" spans="1:18">
      <c r="A148" s="4" t="s">
        <v>812</v>
      </c>
      <c r="I148" s="5" t="n">
        <v>369400000</v>
      </c>
      <c r="K148" s="5" t="n">
        <v>814500000</v>
      </c>
    </row>
    <row r="149" spans="1:18">
      <c r="A149" s="4" t="s">
        <v>63</v>
      </c>
      <c r="I149" s="5" t="n">
        <v>4648000000</v>
      </c>
      <c r="K149" s="5" t="n">
        <v>4786900000</v>
      </c>
    </row>
    <row r="150" spans="1:18">
      <c r="A150" s="4" t="s">
        <v>883</v>
      </c>
    </row>
    <row r="151" spans="1:18">
      <c r="A151" s="3" t="s">
        <v>473</v>
      </c>
    </row>
    <row r="152" spans="1:18">
      <c r="A152" s="4" t="s">
        <v>810</v>
      </c>
      <c r="I152" s="5" t="n">
        <v>465000000</v>
      </c>
      <c r="K152" s="7" t="n">
        <v>235000000</v>
      </c>
    </row>
    <row r="153" spans="1:18">
      <c r="A153" s="4" t="s">
        <v>857</v>
      </c>
      <c r="J153" s="4" t="s">
        <v>884</v>
      </c>
      <c r="K153" s="4" t="s">
        <v>884</v>
      </c>
    </row>
    <row r="154" spans="1:18">
      <c r="A154" s="4" t="s">
        <v>878</v>
      </c>
      <c r="I154" s="5" t="n">
        <v>1300000000</v>
      </c>
      <c r="K154" s="7" t="n">
        <v>1300000000</v>
      </c>
    </row>
    <row r="155" spans="1:18">
      <c r="A155" s="4" t="s">
        <v>885</v>
      </c>
      <c r="K155" s="5" t="n">
        <v>1100000000</v>
      </c>
    </row>
    <row r="156" spans="1:18">
      <c r="A156" s="4" t="s">
        <v>862</v>
      </c>
      <c r="H156" s="4" t="s">
        <v>874</v>
      </c>
    </row>
    <row r="157" spans="1:18">
      <c r="A157" s="4" t="s">
        <v>886</v>
      </c>
    </row>
    <row r="158" spans="1:18">
      <c r="A158" s="3" t="s">
        <v>473</v>
      </c>
    </row>
    <row r="159" spans="1:18">
      <c r="A159" s="4" t="s">
        <v>878</v>
      </c>
      <c r="I159" s="5" t="n">
        <v>65000000</v>
      </c>
    </row>
    <row r="160" spans="1:18">
      <c r="A160" s="4" t="s">
        <v>887</v>
      </c>
    </row>
    <row r="161" spans="1:18">
      <c r="A161" s="3" t="s">
        <v>473</v>
      </c>
    </row>
    <row r="162" spans="1:18">
      <c r="A162" s="4" t="s">
        <v>878</v>
      </c>
      <c r="I162" s="5" t="n">
        <v>65000000</v>
      </c>
    </row>
    <row r="163" spans="1:18">
      <c r="A163" s="4" t="s">
        <v>888</v>
      </c>
    </row>
    <row r="164" spans="1:18">
      <c r="A164" s="3" t="s">
        <v>473</v>
      </c>
    </row>
    <row r="165" spans="1:18">
      <c r="A165" s="4" t="s">
        <v>878</v>
      </c>
      <c r="I165" s="5" t="n">
        <v>500000000</v>
      </c>
      <c r="M165" s="7" t="n">
        <v>277500000</v>
      </c>
    </row>
    <row r="166" spans="1:18">
      <c r="A166" s="4" t="s">
        <v>889</v>
      </c>
      <c r="M166" s="7" t="n">
        <v>22500000</v>
      </c>
    </row>
    <row r="167" spans="1:18">
      <c r="A167" s="4" t="s">
        <v>890</v>
      </c>
    </row>
    <row r="168" spans="1:18">
      <c r="A168" s="3" t="s">
        <v>473</v>
      </c>
    </row>
    <row r="169" spans="1:18">
      <c r="A169" s="4" t="s">
        <v>810</v>
      </c>
      <c r="I169" s="7" t="n">
        <v>2703800000</v>
      </c>
      <c r="K169" s="7" t="n">
        <v>2837300000</v>
      </c>
    </row>
    <row r="170" spans="1:18">
      <c r="A170" s="4" t="s">
        <v>857</v>
      </c>
      <c r="J170" s="4" t="s">
        <v>891</v>
      </c>
      <c r="K170" s="4" t="s">
        <v>891</v>
      </c>
    </row>
    <row r="171" spans="1:18">
      <c r="A171" s="4" t="s">
        <v>878</v>
      </c>
      <c r="K171" s="7" t="n">
        <v>3100000000</v>
      </c>
    </row>
    <row r="172" spans="1:18">
      <c r="A172" s="4" t="s">
        <v>892</v>
      </c>
      <c r="I172" s="4" t="s">
        <v>893</v>
      </c>
    </row>
    <row r="173" spans="1:18">
      <c r="A173" s="4" t="s">
        <v>862</v>
      </c>
      <c r="H173" s="4" t="s">
        <v>874</v>
      </c>
    </row>
    <row r="174" spans="1:18">
      <c r="A174" s="4" t="s">
        <v>840</v>
      </c>
      <c r="I174" s="7" t="n">
        <v>2850000000</v>
      </c>
    </row>
    <row r="175" spans="1:18">
      <c r="A175" s="4" t="s">
        <v>894</v>
      </c>
    </row>
    <row r="176" spans="1:18">
      <c r="A176" s="3" t="s">
        <v>473</v>
      </c>
    </row>
    <row r="177" spans="1:18">
      <c r="A177" s="4" t="s">
        <v>810</v>
      </c>
      <c r="I177" s="5" t="n">
        <v>400000000</v>
      </c>
      <c r="K177" s="7" t="n">
        <v>400000000</v>
      </c>
      <c r="Q177" s="7" t="n">
        <v>400000000</v>
      </c>
    </row>
    <row r="178" spans="1:18">
      <c r="A178" s="4" t="s">
        <v>842</v>
      </c>
      <c r="J178" s="4" t="s">
        <v>895</v>
      </c>
      <c r="K178" s="4" t="s">
        <v>895</v>
      </c>
      <c r="Q178" s="4" t="s">
        <v>895</v>
      </c>
    </row>
    <row r="179" spans="1:18">
      <c r="A179" s="3" t="s">
        <v>880</v>
      </c>
    </row>
    <row r="180" spans="1:18">
      <c r="A180" s="4" t="s">
        <v>819</v>
      </c>
      <c r="I180" s="5" t="n">
        <v>-1800000</v>
      </c>
      <c r="K180" s="7" t="n">
        <v>-900000</v>
      </c>
    </row>
    <row r="181" spans="1:18">
      <c r="A181" s="4" t="s">
        <v>896</v>
      </c>
      <c r="H181" s="4" t="s">
        <v>897</v>
      </c>
    </row>
    <row r="182" spans="1:18">
      <c r="A182" s="4" t="s">
        <v>898</v>
      </c>
      <c r="Q182" s="4" t="s">
        <v>899</v>
      </c>
    </row>
    <row r="183" spans="1:18">
      <c r="A183" s="4" t="s">
        <v>900</v>
      </c>
      <c r="J183" s="4" t="s">
        <v>901</v>
      </c>
      <c r="K183" s="4" t="s">
        <v>901</v>
      </c>
    </row>
    <row r="184" spans="1:18">
      <c r="A184" s="4" t="s">
        <v>902</v>
      </c>
    </row>
    <row r="185" spans="1:18">
      <c r="A185" s="3" t="s">
        <v>473</v>
      </c>
    </row>
    <row r="186" spans="1:18">
      <c r="A186" s="4" t="s">
        <v>810</v>
      </c>
      <c r="I186" s="5" t="n">
        <v>500000000</v>
      </c>
      <c r="K186" s="7" t="n">
        <v>500000000</v>
      </c>
      <c r="R186" s="7" t="n">
        <v>500000000</v>
      </c>
    </row>
    <row r="187" spans="1:18">
      <c r="A187" s="4" t="s">
        <v>842</v>
      </c>
      <c r="J187" s="4" t="s">
        <v>903</v>
      </c>
      <c r="K187" s="4" t="s">
        <v>903</v>
      </c>
      <c r="R187" s="4" t="s">
        <v>903</v>
      </c>
    </row>
    <row r="188" spans="1:18">
      <c r="A188" s="4" t="s">
        <v>904</v>
      </c>
    </row>
    <row r="189" spans="1:18">
      <c r="A189" s="3" t="s">
        <v>473</v>
      </c>
    </row>
    <row r="190" spans="1:18">
      <c r="A190" s="4" t="s">
        <v>810</v>
      </c>
      <c r="K190" s="7" t="n">
        <v>500000000</v>
      </c>
    </row>
    <row r="191" spans="1:18">
      <c r="A191" s="4" t="s">
        <v>842</v>
      </c>
      <c r="B191" s="4" t="s">
        <v>905</v>
      </c>
      <c r="J191" s="4" t="s">
        <v>905</v>
      </c>
      <c r="K191" s="4" t="s">
        <v>905</v>
      </c>
    </row>
    <row r="192" spans="1:18">
      <c r="A192" s="4" t="s">
        <v>840</v>
      </c>
      <c r="B192" s="7" t="n">
        <v>500000000</v>
      </c>
    </row>
    <row r="193" spans="1:18">
      <c r="A193" s="4" t="s">
        <v>906</v>
      </c>
    </row>
    <row r="194" spans="1:18">
      <c r="A194" s="3" t="s">
        <v>473</v>
      </c>
    </row>
    <row r="195" spans="1:18">
      <c r="A195" s="4" t="s">
        <v>810</v>
      </c>
      <c r="I195" s="5" t="n">
        <v>600000000</v>
      </c>
      <c r="K195" s="7" t="n">
        <v>600000000</v>
      </c>
      <c r="P195" s="7" t="n">
        <v>600000000</v>
      </c>
    </row>
    <row r="196" spans="1:18">
      <c r="A196" s="4" t="s">
        <v>842</v>
      </c>
      <c r="J196" s="4" t="s">
        <v>907</v>
      </c>
      <c r="K196" s="4" t="s">
        <v>907</v>
      </c>
      <c r="P196" s="4" t="s">
        <v>907</v>
      </c>
    </row>
    <row r="197" spans="1:18">
      <c r="A197" s="4" t="s">
        <v>908</v>
      </c>
    </row>
    <row r="198" spans="1:18">
      <c r="A198" s="3" t="s">
        <v>473</v>
      </c>
    </row>
    <row r="199" spans="1:18">
      <c r="A199" s="4" t="s">
        <v>810</v>
      </c>
      <c r="I199" s="5" t="n">
        <v>325800000</v>
      </c>
      <c r="J199" s="11" t="n">
        <v>300000</v>
      </c>
      <c r="K199" s="7" t="n">
        <v>315500000</v>
      </c>
      <c r="N199" s="11" t="n">
        <v>300000</v>
      </c>
    </row>
    <row r="200" spans="1:18">
      <c r="A200" s="4" t="s">
        <v>842</v>
      </c>
      <c r="J200" s="4" t="s">
        <v>895</v>
      </c>
      <c r="K200" s="4" t="s">
        <v>895</v>
      </c>
      <c r="N200" s="4" t="s">
        <v>895</v>
      </c>
    </row>
    <row r="201" spans="1:18">
      <c r="A201" s="4" t="s">
        <v>909</v>
      </c>
      <c r="J201" s="11" t="n">
        <v>300000</v>
      </c>
    </row>
    <row r="202" spans="1:18">
      <c r="A202" s="4" t="s">
        <v>910</v>
      </c>
    </row>
    <row r="203" spans="1:18">
      <c r="A203" s="3" t="s">
        <v>473</v>
      </c>
    </row>
    <row r="204" spans="1:18">
      <c r="A204" s="4" t="s">
        <v>862</v>
      </c>
      <c r="H204" s="4" t="s">
        <v>911</v>
      </c>
    </row>
    <row r="205" spans="1:18">
      <c r="A205" s="4" t="s">
        <v>912</v>
      </c>
    </row>
    <row r="206" spans="1:18">
      <c r="A206" s="3" t="s">
        <v>473</v>
      </c>
    </row>
    <row r="207" spans="1:18">
      <c r="A207" s="4" t="s">
        <v>862</v>
      </c>
      <c r="H207" s="4" t="s">
        <v>913</v>
      </c>
    </row>
    <row r="208" spans="1:18">
      <c r="A208" s="4" t="s">
        <v>914</v>
      </c>
      <c r="H208" s="4" t="s">
        <v>915</v>
      </c>
    </row>
    <row r="209" spans="1:18">
      <c r="A209" s="4" t="s">
        <v>916</v>
      </c>
    </row>
    <row r="210" spans="1:18">
      <c r="A210" s="3" t="s">
        <v>473</v>
      </c>
    </row>
    <row r="211" spans="1:18">
      <c r="A211" s="4" t="s">
        <v>862</v>
      </c>
      <c r="H211" s="4" t="s">
        <v>874</v>
      </c>
    </row>
    <row r="212" spans="1:18">
      <c r="A212" s="4" t="s">
        <v>914</v>
      </c>
      <c r="H212" s="4" t="s">
        <v>915</v>
      </c>
    </row>
    <row r="213" spans="1:18">
      <c r="A213" s="4" t="s">
        <v>917</v>
      </c>
    </row>
    <row r="214" spans="1:18">
      <c r="A214" s="3" t="s">
        <v>473</v>
      </c>
    </row>
    <row r="215" spans="1:18">
      <c r="A215" s="4" t="s">
        <v>862</v>
      </c>
      <c r="H215" s="4" t="s">
        <v>911</v>
      </c>
    </row>
    <row r="216" spans="1:18">
      <c r="A216" s="4" t="s">
        <v>918</v>
      </c>
    </row>
    <row r="217" spans="1:18">
      <c r="A217" s="3" t="s">
        <v>473</v>
      </c>
    </row>
    <row r="218" spans="1:18">
      <c r="A218" s="4" t="s">
        <v>862</v>
      </c>
      <c r="H218" s="4" t="s">
        <v>919</v>
      </c>
    </row>
    <row r="219" spans="1:18">
      <c r="A219" s="4" t="s">
        <v>914</v>
      </c>
      <c r="H219" s="4" t="s">
        <v>920</v>
      </c>
    </row>
    <row r="220" spans="1:18">
      <c r="A220" s="4" t="s">
        <v>921</v>
      </c>
    </row>
    <row r="221" spans="1:18">
      <c r="A221" s="3" t="s">
        <v>473</v>
      </c>
    </row>
    <row r="222" spans="1:18">
      <c r="A222" s="4" t="s">
        <v>862</v>
      </c>
      <c r="H222" s="4" t="s">
        <v>922</v>
      </c>
    </row>
    <row r="223" spans="1:18">
      <c r="A223" s="4" t="s">
        <v>923</v>
      </c>
    </row>
    <row r="224" spans="1:18">
      <c r="A224" s="3" t="s">
        <v>473</v>
      </c>
    </row>
    <row r="225" spans="1:18">
      <c r="A225" s="4" t="s">
        <v>810</v>
      </c>
      <c r="K225" s="7" t="n">
        <v>6000000</v>
      </c>
    </row>
    <row r="226" spans="1:18">
      <c r="A226" s="4" t="s">
        <v>851</v>
      </c>
      <c r="H226" s="4" t="s">
        <v>924</v>
      </c>
    </row>
    <row r="227" spans="1:18">
      <c r="A227" s="4" t="s">
        <v>853</v>
      </c>
      <c r="H227" s="4" t="s">
        <v>925</v>
      </c>
    </row>
    <row r="228" spans="1:18">
      <c r="A228" s="4" t="s">
        <v>926</v>
      </c>
    </row>
    <row r="229" spans="1:18">
      <c r="A229" s="3" t="s">
        <v>473</v>
      </c>
    </row>
    <row r="230" spans="1:18">
      <c r="A230" s="4" t="s">
        <v>810</v>
      </c>
      <c r="I230" s="7" t="n">
        <v>69700000</v>
      </c>
      <c r="K230" s="7" t="n">
        <v>254300000</v>
      </c>
    </row>
    <row r="231" spans="1:18">
      <c r="A231" s="4" t="s">
        <v>857</v>
      </c>
      <c r="J231" s="4" t="s">
        <v>873</v>
      </c>
      <c r="K231" s="4" t="s">
        <v>873</v>
      </c>
    </row>
    <row r="232" spans="1:18">
      <c r="A232" s="4" t="s">
        <v>862</v>
      </c>
      <c r="H232" s="4" t="s">
        <v>927</v>
      </c>
    </row>
    <row r="233" spans="1:18">
      <c r="A233" s="4" t="s">
        <v>928</v>
      </c>
    </row>
    <row r="234" spans="1:18">
      <c r="A234" s="3" t="s">
        <v>473</v>
      </c>
    </row>
    <row r="235" spans="1:18">
      <c r="A235" s="4" t="s">
        <v>929</v>
      </c>
      <c r="H235" s="7" t="n">
        <v>1000</v>
      </c>
    </row>
    <row r="236" spans="1:18">
      <c r="A236" s="4" t="s">
        <v>930</v>
      </c>
    </row>
    <row r="237" spans="1:18">
      <c r="A237" s="3" t="s">
        <v>880</v>
      </c>
    </row>
    <row r="238" spans="1:18">
      <c r="A238" s="4" t="s">
        <v>931</v>
      </c>
      <c r="J238" s="4" t="s">
        <v>876</v>
      </c>
      <c r="K238" s="4" t="s">
        <v>876</v>
      </c>
    </row>
    <row r="239" spans="1:18">
      <c r="A239" s="4" t="s">
        <v>932</v>
      </c>
    </row>
    <row r="240" spans="1:18">
      <c r="A240" s="3" t="s">
        <v>821</v>
      </c>
    </row>
    <row r="241" spans="1:18">
      <c r="A241" s="4" t="s">
        <v>933</v>
      </c>
      <c r="J241" s="4" t="s">
        <v>934</v>
      </c>
      <c r="K241" s="4" t="s">
        <v>934</v>
      </c>
    </row>
    <row r="242" spans="1:18">
      <c r="A242" s="4" t="s">
        <v>935</v>
      </c>
    </row>
    <row r="243" spans="1:18">
      <c r="A243" s="3" t="s">
        <v>821</v>
      </c>
    </row>
    <row r="244" spans="1:18">
      <c r="A244" s="4" t="s">
        <v>933</v>
      </c>
      <c r="J244" s="4" t="s">
        <v>934</v>
      </c>
      <c r="K244" s="4" t="s">
        <v>934</v>
      </c>
    </row>
    <row r="245" spans="1:18">
      <c r="A245" s="4" t="s">
        <v>936</v>
      </c>
    </row>
    <row r="246" spans="1:18">
      <c r="A246" s="3" t="s">
        <v>821</v>
      </c>
    </row>
    <row r="247" spans="1:18">
      <c r="A247" s="4" t="s">
        <v>933</v>
      </c>
      <c r="J247" s="4" t="s">
        <v>937</v>
      </c>
      <c r="K247" s="4" t="s">
        <v>937</v>
      </c>
    </row>
    <row r="248" spans="1:18">
      <c r="A248" s="4" t="s">
        <v>938</v>
      </c>
    </row>
    <row r="249" spans="1:18">
      <c r="A249" s="3" t="s">
        <v>473</v>
      </c>
    </row>
    <row r="250" spans="1:18">
      <c r="A250" s="4" t="s">
        <v>929</v>
      </c>
      <c r="H250" s="7" t="n">
        <v>100000</v>
      </c>
    </row>
    <row r="251" spans="1:18">
      <c r="A251" s="4" t="s">
        <v>939</v>
      </c>
    </row>
    <row r="252" spans="1:18">
      <c r="A252" s="3" t="s">
        <v>880</v>
      </c>
    </row>
    <row r="253" spans="1:18">
      <c r="A253" s="4" t="s">
        <v>931</v>
      </c>
      <c r="J253" s="4" t="s">
        <v>877</v>
      </c>
      <c r="K253" s="4" t="s">
        <v>877</v>
      </c>
    </row>
    <row r="254" spans="1:18">
      <c r="A254" s="4" t="s">
        <v>940</v>
      </c>
    </row>
    <row r="255" spans="1:18">
      <c r="A255" s="3" t="s">
        <v>821</v>
      </c>
    </row>
    <row r="256" spans="1:18">
      <c r="A256" s="4" t="s">
        <v>933</v>
      </c>
      <c r="J256" s="4" t="s">
        <v>915</v>
      </c>
      <c r="K256" s="4" t="s">
        <v>915</v>
      </c>
    </row>
    <row r="257" spans="1:18">
      <c r="A257" s="4" t="s">
        <v>941</v>
      </c>
    </row>
    <row r="258" spans="1:18">
      <c r="A258" s="3" t="s">
        <v>821</v>
      </c>
    </row>
    <row r="259" spans="1:18">
      <c r="A259" s="4" t="s">
        <v>933</v>
      </c>
      <c r="J259" s="4" t="s">
        <v>915</v>
      </c>
      <c r="K259" s="4" t="s">
        <v>915</v>
      </c>
    </row>
    <row r="260" spans="1:18">
      <c r="A260" s="4" t="s">
        <v>942</v>
      </c>
    </row>
    <row r="261" spans="1:18">
      <c r="A261" s="3" t="s">
        <v>821</v>
      </c>
    </row>
    <row r="262" spans="1:18">
      <c r="A262" s="4" t="s">
        <v>933</v>
      </c>
      <c r="J262" s="4" t="s">
        <v>586</v>
      </c>
      <c r="K262" s="4" t="s">
        <v>586</v>
      </c>
    </row>
  </sheetData>
  <mergeCells count="4">
    <mergeCell ref="A1:A2"/>
    <mergeCell ref="B1:G1"/>
    <mergeCell ref="H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4" t="s">
        <v>944</v>
      </c>
    </row>
    <row r="3" spans="1:3">
      <c r="A3" s="3" t="s">
        <v>945</v>
      </c>
    </row>
    <row r="4" spans="1:3">
      <c r="A4" s="4" t="s">
        <v>946</v>
      </c>
      <c r="B4" s="6" t="n">
        <v>315.5</v>
      </c>
      <c r="C4" s="6" t="n">
        <v>325.8</v>
      </c>
    </row>
    <row r="5" spans="1:3">
      <c r="A5" s="4" t="s">
        <v>692</v>
      </c>
      <c r="B5" s="8" t="n">
        <v>7.9</v>
      </c>
      <c r="C5" s="8" t="n">
        <v>3.8</v>
      </c>
    </row>
    <row r="6" spans="1:3">
      <c r="A6" s="4" t="s">
        <v>947</v>
      </c>
    </row>
    <row r="7" spans="1:3">
      <c r="A7" s="3" t="s">
        <v>945</v>
      </c>
    </row>
    <row r="8" spans="1:3">
      <c r="A8" s="4" t="s">
        <v>946</v>
      </c>
      <c r="B8" s="8" t="n">
        <v>34.4</v>
      </c>
      <c r="C8" s="8" t="n">
        <v>56.7</v>
      </c>
    </row>
    <row r="9" spans="1:3">
      <c r="A9" s="4" t="s">
        <v>692</v>
      </c>
      <c r="B9" s="8" t="n">
        <v>1.2</v>
      </c>
      <c r="C9" s="8" t="n">
        <v>2.7</v>
      </c>
    </row>
    <row r="10" spans="1:3">
      <c r="A10" s="4" t="s">
        <v>948</v>
      </c>
    </row>
    <row r="11" spans="1:3">
      <c r="A11" s="3" t="s">
        <v>945</v>
      </c>
    </row>
    <row r="12" spans="1:3">
      <c r="A12" s="4" t="s">
        <v>946</v>
      </c>
      <c r="B12" s="8" t="n">
        <v>27.6</v>
      </c>
      <c r="C12" s="8" t="n">
        <v>23.7</v>
      </c>
    </row>
    <row r="13" spans="1:3">
      <c r="A13" s="4" t="s">
        <v>692</v>
      </c>
      <c r="B13" s="6" t="n">
        <v>0.9</v>
      </c>
      <c r="C13" s="8" t="n">
        <v>0.4</v>
      </c>
    </row>
    <row r="14" spans="1:3">
      <c r="A14" s="4" t="s">
        <v>949</v>
      </c>
    </row>
    <row r="15" spans="1:3">
      <c r="A15" s="3" t="s">
        <v>945</v>
      </c>
    </row>
    <row r="16" spans="1:3">
      <c r="A16" s="4" t="s">
        <v>946</v>
      </c>
      <c r="C16" s="8" t="n">
        <v>103.7</v>
      </c>
    </row>
    <row r="17" spans="1:3">
      <c r="A17" s="4" t="s">
        <v>692</v>
      </c>
      <c r="C17" s="8" t="n">
        <v>1.3</v>
      </c>
    </row>
    <row r="18" spans="1:3">
      <c r="A18" s="4" t="s">
        <v>950</v>
      </c>
    </row>
    <row r="19" spans="1:3">
      <c r="A19" s="3" t="s">
        <v>945</v>
      </c>
    </row>
    <row r="20" spans="1:3">
      <c r="A20" s="4" t="s">
        <v>946</v>
      </c>
      <c r="C20" s="6" t="n">
        <v>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5</v>
      </c>
    </row>
    <row r="3" spans="1:4">
      <c r="A3" s="3" t="s">
        <v>952</v>
      </c>
    </row>
    <row r="4" spans="1:4">
      <c r="A4" s="4" t="s">
        <v>127</v>
      </c>
      <c r="B4" s="6" t="n">
        <v>7.9</v>
      </c>
      <c r="C4" s="6" t="n">
        <v>-3.8</v>
      </c>
    </row>
    <row r="5" spans="1:4">
      <c r="A5" s="4" t="s">
        <v>953</v>
      </c>
      <c r="B5" s="8" t="n">
        <v>-0.9</v>
      </c>
      <c r="C5" s="5" t="n">
        <v>-1</v>
      </c>
      <c r="D5" s="6" t="n">
        <v>2.3</v>
      </c>
    </row>
    <row r="6" spans="1:4">
      <c r="A6" s="4" t="s">
        <v>954</v>
      </c>
      <c r="B6" s="8" t="n">
        <v>0.1</v>
      </c>
      <c r="C6" s="8" t="n">
        <v>0.1</v>
      </c>
    </row>
    <row r="7" spans="1:4">
      <c r="A7" s="4" t="s">
        <v>955</v>
      </c>
      <c r="B7" s="8" t="n">
        <v>0.4</v>
      </c>
    </row>
    <row r="8" spans="1:4">
      <c r="A8" s="4" t="s">
        <v>956</v>
      </c>
    </row>
    <row r="9" spans="1:4">
      <c r="A9" s="3" t="s">
        <v>952</v>
      </c>
    </row>
    <row r="10" spans="1:4">
      <c r="A10" s="4" t="s">
        <v>957</v>
      </c>
      <c r="B10" s="8" t="n">
        <v>-0.6</v>
      </c>
      <c r="C10" s="8" t="n">
        <v>-0.2</v>
      </c>
    </row>
    <row r="11" spans="1:4">
      <c r="A11" s="4" t="s">
        <v>958</v>
      </c>
    </row>
    <row r="12" spans="1:4">
      <c r="A12" s="3" t="s">
        <v>952</v>
      </c>
    </row>
    <row r="13" spans="1:4">
      <c r="A13" s="4" t="s">
        <v>959</v>
      </c>
      <c r="C13" s="8" t="n">
        <v>0.2</v>
      </c>
      <c r="D13" s="8" t="n">
        <v>0.3</v>
      </c>
    </row>
    <row r="14" spans="1:4">
      <c r="A14" s="4" t="s">
        <v>960</v>
      </c>
    </row>
    <row r="15" spans="1:4">
      <c r="A15" s="3" t="s">
        <v>952</v>
      </c>
    </row>
    <row r="16" spans="1:4">
      <c r="A16" s="4" t="s">
        <v>959</v>
      </c>
      <c r="B16" s="6" t="n">
        <v>-0.1</v>
      </c>
      <c r="C16" s="5" t="n">
        <v>-15</v>
      </c>
      <c r="D16" s="5" t="n">
        <v>-17</v>
      </c>
    </row>
    <row r="17" spans="1:4">
      <c r="A17" s="4" t="s">
        <v>961</v>
      </c>
    </row>
    <row r="18" spans="1:4">
      <c r="A18" s="3" t="s">
        <v>952</v>
      </c>
    </row>
    <row r="19" spans="1:4">
      <c r="A19" s="4" t="s">
        <v>959</v>
      </c>
      <c r="C19" s="6" t="n">
        <v>0.3</v>
      </c>
      <c r="D19" s="6"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962</v>
      </c>
      <c r="B1" s="2" t="s">
        <v>1</v>
      </c>
    </row>
    <row r="2" spans="1:5">
      <c r="B2" s="2" t="s">
        <v>2</v>
      </c>
      <c r="C2" s="2" t="s">
        <v>30</v>
      </c>
      <c r="D2" s="2" t="s">
        <v>441</v>
      </c>
      <c r="E2" s="2" t="s">
        <v>85</v>
      </c>
    </row>
    <row r="3" spans="1:5">
      <c r="A3" s="3" t="s">
        <v>963</v>
      </c>
    </row>
    <row r="4" spans="1:5">
      <c r="A4" s="4" t="s">
        <v>964</v>
      </c>
      <c r="B4" s="6" t="n">
        <v>844.9</v>
      </c>
      <c r="C4" s="6" t="n">
        <v>1013.2</v>
      </c>
    </row>
    <row r="5" spans="1:5">
      <c r="A5" s="4" t="s">
        <v>965</v>
      </c>
      <c r="B5" s="8" t="n">
        <v>555.9</v>
      </c>
      <c r="C5" s="8" t="n">
        <v>581.3</v>
      </c>
    </row>
    <row r="6" spans="1:5">
      <c r="A6" s="4" t="s">
        <v>966</v>
      </c>
      <c r="B6" s="8" t="n">
        <v>-779.2</v>
      </c>
      <c r="C6" s="8" t="n">
        <v>-588.3</v>
      </c>
    </row>
    <row r="7" spans="1:5">
      <c r="A7" s="4" t="s">
        <v>168</v>
      </c>
      <c r="B7" s="8" t="n">
        <v>284.5</v>
      </c>
    </row>
    <row r="8" spans="1:5">
      <c r="A8" s="4" t="s">
        <v>152</v>
      </c>
      <c r="B8" s="8" t="n">
        <v>-1.1</v>
      </c>
      <c r="C8" s="8" t="n">
        <v>0.7</v>
      </c>
    </row>
    <row r="9" spans="1:5">
      <c r="A9" s="4" t="s">
        <v>786</v>
      </c>
      <c r="B9" s="8" t="n">
        <v>26.5</v>
      </c>
      <c r="C9" s="5" t="n">
        <v>-162</v>
      </c>
    </row>
    <row r="10" spans="1:5">
      <c r="A10" s="4" t="s">
        <v>967</v>
      </c>
      <c r="B10" s="8" t="n">
        <v>931.5</v>
      </c>
      <c r="C10" s="8" t="n">
        <v>844.9</v>
      </c>
    </row>
    <row r="11" spans="1:5">
      <c r="A11" s="3" t="s">
        <v>968</v>
      </c>
    </row>
    <row r="12" spans="1:5">
      <c r="A12" s="4" t="s">
        <v>516</v>
      </c>
      <c r="B12" s="8" t="n">
        <v>788.1</v>
      </c>
      <c r="C12" s="5" t="n">
        <v>699</v>
      </c>
    </row>
    <row r="13" spans="1:5">
      <c r="A13" s="4" t="s">
        <v>969</v>
      </c>
      <c r="B13" s="6" t="n">
        <v>143.4</v>
      </c>
      <c r="C13" s="6" t="n">
        <v>145.9</v>
      </c>
    </row>
    <row r="14" spans="1:5">
      <c r="A14" s="3" t="s">
        <v>288</v>
      </c>
    </row>
    <row r="15" spans="1:5">
      <c r="A15" s="4" t="s">
        <v>446</v>
      </c>
      <c r="B15" s="4" t="s">
        <v>447</v>
      </c>
      <c r="C15" s="4" t="s">
        <v>448</v>
      </c>
      <c r="D15" s="4" t="s">
        <v>448</v>
      </c>
      <c r="E15" s="4" t="s">
        <v>448</v>
      </c>
    </row>
    <row r="16" spans="1:5">
      <c r="A16" s="4" t="s">
        <v>970</v>
      </c>
      <c r="B16" s="6" t="n">
        <v>284.5</v>
      </c>
    </row>
    <row r="17" spans="1:5">
      <c r="A17" s="4" t="s">
        <v>971</v>
      </c>
      <c r="B17" s="8" t="n">
        <v>-284.5</v>
      </c>
    </row>
    <row r="18" spans="1:5">
      <c r="A18" s="4" t="s">
        <v>972</v>
      </c>
    </row>
    <row r="19" spans="1:5">
      <c r="A19" s="3" t="s">
        <v>963</v>
      </c>
    </row>
    <row r="20" spans="1:5">
      <c r="A20" s="4" t="s">
        <v>964</v>
      </c>
      <c r="B20" s="8" t="n">
        <v>292.3</v>
      </c>
      <c r="C20" s="6" t="n">
        <v>332.4</v>
      </c>
    </row>
    <row r="21" spans="1:5">
      <c r="A21" s="4" t="s">
        <v>965</v>
      </c>
      <c r="B21" s="8" t="n">
        <v>190.4</v>
      </c>
      <c r="C21" s="8" t="n">
        <v>200.2</v>
      </c>
    </row>
    <row r="22" spans="1:5">
      <c r="A22" s="4" t="s">
        <v>966</v>
      </c>
      <c r="B22" s="5" t="n">
        <v>-194</v>
      </c>
      <c r="C22" s="8" t="n">
        <v>-185.8</v>
      </c>
    </row>
    <row r="23" spans="1:5">
      <c r="A23" s="4" t="s">
        <v>786</v>
      </c>
      <c r="B23" s="5" t="n">
        <v>9</v>
      </c>
      <c r="C23" s="8" t="n">
        <v>-54.5</v>
      </c>
    </row>
    <row r="24" spans="1:5">
      <c r="A24" s="4" t="s">
        <v>967</v>
      </c>
      <c r="B24" s="8" t="n">
        <v>297.7</v>
      </c>
      <c r="C24" s="8" t="n">
        <v>292.3</v>
      </c>
    </row>
    <row r="25" spans="1:5">
      <c r="A25" s="3" t="s">
        <v>968</v>
      </c>
    </row>
    <row r="26" spans="1:5">
      <c r="A26" s="4" t="s">
        <v>516</v>
      </c>
      <c r="B26" s="8" t="n">
        <v>154.3</v>
      </c>
    </row>
    <row r="27" spans="1:5">
      <c r="A27" s="4" t="s">
        <v>969</v>
      </c>
      <c r="B27" s="8" t="n">
        <v>143.4</v>
      </c>
    </row>
    <row r="28" spans="1:5">
      <c r="A28" s="4" t="s">
        <v>88</v>
      </c>
    </row>
    <row r="29" spans="1:5">
      <c r="A29" s="3" t="s">
        <v>963</v>
      </c>
    </row>
    <row r="30" spans="1:5">
      <c r="A30" s="4" t="s">
        <v>964</v>
      </c>
      <c r="B30" s="8" t="n">
        <v>552.6</v>
      </c>
      <c r="C30" s="8" t="n">
        <v>680.8</v>
      </c>
    </row>
    <row r="31" spans="1:5">
      <c r="A31" s="4" t="s">
        <v>965</v>
      </c>
      <c r="B31" s="8" t="n">
        <v>365.5</v>
      </c>
      <c r="C31" s="8" t="n">
        <v>381.1</v>
      </c>
    </row>
    <row r="32" spans="1:5">
      <c r="A32" s="4" t="s">
        <v>966</v>
      </c>
      <c r="B32" s="8" t="n">
        <v>-585.2</v>
      </c>
      <c r="C32" s="8" t="n">
        <v>-402.5</v>
      </c>
    </row>
    <row r="33" spans="1:5">
      <c r="A33" s="4" t="s">
        <v>168</v>
      </c>
      <c r="B33" s="8" t="n">
        <v>284.5</v>
      </c>
    </row>
    <row r="34" spans="1:5">
      <c r="A34" s="4" t="s">
        <v>152</v>
      </c>
      <c r="B34" s="8" t="n">
        <v>-1.1</v>
      </c>
      <c r="C34" s="8" t="n">
        <v>0.7</v>
      </c>
    </row>
    <row r="35" spans="1:5">
      <c r="A35" s="4" t="s">
        <v>786</v>
      </c>
      <c r="B35" s="8" t="n">
        <v>17.5</v>
      </c>
      <c r="C35" s="8" t="n">
        <v>-107.5</v>
      </c>
    </row>
    <row r="36" spans="1:5">
      <c r="A36" s="4" t="s">
        <v>967</v>
      </c>
      <c r="B36" s="8" t="n">
        <v>633.8</v>
      </c>
      <c r="C36" s="6" t="n">
        <v>552.6</v>
      </c>
    </row>
    <row r="37" spans="1:5">
      <c r="A37" s="3" t="s">
        <v>968</v>
      </c>
    </row>
    <row r="38" spans="1:5">
      <c r="A38" s="4" t="s">
        <v>516</v>
      </c>
      <c r="B38" s="6" t="n">
        <v>63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0</v>
      </c>
      <c r="D2" s="2" t="s">
        <v>85</v>
      </c>
      <c r="E2" s="2" t="s">
        <v>974</v>
      </c>
    </row>
    <row r="3" spans="1:5">
      <c r="A3" s="3" t="s">
        <v>975</v>
      </c>
    </row>
    <row r="4" spans="1:5">
      <c r="A4" s="4" t="s">
        <v>976</v>
      </c>
      <c r="B4" s="6" t="n">
        <v>152.3</v>
      </c>
    </row>
    <row r="5" spans="1:5">
      <c r="A5" s="3" t="s">
        <v>294</v>
      </c>
    </row>
    <row r="6" spans="1:5">
      <c r="A6" s="4" t="s">
        <v>977</v>
      </c>
      <c r="B6" s="8" t="n">
        <v>111.3</v>
      </c>
      <c r="C6" s="6" t="n">
        <v>105.5</v>
      </c>
      <c r="D6" s="6" t="n">
        <v>91.8</v>
      </c>
    </row>
    <row r="7" spans="1:5">
      <c r="A7" s="3" t="s">
        <v>978</v>
      </c>
    </row>
    <row r="8" spans="1:5">
      <c r="A8" s="5" t="n">
        <v>2017</v>
      </c>
      <c r="B8" s="8" t="n">
        <v>97.40000000000001</v>
      </c>
    </row>
    <row r="9" spans="1:5">
      <c r="A9" s="5" t="n">
        <v>2018</v>
      </c>
      <c r="B9" s="8" t="n">
        <v>78.59999999999999</v>
      </c>
    </row>
    <row r="10" spans="1:5">
      <c r="A10" s="5" t="n">
        <v>2019</v>
      </c>
      <c r="B10" s="8" t="n">
        <v>70.90000000000001</v>
      </c>
    </row>
    <row r="11" spans="1:5">
      <c r="A11" s="5" t="n">
        <v>2020</v>
      </c>
      <c r="B11" s="8" t="n">
        <v>66.59999999999999</v>
      </c>
    </row>
    <row r="12" spans="1:5">
      <c r="A12" s="5" t="n">
        <v>2021</v>
      </c>
      <c r="B12" s="8" t="n">
        <v>55.7</v>
      </c>
    </row>
    <row r="13" spans="1:5">
      <c r="A13" s="4" t="s">
        <v>773</v>
      </c>
      <c r="B13" s="8" t="n">
        <v>320.6</v>
      </c>
    </row>
    <row r="14" spans="1:5">
      <c r="A14" s="4" t="s">
        <v>140</v>
      </c>
      <c r="B14" s="8" t="n">
        <v>689.8</v>
      </c>
    </row>
    <row r="15" spans="1:5">
      <c r="A15" s="3" t="s">
        <v>979</v>
      </c>
    </row>
    <row r="16" spans="1:5">
      <c r="A16" s="5" t="n">
        <v>2017</v>
      </c>
      <c r="B16" s="8" t="n">
        <v>2.4</v>
      </c>
    </row>
    <row r="17" spans="1:5">
      <c r="A17" s="5" t="n">
        <v>2018</v>
      </c>
      <c r="B17" s="8" t="n">
        <v>2.3</v>
      </c>
    </row>
    <row r="18" spans="1:5">
      <c r="A18" s="5" t="n">
        <v>2019</v>
      </c>
      <c r="B18" s="8" t="n">
        <v>1.5</v>
      </c>
    </row>
    <row r="19" spans="1:5">
      <c r="A19" s="4" t="s">
        <v>140</v>
      </c>
      <c r="B19" s="8" t="n">
        <v>6.2</v>
      </c>
    </row>
    <row r="20" spans="1:5">
      <c r="A20" s="4" t="s">
        <v>980</v>
      </c>
      <c r="B20" s="8" t="n">
        <v>-0.2</v>
      </c>
    </row>
    <row r="21" spans="1:5">
      <c r="A21" s="4" t="s">
        <v>981</v>
      </c>
      <c r="B21" s="7" t="n">
        <v>6</v>
      </c>
    </row>
    <row r="22" spans="1:5">
      <c r="A22" s="3" t="s">
        <v>982</v>
      </c>
    </row>
    <row r="23" spans="1:5">
      <c r="A23" s="4" t="s">
        <v>983</v>
      </c>
      <c r="B23" s="4" t="s">
        <v>628</v>
      </c>
    </row>
    <row r="24" spans="1:5">
      <c r="A24" s="4" t="s">
        <v>984</v>
      </c>
      <c r="B24" s="4" t="s">
        <v>621</v>
      </c>
    </row>
    <row r="25" spans="1:5">
      <c r="A25" s="4" t="s">
        <v>985</v>
      </c>
      <c r="B25" s="4" t="s">
        <v>511</v>
      </c>
    </row>
    <row r="26" spans="1:5">
      <c r="A26" s="4" t="s">
        <v>986</v>
      </c>
      <c r="B26" s="4" t="s">
        <v>893</v>
      </c>
    </row>
    <row r="27" spans="1:5">
      <c r="A27" s="4" t="s">
        <v>987</v>
      </c>
      <c r="B27" s="4" t="s">
        <v>988</v>
      </c>
    </row>
    <row r="28" spans="1:5">
      <c r="A28" s="4" t="s">
        <v>989</v>
      </c>
      <c r="B28" s="4" t="s">
        <v>647</v>
      </c>
    </row>
    <row r="29" spans="1:5">
      <c r="A29" s="4" t="s">
        <v>990</v>
      </c>
      <c r="B29" s="4" t="s">
        <v>621</v>
      </c>
    </row>
    <row r="30" spans="1:5">
      <c r="A30" s="4" t="s">
        <v>991</v>
      </c>
      <c r="B30" s="4" t="s">
        <v>684</v>
      </c>
    </row>
    <row r="31" spans="1:5">
      <c r="A31" s="4" t="s">
        <v>992</v>
      </c>
      <c r="B31" s="4" t="s">
        <v>993</v>
      </c>
    </row>
    <row r="32" spans="1:5">
      <c r="A32" s="4" t="s">
        <v>994</v>
      </c>
      <c r="E32" s="6" t="n">
        <v>61.5</v>
      </c>
    </row>
    <row r="33" spans="1:5">
      <c r="A33" s="4" t="s">
        <v>995</v>
      </c>
      <c r="E33" s="6" t="n">
        <v>2.5</v>
      </c>
    </row>
    <row r="34" spans="1:5">
      <c r="A34" s="4" t="s">
        <v>996</v>
      </c>
    </row>
    <row r="35" spans="1:5">
      <c r="A35" s="3" t="s">
        <v>997</v>
      </c>
    </row>
    <row r="36" spans="1:5">
      <c r="A36" s="4" t="s">
        <v>998</v>
      </c>
      <c r="B36" s="4" t="s">
        <v>999</v>
      </c>
      <c r="C36" s="4" t="s">
        <v>618</v>
      </c>
    </row>
    <row r="37" spans="1:5">
      <c r="A37" s="4" t="s">
        <v>1000</v>
      </c>
      <c r="B37" s="4" t="s">
        <v>999</v>
      </c>
      <c r="C37" s="4" t="s">
        <v>618</v>
      </c>
    </row>
    <row r="38" spans="1:5">
      <c r="A38" s="4" t="s">
        <v>1001</v>
      </c>
      <c r="B38" s="4" t="s">
        <v>1002</v>
      </c>
      <c r="C38" s="4" t="s">
        <v>1003</v>
      </c>
    </row>
    <row r="39" spans="1:5">
      <c r="A39" s="4" t="s">
        <v>1004</v>
      </c>
      <c r="B39" s="4" t="s">
        <v>1005</v>
      </c>
      <c r="C39" s="4" t="s">
        <v>1006</v>
      </c>
    </row>
    <row r="40" spans="1:5">
      <c r="A40" s="4" t="s">
        <v>1007</v>
      </c>
    </row>
    <row r="41" spans="1:5">
      <c r="A41" s="3" t="s">
        <v>997</v>
      </c>
    </row>
    <row r="42" spans="1:5">
      <c r="A42" s="4" t="s">
        <v>998</v>
      </c>
      <c r="B42" s="4" t="s">
        <v>1008</v>
      </c>
      <c r="C42" s="4" t="s">
        <v>1002</v>
      </c>
    </row>
    <row r="43" spans="1:5">
      <c r="A43" s="4" t="s">
        <v>1000</v>
      </c>
      <c r="B43" s="4" t="s">
        <v>1008</v>
      </c>
      <c r="C43" s="4" t="s">
        <v>1002</v>
      </c>
    </row>
    <row r="44" spans="1:5">
      <c r="A44" s="4" t="s">
        <v>1001</v>
      </c>
      <c r="B44" s="4" t="s">
        <v>1009</v>
      </c>
      <c r="C44" s="4" t="s">
        <v>1010</v>
      </c>
    </row>
    <row r="45" spans="1:5">
      <c r="A45" s="4" t="s">
        <v>1004</v>
      </c>
      <c r="B45" s="4" t="s">
        <v>618</v>
      </c>
      <c r="C45" s="4" t="s">
        <v>10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012</v>
      </c>
      <c r="B1" s="2" t="s">
        <v>590</v>
      </c>
    </row>
    <row r="2" spans="1:2">
      <c r="A2" s="3" t="s">
        <v>1013</v>
      </c>
    </row>
    <row r="3" spans="1:2">
      <c r="A3" s="4" t="s">
        <v>1014</v>
      </c>
      <c r="B3" s="8" t="n">
        <v>92.3</v>
      </c>
    </row>
    <row r="4" spans="1:2">
      <c r="A4" s="4" t="s">
        <v>1015</v>
      </c>
      <c r="B4" s="7" t="n">
        <v>1879</v>
      </c>
    </row>
    <row r="5" spans="1:2">
      <c r="A5" s="4" t="s">
        <v>1016</v>
      </c>
      <c r="B5" s="8" t="n">
        <v>13.2</v>
      </c>
    </row>
    <row r="6" spans="1:2">
      <c r="A6" s="4" t="s">
        <v>1017</v>
      </c>
      <c r="B6" s="7" t="n">
        <v>21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s>
  <sheetData>
    <row r="1" spans="1:18">
      <c r="A1" s="1" t="s">
        <v>1018</v>
      </c>
      <c r="B1" s="2" t="s">
        <v>479</v>
      </c>
      <c r="C1" s="2" t="s">
        <v>480</v>
      </c>
      <c r="D1" s="2" t="s">
        <v>481</v>
      </c>
      <c r="E1" s="2" t="s">
        <v>482</v>
      </c>
      <c r="F1" s="2" t="s">
        <v>483</v>
      </c>
      <c r="G1" s="2" t="s">
        <v>484</v>
      </c>
      <c r="H1" s="2" t="s">
        <v>486</v>
      </c>
      <c r="I1" s="2" t="s">
        <v>1019</v>
      </c>
      <c r="J1" s="2" t="s">
        <v>488</v>
      </c>
      <c r="K1" s="2" t="s">
        <v>1020</v>
      </c>
      <c r="L1" s="2" t="s">
        <v>1021</v>
      </c>
      <c r="M1" s="2" t="s">
        <v>1022</v>
      </c>
      <c r="N1" s="2" t="s">
        <v>490</v>
      </c>
      <c r="O1" s="2" t="s">
        <v>488</v>
      </c>
      <c r="P1" s="2" t="s">
        <v>489</v>
      </c>
      <c r="Q1" s="2" t="s">
        <v>471</v>
      </c>
      <c r="R1" s="2" t="s">
        <v>491</v>
      </c>
    </row>
    <row r="2" spans="1:18">
      <c r="A2" s="3" t="s">
        <v>1023</v>
      </c>
    </row>
    <row r="3" spans="1:18">
      <c r="A3" s="4" t="s">
        <v>545</v>
      </c>
      <c r="I3" s="6" t="n">
        <v>167.4</v>
      </c>
      <c r="N3" s="6" t="n">
        <v>167.4</v>
      </c>
    </row>
    <row r="4" spans="1:18">
      <c r="A4" s="4" t="s">
        <v>1024</v>
      </c>
      <c r="I4" s="8" t="n">
        <v>1.8</v>
      </c>
      <c r="J4" s="6" t="n">
        <v>5.9</v>
      </c>
      <c r="K4" s="7" t="n">
        <v>2</v>
      </c>
      <c r="L4" s="6" t="n">
        <v>-1.3</v>
      </c>
      <c r="M4" s="6" t="n">
        <v>2.3</v>
      </c>
      <c r="N4" s="8" t="n">
        <v>1.8</v>
      </c>
      <c r="O4" s="6" t="n">
        <v>8.9</v>
      </c>
      <c r="P4" s="6" t="n">
        <v>9.800000000000001</v>
      </c>
    </row>
    <row r="5" spans="1:18">
      <c r="A5" s="4" t="s">
        <v>1025</v>
      </c>
      <c r="N5" s="8" t="n">
        <v>83.5</v>
      </c>
      <c r="O5" s="5" t="n">
        <v>45</v>
      </c>
      <c r="P5" s="6" t="n">
        <v>14.7</v>
      </c>
    </row>
    <row r="6" spans="1:18">
      <c r="A6" s="4" t="s">
        <v>550</v>
      </c>
      <c r="J6" s="6" t="n">
        <v>167.4</v>
      </c>
      <c r="O6" s="6" t="n">
        <v>167.4</v>
      </c>
    </row>
    <row r="7" spans="1:18">
      <c r="A7" s="4" t="s">
        <v>308</v>
      </c>
    </row>
    <row r="8" spans="1:18">
      <c r="A8" s="3" t="s">
        <v>1026</v>
      </c>
    </row>
    <row r="9" spans="1:18">
      <c r="A9" s="4" t="s">
        <v>510</v>
      </c>
      <c r="B9" s="4" t="s">
        <v>447</v>
      </c>
      <c r="C9" s="4" t="s">
        <v>447</v>
      </c>
      <c r="H9" s="4" t="s">
        <v>509</v>
      </c>
      <c r="J9" s="4" t="s">
        <v>511</v>
      </c>
      <c r="O9" s="4" t="s">
        <v>511</v>
      </c>
      <c r="Q9" s="4" t="s">
        <v>511</v>
      </c>
      <c r="R9" s="4" t="s">
        <v>511</v>
      </c>
    </row>
    <row r="10" spans="1:18">
      <c r="A10" s="4" t="s">
        <v>522</v>
      </c>
      <c r="H10" s="4" t="s">
        <v>523</v>
      </c>
    </row>
    <row r="11" spans="1:18">
      <c r="A11" s="4" t="s">
        <v>524</v>
      </c>
      <c r="H11" s="4" t="s">
        <v>525</v>
      </c>
    </row>
    <row r="12" spans="1:18">
      <c r="A12" s="4" t="s">
        <v>526</v>
      </c>
      <c r="H12" s="4" t="s">
        <v>511</v>
      </c>
    </row>
    <row r="13" spans="1:18">
      <c r="A13" s="4" t="s">
        <v>528</v>
      </c>
      <c r="H13" s="4" t="s">
        <v>511</v>
      </c>
    </row>
    <row r="14" spans="1:18">
      <c r="A14" s="4" t="s">
        <v>529</v>
      </c>
      <c r="H14" s="4" t="s">
        <v>511</v>
      </c>
    </row>
    <row r="15" spans="1:18">
      <c r="A15" s="4" t="s">
        <v>505</v>
      </c>
      <c r="B15" s="4" t="s">
        <v>506</v>
      </c>
      <c r="C15" s="4" t="s">
        <v>506</v>
      </c>
      <c r="P15" s="4" t="s">
        <v>509</v>
      </c>
      <c r="Q15" s="4" t="s">
        <v>507</v>
      </c>
      <c r="R15" s="4" t="s">
        <v>508</v>
      </c>
    </row>
    <row r="16" spans="1:18">
      <c r="A16" s="4" t="s">
        <v>527</v>
      </c>
      <c r="B16" s="11" t="n">
        <v>230</v>
      </c>
      <c r="C16" s="6" t="n">
        <v>258.8</v>
      </c>
      <c r="D16" s="10" t="n">
        <v>91.09999999999999</v>
      </c>
      <c r="E16" s="7" t="n">
        <v>102</v>
      </c>
      <c r="F16" s="10" t="n">
        <v>77.2</v>
      </c>
      <c r="G16" s="6" t="n">
        <v>87.40000000000001</v>
      </c>
    </row>
    <row r="17" spans="1:18">
      <c r="A17" s="3" t="s">
        <v>1023</v>
      </c>
    </row>
    <row r="18" spans="1:18">
      <c r="A18" s="4" t="s">
        <v>545</v>
      </c>
      <c r="I18" s="6" t="n">
        <v>167.4</v>
      </c>
      <c r="M18" s="6" t="n">
        <v>235.6</v>
      </c>
      <c r="N18" s="8" t="n">
        <v>167.4</v>
      </c>
      <c r="O18" s="6" t="n">
        <v>235.6</v>
      </c>
    </row>
    <row r="19" spans="1:18">
      <c r="A19" s="4" t="s">
        <v>1024</v>
      </c>
      <c r="N19" s="8" t="n">
        <v>1.8</v>
      </c>
      <c r="O19" s="8" t="n">
        <v>8.9</v>
      </c>
    </row>
    <row r="20" spans="1:18">
      <c r="A20" s="4" t="s">
        <v>1027</v>
      </c>
      <c r="N20" s="8" t="n">
        <v>-0.7</v>
      </c>
      <c r="O20" s="8" t="n">
        <v>0.9</v>
      </c>
    </row>
    <row r="21" spans="1:18">
      <c r="A21" s="4" t="s">
        <v>1025</v>
      </c>
      <c r="N21" s="8" t="n">
        <v>83.5</v>
      </c>
      <c r="O21" s="5" t="n">
        <v>45</v>
      </c>
    </row>
    <row r="22" spans="1:18">
      <c r="A22" s="4" t="s">
        <v>129</v>
      </c>
      <c r="N22" s="8" t="n">
        <v>6.8</v>
      </c>
      <c r="O22" s="8" t="n">
        <v>-24.1</v>
      </c>
    </row>
    <row r="23" spans="1:18">
      <c r="A23" s="4" t="s">
        <v>1028</v>
      </c>
      <c r="N23" s="6" t="n">
        <v>-258.8</v>
      </c>
      <c r="O23" s="8" t="n">
        <v>-98.90000000000001</v>
      </c>
    </row>
    <row r="24" spans="1:18">
      <c r="A24" s="4" t="s">
        <v>550</v>
      </c>
      <c r="H24" s="6" t="n">
        <v>341.9</v>
      </c>
      <c r="J24" s="6" t="n">
        <v>167.4</v>
      </c>
      <c r="O24" s="6" t="n">
        <v>167.4</v>
      </c>
      <c r="P24" s="6" t="n">
        <v>23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29</v>
      </c>
      <c r="B1" s="2" t="s">
        <v>1030</v>
      </c>
      <c r="C1" s="2" t="s">
        <v>1031</v>
      </c>
      <c r="D1" s="2" t="s">
        <v>471</v>
      </c>
      <c r="E1" s="2" t="s">
        <v>1032</v>
      </c>
      <c r="F1" s="2" t="s">
        <v>2</v>
      </c>
      <c r="G1" s="2" t="s">
        <v>30</v>
      </c>
      <c r="H1" s="2" t="s">
        <v>85</v>
      </c>
      <c r="I1" s="2" t="s">
        <v>1033</v>
      </c>
      <c r="J1" s="2" t="s">
        <v>1034</v>
      </c>
      <c r="K1" s="2" t="s">
        <v>1035</v>
      </c>
      <c r="L1" s="2" t="s">
        <v>491</v>
      </c>
      <c r="M1" s="2" t="s">
        <v>1036</v>
      </c>
    </row>
    <row r="2" spans="1:13">
      <c r="A2" s="3" t="s">
        <v>1037</v>
      </c>
    </row>
    <row r="3" spans="1:13">
      <c r="A3" s="4" t="s">
        <v>1038</v>
      </c>
      <c r="C3" s="7" t="n">
        <v>1000</v>
      </c>
      <c r="E3" s="7" t="n">
        <v>1000</v>
      </c>
      <c r="H3" s="7" t="n">
        <v>400</v>
      </c>
      <c r="J3" s="7" t="n">
        <v>500</v>
      </c>
      <c r="L3" s="7" t="n">
        <v>600</v>
      </c>
    </row>
    <row r="4" spans="1:13">
      <c r="A4" s="4" t="s">
        <v>1039</v>
      </c>
      <c r="C4" s="7" t="n">
        <v>500</v>
      </c>
      <c r="D4" s="7" t="n">
        <v>500</v>
      </c>
      <c r="E4" s="7" t="n">
        <v>400</v>
      </c>
    </row>
    <row r="5" spans="1:13">
      <c r="A5" s="4" t="s">
        <v>1040</v>
      </c>
      <c r="B5" s="5" t="n">
        <v>1400000</v>
      </c>
      <c r="F5" s="5" t="n">
        <v>3800000</v>
      </c>
      <c r="G5" s="5" t="n">
        <v>3400000</v>
      </c>
      <c r="H5" s="5" t="n">
        <v>1100000</v>
      </c>
    </row>
    <row r="6" spans="1:13">
      <c r="A6" s="4" t="s">
        <v>1041</v>
      </c>
      <c r="B6" s="9" t="n">
        <v>227.95</v>
      </c>
    </row>
    <row r="7" spans="1:13">
      <c r="A7" s="4" t="s">
        <v>1042</v>
      </c>
      <c r="F7" s="6" t="n">
        <v>805.7</v>
      </c>
      <c r="G7" s="6" t="n">
        <v>951.6</v>
      </c>
      <c r="H7" s="6" t="n">
        <v>286.6</v>
      </c>
    </row>
    <row r="8" spans="1:13">
      <c r="A8" s="4" t="s">
        <v>1043</v>
      </c>
      <c r="F8" s="6" t="n">
        <v>194.3</v>
      </c>
    </row>
    <row r="9" spans="1:13">
      <c r="A9" s="4" t="s">
        <v>1044</v>
      </c>
      <c r="I9" s="7" t="n">
        <v>350</v>
      </c>
    </row>
    <row r="10" spans="1:13">
      <c r="A10" s="4" t="s">
        <v>1045</v>
      </c>
    </row>
    <row r="11" spans="1:13">
      <c r="A11" s="3" t="s">
        <v>1046</v>
      </c>
    </row>
    <row r="12" spans="1:13">
      <c r="A12" s="4" t="s">
        <v>1047</v>
      </c>
      <c r="M12" s="5" t="n">
        <v>3000000</v>
      </c>
    </row>
    <row r="13" spans="1:13">
      <c r="A13" s="4" t="s">
        <v>1048</v>
      </c>
    </row>
    <row r="14" spans="1:13">
      <c r="A14" s="3" t="s">
        <v>1046</v>
      </c>
    </row>
    <row r="15" spans="1:13">
      <c r="A15" s="4" t="s">
        <v>1047</v>
      </c>
      <c r="K15" s="5" t="n">
        <v>5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49</v>
      </c>
      <c r="B1" s="2" t="s">
        <v>1</v>
      </c>
    </row>
    <row r="2" spans="1:4">
      <c r="B2" s="2" t="s">
        <v>2</v>
      </c>
      <c r="C2" s="2" t="s">
        <v>30</v>
      </c>
      <c r="D2" s="2" t="s">
        <v>85</v>
      </c>
    </row>
    <row r="3" spans="1:4">
      <c r="A3" s="3" t="s">
        <v>1050</v>
      </c>
    </row>
    <row r="4" spans="1:4">
      <c r="A4" s="4" t="s">
        <v>1051</v>
      </c>
      <c r="B4" s="6" t="n">
        <v>76.5</v>
      </c>
      <c r="C4" s="6" t="n">
        <v>91.3</v>
      </c>
      <c r="D4" s="6" t="n">
        <v>72.5</v>
      </c>
    </row>
    <row r="5" spans="1:4">
      <c r="A5" s="4" t="s">
        <v>1052</v>
      </c>
      <c r="B5" s="4" t="s">
        <v>893</v>
      </c>
      <c r="C5" s="4" t="s">
        <v>893</v>
      </c>
      <c r="D5" s="4" t="s">
        <v>893</v>
      </c>
    </row>
    <row r="6" spans="1:4">
      <c r="A6" s="4" t="s">
        <v>1053</v>
      </c>
      <c r="B6" s="6" t="n">
        <v>90.40000000000001</v>
      </c>
    </row>
    <row r="7" spans="1:4">
      <c r="A7" s="4" t="s">
        <v>1054</v>
      </c>
      <c r="B7" s="4" t="s">
        <v>1055</v>
      </c>
    </row>
    <row r="8" spans="1:4">
      <c r="A8" s="4" t="s">
        <v>1056</v>
      </c>
    </row>
    <row r="9" spans="1:4">
      <c r="A9" s="3" t="s">
        <v>1050</v>
      </c>
    </row>
    <row r="10" spans="1:4">
      <c r="A10" s="4" t="s">
        <v>1051</v>
      </c>
      <c r="B10" s="7" t="n">
        <v>56</v>
      </c>
      <c r="C10" s="6" t="n">
        <v>72.5</v>
      </c>
      <c r="D10" s="6" t="n">
        <v>50.8</v>
      </c>
    </row>
    <row r="11" spans="1:4">
      <c r="A11" s="4" t="s">
        <v>96</v>
      </c>
    </row>
    <row r="12" spans="1:4">
      <c r="A12" s="3" t="s">
        <v>1050</v>
      </c>
    </row>
    <row r="13" spans="1:4">
      <c r="A13" s="4" t="s">
        <v>1051</v>
      </c>
      <c r="B13" s="6" t="n">
        <v>20.5</v>
      </c>
      <c r="C13" s="6" t="n">
        <v>18.8</v>
      </c>
      <c r="D13" s="6" t="n">
        <v>2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1057</v>
      </c>
      <c r="B1" s="2" t="s">
        <v>1058</v>
      </c>
      <c r="C1" s="2" t="s">
        <v>1059</v>
      </c>
      <c r="D1" s="2" t="s">
        <v>1060</v>
      </c>
      <c r="E1" s="2" t="s">
        <v>2</v>
      </c>
      <c r="F1" s="2" t="s">
        <v>30</v>
      </c>
      <c r="G1" s="2" t="s">
        <v>85</v>
      </c>
      <c r="H1" s="2" t="s">
        <v>1061</v>
      </c>
    </row>
    <row r="2" spans="1:8">
      <c r="A2" s="3" t="s">
        <v>158</v>
      </c>
    </row>
    <row r="3" spans="1:8">
      <c r="A3" s="4" t="s">
        <v>1062</v>
      </c>
      <c r="B3" s="9" t="n">
        <v>0.52</v>
      </c>
      <c r="D3" s="9" t="n">
        <v>0.52</v>
      </c>
    </row>
    <row r="4" spans="1:8">
      <c r="A4" s="4" t="s">
        <v>203</v>
      </c>
      <c r="C4" s="7" t="n">
        <v>30</v>
      </c>
      <c r="E4" s="7" t="n">
        <v>30</v>
      </c>
    </row>
    <row r="5" spans="1:8">
      <c r="A5" s="4" t="s">
        <v>1063</v>
      </c>
    </row>
    <row r="6" spans="1:8">
      <c r="A6" s="3" t="s">
        <v>1064</v>
      </c>
    </row>
    <row r="7" spans="1:8">
      <c r="A7" s="4" t="s">
        <v>1065</v>
      </c>
      <c r="E7" s="5" t="n">
        <v>721904</v>
      </c>
      <c r="F7" s="5" t="n">
        <v>919334</v>
      </c>
      <c r="G7" s="5" t="n">
        <v>954515</v>
      </c>
    </row>
    <row r="8" spans="1:8">
      <c r="A8" s="4" t="s">
        <v>1066</v>
      </c>
      <c r="E8" s="5" t="n">
        <v>452492</v>
      </c>
      <c r="F8" s="5" t="n">
        <v>364302</v>
      </c>
      <c r="G8" s="5" t="n">
        <v>518483</v>
      </c>
    </row>
    <row r="9" spans="1:8">
      <c r="A9" s="4" t="s">
        <v>1067</v>
      </c>
      <c r="E9" s="5" t="n">
        <v>-329433</v>
      </c>
      <c r="F9" s="5" t="n">
        <v>-494021</v>
      </c>
      <c r="G9" s="5" t="n">
        <v>-504692</v>
      </c>
    </row>
    <row r="10" spans="1:8">
      <c r="A10" s="4" t="s">
        <v>1068</v>
      </c>
      <c r="E10" s="5" t="n">
        <v>-68266</v>
      </c>
      <c r="F10" s="5" t="n">
        <v>-67711</v>
      </c>
      <c r="G10" s="5" t="n">
        <v>-48972</v>
      </c>
    </row>
    <row r="11" spans="1:8">
      <c r="A11" s="4" t="s">
        <v>1069</v>
      </c>
      <c r="E11" s="5" t="n">
        <v>776697</v>
      </c>
      <c r="F11" s="5" t="n">
        <v>721904</v>
      </c>
      <c r="G11" s="5" t="n">
        <v>919334</v>
      </c>
    </row>
    <row r="12" spans="1:8">
      <c r="A12" s="4" t="s">
        <v>1070</v>
      </c>
      <c r="E12" s="5" t="n">
        <v>706151</v>
      </c>
    </row>
    <row r="13" spans="1:8">
      <c r="A13" s="3" t="s">
        <v>1071</v>
      </c>
    </row>
    <row r="14" spans="1:8">
      <c r="A14" s="4" t="s">
        <v>1072</v>
      </c>
      <c r="E14" s="9" t="n">
        <v>238.37</v>
      </c>
      <c r="F14" s="9" t="n">
        <v>198.85</v>
      </c>
      <c r="G14" s="9" t="n">
        <v>121.86</v>
      </c>
    </row>
    <row r="15" spans="1:8">
      <c r="A15" s="4" t="s">
        <v>1073</v>
      </c>
      <c r="E15" s="12" t="n">
        <v>195.97</v>
      </c>
      <c r="F15" s="12" t="n">
        <v>284.22</v>
      </c>
      <c r="G15" s="12" t="n">
        <v>282.34</v>
      </c>
    </row>
    <row r="16" spans="1:8">
      <c r="A16" s="4" t="s">
        <v>1074</v>
      </c>
      <c r="E16" s="12" t="n">
        <v>230.21</v>
      </c>
      <c r="F16" s="12" t="n">
        <v>174.93</v>
      </c>
      <c r="G16" s="12" t="n">
        <v>116.07</v>
      </c>
    </row>
    <row r="17" spans="1:8">
      <c r="A17" s="4" t="s">
        <v>1075</v>
      </c>
      <c r="E17" s="12" t="n">
        <v>246.28</v>
      </c>
      <c r="F17" s="12" t="n">
        <v>239.35</v>
      </c>
      <c r="G17" s="12" t="n">
        <v>177.14</v>
      </c>
    </row>
    <row r="18" spans="1:8">
      <c r="A18" s="4" t="s">
        <v>1076</v>
      </c>
      <c r="E18" s="12" t="n">
        <v>216.89</v>
      </c>
      <c r="F18" s="9" t="n">
        <v>238.37</v>
      </c>
      <c r="G18" s="9" t="n">
        <v>198.85</v>
      </c>
    </row>
    <row r="19" spans="1:8">
      <c r="A19" s="4" t="s">
        <v>1077</v>
      </c>
      <c r="E19" s="9" t="n">
        <v>216.43</v>
      </c>
    </row>
    <row r="20" spans="1:8">
      <c r="A20" s="4" t="s">
        <v>1078</v>
      </c>
      <c r="E20" s="6" t="n">
        <v>75.8</v>
      </c>
      <c r="F20" s="6" t="n">
        <v>86.40000000000001</v>
      </c>
      <c r="G20" s="6" t="n">
        <v>58.6</v>
      </c>
    </row>
    <row r="21" spans="1:8">
      <c r="A21" s="4" t="s">
        <v>1079</v>
      </c>
      <c r="E21" s="6" t="n">
        <v>161.4</v>
      </c>
    </row>
    <row r="22" spans="1:8">
      <c r="A22" s="4" t="s">
        <v>1080</v>
      </c>
      <c r="E22" s="4" t="s">
        <v>1055</v>
      </c>
    </row>
    <row r="23" spans="1:8">
      <c r="A23" s="4" t="s">
        <v>1081</v>
      </c>
    </row>
    <row r="24" spans="1:8">
      <c r="A24" s="3" t="s">
        <v>1064</v>
      </c>
    </row>
    <row r="25" spans="1:8">
      <c r="A25" s="4" t="s">
        <v>1065</v>
      </c>
      <c r="E25" s="5" t="n">
        <v>446366</v>
      </c>
      <c r="F25" s="5" t="n">
        <v>518067</v>
      </c>
      <c r="G25" s="5" t="n">
        <v>685004</v>
      </c>
    </row>
    <row r="26" spans="1:8">
      <c r="A26" s="4" t="s">
        <v>1066</v>
      </c>
      <c r="E26" s="5" t="n">
        <v>277036</v>
      </c>
      <c r="F26" s="5" t="n">
        <v>281491</v>
      </c>
      <c r="G26" s="5" t="n">
        <v>271616</v>
      </c>
    </row>
    <row r="27" spans="1:8">
      <c r="A27" s="4" t="s">
        <v>1067</v>
      </c>
      <c r="E27" s="5" t="n">
        <v>-233604</v>
      </c>
      <c r="F27" s="5" t="n">
        <v>-315330</v>
      </c>
      <c r="G27" s="5" t="n">
        <v>-405655</v>
      </c>
    </row>
    <row r="28" spans="1:8">
      <c r="A28" s="4" t="s">
        <v>1068</v>
      </c>
      <c r="E28" s="5" t="n">
        <v>-45479</v>
      </c>
      <c r="F28" s="5" t="n">
        <v>-37862</v>
      </c>
      <c r="G28" s="5" t="n">
        <v>-32898</v>
      </c>
    </row>
    <row r="29" spans="1:8">
      <c r="A29" s="4" t="s">
        <v>1069</v>
      </c>
      <c r="E29" s="5" t="n">
        <v>444319</v>
      </c>
      <c r="F29" s="5" t="n">
        <v>446366</v>
      </c>
      <c r="G29" s="5" t="n">
        <v>518067</v>
      </c>
    </row>
    <row r="30" spans="1:8">
      <c r="A30" s="3" t="s">
        <v>1082</v>
      </c>
    </row>
    <row r="31" spans="1:8">
      <c r="A31" s="4" t="s">
        <v>1083</v>
      </c>
      <c r="E31" s="4" t="s">
        <v>739</v>
      </c>
    </row>
    <row r="32" spans="1:8">
      <c r="A32" s="4" t="s">
        <v>1084</v>
      </c>
    </row>
    <row r="33" spans="1:8">
      <c r="A33" s="3" t="s">
        <v>1064</v>
      </c>
    </row>
    <row r="34" spans="1:8">
      <c r="A34" s="4" t="s">
        <v>1066</v>
      </c>
      <c r="G34" s="5" t="n">
        <v>181487</v>
      </c>
    </row>
    <row r="35" spans="1:8">
      <c r="A35" s="4" t="s">
        <v>1085</v>
      </c>
    </row>
    <row r="36" spans="1:8">
      <c r="A36" s="3" t="s">
        <v>1064</v>
      </c>
    </row>
    <row r="37" spans="1:8">
      <c r="A37" s="4" t="s">
        <v>1065</v>
      </c>
      <c r="E37" s="5" t="n">
        <v>275538</v>
      </c>
      <c r="F37" s="5" t="n">
        <v>401267</v>
      </c>
      <c r="G37" s="5" t="n">
        <v>269511</v>
      </c>
    </row>
    <row r="38" spans="1:8">
      <c r="A38" s="4" t="s">
        <v>1066</v>
      </c>
      <c r="E38" s="5" t="n">
        <v>175456</v>
      </c>
      <c r="F38" s="5" t="n">
        <v>82811</v>
      </c>
      <c r="G38" s="5" t="n">
        <v>246867</v>
      </c>
    </row>
    <row r="39" spans="1:8">
      <c r="A39" s="4" t="s">
        <v>1067</v>
      </c>
      <c r="E39" s="5" t="n">
        <v>-95829</v>
      </c>
      <c r="F39" s="5" t="n">
        <v>-178691</v>
      </c>
      <c r="G39" s="5" t="n">
        <v>-99037</v>
      </c>
    </row>
    <row r="40" spans="1:8">
      <c r="A40" s="4" t="s">
        <v>1068</v>
      </c>
      <c r="E40" s="5" t="n">
        <v>-22787</v>
      </c>
      <c r="F40" s="5" t="n">
        <v>-29849</v>
      </c>
      <c r="G40" s="5" t="n">
        <v>-16074</v>
      </c>
    </row>
    <row r="41" spans="1:8">
      <c r="A41" s="4" t="s">
        <v>1069</v>
      </c>
      <c r="E41" s="5" t="n">
        <v>332378</v>
      </c>
      <c r="F41" s="5" t="n">
        <v>275538</v>
      </c>
      <c r="G41" s="5" t="n">
        <v>401267</v>
      </c>
    </row>
    <row r="42" spans="1:8">
      <c r="A42" s="3" t="s">
        <v>1082</v>
      </c>
    </row>
    <row r="43" spans="1:8">
      <c r="A43" s="4" t="s">
        <v>1083</v>
      </c>
      <c r="E43" s="4" t="s">
        <v>739</v>
      </c>
    </row>
    <row r="44" spans="1:8">
      <c r="A44" s="4" t="s">
        <v>1086</v>
      </c>
    </row>
    <row r="45" spans="1:8">
      <c r="A45" s="3" t="s">
        <v>1082</v>
      </c>
    </row>
    <row r="46" spans="1:8">
      <c r="A46" s="4" t="s">
        <v>1083</v>
      </c>
      <c r="E46" s="4" t="s">
        <v>739</v>
      </c>
    </row>
    <row r="47" spans="1:8">
      <c r="A47" s="4" t="s">
        <v>1087</v>
      </c>
      <c r="E47" s="4" t="s">
        <v>746</v>
      </c>
    </row>
    <row r="48" spans="1:8">
      <c r="A48" s="3" t="s">
        <v>1088</v>
      </c>
    </row>
    <row r="49" spans="1:8">
      <c r="A49" s="4" t="s">
        <v>1065</v>
      </c>
      <c r="E49" s="5" t="n">
        <v>73360</v>
      </c>
      <c r="F49" s="5" t="n">
        <v>171533</v>
      </c>
      <c r="G49" s="5" t="n">
        <v>239676</v>
      </c>
    </row>
    <row r="50" spans="1:8">
      <c r="A50" s="4" t="s">
        <v>1089</v>
      </c>
      <c r="G50" s="5" t="n">
        <v>49117</v>
      </c>
    </row>
    <row r="51" spans="1:8">
      <c r="A51" s="4" t="s">
        <v>1090</v>
      </c>
      <c r="E51" s="5" t="n">
        <v>-54275</v>
      </c>
      <c r="F51" s="5" t="n">
        <v>-95855</v>
      </c>
      <c r="G51" s="5" t="n">
        <v>-117260</v>
      </c>
    </row>
    <row r="52" spans="1:8">
      <c r="A52" s="4" t="s">
        <v>1091</v>
      </c>
      <c r="E52" s="5" t="n">
        <v>-219</v>
      </c>
      <c r="F52" s="5" t="n">
        <v>-2318</v>
      </c>
    </row>
    <row r="53" spans="1:8">
      <c r="A53" s="4" t="s">
        <v>1069</v>
      </c>
      <c r="E53" s="5" t="n">
        <v>18866</v>
      </c>
      <c r="F53" s="5" t="n">
        <v>73360</v>
      </c>
      <c r="G53" s="5" t="n">
        <v>171533</v>
      </c>
    </row>
    <row r="54" spans="1:8">
      <c r="A54" s="4" t="s">
        <v>1092</v>
      </c>
      <c r="E54" s="5" t="n">
        <v>18866</v>
      </c>
    </row>
    <row r="55" spans="1:8">
      <c r="A55" s="4" t="s">
        <v>1093</v>
      </c>
      <c r="E55" s="9" t="n">
        <v>49.84</v>
      </c>
      <c r="F55" s="9" t="n">
        <v>44.05</v>
      </c>
      <c r="G55" s="9" t="n">
        <v>46.75</v>
      </c>
    </row>
    <row r="56" spans="1:8">
      <c r="A56" s="4" t="s">
        <v>1094</v>
      </c>
      <c r="G56" s="12" t="n">
        <v>41.94</v>
      </c>
    </row>
    <row r="57" spans="1:8">
      <c r="A57" s="4" t="s">
        <v>1095</v>
      </c>
      <c r="E57" s="12" t="n">
        <v>54.21</v>
      </c>
      <c r="F57" s="12" t="n">
        <v>39.89</v>
      </c>
      <c r="G57" s="12" t="n">
        <v>48.68</v>
      </c>
    </row>
    <row r="58" spans="1:8">
      <c r="A58" s="4" t="s">
        <v>1096</v>
      </c>
      <c r="E58" s="12" t="n">
        <v>20.16</v>
      </c>
      <c r="F58" s="12" t="n">
        <v>32.71</v>
      </c>
    </row>
    <row r="59" spans="1:8">
      <c r="A59" s="4" t="s">
        <v>1097</v>
      </c>
      <c r="E59" s="12" t="n">
        <v>37.6</v>
      </c>
      <c r="F59" s="9" t="n">
        <v>49.84</v>
      </c>
      <c r="G59" s="9" t="n">
        <v>44.05</v>
      </c>
    </row>
    <row r="60" spans="1:8">
      <c r="A60" s="4" t="s">
        <v>1098</v>
      </c>
      <c r="E60" s="9" t="n">
        <v>37.6</v>
      </c>
    </row>
    <row r="61" spans="1:8">
      <c r="A61" s="4" t="s">
        <v>1099</v>
      </c>
      <c r="E61" s="5" t="n">
        <v>18864</v>
      </c>
      <c r="F61" s="5" t="n">
        <v>73053</v>
      </c>
      <c r="G61" s="5" t="n">
        <v>165745</v>
      </c>
      <c r="H61" s="5" t="n">
        <v>239676</v>
      </c>
    </row>
    <row r="62" spans="1:8">
      <c r="A62" s="4" t="s">
        <v>1100</v>
      </c>
      <c r="E62" s="9" t="n">
        <v>37.6</v>
      </c>
      <c r="F62" s="9" t="n">
        <v>49.96</v>
      </c>
      <c r="G62" s="9" t="n">
        <v>44.62</v>
      </c>
      <c r="H62" s="9" t="n">
        <v>46.75</v>
      </c>
    </row>
    <row r="63" spans="1:8">
      <c r="A63" s="3" t="s">
        <v>1101</v>
      </c>
    </row>
    <row r="64" spans="1:8">
      <c r="A64" s="4" t="s">
        <v>1102</v>
      </c>
      <c r="E64" s="6" t="n">
        <v>8.5</v>
      </c>
      <c r="F64" s="6" t="n">
        <v>24.3</v>
      </c>
      <c r="G64" s="6" t="n">
        <v>25.9</v>
      </c>
    </row>
    <row r="65" spans="1:8">
      <c r="A65" s="4" t="s">
        <v>1089</v>
      </c>
      <c r="G65" s="5" t="n">
        <v>49117</v>
      </c>
    </row>
    <row r="66" spans="1:8">
      <c r="A66" s="4" t="s">
        <v>1103</v>
      </c>
      <c r="E66" s="6" t="n">
        <v>3.6</v>
      </c>
    </row>
    <row r="67" spans="1:8">
      <c r="A67" s="4" t="s">
        <v>1104</v>
      </c>
      <c r="E67" s="4" t="s">
        <v>1105</v>
      </c>
    </row>
    <row r="68" spans="1:8">
      <c r="A68" s="4" t="s">
        <v>1106</v>
      </c>
      <c r="E68" s="6" t="n">
        <v>2.9</v>
      </c>
    </row>
    <row r="69" spans="1:8">
      <c r="A69" s="4" t="s">
        <v>1107</v>
      </c>
    </row>
    <row r="70" spans="1:8">
      <c r="A70" s="3" t="s">
        <v>158</v>
      </c>
    </row>
    <row r="71" spans="1:8">
      <c r="A71" s="4" t="s">
        <v>203</v>
      </c>
      <c r="E71" s="7" t="n">
        <v>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8</v>
      </c>
      <c r="B1" s="2" t="s">
        <v>1109</v>
      </c>
      <c r="C1" s="2" t="s">
        <v>2</v>
      </c>
      <c r="D1" s="2" t="s">
        <v>30</v>
      </c>
      <c r="E1" s="2" t="s">
        <v>85</v>
      </c>
      <c r="F1" s="2" t="s">
        <v>1035</v>
      </c>
      <c r="G1" s="2" t="s">
        <v>444</v>
      </c>
      <c r="H1" s="2" t="s">
        <v>1110</v>
      </c>
    </row>
    <row r="2" spans="1:8">
      <c r="A2" s="3" t="s">
        <v>1045</v>
      </c>
    </row>
    <row r="3" spans="1:8">
      <c r="A3" s="4" t="s">
        <v>1111</v>
      </c>
      <c r="C3" s="7" t="n">
        <v>7500000</v>
      </c>
    </row>
    <row r="4" spans="1:8">
      <c r="A4" s="4" t="s">
        <v>1112</v>
      </c>
    </row>
    <row r="5" spans="1:8">
      <c r="A5" s="3" t="s">
        <v>1045</v>
      </c>
    </row>
    <row r="6" spans="1:8">
      <c r="A6" s="4" t="s">
        <v>1113</v>
      </c>
      <c r="C6" s="4" t="s">
        <v>454</v>
      </c>
    </row>
    <row r="7" spans="1:8">
      <c r="A7" s="4" t="s">
        <v>1114</v>
      </c>
      <c r="C7" s="4" t="s">
        <v>1115</v>
      </c>
    </row>
    <row r="8" spans="1:8">
      <c r="A8" s="4" t="s">
        <v>1116</v>
      </c>
      <c r="C8" s="4" t="s">
        <v>582</v>
      </c>
    </row>
    <row r="9" spans="1:8">
      <c r="A9" s="4" t="s">
        <v>1117</v>
      </c>
      <c r="E9" s="4" t="s">
        <v>893</v>
      </c>
    </row>
    <row r="10" spans="1:8">
      <c r="A10" s="4" t="s">
        <v>1118</v>
      </c>
      <c r="C10" s="4" t="s">
        <v>739</v>
      </c>
    </row>
    <row r="11" spans="1:8">
      <c r="A11" s="4" t="s">
        <v>1119</v>
      </c>
      <c r="C11" s="4" t="s">
        <v>1120</v>
      </c>
    </row>
    <row r="12" spans="1:8">
      <c r="A12" s="4" t="s">
        <v>1121</v>
      </c>
      <c r="C12" s="7" t="n">
        <v>38000000</v>
      </c>
      <c r="D12" s="7" t="n">
        <v>41000000</v>
      </c>
      <c r="E12" s="7" t="n">
        <v>37400000</v>
      </c>
    </row>
    <row r="13" spans="1:8">
      <c r="A13" s="4" t="s">
        <v>1122</v>
      </c>
      <c r="H13" s="5" t="n">
        <v>1500000</v>
      </c>
    </row>
    <row r="14" spans="1:8">
      <c r="A14" s="4" t="s">
        <v>1123</v>
      </c>
      <c r="C14" s="5" t="n">
        <v>607142</v>
      </c>
    </row>
    <row r="15" spans="1:8">
      <c r="A15" s="4" t="s">
        <v>1124</v>
      </c>
    </row>
    <row r="16" spans="1:8">
      <c r="A16" s="3" t="s">
        <v>1045</v>
      </c>
    </row>
    <row r="17" spans="1:8">
      <c r="A17" s="4" t="s">
        <v>1121</v>
      </c>
      <c r="C17" s="7" t="n">
        <v>1800000</v>
      </c>
      <c r="D17" s="5" t="n">
        <v>2200000</v>
      </c>
      <c r="E17" s="7" t="n">
        <v>2100000</v>
      </c>
    </row>
    <row r="18" spans="1:8">
      <c r="A18" s="4" t="s">
        <v>1125</v>
      </c>
    </row>
    <row r="19" spans="1:8">
      <c r="A19" s="3" t="s">
        <v>1045</v>
      </c>
    </row>
    <row r="20" spans="1:8">
      <c r="A20" s="4" t="s">
        <v>1126</v>
      </c>
      <c r="C20" s="4" t="s">
        <v>423</v>
      </c>
    </row>
    <row r="21" spans="1:8">
      <c r="A21" s="4" t="s">
        <v>1127</v>
      </c>
      <c r="C21" s="4" t="s">
        <v>1128</v>
      </c>
    </row>
    <row r="22" spans="1:8">
      <c r="A22" s="4" t="s">
        <v>1129</v>
      </c>
    </row>
    <row r="23" spans="1:8">
      <c r="A23" s="3" t="s">
        <v>1045</v>
      </c>
    </row>
    <row r="24" spans="1:8">
      <c r="A24" s="4" t="s">
        <v>1113</v>
      </c>
      <c r="C24" s="4" t="s">
        <v>582</v>
      </c>
    </row>
    <row r="25" spans="1:8">
      <c r="A25" s="4" t="s">
        <v>1117</v>
      </c>
      <c r="C25" s="4" t="s">
        <v>893</v>
      </c>
    </row>
    <row r="26" spans="1:8">
      <c r="A26" s="4" t="s">
        <v>1130</v>
      </c>
      <c r="C26" s="4" t="s">
        <v>438</v>
      </c>
    </row>
    <row r="27" spans="1:8">
      <c r="A27" s="4" t="s">
        <v>1131</v>
      </c>
    </row>
    <row r="28" spans="1:8">
      <c r="A28" s="3" t="s">
        <v>1132</v>
      </c>
    </row>
    <row r="29" spans="1:8">
      <c r="A29" s="4" t="s">
        <v>1133</v>
      </c>
      <c r="D29" s="7" t="n">
        <v>25000</v>
      </c>
    </row>
    <row r="30" spans="1:8">
      <c r="A30" s="4" t="s">
        <v>1134</v>
      </c>
      <c r="D30" s="4" t="s">
        <v>893</v>
      </c>
    </row>
    <row r="31" spans="1:8">
      <c r="A31" s="4" t="s">
        <v>1135</v>
      </c>
      <c r="D31" s="4" t="s">
        <v>1128</v>
      </c>
    </row>
    <row r="32" spans="1:8">
      <c r="A32" s="4" t="s">
        <v>1136</v>
      </c>
      <c r="D32" s="4" t="s">
        <v>1137</v>
      </c>
    </row>
    <row r="33" spans="1:8">
      <c r="A33" s="4" t="s">
        <v>1138</v>
      </c>
      <c r="D33" s="5" t="n">
        <v>1441327</v>
      </c>
    </row>
    <row r="34" spans="1:8">
      <c r="A34" s="4" t="s">
        <v>1122</v>
      </c>
      <c r="B34" s="5" t="n">
        <v>1441327</v>
      </c>
    </row>
    <row r="35" spans="1:8">
      <c r="A35" s="4" t="s">
        <v>1139</v>
      </c>
      <c r="C35" s="5" t="n">
        <v>88962</v>
      </c>
    </row>
    <row r="36" spans="1:8">
      <c r="A36" s="4" t="s">
        <v>1140</v>
      </c>
      <c r="C36" s="9" t="n">
        <v>175.67</v>
      </c>
    </row>
    <row r="37" spans="1:8">
      <c r="A37" s="4" t="s">
        <v>1141</v>
      </c>
      <c r="C37" s="5" t="n">
        <v>149465</v>
      </c>
    </row>
    <row r="38" spans="1:8">
      <c r="A38" s="3" t="s">
        <v>1045</v>
      </c>
    </row>
    <row r="39" spans="1:8">
      <c r="A39" s="4" t="s">
        <v>1123</v>
      </c>
      <c r="C39" s="5" t="n">
        <v>1291862</v>
      </c>
      <c r="F39" s="5" t="n">
        <v>1000000</v>
      </c>
    </row>
    <row r="40" spans="1:8">
      <c r="A40" s="4" t="s">
        <v>1142</v>
      </c>
    </row>
    <row r="41" spans="1:8">
      <c r="A41" s="3" t="s">
        <v>1045</v>
      </c>
    </row>
    <row r="42" spans="1:8">
      <c r="A42" s="4" t="s">
        <v>1123</v>
      </c>
      <c r="G42" s="5" t="n">
        <v>4413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3</v>
      </c>
      <c r="B1" s="2" t="s">
        <v>1</v>
      </c>
    </row>
    <row r="2" spans="1:4">
      <c r="B2" s="2" t="s">
        <v>2</v>
      </c>
      <c r="C2" s="2" t="s">
        <v>30</v>
      </c>
      <c r="D2" s="2" t="s">
        <v>85</v>
      </c>
    </row>
    <row r="3" spans="1:4">
      <c r="A3" s="3" t="s">
        <v>1144</v>
      </c>
    </row>
    <row r="4" spans="1:4">
      <c r="A4" s="4" t="s">
        <v>1145</v>
      </c>
      <c r="B4" s="6" t="n">
        <v>-137.3</v>
      </c>
    </row>
    <row r="5" spans="1:4">
      <c r="A5" s="4" t="s">
        <v>1146</v>
      </c>
      <c r="B5" s="8" t="n">
        <v>-13.4</v>
      </c>
      <c r="C5" s="6" t="n">
        <v>-61.8</v>
      </c>
      <c r="D5" s="6" t="n">
        <v>-57.3</v>
      </c>
    </row>
    <row r="6" spans="1:4">
      <c r="A6" s="4" t="s">
        <v>1147</v>
      </c>
      <c r="B6" s="8" t="n">
        <v>-150.7</v>
      </c>
      <c r="C6" s="8" t="n">
        <v>-137.3</v>
      </c>
    </row>
    <row r="7" spans="1:4">
      <c r="A7" s="4" t="s">
        <v>1148</v>
      </c>
    </row>
    <row r="8" spans="1:4">
      <c r="A8" s="3" t="s">
        <v>1144</v>
      </c>
    </row>
    <row r="9" spans="1:4">
      <c r="A9" s="4" t="s">
        <v>1145</v>
      </c>
      <c r="B9" s="8" t="n">
        <v>-0.1</v>
      </c>
      <c r="C9" s="8" t="n">
        <v>2.7</v>
      </c>
      <c r="D9" s="8" t="n">
        <v>4.1</v>
      </c>
    </row>
    <row r="10" spans="1:4">
      <c r="A10" s="4" t="s">
        <v>1149</v>
      </c>
      <c r="B10" s="8" t="n">
        <v>-2.1</v>
      </c>
      <c r="C10" s="8" t="n">
        <v>-2.8</v>
      </c>
      <c r="D10" s="8" t="n">
        <v>-1.4</v>
      </c>
    </row>
    <row r="11" spans="1:4">
      <c r="A11" s="4" t="s">
        <v>1150</v>
      </c>
      <c r="B11" s="8" t="n">
        <v>0.6</v>
      </c>
    </row>
    <row r="12" spans="1:4">
      <c r="A12" s="4" t="s">
        <v>1146</v>
      </c>
      <c r="B12" s="8" t="n">
        <v>-1.5</v>
      </c>
      <c r="C12" s="8" t="n">
        <v>-2.8</v>
      </c>
      <c r="D12" s="8" t="n">
        <v>-1.4</v>
      </c>
    </row>
    <row r="13" spans="1:4">
      <c r="A13" s="4" t="s">
        <v>1147</v>
      </c>
      <c r="B13" s="8" t="n">
        <v>-1.6</v>
      </c>
      <c r="C13" s="8" t="n">
        <v>-0.1</v>
      </c>
      <c r="D13" s="8" t="n">
        <v>2.7</v>
      </c>
    </row>
    <row r="14" spans="1:4">
      <c r="A14" s="4" t="s">
        <v>1151</v>
      </c>
    </row>
    <row r="15" spans="1:4">
      <c r="A15" s="3" t="s">
        <v>1144</v>
      </c>
    </row>
    <row r="16" spans="1:4">
      <c r="A16" s="4" t="s">
        <v>1145</v>
      </c>
      <c r="B16" s="8" t="n">
        <v>1.3</v>
      </c>
      <c r="C16" s="8" t="n">
        <v>2.3</v>
      </c>
    </row>
    <row r="17" spans="1:4">
      <c r="A17" s="4" t="s">
        <v>1149</v>
      </c>
      <c r="B17" s="8" t="n">
        <v>-0.3</v>
      </c>
      <c r="C17" s="8" t="n">
        <v>-0.8</v>
      </c>
      <c r="D17" s="8" t="n">
        <v>2.6</v>
      </c>
    </row>
    <row r="18" spans="1:4">
      <c r="A18" s="4" t="s">
        <v>1150</v>
      </c>
      <c r="B18" s="8" t="n">
        <v>-0.6</v>
      </c>
      <c r="C18" s="8" t="n">
        <v>-0.2</v>
      </c>
      <c r="D18" s="8" t="n">
        <v>-0.3</v>
      </c>
    </row>
    <row r="19" spans="1:4">
      <c r="A19" s="4" t="s">
        <v>1146</v>
      </c>
      <c r="B19" s="8" t="n">
        <v>-0.9</v>
      </c>
      <c r="C19" s="5" t="n">
        <v>-1</v>
      </c>
      <c r="D19" s="8" t="n">
        <v>2.3</v>
      </c>
    </row>
    <row r="20" spans="1:4">
      <c r="A20" s="4" t="s">
        <v>1147</v>
      </c>
      <c r="B20" s="8" t="n">
        <v>0.4</v>
      </c>
      <c r="C20" s="8" t="n">
        <v>1.3</v>
      </c>
      <c r="D20" s="8" t="n">
        <v>2.3</v>
      </c>
    </row>
    <row r="21" spans="1:4">
      <c r="A21" s="4" t="s">
        <v>1152</v>
      </c>
    </row>
    <row r="22" spans="1:4">
      <c r="A22" s="3" t="s">
        <v>1144</v>
      </c>
    </row>
    <row r="23" spans="1:4">
      <c r="A23" s="4" t="s">
        <v>1145</v>
      </c>
      <c r="B23" s="8" t="n">
        <v>-3.8</v>
      </c>
    </row>
    <row r="24" spans="1:4">
      <c r="A24" s="4" t="s">
        <v>1149</v>
      </c>
      <c r="B24" s="8" t="n">
        <v>7.9</v>
      </c>
      <c r="C24" s="8" t="n">
        <v>-3.8</v>
      </c>
    </row>
    <row r="25" spans="1:4">
      <c r="A25" s="4" t="s">
        <v>1146</v>
      </c>
      <c r="B25" s="8" t="n">
        <v>7.9</v>
      </c>
      <c r="C25" s="8" t="n">
        <v>-3.8</v>
      </c>
    </row>
    <row r="26" spans="1:4">
      <c r="A26" s="4" t="s">
        <v>1147</v>
      </c>
      <c r="B26" s="8" t="n">
        <v>4.1</v>
      </c>
      <c r="C26" s="8" t="n">
        <v>-3.8</v>
      </c>
    </row>
    <row r="27" spans="1:4">
      <c r="A27" s="4" t="s">
        <v>1153</v>
      </c>
    </row>
    <row r="28" spans="1:4">
      <c r="A28" s="3" t="s">
        <v>1144</v>
      </c>
    </row>
    <row r="29" spans="1:4">
      <c r="A29" s="4" t="s">
        <v>1145</v>
      </c>
      <c r="B29" s="8" t="n">
        <v>-134.7</v>
      </c>
      <c r="C29" s="8" t="n">
        <v>-80.5</v>
      </c>
      <c r="D29" s="8" t="n">
        <v>-22.3</v>
      </c>
    </row>
    <row r="30" spans="1:4">
      <c r="A30" s="4" t="s">
        <v>1149</v>
      </c>
      <c r="B30" s="8" t="n">
        <v>-18.9</v>
      </c>
      <c r="C30" s="8" t="n">
        <v>-54.2</v>
      </c>
      <c r="D30" s="8" t="n">
        <v>-58.2</v>
      </c>
    </row>
    <row r="31" spans="1:4">
      <c r="A31" s="4" t="s">
        <v>1146</v>
      </c>
      <c r="B31" s="8" t="n">
        <v>-18.9</v>
      </c>
      <c r="C31" s="8" t="n">
        <v>-54.2</v>
      </c>
      <c r="D31" s="8" t="n">
        <v>-58.2</v>
      </c>
    </row>
    <row r="32" spans="1:4">
      <c r="A32" s="4" t="s">
        <v>1147</v>
      </c>
      <c r="B32" s="8" t="n">
        <v>-153.6</v>
      </c>
      <c r="C32" s="8" t="n">
        <v>-134.7</v>
      </c>
      <c r="D32" s="8" t="n">
        <v>-80.5</v>
      </c>
    </row>
    <row r="33" spans="1:4">
      <c r="A33" s="4" t="s">
        <v>139</v>
      </c>
    </row>
    <row r="34" spans="1:4">
      <c r="A34" s="3" t="s">
        <v>1144</v>
      </c>
    </row>
    <row r="35" spans="1:4">
      <c r="A35" s="4" t="s">
        <v>1145</v>
      </c>
      <c r="B35" s="8" t="n">
        <v>-137.3</v>
      </c>
      <c r="C35" s="8" t="n">
        <v>-75.5</v>
      </c>
      <c r="D35" s="8" t="n">
        <v>-18.2</v>
      </c>
    </row>
    <row r="36" spans="1:4">
      <c r="A36" s="4" t="s">
        <v>1149</v>
      </c>
      <c r="B36" s="8" t="n">
        <v>-13.4</v>
      </c>
      <c r="C36" s="8" t="n">
        <v>-61.6</v>
      </c>
      <c r="D36" s="5" t="n">
        <v>-57</v>
      </c>
    </row>
    <row r="37" spans="1:4">
      <c r="A37" s="4" t="s">
        <v>1150</v>
      </c>
      <c r="C37" s="8" t="n">
        <v>-0.2</v>
      </c>
      <c r="D37" s="8" t="n">
        <v>-0.3</v>
      </c>
    </row>
    <row r="38" spans="1:4">
      <c r="A38" s="4" t="s">
        <v>1146</v>
      </c>
      <c r="B38" s="8" t="n">
        <v>-13.4</v>
      </c>
      <c r="C38" s="8" t="n">
        <v>-61.8</v>
      </c>
      <c r="D38" s="8" t="n">
        <v>-57.3</v>
      </c>
    </row>
    <row r="39" spans="1:4">
      <c r="A39" s="4" t="s">
        <v>1147</v>
      </c>
      <c r="B39" s="8" t="n">
        <v>-150.7</v>
      </c>
      <c r="C39" s="8" t="n">
        <v>-137.3</v>
      </c>
      <c r="D39" s="6" t="n">
        <v>-75.5</v>
      </c>
    </row>
    <row r="40" spans="1:4">
      <c r="A40" s="4" t="s">
        <v>1107</v>
      </c>
    </row>
    <row r="41" spans="1:4">
      <c r="A41" s="3" t="s">
        <v>1144</v>
      </c>
    </row>
    <row r="42" spans="1:4">
      <c r="A42" s="4" t="s">
        <v>1146</v>
      </c>
      <c r="B42" s="6" t="n">
        <v>6.6</v>
      </c>
      <c r="C42" s="6" t="n">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54</v>
      </c>
      <c r="B1" s="2" t="s">
        <v>440</v>
      </c>
      <c r="J1" s="2" t="s">
        <v>1</v>
      </c>
    </row>
    <row r="2" spans="1:13">
      <c r="B2" s="2" t="s">
        <v>2</v>
      </c>
      <c r="C2" s="2" t="s">
        <v>441</v>
      </c>
      <c r="D2" s="2" t="s">
        <v>4</v>
      </c>
      <c r="E2" s="2" t="s">
        <v>442</v>
      </c>
      <c r="F2" s="2" t="s">
        <v>30</v>
      </c>
      <c r="G2" s="2" t="s">
        <v>443</v>
      </c>
      <c r="H2" s="2" t="s">
        <v>444</v>
      </c>
      <c r="I2" s="2" t="s">
        <v>445</v>
      </c>
      <c r="J2" s="2" t="s">
        <v>2</v>
      </c>
      <c r="K2" s="2" t="s">
        <v>30</v>
      </c>
      <c r="L2" s="2" t="s">
        <v>85</v>
      </c>
      <c r="M2" s="2" t="s">
        <v>471</v>
      </c>
    </row>
    <row r="3" spans="1:13">
      <c r="A3" s="3" t="s">
        <v>1155</v>
      </c>
    </row>
    <row r="4" spans="1:13">
      <c r="A4" s="4" t="s">
        <v>1156</v>
      </c>
      <c r="J4" s="6" t="n">
        <v>864.1</v>
      </c>
      <c r="K4" s="6" t="n">
        <v>700.1</v>
      </c>
      <c r="L4" s="6" t="n">
        <v>667.8</v>
      </c>
    </row>
    <row r="5" spans="1:13">
      <c r="A5" s="4" t="s">
        <v>1157</v>
      </c>
      <c r="J5" s="8" t="n">
        <v>-27.1</v>
      </c>
      <c r="K5" s="8" t="n">
        <v>231.5</v>
      </c>
      <c r="L5" s="8" t="n">
        <v>170.1</v>
      </c>
    </row>
    <row r="6" spans="1:13">
      <c r="A6" s="4" t="s">
        <v>108</v>
      </c>
      <c r="B6" s="6" t="n">
        <v>61.9</v>
      </c>
      <c r="C6" s="6" t="n">
        <v>312.7</v>
      </c>
      <c r="D6" s="6" t="n">
        <v>216.9</v>
      </c>
      <c r="E6" s="6" t="n">
        <v>245.5</v>
      </c>
      <c r="F6" s="6" t="n">
        <v>274.6</v>
      </c>
      <c r="G6" s="6" t="n">
        <v>205.4</v>
      </c>
      <c r="H6" s="7" t="n">
        <v>205</v>
      </c>
      <c r="I6" s="6" t="n">
        <v>246.6</v>
      </c>
      <c r="J6" s="5" t="n">
        <v>837</v>
      </c>
      <c r="K6" s="8" t="n">
        <v>931.6</v>
      </c>
      <c r="L6" s="8" t="n">
        <v>837.9</v>
      </c>
    </row>
    <row r="7" spans="1:13">
      <c r="A7" s="3" t="s">
        <v>1158</v>
      </c>
    </row>
    <row r="8" spans="1:13">
      <c r="A8" s="4" t="s">
        <v>1159</v>
      </c>
      <c r="J8" s="8" t="n">
        <v>269.8</v>
      </c>
      <c r="K8" s="8" t="n">
        <v>322.2</v>
      </c>
      <c r="L8" s="8" t="n">
        <v>224.6</v>
      </c>
    </row>
    <row r="9" spans="1:13">
      <c r="A9" s="4" t="s">
        <v>1160</v>
      </c>
      <c r="J9" s="8" t="n">
        <v>42.2</v>
      </c>
      <c r="K9" s="8" t="n">
        <v>53.2</v>
      </c>
      <c r="L9" s="8" t="n">
        <v>31.1</v>
      </c>
    </row>
    <row r="10" spans="1:13">
      <c r="A10" s="4" t="s">
        <v>1157</v>
      </c>
      <c r="J10" s="8" t="n">
        <v>38.2</v>
      </c>
      <c r="K10" s="8" t="n">
        <v>72.09999999999999</v>
      </c>
      <c r="L10" s="8" t="n">
        <v>79.5</v>
      </c>
    </row>
    <row r="11" spans="1:13">
      <c r="A11" s="4" t="s">
        <v>1161</v>
      </c>
      <c r="J11" s="8" t="n">
        <v>350.2</v>
      </c>
      <c r="K11" s="8" t="n">
        <v>447.5</v>
      </c>
      <c r="L11" s="8" t="n">
        <v>335.2</v>
      </c>
    </row>
    <row r="12" spans="1:13">
      <c r="A12" s="3" t="s">
        <v>1162</v>
      </c>
    </row>
    <row r="13" spans="1:13">
      <c r="A13" s="4" t="s">
        <v>1159</v>
      </c>
      <c r="J13" s="8" t="n">
        <v>2.2</v>
      </c>
      <c r="K13" s="8" t="n">
        <v>-100.2</v>
      </c>
      <c r="L13" s="8" t="n">
        <v>-14.3</v>
      </c>
    </row>
    <row r="14" spans="1:13">
      <c r="A14" s="4" t="s">
        <v>1160</v>
      </c>
      <c r="J14" s="8" t="n">
        <v>2.4</v>
      </c>
      <c r="K14" s="5" t="n">
        <v>-11</v>
      </c>
      <c r="L14" s="8" t="n">
        <v>-18.9</v>
      </c>
    </row>
    <row r="15" spans="1:13">
      <c r="A15" s="4" t="s">
        <v>1157</v>
      </c>
      <c r="J15" s="8" t="n">
        <v>-35.4</v>
      </c>
      <c r="K15" s="8" t="n">
        <v>-10.1</v>
      </c>
      <c r="L15" s="8" t="n">
        <v>19.8</v>
      </c>
    </row>
    <row r="16" spans="1:13">
      <c r="A16" s="4" t="s">
        <v>1163</v>
      </c>
      <c r="J16" s="8" t="n">
        <v>-30.8</v>
      </c>
      <c r="K16" s="8" t="n">
        <v>-121.3</v>
      </c>
      <c r="L16" s="8" t="n">
        <v>-13.4</v>
      </c>
    </row>
    <row r="17" spans="1:13">
      <c r="A17" s="4" t="s">
        <v>1164</v>
      </c>
      <c r="B17" s="8" t="n">
        <v>51.4</v>
      </c>
      <c r="C17" s="8" t="n">
        <v>105.2</v>
      </c>
      <c r="D17" s="8" t="n">
        <v>76.2</v>
      </c>
      <c r="E17" s="8" t="n">
        <v>86.59999999999999</v>
      </c>
      <c r="F17" s="8" t="n">
        <v>94.5</v>
      </c>
      <c r="G17" s="5" t="n">
        <v>75</v>
      </c>
      <c r="H17" s="5" t="n">
        <v>75</v>
      </c>
      <c r="I17" s="8" t="n">
        <v>81.7</v>
      </c>
      <c r="J17" s="6" t="n">
        <v>319.4</v>
      </c>
      <c r="K17" s="6" t="n">
        <v>326.2</v>
      </c>
      <c r="L17" s="6" t="n">
        <v>321.8</v>
      </c>
    </row>
    <row r="18" spans="1:13">
      <c r="A18" s="4" t="s">
        <v>1165</v>
      </c>
      <c r="J18" s="4" t="s">
        <v>1166</v>
      </c>
      <c r="K18" s="4" t="s">
        <v>1166</v>
      </c>
      <c r="L18" s="4" t="s">
        <v>1166</v>
      </c>
    </row>
    <row r="19" spans="1:13">
      <c r="A19" s="3" t="s">
        <v>1167</v>
      </c>
    </row>
    <row r="20" spans="1:13">
      <c r="A20" s="4" t="s">
        <v>1168</v>
      </c>
      <c r="J20" s="6" t="n">
        <v>292.9</v>
      </c>
      <c r="K20" s="6" t="n">
        <v>326.1</v>
      </c>
      <c r="L20" s="6" t="n">
        <v>293.3</v>
      </c>
    </row>
    <row r="21" spans="1:13">
      <c r="A21" s="3" t="s">
        <v>1169</v>
      </c>
    </row>
    <row r="22" spans="1:13">
      <c r="A22" s="4" t="s">
        <v>1170</v>
      </c>
      <c r="J22" s="5" t="n">
        <v>29</v>
      </c>
      <c r="K22" s="8" t="n">
        <v>27.4</v>
      </c>
      <c r="L22" s="8" t="n">
        <v>7.9</v>
      </c>
    </row>
    <row r="23" spans="1:13">
      <c r="A23" s="4" t="s">
        <v>1171</v>
      </c>
      <c r="J23" s="8" t="n">
        <v>-1.3</v>
      </c>
      <c r="K23" s="8" t="n">
        <v>-26.9</v>
      </c>
      <c r="L23" s="8" t="n">
        <v>-8.1</v>
      </c>
    </row>
    <row r="24" spans="1:13">
      <c r="A24" s="4" t="s">
        <v>1172</v>
      </c>
      <c r="J24" s="8" t="n">
        <v>1.5</v>
      </c>
      <c r="K24" s="8" t="n">
        <v>-0.7</v>
      </c>
      <c r="L24" s="8" t="n">
        <v>27.3</v>
      </c>
    </row>
    <row r="25" spans="1:13">
      <c r="A25" s="4" t="s">
        <v>152</v>
      </c>
      <c r="J25" s="8" t="n">
        <v>-2.7</v>
      </c>
      <c r="K25" s="8" t="n">
        <v>0.3</v>
      </c>
      <c r="L25" s="8" t="n">
        <v>1.4</v>
      </c>
    </row>
    <row r="26" spans="1:13">
      <c r="A26" s="4" t="s">
        <v>1164</v>
      </c>
      <c r="B26" s="8" t="n">
        <v>51.4</v>
      </c>
      <c r="C26" s="6" t="n">
        <v>105.2</v>
      </c>
      <c r="D26" s="6" t="n">
        <v>76.2</v>
      </c>
      <c r="E26" s="6" t="n">
        <v>86.59999999999999</v>
      </c>
      <c r="F26" s="8" t="n">
        <v>94.5</v>
      </c>
      <c r="G26" s="7" t="n">
        <v>75</v>
      </c>
      <c r="H26" s="7" t="n">
        <v>75</v>
      </c>
      <c r="I26" s="6" t="n">
        <v>81.7</v>
      </c>
      <c r="J26" s="8" t="n">
        <v>319.4</v>
      </c>
      <c r="K26" s="8" t="n">
        <v>326.2</v>
      </c>
      <c r="L26" s="6" t="n">
        <v>321.8</v>
      </c>
    </row>
    <row r="27" spans="1:13">
      <c r="A27" s="3" t="s">
        <v>1173</v>
      </c>
    </row>
    <row r="28" spans="1:13">
      <c r="A28" s="4" t="s">
        <v>58</v>
      </c>
      <c r="B28" s="8" t="n">
        <v>17.5</v>
      </c>
      <c r="F28" s="8" t="n">
        <v>0.2</v>
      </c>
      <c r="J28" s="8" t="n">
        <v>17.5</v>
      </c>
      <c r="K28" s="8" t="n">
        <v>0.2</v>
      </c>
    </row>
    <row r="29" spans="1:13">
      <c r="A29" s="4" t="s">
        <v>1174</v>
      </c>
      <c r="B29" s="8" t="n">
        <v>364.8</v>
      </c>
      <c r="F29" s="8" t="n">
        <v>285.6</v>
      </c>
      <c r="J29" s="8" t="n">
        <v>364.8</v>
      </c>
      <c r="K29" s="8" t="n">
        <v>285.6</v>
      </c>
    </row>
    <row r="30" spans="1:13">
      <c r="A30" s="4" t="s">
        <v>1175</v>
      </c>
      <c r="B30" s="8" t="n">
        <v>100.6</v>
      </c>
      <c r="F30" s="8" t="n">
        <v>130.2</v>
      </c>
      <c r="J30" s="8" t="n">
        <v>100.6</v>
      </c>
      <c r="K30" s="8" t="n">
        <v>130.2</v>
      </c>
    </row>
    <row r="31" spans="1:13">
      <c r="A31" s="4" t="s">
        <v>1176</v>
      </c>
      <c r="B31" s="8" t="n">
        <v>37.3</v>
      </c>
      <c r="F31" s="8" t="n">
        <v>41.4</v>
      </c>
      <c r="J31" s="8" t="n">
        <v>37.3</v>
      </c>
      <c r="K31" s="8" t="n">
        <v>41.4</v>
      </c>
    </row>
    <row r="32" spans="1:13">
      <c r="A32" s="4" t="s">
        <v>1177</v>
      </c>
      <c r="B32" s="8" t="n">
        <v>72.09999999999999</v>
      </c>
      <c r="F32" s="8" t="n">
        <v>80.40000000000001</v>
      </c>
      <c r="J32" s="8" t="n">
        <v>72.09999999999999</v>
      </c>
      <c r="K32" s="8" t="n">
        <v>80.40000000000001</v>
      </c>
    </row>
    <row r="33" spans="1:13">
      <c r="A33" s="4" t="s">
        <v>1178</v>
      </c>
      <c r="B33" s="8" t="n">
        <v>592.3</v>
      </c>
      <c r="F33" s="8" t="n">
        <v>537.8</v>
      </c>
      <c r="J33" s="8" t="n">
        <v>592.3</v>
      </c>
      <c r="K33" s="8" t="n">
        <v>537.8</v>
      </c>
    </row>
    <row r="34" spans="1:13">
      <c r="A34" s="4" t="s">
        <v>1179</v>
      </c>
      <c r="B34" s="8" t="n">
        <v>-44.7</v>
      </c>
      <c r="F34" s="8" t="n">
        <v>-42.2</v>
      </c>
      <c r="J34" s="8" t="n">
        <v>-44.7</v>
      </c>
      <c r="K34" s="8" t="n">
        <v>-42.2</v>
      </c>
    </row>
    <row r="35" spans="1:13">
      <c r="A35" s="4" t="s">
        <v>1180</v>
      </c>
      <c r="B35" s="8" t="n">
        <v>547.6</v>
      </c>
      <c r="F35" s="8" t="n">
        <v>495.6</v>
      </c>
      <c r="J35" s="8" t="n">
        <v>547.6</v>
      </c>
      <c r="K35" s="8" t="n">
        <v>495.6</v>
      </c>
    </row>
    <row r="36" spans="1:13">
      <c r="A36" s="3" t="s">
        <v>1181</v>
      </c>
    </row>
    <row r="37" spans="1:13">
      <c r="A37" s="4" t="s">
        <v>1182</v>
      </c>
      <c r="B37" s="8" t="n">
        <v>458.2</v>
      </c>
      <c r="F37" s="8" t="n">
        <v>357.4</v>
      </c>
      <c r="J37" s="8" t="n">
        <v>458.2</v>
      </c>
      <c r="K37" s="8" t="n">
        <v>357.4</v>
      </c>
    </row>
    <row r="38" spans="1:13">
      <c r="A38" s="4" t="s">
        <v>717</v>
      </c>
      <c r="B38" s="8" t="n">
        <v>33.1</v>
      </c>
      <c r="F38" s="5" t="n">
        <v>15</v>
      </c>
      <c r="J38" s="8" t="n">
        <v>33.1</v>
      </c>
      <c r="K38" s="5" t="n">
        <v>15</v>
      </c>
    </row>
    <row r="39" spans="1:13">
      <c r="A39" s="4" t="s">
        <v>503</v>
      </c>
      <c r="B39" s="5" t="n">
        <v>371</v>
      </c>
      <c r="F39" s="8" t="n">
        <v>467.7</v>
      </c>
      <c r="J39" s="5" t="n">
        <v>371</v>
      </c>
      <c r="K39" s="8" t="n">
        <v>467.7</v>
      </c>
    </row>
    <row r="40" spans="1:13">
      <c r="A40" s="4" t="s">
        <v>1183</v>
      </c>
      <c r="B40" s="8" t="n">
        <v>862.3</v>
      </c>
      <c r="F40" s="8" t="n">
        <v>840.1</v>
      </c>
      <c r="J40" s="8" t="n">
        <v>862.3</v>
      </c>
      <c r="K40" s="8" t="n">
        <v>840.1</v>
      </c>
    </row>
    <row r="41" spans="1:13">
      <c r="A41" s="4" t="s">
        <v>1184</v>
      </c>
      <c r="B41" s="8" t="n">
        <v>-314.7</v>
      </c>
      <c r="F41" s="8" t="n">
        <v>-344.5</v>
      </c>
      <c r="J41" s="8" t="n">
        <v>-314.7</v>
      </c>
      <c r="K41" s="8" t="n">
        <v>-344.5</v>
      </c>
    </row>
    <row r="42" spans="1:13">
      <c r="A42" s="3" t="s">
        <v>968</v>
      </c>
    </row>
    <row r="43" spans="1:13">
      <c r="A43" s="4" t="s">
        <v>1185</v>
      </c>
      <c r="F43" s="8" t="n">
        <v>288.1</v>
      </c>
      <c r="K43" s="8" t="n">
        <v>288.1</v>
      </c>
    </row>
    <row r="44" spans="1:13">
      <c r="A44" s="4" t="s">
        <v>1186</v>
      </c>
      <c r="B44" s="8" t="n">
        <v>20.1</v>
      </c>
      <c r="F44" s="8" t="n">
        <v>0.6</v>
      </c>
      <c r="J44" s="8" t="n">
        <v>20.1</v>
      </c>
      <c r="K44" s="8" t="n">
        <v>0.6</v>
      </c>
    </row>
    <row r="45" spans="1:13">
      <c r="A45" s="4" t="s">
        <v>1187</v>
      </c>
      <c r="F45" s="8" t="n">
        <v>-1.7</v>
      </c>
      <c r="K45" s="8" t="n">
        <v>-1.7</v>
      </c>
    </row>
    <row r="46" spans="1:13">
      <c r="A46" s="4" t="s">
        <v>475</v>
      </c>
      <c r="B46" s="8" t="n">
        <v>-334.8</v>
      </c>
      <c r="F46" s="8" t="n">
        <v>-631.5</v>
      </c>
      <c r="J46" s="8" t="n">
        <v>-334.8</v>
      </c>
      <c r="K46" s="8" t="n">
        <v>-631.5</v>
      </c>
    </row>
    <row r="47" spans="1:13">
      <c r="A47" s="4" t="s">
        <v>1184</v>
      </c>
      <c r="B47" s="8" t="n">
        <v>-314.7</v>
      </c>
      <c r="F47" s="8" t="n">
        <v>-344.5</v>
      </c>
      <c r="J47" s="8" t="n">
        <v>-314.7</v>
      </c>
      <c r="K47" s="8" t="n">
        <v>-344.5</v>
      </c>
    </row>
    <row r="48" spans="1:13">
      <c r="A48" s="3" t="s">
        <v>472</v>
      </c>
    </row>
    <row r="49" spans="1:13">
      <c r="A49" s="4" t="s">
        <v>41</v>
      </c>
      <c r="F49" s="8" t="n">
        <v>288.1</v>
      </c>
      <c r="K49" s="8" t="n">
        <v>288.1</v>
      </c>
    </row>
    <row r="50" spans="1:13">
      <c r="A50" s="4" t="s">
        <v>59</v>
      </c>
      <c r="F50" s="8" t="n">
        <v>1.7</v>
      </c>
      <c r="K50" s="8" t="n">
        <v>1.7</v>
      </c>
    </row>
    <row r="51" spans="1:13">
      <c r="A51" s="4" t="s">
        <v>41</v>
      </c>
      <c r="B51" s="8" t="n">
        <v>20.1</v>
      </c>
      <c r="F51" s="8" t="n">
        <v>0.6</v>
      </c>
      <c r="J51" s="8" t="n">
        <v>20.1</v>
      </c>
      <c r="K51" s="8" t="n">
        <v>0.6</v>
      </c>
    </row>
    <row r="52" spans="1:13">
      <c r="A52" s="4" t="s">
        <v>475</v>
      </c>
      <c r="B52" s="6" t="n">
        <v>334.8</v>
      </c>
      <c r="F52" s="6" t="n">
        <v>631.5</v>
      </c>
      <c r="J52" s="6" t="n">
        <v>334.8</v>
      </c>
      <c r="K52" s="6" t="n">
        <v>631.5</v>
      </c>
    </row>
    <row r="53" spans="1:13">
      <c r="A53" s="4" t="s">
        <v>477</v>
      </c>
    </row>
    <row r="54" spans="1:13">
      <c r="A54" s="3" t="s">
        <v>968</v>
      </c>
    </row>
    <row r="55" spans="1:13">
      <c r="A55" s="4" t="s">
        <v>1185</v>
      </c>
      <c r="M55" s="6" t="n">
        <v>-288.1</v>
      </c>
    </row>
    <row r="56" spans="1:13">
      <c r="A56" s="4" t="s">
        <v>1186</v>
      </c>
      <c r="M56" s="8" t="n">
        <v>0.2</v>
      </c>
    </row>
    <row r="57" spans="1:13">
      <c r="A57" s="4" t="s">
        <v>1187</v>
      </c>
      <c r="M57" s="8" t="n">
        <v>1.7</v>
      </c>
    </row>
    <row r="58" spans="1:13">
      <c r="A58" s="4" t="s">
        <v>475</v>
      </c>
      <c r="M58" s="8" t="n">
        <v>286.2</v>
      </c>
    </row>
    <row r="59" spans="1:13">
      <c r="A59" s="3" t="s">
        <v>472</v>
      </c>
    </row>
    <row r="60" spans="1:13">
      <c r="A60" s="4" t="s">
        <v>41</v>
      </c>
      <c r="M60" s="8" t="n">
        <v>-288.1</v>
      </c>
    </row>
    <row r="61" spans="1:13">
      <c r="A61" s="4" t="s">
        <v>59</v>
      </c>
      <c r="M61" s="8" t="n">
        <v>-1.7</v>
      </c>
    </row>
    <row r="62" spans="1:13">
      <c r="A62" s="4" t="s">
        <v>41</v>
      </c>
      <c r="M62" s="8" t="n">
        <v>0.2</v>
      </c>
    </row>
    <row r="63" spans="1:13">
      <c r="A63" s="4" t="s">
        <v>475</v>
      </c>
      <c r="M63" s="6" t="n">
        <v>-286.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85</v>
      </c>
    </row>
    <row r="3" spans="1:4">
      <c r="A3" s="3" t="s">
        <v>1189</v>
      </c>
    </row>
    <row r="4" spans="1:4">
      <c r="A4" s="4" t="s">
        <v>1190</v>
      </c>
      <c r="B4" s="6" t="n">
        <v>124.5</v>
      </c>
    </row>
    <row r="5" spans="1:4">
      <c r="A5" s="4" t="s">
        <v>1191</v>
      </c>
      <c r="C5" s="7" t="n">
        <v>25</v>
      </c>
    </row>
    <row r="6" spans="1:4">
      <c r="A6" s="4" t="s">
        <v>1192</v>
      </c>
      <c r="B6" s="8" t="n">
        <v>-1.7</v>
      </c>
      <c r="C6" s="8" t="n">
        <v>20.1</v>
      </c>
      <c r="D6" s="6" t="n">
        <v>34.2</v>
      </c>
    </row>
    <row r="7" spans="1:4">
      <c r="A7" s="4" t="s">
        <v>1193</v>
      </c>
      <c r="B7" s="8" t="n">
        <v>2.4</v>
      </c>
    </row>
    <row r="8" spans="1:4">
      <c r="A8" s="4" t="s">
        <v>1194</v>
      </c>
      <c r="B8" s="8" t="n">
        <v>2.5</v>
      </c>
      <c r="C8" s="8" t="n">
        <v>29.2</v>
      </c>
      <c r="D8" s="8" t="n">
        <v>-9.4</v>
      </c>
    </row>
    <row r="9" spans="1:4">
      <c r="A9" s="3" t="s">
        <v>1195</v>
      </c>
    </row>
    <row r="10" spans="1:4">
      <c r="A10" s="4" t="s">
        <v>1145</v>
      </c>
      <c r="B10" s="8" t="n">
        <v>156.6</v>
      </c>
      <c r="C10" s="8" t="n">
        <v>137.6</v>
      </c>
      <c r="D10" s="8" t="n">
        <v>101.4</v>
      </c>
    </row>
    <row r="11" spans="1:4">
      <c r="A11" s="4" t="s">
        <v>1196</v>
      </c>
      <c r="B11" s="8" t="n">
        <v>22.5</v>
      </c>
      <c r="C11" s="8" t="n">
        <v>2.7</v>
      </c>
      <c r="D11" s="8" t="n">
        <v>3.5</v>
      </c>
    </row>
    <row r="12" spans="1:4">
      <c r="A12" s="4" t="s">
        <v>1197</v>
      </c>
      <c r="B12" s="8" t="n">
        <v>-12.1</v>
      </c>
      <c r="C12" s="8" t="n">
        <v>-7.2</v>
      </c>
      <c r="D12" s="8" t="n">
        <v>-4.2</v>
      </c>
    </row>
    <row r="13" spans="1:4">
      <c r="A13" s="4" t="s">
        <v>1198</v>
      </c>
      <c r="B13" s="8" t="n">
        <v>31.4</v>
      </c>
      <c r="C13" s="8" t="n">
        <v>27.5</v>
      </c>
      <c r="D13" s="8" t="n">
        <v>18.4</v>
      </c>
    </row>
    <row r="14" spans="1:4">
      <c r="A14" s="4" t="s">
        <v>1199</v>
      </c>
      <c r="B14" s="8" t="n">
        <v>-3.1</v>
      </c>
      <c r="C14" s="8" t="n">
        <v>-0.7</v>
      </c>
      <c r="D14" s="8" t="n">
        <v>-1.8</v>
      </c>
    </row>
    <row r="15" spans="1:4">
      <c r="A15" s="4" t="s">
        <v>1200</v>
      </c>
      <c r="B15" s="8" t="n">
        <v>-3.3</v>
      </c>
      <c r="C15" s="8" t="n">
        <v>-3.3</v>
      </c>
      <c r="D15" s="8" t="n">
        <v>-1.9</v>
      </c>
    </row>
    <row r="16" spans="1:4">
      <c r="A16" s="4" t="s">
        <v>1201</v>
      </c>
      <c r="D16" s="8" t="n">
        <v>22.2</v>
      </c>
    </row>
    <row r="17" spans="1:4">
      <c r="A17" s="4" t="s">
        <v>1147</v>
      </c>
      <c r="B17" s="5" t="n">
        <v>192</v>
      </c>
      <c r="C17" s="8" t="n">
        <v>156.6</v>
      </c>
      <c r="D17" s="8" t="n">
        <v>137.6</v>
      </c>
    </row>
    <row r="18" spans="1:4">
      <c r="A18" s="4" t="s">
        <v>1202</v>
      </c>
      <c r="B18" s="8" t="n">
        <v>39.4</v>
      </c>
      <c r="C18" s="8" t="n">
        <v>31.9</v>
      </c>
      <c r="D18" s="8" t="n">
        <v>25.2</v>
      </c>
    </row>
    <row r="19" spans="1:4">
      <c r="A19" s="4" t="s">
        <v>1203</v>
      </c>
      <c r="B19" s="8" t="n">
        <v>8.1</v>
      </c>
      <c r="C19" s="8" t="n">
        <v>4.5</v>
      </c>
      <c r="D19" s="8" t="n">
        <v>1.4</v>
      </c>
    </row>
    <row r="20" spans="1:4">
      <c r="A20" s="4" t="s">
        <v>1204</v>
      </c>
      <c r="B20" s="8" t="n">
        <v>121.4</v>
      </c>
      <c r="C20" s="6" t="n">
        <v>107.9</v>
      </c>
      <c r="D20" s="6" t="n">
        <v>88.90000000000001</v>
      </c>
    </row>
    <row r="21" spans="1:4">
      <c r="A21" s="4" t="s">
        <v>908</v>
      </c>
    </row>
    <row r="22" spans="1:4">
      <c r="A22" s="3" t="s">
        <v>1189</v>
      </c>
    </row>
    <row r="23" spans="1:4">
      <c r="A23" s="4" t="s">
        <v>1193</v>
      </c>
      <c r="B23" s="8" t="n">
        <v>2.4</v>
      </c>
    </row>
    <row r="24" spans="1:4">
      <c r="A24" s="4" t="s">
        <v>1159</v>
      </c>
    </row>
    <row r="25" spans="1:4">
      <c r="A25" s="3" t="s">
        <v>1189</v>
      </c>
    </row>
    <row r="26" spans="1:4">
      <c r="A26" s="4" t="s">
        <v>1205</v>
      </c>
      <c r="B26" s="8" t="n">
        <v>25.3</v>
      </c>
    </row>
    <row r="27" spans="1:4">
      <c r="A27" s="4" t="s">
        <v>1206</v>
      </c>
    </row>
    <row r="28" spans="1:4">
      <c r="A28" s="3" t="s">
        <v>1189</v>
      </c>
    </row>
    <row r="29" spans="1:4">
      <c r="A29" s="4" t="s">
        <v>1205</v>
      </c>
      <c r="B29" s="8" t="n">
        <v>6.1</v>
      </c>
    </row>
    <row r="30" spans="1:4">
      <c r="A30" s="4" t="s">
        <v>1157</v>
      </c>
    </row>
    <row r="31" spans="1:4">
      <c r="A31" s="3" t="s">
        <v>1189</v>
      </c>
    </row>
    <row r="32" spans="1:4">
      <c r="A32" s="4" t="s">
        <v>1207</v>
      </c>
      <c r="B32" s="8" t="n">
        <v>32.7</v>
      </c>
    </row>
    <row r="33" spans="1:4">
      <c r="A33" s="4" t="s">
        <v>1208</v>
      </c>
    </row>
    <row r="34" spans="1:4">
      <c r="A34" s="3" t="s">
        <v>1189</v>
      </c>
    </row>
    <row r="35" spans="1:4">
      <c r="A35" s="4" t="s">
        <v>1205</v>
      </c>
      <c r="B35" s="8" t="n">
        <v>2.2</v>
      </c>
    </row>
    <row r="36" spans="1:4">
      <c r="A36" s="4" t="s">
        <v>1160</v>
      </c>
    </row>
    <row r="37" spans="1:4">
      <c r="A37" s="3" t="s">
        <v>1189</v>
      </c>
    </row>
    <row r="38" spans="1:4">
      <c r="A38" s="4" t="s">
        <v>1205</v>
      </c>
      <c r="B38" s="8" t="n">
        <v>525.9</v>
      </c>
    </row>
    <row r="39" spans="1:4">
      <c r="A39" s="4" t="s">
        <v>1207</v>
      </c>
      <c r="B39" s="8" t="n">
        <v>8.6</v>
      </c>
    </row>
    <row r="40" spans="1:4">
      <c r="A40" s="4" t="s">
        <v>1209</v>
      </c>
    </row>
    <row r="41" spans="1:4">
      <c r="A41" s="3" t="s">
        <v>1189</v>
      </c>
    </row>
    <row r="42" spans="1:4">
      <c r="A42" s="4" t="s">
        <v>1205</v>
      </c>
      <c r="B42" s="6" t="n">
        <v>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0</v>
      </c>
    </row>
    <row r="2" spans="1:3">
      <c r="A2" s="3" t="s">
        <v>1211</v>
      </c>
    </row>
    <row r="3" spans="1:3">
      <c r="A3" s="4" t="s">
        <v>39</v>
      </c>
      <c r="B3" s="6" t="n">
        <v>15595.9</v>
      </c>
      <c r="C3" s="6" t="n">
        <v>13057.9</v>
      </c>
    </row>
    <row r="4" spans="1:3">
      <c r="A4" s="4" t="s">
        <v>40</v>
      </c>
      <c r="B4" s="8" t="n">
        <v>417.3</v>
      </c>
      <c r="C4" s="8" t="n">
        <v>95.5</v>
      </c>
    </row>
    <row r="5" spans="1:3">
      <c r="A5" s="4" t="s">
        <v>44</v>
      </c>
      <c r="B5" s="8" t="n">
        <v>324.4</v>
      </c>
      <c r="C5" s="8" t="n">
        <v>456.6</v>
      </c>
    </row>
    <row r="6" spans="1:3">
      <c r="A6" s="4" t="s">
        <v>1212</v>
      </c>
      <c r="B6" s="8" t="n">
        <v>197.6</v>
      </c>
      <c r="C6" s="8" t="n">
        <v>220.4</v>
      </c>
    </row>
    <row r="7" spans="1:3">
      <c r="A7" s="3" t="s">
        <v>1213</v>
      </c>
    </row>
    <row r="8" spans="1:3">
      <c r="A8" s="4" t="s">
        <v>61</v>
      </c>
      <c r="B8" s="8" t="n">
        <v>8432.200000000001</v>
      </c>
      <c r="C8" s="8" t="n">
        <v>5654.6</v>
      </c>
    </row>
    <row r="9" spans="1:3">
      <c r="A9" s="4" t="s">
        <v>62</v>
      </c>
      <c r="B9" s="8" t="n">
        <v>6973.8</v>
      </c>
      <c r="C9" s="8" t="n">
        <v>6502.7</v>
      </c>
    </row>
    <row r="10" spans="1:3">
      <c r="A10" s="4" t="s">
        <v>63</v>
      </c>
      <c r="B10" s="5" t="n">
        <v>5641</v>
      </c>
      <c r="C10" s="5" t="n">
        <v>5040</v>
      </c>
    </row>
    <row r="11" spans="1:3">
      <c r="A11" s="4" t="s">
        <v>1214</v>
      </c>
    </row>
    <row r="12" spans="1:3">
      <c r="A12" s="3" t="s">
        <v>1211</v>
      </c>
    </row>
    <row r="13" spans="1:3">
      <c r="A13" s="4" t="s">
        <v>39</v>
      </c>
      <c r="B13" s="8" t="n">
        <v>15595.9</v>
      </c>
      <c r="C13" s="8" t="n">
        <v>13057.9</v>
      </c>
    </row>
    <row r="14" spans="1:3">
      <c r="A14" s="4" t="s">
        <v>40</v>
      </c>
      <c r="B14" s="8" t="n">
        <v>417.3</v>
      </c>
      <c r="C14" s="8" t="n">
        <v>95.5</v>
      </c>
    </row>
    <row r="15" spans="1:3">
      <c r="A15" s="4" t="s">
        <v>44</v>
      </c>
      <c r="B15" s="8" t="n">
        <v>324.4</v>
      </c>
      <c r="C15" s="8" t="n">
        <v>456.6</v>
      </c>
    </row>
    <row r="16" spans="1:3">
      <c r="A16" s="4" t="s">
        <v>1212</v>
      </c>
      <c r="B16" s="8" t="n">
        <v>197.6</v>
      </c>
      <c r="C16" s="8" t="n">
        <v>220.4</v>
      </c>
    </row>
    <row r="17" spans="1:3">
      <c r="A17" s="4" t="s">
        <v>1215</v>
      </c>
      <c r="C17" s="8" t="n">
        <v>7.2</v>
      </c>
    </row>
    <row r="18" spans="1:3">
      <c r="A18" s="4" t="s">
        <v>1216</v>
      </c>
      <c r="B18" s="8" t="n">
        <v>1.2</v>
      </c>
      <c r="C18" s="8" t="n">
        <v>2.7</v>
      </c>
    </row>
    <row r="19" spans="1:3">
      <c r="A19" s="3" t="s">
        <v>1213</v>
      </c>
    </row>
    <row r="20" spans="1:3">
      <c r="A20" s="4" t="s">
        <v>1216</v>
      </c>
      <c r="B20" s="8" t="n">
        <v>0.9</v>
      </c>
      <c r="C20" s="8" t="n">
        <v>1.7</v>
      </c>
    </row>
    <row r="21" spans="1:3">
      <c r="A21" s="4" t="s">
        <v>61</v>
      </c>
      <c r="B21" s="8" t="n">
        <v>8391.9</v>
      </c>
      <c r="C21" s="8" t="n">
        <v>5605.9</v>
      </c>
    </row>
    <row r="22" spans="1:3">
      <c r="A22" s="4" t="s">
        <v>62</v>
      </c>
      <c r="B22" s="8" t="n">
        <v>6955.4</v>
      </c>
      <c r="C22" s="8" t="n">
        <v>6482.7</v>
      </c>
    </row>
    <row r="23" spans="1:3">
      <c r="A23" s="4" t="s">
        <v>63</v>
      </c>
      <c r="B23" s="8" t="n">
        <v>5601.4</v>
      </c>
      <c r="C23" s="8" t="n">
        <v>5017.4</v>
      </c>
    </row>
    <row r="24" spans="1:3">
      <c r="A24" s="4" t="s">
        <v>1217</v>
      </c>
    </row>
    <row r="25" spans="1:3">
      <c r="A25" s="3" t="s">
        <v>1211</v>
      </c>
    </row>
    <row r="26" spans="1:3">
      <c r="A26" s="4" t="s">
        <v>39</v>
      </c>
      <c r="B26" s="8" t="n">
        <v>16423.2</v>
      </c>
      <c r="C26" s="8" t="n">
        <v>13057.9</v>
      </c>
    </row>
    <row r="27" spans="1:3">
      <c r="A27" s="4" t="s">
        <v>40</v>
      </c>
      <c r="B27" s="8" t="n">
        <v>428.7</v>
      </c>
      <c r="C27" s="8" t="n">
        <v>95.5</v>
      </c>
    </row>
    <row r="28" spans="1:3">
      <c r="A28" s="4" t="s">
        <v>44</v>
      </c>
      <c r="B28" s="8" t="n">
        <v>324.4</v>
      </c>
      <c r="C28" s="8" t="n">
        <v>456.6</v>
      </c>
    </row>
    <row r="29" spans="1:3">
      <c r="A29" s="4" t="s">
        <v>1212</v>
      </c>
      <c r="B29" s="8" t="n">
        <v>197.6</v>
      </c>
      <c r="C29" s="8" t="n">
        <v>220.4</v>
      </c>
    </row>
    <row r="30" spans="1:3">
      <c r="A30" s="4" t="s">
        <v>1215</v>
      </c>
      <c r="C30" s="8" t="n">
        <v>7.2</v>
      </c>
    </row>
    <row r="31" spans="1:3">
      <c r="A31" s="4" t="s">
        <v>1216</v>
      </c>
      <c r="B31" s="8" t="n">
        <v>1.2</v>
      </c>
      <c r="C31" s="8" t="n">
        <v>2.7</v>
      </c>
    </row>
    <row r="32" spans="1:3">
      <c r="A32" s="3" t="s">
        <v>1213</v>
      </c>
    </row>
    <row r="33" spans="1:3">
      <c r="A33" s="4" t="s">
        <v>1216</v>
      </c>
      <c r="B33" s="8" t="n">
        <v>0.9</v>
      </c>
      <c r="C33" s="8" t="n">
        <v>1.7</v>
      </c>
    </row>
    <row r="34" spans="1:3">
      <c r="A34" s="4" t="s">
        <v>61</v>
      </c>
      <c r="B34" s="8" t="n">
        <v>8432.200000000001</v>
      </c>
      <c r="C34" s="8" t="n">
        <v>5654.6</v>
      </c>
    </row>
    <row r="35" spans="1:3">
      <c r="A35" s="4" t="s">
        <v>62</v>
      </c>
      <c r="B35" s="8" t="n">
        <v>6973.8</v>
      </c>
      <c r="C35" s="8" t="n">
        <v>6502.7</v>
      </c>
    </row>
    <row r="36" spans="1:3">
      <c r="A36" s="4" t="s">
        <v>63</v>
      </c>
      <c r="B36" s="7" t="n">
        <v>5641</v>
      </c>
      <c r="C36" s="7" t="n">
        <v>50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0</v>
      </c>
    </row>
    <row r="2" spans="1:3">
      <c r="A2" s="3" t="s">
        <v>1219</v>
      </c>
    </row>
    <row r="3" spans="1:3">
      <c r="A3" s="4" t="s">
        <v>688</v>
      </c>
      <c r="B3" s="6" t="n">
        <v>122.3</v>
      </c>
      <c r="C3" s="6" t="n">
        <v>120.2</v>
      </c>
    </row>
    <row r="4" spans="1:3">
      <c r="A4" s="4" t="s">
        <v>693</v>
      </c>
      <c r="B4" s="8" t="n">
        <v>75.3</v>
      </c>
      <c r="C4" s="8" t="n">
        <v>100.2</v>
      </c>
    </row>
    <row r="5" spans="1:3">
      <c r="A5" s="4" t="s">
        <v>1220</v>
      </c>
      <c r="B5" s="8" t="n">
        <v>16851.9</v>
      </c>
      <c r="C5" s="8" t="n">
        <v>13153.4</v>
      </c>
    </row>
    <row r="6" spans="1:3">
      <c r="A6" s="3" t="s">
        <v>1221</v>
      </c>
    </row>
    <row r="7" spans="1:3">
      <c r="A7" s="4" t="s">
        <v>1222</v>
      </c>
      <c r="B7" s="5" t="n">
        <v>21047</v>
      </c>
      <c r="C7" s="8" t="n">
        <v>17197.3</v>
      </c>
    </row>
    <row r="8" spans="1:3">
      <c r="A8" s="3" t="s">
        <v>1223</v>
      </c>
    </row>
    <row r="9" spans="1:3">
      <c r="A9" s="4" t="s">
        <v>1224</v>
      </c>
      <c r="B9" s="5" t="n">
        <v>0</v>
      </c>
      <c r="C9" s="5" t="n">
        <v>0</v>
      </c>
    </row>
    <row r="10" spans="1:3">
      <c r="A10" s="4" t="s">
        <v>1225</v>
      </c>
      <c r="B10" s="5" t="n">
        <v>0</v>
      </c>
      <c r="C10" s="5" t="n">
        <v>0</v>
      </c>
    </row>
    <row r="11" spans="1:3">
      <c r="A11" s="4" t="s">
        <v>1226</v>
      </c>
      <c r="B11" s="5" t="n">
        <v>0</v>
      </c>
      <c r="C11" s="5" t="n">
        <v>0</v>
      </c>
    </row>
    <row r="12" spans="1:3">
      <c r="A12" s="4" t="s">
        <v>1227</v>
      </c>
      <c r="B12" s="5" t="n">
        <v>0</v>
      </c>
      <c r="C12" s="5" t="n">
        <v>0</v>
      </c>
    </row>
    <row r="13" spans="1:3">
      <c r="A13" s="13" t="n">
        <v>2</v>
      </c>
    </row>
    <row r="14" spans="1:3">
      <c r="A14" s="3" t="s">
        <v>1221</v>
      </c>
    </row>
    <row r="15" spans="1:3">
      <c r="A15" s="4" t="s">
        <v>1222</v>
      </c>
      <c r="B15" s="5" t="n">
        <v>21047</v>
      </c>
      <c r="C15" s="8" t="n">
        <v>17197.3</v>
      </c>
    </row>
    <row r="16" spans="1:3">
      <c r="A16" s="13" t="n">
        <v>3</v>
      </c>
    </row>
    <row r="17" spans="1:3">
      <c r="A17" s="3" t="s">
        <v>1219</v>
      </c>
    </row>
    <row r="18" spans="1:3">
      <c r="A18" s="4" t="s">
        <v>1220</v>
      </c>
      <c r="B18" s="8" t="n">
        <v>16851.9</v>
      </c>
      <c r="C18" s="8" t="n">
        <v>13153.4</v>
      </c>
    </row>
    <row r="19" spans="1:3">
      <c r="A19" s="4" t="s">
        <v>1228</v>
      </c>
    </row>
    <row r="20" spans="1:3">
      <c r="A20" s="3" t="s">
        <v>1219</v>
      </c>
    </row>
    <row r="21" spans="1:3">
      <c r="A21" s="4" t="s">
        <v>713</v>
      </c>
      <c r="B21" s="8" t="n">
        <v>25.5</v>
      </c>
      <c r="C21" s="8" t="n">
        <v>24.9</v>
      </c>
    </row>
    <row r="22" spans="1:3">
      <c r="A22" s="4" t="s">
        <v>714</v>
      </c>
      <c r="B22" s="8" t="n">
        <v>240.8</v>
      </c>
      <c r="C22" s="8" t="n">
        <v>161.4</v>
      </c>
    </row>
    <row r="23" spans="1:3">
      <c r="A23" s="4" t="s">
        <v>688</v>
      </c>
      <c r="B23" s="8" t="n">
        <v>122.3</v>
      </c>
      <c r="C23" s="8" t="n">
        <v>120.2</v>
      </c>
    </row>
    <row r="24" spans="1:3">
      <c r="A24" s="4" t="s">
        <v>693</v>
      </c>
      <c r="B24" s="8" t="n">
        <v>75.3</v>
      </c>
      <c r="C24" s="8" t="n">
        <v>100.2</v>
      </c>
    </row>
    <row r="25" spans="1:3">
      <c r="A25" s="4" t="s">
        <v>1215</v>
      </c>
      <c r="C25" s="8" t="n">
        <v>7.2</v>
      </c>
    </row>
    <row r="26" spans="1:3">
      <c r="A26" s="4" t="s">
        <v>1216</v>
      </c>
      <c r="B26" s="8" t="n">
        <v>1.2</v>
      </c>
      <c r="C26" s="8" t="n">
        <v>2.7</v>
      </c>
    </row>
    <row r="27" spans="1:3">
      <c r="A27" s="4" t="s">
        <v>1220</v>
      </c>
      <c r="B27" s="8" t="n">
        <v>465.1</v>
      </c>
      <c r="C27" s="8" t="n">
        <v>416.6</v>
      </c>
    </row>
    <row r="28" spans="1:3">
      <c r="A28" s="3" t="s">
        <v>1221</v>
      </c>
    </row>
    <row r="29" spans="1:3">
      <c r="A29" s="4" t="s">
        <v>1216</v>
      </c>
      <c r="B29" s="8" t="n">
        <v>0.9</v>
      </c>
      <c r="C29" s="8" t="n">
        <v>1.7</v>
      </c>
    </row>
    <row r="30" spans="1:3">
      <c r="A30" s="4" t="s">
        <v>1222</v>
      </c>
      <c r="B30" s="8" t="n">
        <v>0.9</v>
      </c>
      <c r="C30" s="8" t="n">
        <v>1.7</v>
      </c>
    </row>
    <row r="31" spans="1:3">
      <c r="A31" s="4" t="s">
        <v>1229</v>
      </c>
    </row>
    <row r="32" spans="1:3">
      <c r="A32" s="3" t="s">
        <v>1219</v>
      </c>
    </row>
    <row r="33" spans="1:3">
      <c r="A33" s="4" t="s">
        <v>713</v>
      </c>
      <c r="B33" s="8" t="n">
        <v>25.5</v>
      </c>
      <c r="C33" s="8" t="n">
        <v>24.9</v>
      </c>
    </row>
    <row r="34" spans="1:3">
      <c r="A34" s="4" t="s">
        <v>688</v>
      </c>
      <c r="B34" s="5" t="n">
        <v>5</v>
      </c>
      <c r="C34" s="8" t="n">
        <v>4.8</v>
      </c>
    </row>
    <row r="35" spans="1:3">
      <c r="A35" s="4" t="s">
        <v>693</v>
      </c>
      <c r="B35" s="8" t="n">
        <v>75.3</v>
      </c>
      <c r="C35" s="8" t="n">
        <v>100.2</v>
      </c>
    </row>
    <row r="36" spans="1:3">
      <c r="A36" s="4" t="s">
        <v>1215</v>
      </c>
      <c r="C36" s="8" t="n">
        <v>2.3</v>
      </c>
    </row>
    <row r="37" spans="1:3">
      <c r="A37" s="4" t="s">
        <v>1220</v>
      </c>
      <c r="B37" s="8" t="n">
        <v>105.8</v>
      </c>
      <c r="C37" s="8" t="n">
        <v>132.2</v>
      </c>
    </row>
    <row r="38" spans="1:3">
      <c r="A38" s="4" t="s">
        <v>1230</v>
      </c>
    </row>
    <row r="39" spans="1:3">
      <c r="A39" s="3" t="s">
        <v>1219</v>
      </c>
    </row>
    <row r="40" spans="1:3">
      <c r="A40" s="4" t="s">
        <v>714</v>
      </c>
      <c r="B40" s="8" t="n">
        <v>240.8</v>
      </c>
      <c r="C40" s="8" t="n">
        <v>161.4</v>
      </c>
    </row>
    <row r="41" spans="1:3">
      <c r="A41" s="4" t="s">
        <v>688</v>
      </c>
      <c r="B41" s="8" t="n">
        <v>117.3</v>
      </c>
      <c r="C41" s="8" t="n">
        <v>115.4</v>
      </c>
    </row>
    <row r="42" spans="1:3">
      <c r="A42" s="4" t="s">
        <v>1216</v>
      </c>
      <c r="B42" s="8" t="n">
        <v>1.2</v>
      </c>
      <c r="C42" s="8" t="n">
        <v>2.7</v>
      </c>
    </row>
    <row r="43" spans="1:3">
      <c r="A43" s="4" t="s">
        <v>1220</v>
      </c>
      <c r="B43" s="8" t="n">
        <v>359.3</v>
      </c>
      <c r="C43" s="8" t="n">
        <v>279.5</v>
      </c>
    </row>
    <row r="44" spans="1:3">
      <c r="A44" s="3" t="s">
        <v>1221</v>
      </c>
    </row>
    <row r="45" spans="1:3">
      <c r="A45" s="4" t="s">
        <v>1216</v>
      </c>
      <c r="B45" s="8" t="n">
        <v>0.9</v>
      </c>
      <c r="C45" s="8" t="n">
        <v>1.7</v>
      </c>
    </row>
    <row r="46" spans="1:3">
      <c r="A46" s="4" t="s">
        <v>1222</v>
      </c>
      <c r="B46" s="6" t="n">
        <v>0.9</v>
      </c>
      <c r="C46" s="8" t="n">
        <v>1.7</v>
      </c>
    </row>
    <row r="47" spans="1:3">
      <c r="A47" s="4" t="s">
        <v>1231</v>
      </c>
    </row>
    <row r="48" spans="1:3">
      <c r="A48" s="3" t="s">
        <v>1219</v>
      </c>
    </row>
    <row r="49" spans="1:3">
      <c r="A49" s="4" t="s">
        <v>1215</v>
      </c>
      <c r="C49" s="8" t="n">
        <v>4.9</v>
      </c>
    </row>
    <row r="50" spans="1:3">
      <c r="A50" s="4" t="s">
        <v>1220</v>
      </c>
      <c r="C50" s="6" t="n">
        <v>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30</v>
      </c>
    </row>
    <row r="3" spans="1:3">
      <c r="A3" s="3" t="s">
        <v>1233</v>
      </c>
    </row>
    <row r="4" spans="1:3">
      <c r="A4" s="4" t="s">
        <v>1224</v>
      </c>
      <c r="B4" s="7" t="n">
        <v>0</v>
      </c>
      <c r="C4" s="7" t="n">
        <v>0</v>
      </c>
    </row>
    <row r="5" spans="1:3">
      <c r="A5" s="4" t="s">
        <v>1225</v>
      </c>
      <c r="B5" s="5" t="n">
        <v>0</v>
      </c>
      <c r="C5" s="5" t="n">
        <v>0</v>
      </c>
    </row>
    <row r="6" spans="1:3">
      <c r="A6" s="4" t="s">
        <v>1226</v>
      </c>
      <c r="B6" s="5" t="n">
        <v>0</v>
      </c>
      <c r="C6" s="5" t="n">
        <v>0</v>
      </c>
    </row>
    <row r="7" spans="1:3">
      <c r="A7" s="4" t="s">
        <v>1227</v>
      </c>
      <c r="B7" s="5" t="n">
        <v>0</v>
      </c>
      <c r="C7" s="5" t="n">
        <v>0</v>
      </c>
    </row>
    <row r="8" spans="1:3">
      <c r="A8" s="4" t="s">
        <v>1234</v>
      </c>
    </row>
    <row r="9" spans="1:3">
      <c r="A9" s="3" t="s">
        <v>1233</v>
      </c>
    </row>
    <row r="10" spans="1:3">
      <c r="A10" s="4" t="s">
        <v>545</v>
      </c>
      <c r="C10" s="5" t="n">
        <v>326</v>
      </c>
    </row>
    <row r="11" spans="1:3">
      <c r="A11" s="4" t="s">
        <v>1235</v>
      </c>
      <c r="C11" s="8" t="n">
        <v>0.5</v>
      </c>
    </row>
    <row r="12" spans="1:3">
      <c r="A12" s="4" t="s">
        <v>1236</v>
      </c>
      <c r="C12" s="8" t="n">
        <v>-305.5</v>
      </c>
    </row>
    <row r="13" spans="1:3">
      <c r="A13" s="4" t="s">
        <v>1237</v>
      </c>
      <c r="C13" s="5" t="n">
        <v>21</v>
      </c>
    </row>
    <row r="14" spans="1:3">
      <c r="A14" s="4" t="s">
        <v>1238</v>
      </c>
    </row>
    <row r="15" spans="1:3">
      <c r="A15" s="3" t="s">
        <v>1233</v>
      </c>
    </row>
    <row r="16" spans="1:3">
      <c r="A16" s="4" t="s">
        <v>545</v>
      </c>
      <c r="B16" s="8" t="n">
        <v>4.9</v>
      </c>
      <c r="C16" s="8" t="n">
        <v>22.5</v>
      </c>
    </row>
    <row r="17" spans="1:3">
      <c r="A17" s="4" t="s">
        <v>1239</v>
      </c>
      <c r="B17" s="8" t="n">
        <v>0.2</v>
      </c>
      <c r="C17" s="8" t="n">
        <v>0.4</v>
      </c>
    </row>
    <row r="18" spans="1:3">
      <c r="A18" s="4" t="s">
        <v>1236</v>
      </c>
      <c r="B18" s="6" t="n">
        <v>-5.1</v>
      </c>
      <c r="C18" s="5" t="n">
        <v>-18</v>
      </c>
    </row>
    <row r="19" spans="1:3">
      <c r="A19" s="4" t="s">
        <v>550</v>
      </c>
      <c r="C19" s="8" t="n">
        <v>4.9</v>
      </c>
    </row>
    <row r="20" spans="1:3">
      <c r="A20" s="4" t="s">
        <v>1240</v>
      </c>
      <c r="C20" s="6"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1211</v>
      </c>
    </row>
    <row r="3" spans="1:3">
      <c r="A3" s="4" t="s">
        <v>39</v>
      </c>
      <c r="B3" s="6" t="n">
        <v>16423.2</v>
      </c>
      <c r="C3" s="6" t="n">
        <v>13057.9</v>
      </c>
    </row>
    <row r="4" spans="1:3">
      <c r="A4" s="4" t="s">
        <v>40</v>
      </c>
      <c r="B4" s="8" t="n">
        <v>428.7</v>
      </c>
      <c r="C4" s="8" t="n">
        <v>95.5</v>
      </c>
    </row>
    <row r="5" spans="1:3">
      <c r="A5" s="4" t="s">
        <v>1220</v>
      </c>
      <c r="B5" s="8" t="n">
        <v>16851.9</v>
      </c>
      <c r="C5" s="8" t="n">
        <v>13153.4</v>
      </c>
    </row>
    <row r="6" spans="1:3">
      <c r="A6" s="3" t="s">
        <v>1213</v>
      </c>
    </row>
    <row r="7" spans="1:3">
      <c r="A7" s="4" t="s">
        <v>61</v>
      </c>
      <c r="B7" s="8" t="n">
        <v>8432.200000000001</v>
      </c>
      <c r="C7" s="8" t="n">
        <v>5654.6</v>
      </c>
    </row>
    <row r="8" spans="1:3">
      <c r="A8" s="4" t="s">
        <v>62</v>
      </c>
      <c r="B8" s="8" t="n">
        <v>6973.8</v>
      </c>
      <c r="C8" s="8" t="n">
        <v>6502.7</v>
      </c>
    </row>
    <row r="9" spans="1:3">
      <c r="A9" s="4" t="s">
        <v>63</v>
      </c>
      <c r="B9" s="5" t="n">
        <v>5641</v>
      </c>
      <c r="C9" s="5" t="n">
        <v>5040</v>
      </c>
    </row>
    <row r="10" spans="1:3">
      <c r="A10" s="4" t="s">
        <v>1222</v>
      </c>
      <c r="B10" s="5" t="n">
        <v>21047</v>
      </c>
      <c r="C10" s="8" t="n">
        <v>17197.3</v>
      </c>
    </row>
    <row r="11" spans="1:3">
      <c r="A11" s="13" t="n">
        <v>2</v>
      </c>
    </row>
    <row r="12" spans="1:3">
      <c r="A12" s="3" t="s">
        <v>1213</v>
      </c>
    </row>
    <row r="13" spans="1:3">
      <c r="A13" s="4" t="s">
        <v>61</v>
      </c>
      <c r="B13" s="8" t="n">
        <v>8432.200000000001</v>
      </c>
      <c r="C13" s="8" t="n">
        <v>5654.6</v>
      </c>
    </row>
    <row r="14" spans="1:3">
      <c r="A14" s="4" t="s">
        <v>62</v>
      </c>
      <c r="B14" s="8" t="n">
        <v>6973.8</v>
      </c>
      <c r="C14" s="8" t="n">
        <v>6502.7</v>
      </c>
    </row>
    <row r="15" spans="1:3">
      <c r="A15" s="4" t="s">
        <v>63</v>
      </c>
      <c r="B15" s="5" t="n">
        <v>5641</v>
      </c>
      <c r="C15" s="5" t="n">
        <v>5040</v>
      </c>
    </row>
    <row r="16" spans="1:3">
      <c r="A16" s="4" t="s">
        <v>1222</v>
      </c>
      <c r="B16" s="5" t="n">
        <v>21047</v>
      </c>
      <c r="C16" s="8" t="n">
        <v>17197.3</v>
      </c>
    </row>
    <row r="17" spans="1:3">
      <c r="A17" s="13" t="n">
        <v>3</v>
      </c>
    </row>
    <row r="18" spans="1:3">
      <c r="A18" s="3" t="s">
        <v>1211</v>
      </c>
    </row>
    <row r="19" spans="1:3">
      <c r="A19" s="4" t="s">
        <v>39</v>
      </c>
      <c r="B19" s="8" t="n">
        <v>16423.2</v>
      </c>
      <c r="C19" s="8" t="n">
        <v>13057.9</v>
      </c>
    </row>
    <row r="20" spans="1:3">
      <c r="A20" s="4" t="s">
        <v>40</v>
      </c>
      <c r="B20" s="8" t="n">
        <v>428.7</v>
      </c>
      <c r="C20" s="8" t="n">
        <v>95.5</v>
      </c>
    </row>
    <row r="21" spans="1:3">
      <c r="A21" s="4" t="s">
        <v>1220</v>
      </c>
      <c r="B21" s="6" t="n">
        <v>16851.9</v>
      </c>
      <c r="C21" s="6" t="n">
        <v>1315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42</v>
      </c>
      <c r="B1" s="2" t="s">
        <v>1059</v>
      </c>
      <c r="C1" s="2" t="s">
        <v>2</v>
      </c>
      <c r="D1" s="2" t="s">
        <v>441</v>
      </c>
      <c r="E1" s="2" t="s">
        <v>4</v>
      </c>
      <c r="F1" s="2" t="s">
        <v>442</v>
      </c>
      <c r="G1" s="2" t="s">
        <v>30</v>
      </c>
      <c r="H1" s="2" t="s">
        <v>443</v>
      </c>
      <c r="I1" s="2" t="s">
        <v>444</v>
      </c>
      <c r="J1" s="2" t="s">
        <v>445</v>
      </c>
      <c r="K1" s="2" t="s">
        <v>2</v>
      </c>
      <c r="L1" s="2" t="s">
        <v>30</v>
      </c>
      <c r="M1" s="2" t="s">
        <v>85</v>
      </c>
      <c r="N1" s="2" t="s">
        <v>2</v>
      </c>
      <c r="O1" s="2" t="s">
        <v>30</v>
      </c>
      <c r="P1" s="2" t="s">
        <v>85</v>
      </c>
      <c r="Q1" s="2" t="s">
        <v>1061</v>
      </c>
    </row>
    <row r="2" spans="1:17">
      <c r="A2" s="3" t="s">
        <v>1243</v>
      </c>
    </row>
    <row r="3" spans="1:17">
      <c r="A3" s="4" t="s">
        <v>32</v>
      </c>
      <c r="C3" s="6" t="n">
        <v>1859.2</v>
      </c>
      <c r="F3" s="7" t="n">
        <v>1168</v>
      </c>
      <c r="G3" s="7" t="n">
        <v>1168</v>
      </c>
      <c r="J3" s="6" t="n">
        <v>1077.2</v>
      </c>
      <c r="K3" s="7" t="n">
        <v>1168</v>
      </c>
      <c r="L3" s="6" t="n">
        <v>1077.2</v>
      </c>
      <c r="M3" s="6" t="n">
        <v>969.8</v>
      </c>
      <c r="N3" s="6" t="n">
        <v>1859.2</v>
      </c>
      <c r="O3" s="7" t="n">
        <v>1168</v>
      </c>
      <c r="P3" s="6" t="n">
        <v>1077.2</v>
      </c>
      <c r="Q3" s="6" t="n">
        <v>969.8</v>
      </c>
    </row>
    <row r="4" spans="1:17">
      <c r="A4" s="4" t="s">
        <v>50</v>
      </c>
      <c r="N4" s="8" t="n">
        <v>25514.1</v>
      </c>
      <c r="O4" s="8" t="n">
        <v>22349.9</v>
      </c>
      <c r="P4" s="8" t="n">
        <v>20188.2</v>
      </c>
    </row>
    <row r="5" spans="1:17">
      <c r="A5" s="3" t="s">
        <v>1244</v>
      </c>
    </row>
    <row r="6" spans="1:17">
      <c r="A6" s="4" t="s">
        <v>56</v>
      </c>
      <c r="N6" s="8" t="n">
        <v>814.5</v>
      </c>
      <c r="O6" s="8" t="n">
        <v>369.4</v>
      </c>
    </row>
    <row r="7" spans="1:17">
      <c r="A7" s="4" t="s">
        <v>65</v>
      </c>
      <c r="N7" s="8" t="n">
        <v>23855.9</v>
      </c>
      <c r="O7" s="8" t="n">
        <v>20172.5</v>
      </c>
    </row>
    <row r="8" spans="1:17">
      <c r="A8" s="4" t="s">
        <v>1245</v>
      </c>
      <c r="N8" s="8" t="n">
        <v>1658.2</v>
      </c>
      <c r="O8" s="5" t="n">
        <v>2010</v>
      </c>
      <c r="P8" s="8" t="n">
        <v>2396.4</v>
      </c>
      <c r="Q8" s="8" t="n">
        <v>855.8</v>
      </c>
    </row>
    <row r="9" spans="1:17">
      <c r="A9" s="4" t="s">
        <v>76</v>
      </c>
      <c r="N9" s="8" t="n">
        <v>25514.1</v>
      </c>
      <c r="O9" s="8" t="n">
        <v>22349.9</v>
      </c>
    </row>
    <row r="10" spans="1:17">
      <c r="A10" s="3" t="s">
        <v>1246</v>
      </c>
    </row>
    <row r="11" spans="1:17">
      <c r="A11" s="4" t="s">
        <v>92</v>
      </c>
      <c r="C11" s="8" t="n">
        <v>1827.6</v>
      </c>
      <c r="D11" s="6" t="n">
        <v>1885.6</v>
      </c>
      <c r="E11" s="6" t="n">
        <v>1748.8</v>
      </c>
      <c r="F11" s="8" t="n">
        <v>1676.1</v>
      </c>
      <c r="G11" s="8" t="n">
        <v>1748.8</v>
      </c>
      <c r="H11" s="6" t="n">
        <v>1589.1</v>
      </c>
      <c r="I11" s="6" t="n">
        <v>1500.6</v>
      </c>
      <c r="J11" s="8" t="n">
        <v>1601.2</v>
      </c>
      <c r="K11" s="8" t="n">
        <v>7138.1</v>
      </c>
      <c r="L11" s="8" t="n">
        <v>6439.7</v>
      </c>
      <c r="M11" s="8" t="n">
        <v>5302.9</v>
      </c>
    </row>
    <row r="12" spans="1:17">
      <c r="A12" s="4" t="s">
        <v>1247</v>
      </c>
      <c r="C12" s="8" t="n">
        <v>117.7</v>
      </c>
      <c r="D12" s="8" t="n">
        <v>108.3</v>
      </c>
      <c r="E12" s="8" t="n">
        <v>103.7</v>
      </c>
      <c r="F12" s="8" t="n">
        <v>98.8</v>
      </c>
      <c r="G12" s="8" t="n">
        <v>89.40000000000001</v>
      </c>
      <c r="H12" s="8" t="n">
        <v>82.09999999999999</v>
      </c>
      <c r="I12" s="8" t="n">
        <v>80.7</v>
      </c>
      <c r="J12" s="5" t="n">
        <v>78</v>
      </c>
      <c r="K12" s="8" t="n">
        <v>428.5</v>
      </c>
      <c r="L12" s="8" t="n">
        <v>330.2</v>
      </c>
      <c r="M12" s="8" t="n">
        <v>260.5</v>
      </c>
    </row>
    <row r="13" spans="1:17">
      <c r="A13" s="4" t="s">
        <v>1248</v>
      </c>
      <c r="C13" s="8" t="n">
        <v>61.9</v>
      </c>
      <c r="D13" s="8" t="n">
        <v>312.7</v>
      </c>
      <c r="E13" s="8" t="n">
        <v>216.9</v>
      </c>
      <c r="F13" s="8" t="n">
        <v>245.5</v>
      </c>
      <c r="G13" s="8" t="n">
        <v>274.6</v>
      </c>
      <c r="H13" s="8" t="n">
        <v>205.4</v>
      </c>
      <c r="I13" s="5" t="n">
        <v>205</v>
      </c>
      <c r="J13" s="8" t="n">
        <v>246.6</v>
      </c>
      <c r="K13" s="5" t="n">
        <v>837</v>
      </c>
      <c r="L13" s="8" t="n">
        <v>931.6</v>
      </c>
      <c r="M13" s="8" t="n">
        <v>837.9</v>
      </c>
    </row>
    <row r="14" spans="1:17">
      <c r="A14" s="4" t="s">
        <v>1249</v>
      </c>
      <c r="C14" s="8" t="n">
        <v>-51.4</v>
      </c>
      <c r="D14" s="8" t="n">
        <v>-105.2</v>
      </c>
      <c r="E14" s="8" t="n">
        <v>-76.2</v>
      </c>
      <c r="F14" s="8" t="n">
        <v>-86.59999999999999</v>
      </c>
      <c r="G14" s="8" t="n">
        <v>-94.5</v>
      </c>
      <c r="H14" s="5" t="n">
        <v>-75</v>
      </c>
      <c r="I14" s="5" t="n">
        <v>-75</v>
      </c>
      <c r="J14" s="8" t="n">
        <v>-81.7</v>
      </c>
      <c r="K14" s="8" t="n">
        <v>-319.4</v>
      </c>
      <c r="L14" s="8" t="n">
        <v>-326.2</v>
      </c>
      <c r="M14" s="8" t="n">
        <v>-321.8</v>
      </c>
    </row>
    <row r="15" spans="1:17">
      <c r="A15" s="4" t="s">
        <v>110</v>
      </c>
      <c r="C15" s="8" t="n">
        <v>10.5</v>
      </c>
      <c r="D15" s="8" t="n">
        <v>207.5</v>
      </c>
      <c r="E15" s="8" t="n">
        <v>140.7</v>
      </c>
      <c r="F15" s="8" t="n">
        <v>158.9</v>
      </c>
      <c r="G15" s="8" t="n">
        <v>180.1</v>
      </c>
      <c r="H15" s="8" t="n">
        <v>130.4</v>
      </c>
      <c r="I15" s="5" t="n">
        <v>130</v>
      </c>
      <c r="J15" s="8" t="n">
        <v>164.9</v>
      </c>
      <c r="K15" s="8" t="n">
        <v>517.6</v>
      </c>
      <c r="L15" s="8" t="n">
        <v>605.4</v>
      </c>
      <c r="M15" s="8" t="n">
        <v>516.1</v>
      </c>
    </row>
    <row r="16" spans="1:17">
      <c r="A16" s="3" t="s">
        <v>121</v>
      </c>
    </row>
    <row r="17" spans="1:17">
      <c r="A17" s="4" t="s">
        <v>110</v>
      </c>
      <c r="C17" s="8" t="n">
        <v>10.5</v>
      </c>
      <c r="D17" s="6" t="n">
        <v>207.5</v>
      </c>
      <c r="E17" s="6" t="n">
        <v>140.7</v>
      </c>
      <c r="F17" s="8" t="n">
        <v>158.9</v>
      </c>
      <c r="G17" s="8" t="n">
        <v>180.1</v>
      </c>
      <c r="H17" s="6" t="n">
        <v>130.4</v>
      </c>
      <c r="I17" s="7" t="n">
        <v>130</v>
      </c>
      <c r="J17" s="8" t="n">
        <v>164.9</v>
      </c>
      <c r="K17" s="8" t="n">
        <v>517.6</v>
      </c>
      <c r="L17" s="8" t="n">
        <v>605.4</v>
      </c>
      <c r="M17" s="8" t="n">
        <v>516.1</v>
      </c>
    </row>
    <row r="18" spans="1:17">
      <c r="A18" s="4" t="s">
        <v>145</v>
      </c>
      <c r="K18" s="8" t="n">
        <v>-13.4</v>
      </c>
      <c r="L18" s="8" t="n">
        <v>-61.8</v>
      </c>
      <c r="M18" s="8" t="n">
        <v>-57.3</v>
      </c>
    </row>
    <row r="19" spans="1:17">
      <c r="A19" s="4" t="s">
        <v>131</v>
      </c>
      <c r="K19" s="8" t="n">
        <v>504.2</v>
      </c>
      <c r="L19" s="8" t="n">
        <v>543.6</v>
      </c>
      <c r="M19" s="8" t="n">
        <v>458.8</v>
      </c>
    </row>
    <row r="20" spans="1:17">
      <c r="A20" s="3" t="s">
        <v>1250</v>
      </c>
    </row>
    <row r="21" spans="1:17">
      <c r="A21" s="4" t="s">
        <v>1251</v>
      </c>
      <c r="K21" s="8" t="n">
        <v>2088.4</v>
      </c>
      <c r="L21" s="8" t="n">
        <v>1705.8</v>
      </c>
      <c r="M21" s="8" t="n">
        <v>1344.2</v>
      </c>
    </row>
    <row r="22" spans="1:17">
      <c r="A22" s="3" t="s">
        <v>1252</v>
      </c>
    </row>
    <row r="23" spans="1:17">
      <c r="A23" s="4" t="s">
        <v>1253</v>
      </c>
      <c r="L23" s="8" t="n">
        <v>-45.4</v>
      </c>
      <c r="M23" s="8" t="n">
        <v>-1195.8</v>
      </c>
    </row>
    <row r="24" spans="1:17">
      <c r="A24" s="4" t="s">
        <v>189</v>
      </c>
      <c r="K24" s="5" t="n">
        <v>-4063</v>
      </c>
      <c r="L24" s="8" t="n">
        <v>-3362.6</v>
      </c>
      <c r="M24" s="8" t="n">
        <v>-4737.1</v>
      </c>
    </row>
    <row r="25" spans="1:17">
      <c r="A25" s="3" t="s">
        <v>1254</v>
      </c>
    </row>
    <row r="26" spans="1:17">
      <c r="A26" s="4" t="s">
        <v>191</v>
      </c>
      <c r="K26" s="8" t="n">
        <v>3823.7</v>
      </c>
      <c r="L26" s="8" t="n">
        <v>3087.4</v>
      </c>
      <c r="M26" s="8" t="n">
        <v>3431.1</v>
      </c>
    </row>
    <row r="27" spans="1:17">
      <c r="A27" s="4" t="s">
        <v>192</v>
      </c>
      <c r="K27" s="8" t="n">
        <v>-3222.8</v>
      </c>
      <c r="L27" s="8" t="n">
        <v>-2228.3</v>
      </c>
      <c r="M27" s="8" t="n">
        <v>-1835.2</v>
      </c>
    </row>
    <row r="28" spans="1:17">
      <c r="A28" s="4" t="s">
        <v>193</v>
      </c>
      <c r="M28" s="8" t="n">
        <v>1519.8</v>
      </c>
    </row>
    <row r="29" spans="1:17">
      <c r="A29" s="4" t="s">
        <v>194</v>
      </c>
      <c r="M29" s="8" t="n">
        <v>-1864.8</v>
      </c>
    </row>
    <row r="30" spans="1:17">
      <c r="A30" s="4" t="s">
        <v>201</v>
      </c>
      <c r="K30" s="8" t="n">
        <v>4.1</v>
      </c>
      <c r="L30" s="8" t="n">
        <v>20.2</v>
      </c>
      <c r="M30" s="8" t="n">
        <v>34.1</v>
      </c>
    </row>
    <row r="31" spans="1:17">
      <c r="A31" s="4" t="s">
        <v>200</v>
      </c>
      <c r="K31" s="8" t="n">
        <v>-33.9</v>
      </c>
      <c r="L31" s="8" t="n">
        <v>-29.5</v>
      </c>
      <c r="M31" s="8" t="n">
        <v>-55.1</v>
      </c>
    </row>
    <row r="32" spans="1:17">
      <c r="A32" s="4" t="s">
        <v>204</v>
      </c>
      <c r="K32" s="8" t="n">
        <v>-798.8</v>
      </c>
      <c r="L32" s="8" t="n">
        <v>-951.6</v>
      </c>
      <c r="M32" s="8" t="n">
        <v>-286.6</v>
      </c>
    </row>
    <row r="33" spans="1:17">
      <c r="A33" s="4" t="s">
        <v>203</v>
      </c>
      <c r="B33" s="7" t="n">
        <v>-30</v>
      </c>
      <c r="K33" s="5" t="n">
        <v>-30</v>
      </c>
    </row>
    <row r="34" spans="1:17">
      <c r="A34" s="4" t="s">
        <v>202</v>
      </c>
      <c r="K34" s="8" t="n">
        <v>18.4</v>
      </c>
      <c r="L34" s="5" t="n">
        <v>18</v>
      </c>
      <c r="M34" s="8" t="n">
        <v>17.1</v>
      </c>
    </row>
    <row r="35" spans="1:17">
      <c r="A35" s="4" t="s">
        <v>152</v>
      </c>
      <c r="K35" s="8" t="n">
        <v>-0.9</v>
      </c>
      <c r="M35" s="8" t="n">
        <v>-1.5</v>
      </c>
    </row>
    <row r="36" spans="1:17">
      <c r="A36" s="4" t="s">
        <v>205</v>
      </c>
      <c r="K36" s="8" t="n">
        <v>2663.4</v>
      </c>
      <c r="L36" s="8" t="n">
        <v>1772.9</v>
      </c>
      <c r="M36" s="8" t="n">
        <v>3516.1</v>
      </c>
    </row>
    <row r="37" spans="1:17">
      <c r="A37" s="4" t="s">
        <v>207</v>
      </c>
      <c r="K37" s="8" t="n">
        <v>691.2</v>
      </c>
      <c r="L37" s="8" t="n">
        <v>90.8</v>
      </c>
      <c r="M37" s="8" t="n">
        <v>107.4</v>
      </c>
    </row>
    <row r="38" spans="1:17">
      <c r="A38" s="4" t="s">
        <v>208</v>
      </c>
      <c r="F38" s="5" t="n">
        <v>1168</v>
      </c>
      <c r="J38" s="8" t="n">
        <v>1077.2</v>
      </c>
      <c r="K38" s="5" t="n">
        <v>1168</v>
      </c>
      <c r="L38" s="8" t="n">
        <v>1077.2</v>
      </c>
      <c r="M38" s="8" t="n">
        <v>969.8</v>
      </c>
    </row>
    <row r="39" spans="1:17">
      <c r="A39" s="4" t="s">
        <v>209</v>
      </c>
      <c r="C39" s="8" t="n">
        <v>1859.2</v>
      </c>
      <c r="G39" s="5" t="n">
        <v>1168</v>
      </c>
      <c r="K39" s="8" t="n">
        <v>1859.2</v>
      </c>
      <c r="L39" s="5" t="n">
        <v>1168</v>
      </c>
      <c r="M39" s="8" t="n">
        <v>1077.2</v>
      </c>
    </row>
    <row r="40" spans="1:17">
      <c r="A40" s="4" t="s">
        <v>1107</v>
      </c>
    </row>
    <row r="41" spans="1:17">
      <c r="A41" s="3" t="s">
        <v>1243</v>
      </c>
    </row>
    <row r="42" spans="1:17">
      <c r="A42" s="4" t="s">
        <v>32</v>
      </c>
      <c r="C42" s="8" t="n">
        <v>0.1</v>
      </c>
      <c r="F42" s="5" t="n">
        <v>104</v>
      </c>
      <c r="G42" s="5" t="n">
        <v>104</v>
      </c>
      <c r="J42" s="8" t="n">
        <v>0.5</v>
      </c>
      <c r="K42" s="5" t="n">
        <v>104</v>
      </c>
      <c r="L42" s="8" t="n">
        <v>0.5</v>
      </c>
      <c r="M42" s="8" t="n">
        <v>15.2</v>
      </c>
      <c r="N42" s="8" t="n">
        <v>0.1</v>
      </c>
      <c r="O42" s="5" t="n">
        <v>104</v>
      </c>
      <c r="P42" s="6" t="n">
        <v>0.5</v>
      </c>
      <c r="Q42" s="6" t="n">
        <v>15.2</v>
      </c>
    </row>
    <row r="43" spans="1:17">
      <c r="A43" s="4" t="s">
        <v>1255</v>
      </c>
      <c r="N43" s="8" t="n">
        <v>7589.6</v>
      </c>
      <c r="O43" s="8" t="n">
        <v>7373.2</v>
      </c>
    </row>
    <row r="44" spans="1:17">
      <c r="A44" s="4" t="s">
        <v>1256</v>
      </c>
      <c r="N44" s="8" t="n">
        <v>51.2</v>
      </c>
      <c r="O44" s="8" t="n">
        <v>174.8</v>
      </c>
    </row>
    <row r="45" spans="1:17">
      <c r="A45" s="4" t="s">
        <v>1257</v>
      </c>
      <c r="N45" s="8" t="n">
        <v>159.4</v>
      </c>
      <c r="O45" s="8" t="n">
        <v>97.09999999999999</v>
      </c>
    </row>
    <row r="46" spans="1:17">
      <c r="A46" s="4" t="s">
        <v>50</v>
      </c>
      <c r="N46" s="8" t="n">
        <v>7800.3</v>
      </c>
      <c r="O46" s="8" t="n">
        <v>7749.1</v>
      </c>
    </row>
    <row r="47" spans="1:17">
      <c r="A47" s="3" t="s">
        <v>1244</v>
      </c>
    </row>
    <row r="48" spans="1:17">
      <c r="A48" s="4" t="s">
        <v>56</v>
      </c>
      <c r="N48" s="8" t="n">
        <v>745.9</v>
      </c>
      <c r="O48" s="8" t="n">
        <v>332.3</v>
      </c>
    </row>
    <row r="49" spans="1:17">
      <c r="A49" s="4" t="s">
        <v>1258</v>
      </c>
      <c r="N49" s="8" t="n">
        <v>4596.2</v>
      </c>
      <c r="O49" s="8" t="n">
        <v>4615.4</v>
      </c>
    </row>
    <row r="50" spans="1:17">
      <c r="A50" s="4" t="s">
        <v>64</v>
      </c>
      <c r="N50" s="5" t="n">
        <v>800</v>
      </c>
      <c r="O50" s="8" t="n">
        <v>791.4</v>
      </c>
    </row>
    <row r="51" spans="1:17">
      <c r="A51" s="4" t="s">
        <v>65</v>
      </c>
      <c r="N51" s="8" t="n">
        <v>6142.1</v>
      </c>
      <c r="O51" s="8" t="n">
        <v>5739.1</v>
      </c>
    </row>
    <row r="52" spans="1:17">
      <c r="A52" s="4" t="s">
        <v>1245</v>
      </c>
      <c r="N52" s="8" t="n">
        <v>1658.2</v>
      </c>
      <c r="O52" s="5" t="n">
        <v>2010</v>
      </c>
    </row>
    <row r="53" spans="1:17">
      <c r="A53" s="4" t="s">
        <v>76</v>
      </c>
      <c r="N53" s="6" t="n">
        <v>7800.3</v>
      </c>
      <c r="O53" s="6" t="n">
        <v>7749.1</v>
      </c>
    </row>
    <row r="54" spans="1:17">
      <c r="A54" s="3" t="s">
        <v>1246</v>
      </c>
    </row>
    <row r="55" spans="1:17">
      <c r="A55" s="4" t="s">
        <v>1259</v>
      </c>
      <c r="K55" s="8" t="n">
        <v>11.8</v>
      </c>
      <c r="L55" s="5" t="n">
        <v>10</v>
      </c>
      <c r="M55" s="5" t="n">
        <v>10</v>
      </c>
    </row>
    <row r="56" spans="1:17">
      <c r="A56" s="4" t="s">
        <v>1260</v>
      </c>
      <c r="K56" s="8" t="n">
        <v>438.4</v>
      </c>
      <c r="L56" s="8" t="n">
        <v>209.2</v>
      </c>
      <c r="M56" s="8" t="n">
        <v>194.4</v>
      </c>
    </row>
    <row r="57" spans="1:17">
      <c r="A57" s="4" t="s">
        <v>92</v>
      </c>
      <c r="K57" s="8" t="n">
        <v>450.2</v>
      </c>
      <c r="L57" s="8" t="n">
        <v>219.2</v>
      </c>
      <c r="M57" s="8" t="n">
        <v>204.4</v>
      </c>
    </row>
    <row r="58" spans="1:17">
      <c r="A58" s="4" t="s">
        <v>1247</v>
      </c>
      <c r="K58" s="8" t="n">
        <v>214.9</v>
      </c>
      <c r="L58" s="8" t="n">
        <v>177.2</v>
      </c>
      <c r="M58" s="8" t="n">
        <v>129.8</v>
      </c>
    </row>
    <row r="59" spans="1:17">
      <c r="A59" s="4" t="s">
        <v>1261</v>
      </c>
      <c r="K59" s="8" t="n">
        <v>-1.3</v>
      </c>
      <c r="L59" s="8" t="n">
        <v>15.8</v>
      </c>
      <c r="M59" s="8" t="n">
        <v>17.9</v>
      </c>
    </row>
    <row r="60" spans="1:17">
      <c r="A60" s="4" t="s">
        <v>1262</v>
      </c>
      <c r="K60" s="8" t="n">
        <v>213.6</v>
      </c>
      <c r="L60" s="5" t="n">
        <v>193</v>
      </c>
      <c r="M60" s="8" t="n">
        <v>147.7</v>
      </c>
    </row>
    <row r="61" spans="1:17">
      <c r="A61" s="4" t="s">
        <v>1248</v>
      </c>
      <c r="K61" s="8" t="n">
        <v>236.6</v>
      </c>
      <c r="L61" s="8" t="n">
        <v>26.2</v>
      </c>
      <c r="M61" s="8" t="n">
        <v>56.7</v>
      </c>
    </row>
    <row r="62" spans="1:17">
      <c r="A62" s="4" t="s">
        <v>1249</v>
      </c>
      <c r="K62" s="8" t="n">
        <v>75.2</v>
      </c>
      <c r="L62" s="8" t="n">
        <v>70.2</v>
      </c>
      <c r="M62" s="8" t="n">
        <v>36.6</v>
      </c>
    </row>
    <row r="63" spans="1:17">
      <c r="A63" s="4" t="s">
        <v>1263</v>
      </c>
      <c r="K63" s="8" t="n">
        <v>311.8</v>
      </c>
      <c r="L63" s="8" t="n">
        <v>96.40000000000001</v>
      </c>
      <c r="M63" s="8" t="n">
        <v>93.3</v>
      </c>
    </row>
    <row r="64" spans="1:17">
      <c r="A64" s="4" t="s">
        <v>1264</v>
      </c>
      <c r="K64" s="8" t="n">
        <v>205.8</v>
      </c>
      <c r="L64" s="5" t="n">
        <v>509</v>
      </c>
      <c r="M64" s="8" t="n">
        <v>422.8</v>
      </c>
    </row>
    <row r="65" spans="1:17">
      <c r="A65" s="4" t="s">
        <v>110</v>
      </c>
      <c r="K65" s="8" t="n">
        <v>517.6</v>
      </c>
      <c r="L65" s="8" t="n">
        <v>605.4</v>
      </c>
      <c r="M65" s="8" t="n">
        <v>516.1</v>
      </c>
    </row>
    <row r="66" spans="1:17">
      <c r="A66" s="3" t="s">
        <v>121</v>
      </c>
    </row>
    <row r="67" spans="1:17">
      <c r="A67" s="4" t="s">
        <v>110</v>
      </c>
      <c r="K67" s="8" t="n">
        <v>517.6</v>
      </c>
      <c r="L67" s="8" t="n">
        <v>605.4</v>
      </c>
      <c r="M67" s="8" t="n">
        <v>516.1</v>
      </c>
    </row>
    <row r="68" spans="1:17">
      <c r="A68" s="4" t="s">
        <v>145</v>
      </c>
      <c r="K68" s="8" t="n">
        <v>6.6</v>
      </c>
      <c r="L68" s="8" t="n">
        <v>-3.8</v>
      </c>
    </row>
    <row r="69" spans="1:17">
      <c r="A69" s="4" t="s">
        <v>131</v>
      </c>
      <c r="K69" s="8" t="n">
        <v>524.2</v>
      </c>
      <c r="L69" s="8" t="n">
        <v>601.6</v>
      </c>
      <c r="M69" s="8" t="n">
        <v>516.1</v>
      </c>
    </row>
    <row r="70" spans="1:17">
      <c r="A70" s="3" t="s">
        <v>1250</v>
      </c>
    </row>
    <row r="71" spans="1:17">
      <c r="A71" s="4" t="s">
        <v>1251</v>
      </c>
      <c r="K71" s="5" t="n">
        <v>-24</v>
      </c>
      <c r="L71" s="8" t="n">
        <v>131.7</v>
      </c>
      <c r="M71" s="8" t="n">
        <v>-318.1</v>
      </c>
    </row>
    <row r="72" spans="1:17">
      <c r="A72" s="3" t="s">
        <v>1252</v>
      </c>
    </row>
    <row r="73" spans="1:17">
      <c r="A73" s="4" t="s">
        <v>1253</v>
      </c>
      <c r="M73" s="8" t="n">
        <v>-1003.2</v>
      </c>
    </row>
    <row r="74" spans="1:17">
      <c r="A74" s="4" t="s">
        <v>1265</v>
      </c>
      <c r="M74" s="8" t="n">
        <v>112.9</v>
      </c>
    </row>
    <row r="75" spans="1:17">
      <c r="A75" s="4" t="s">
        <v>1266</v>
      </c>
      <c r="K75" s="5" t="n">
        <v>-102</v>
      </c>
    </row>
    <row r="76" spans="1:17">
      <c r="A76" s="4" t="s">
        <v>1255</v>
      </c>
      <c r="L76" s="8" t="n">
        <v>-205.8</v>
      </c>
      <c r="M76" s="5" t="n">
        <v>-15</v>
      </c>
    </row>
    <row r="77" spans="1:17">
      <c r="A77" s="4" t="s">
        <v>1267</v>
      </c>
      <c r="K77" s="8" t="n">
        <v>436.4</v>
      </c>
      <c r="L77" s="8" t="n">
        <v>209.2</v>
      </c>
      <c r="M77" s="8" t="n">
        <v>194.4</v>
      </c>
    </row>
    <row r="78" spans="1:17">
      <c r="A78" s="4" t="s">
        <v>189</v>
      </c>
      <c r="K78" s="8" t="n">
        <v>334.4</v>
      </c>
      <c r="L78" s="8" t="n">
        <v>3.4</v>
      </c>
      <c r="M78" s="8" t="n">
        <v>-710.9</v>
      </c>
    </row>
    <row r="79" spans="1:17">
      <c r="A79" s="3" t="s">
        <v>1254</v>
      </c>
    </row>
    <row r="80" spans="1:17">
      <c r="A80" s="4" t="s">
        <v>191</v>
      </c>
      <c r="K80" s="8" t="n">
        <v>3571.5</v>
      </c>
      <c r="L80" s="5" t="n">
        <v>2971</v>
      </c>
      <c r="M80" s="5" t="n">
        <v>3358</v>
      </c>
    </row>
    <row r="81" spans="1:17">
      <c r="A81" s="4" t="s">
        <v>192</v>
      </c>
      <c r="K81" s="8" t="n">
        <v>-3167.9</v>
      </c>
      <c r="L81" s="8" t="n">
        <v>-2083.4</v>
      </c>
      <c r="M81" s="8" t="n">
        <v>-1725.6</v>
      </c>
    </row>
    <row r="82" spans="1:17">
      <c r="A82" s="4" t="s">
        <v>193</v>
      </c>
      <c r="M82" s="8" t="n">
        <v>1519.8</v>
      </c>
    </row>
    <row r="83" spans="1:17">
      <c r="A83" s="4" t="s">
        <v>194</v>
      </c>
      <c r="M83" s="8" t="n">
        <v>-1864.8</v>
      </c>
    </row>
    <row r="84" spans="1:17">
      <c r="A84" s="4" t="s">
        <v>201</v>
      </c>
      <c r="K84" s="8" t="n">
        <v>4.1</v>
      </c>
      <c r="L84" s="8" t="n">
        <v>20.2</v>
      </c>
      <c r="M84" s="8" t="n">
        <v>34.1</v>
      </c>
    </row>
    <row r="85" spans="1:17">
      <c r="A85" s="4" t="s">
        <v>200</v>
      </c>
      <c r="K85" s="8" t="n">
        <v>-11.6</v>
      </c>
      <c r="L85" s="8" t="n">
        <v>-5.8</v>
      </c>
      <c r="M85" s="8" t="n">
        <v>-36.3</v>
      </c>
    </row>
    <row r="86" spans="1:17">
      <c r="A86" s="4" t="s">
        <v>204</v>
      </c>
      <c r="K86" s="8" t="n">
        <v>-798.8</v>
      </c>
      <c r="L86" s="8" t="n">
        <v>-951.6</v>
      </c>
      <c r="M86" s="8" t="n">
        <v>-286.6</v>
      </c>
    </row>
    <row r="87" spans="1:17">
      <c r="A87" s="4" t="s">
        <v>203</v>
      </c>
      <c r="K87" s="5" t="n">
        <v>-30</v>
      </c>
    </row>
    <row r="88" spans="1:17">
      <c r="A88" s="4" t="s">
        <v>202</v>
      </c>
      <c r="K88" s="8" t="n">
        <v>18.4</v>
      </c>
      <c r="L88" s="5" t="n">
        <v>18</v>
      </c>
      <c r="M88" s="8" t="n">
        <v>17.1</v>
      </c>
    </row>
    <row r="89" spans="1:17">
      <c r="A89" s="4" t="s">
        <v>152</v>
      </c>
      <c r="M89" s="8" t="n">
        <v>-1.4</v>
      </c>
    </row>
    <row r="90" spans="1:17">
      <c r="A90" s="4" t="s">
        <v>205</v>
      </c>
      <c r="K90" s="8" t="n">
        <v>-414.3</v>
      </c>
      <c r="L90" s="8" t="n">
        <v>-31.6</v>
      </c>
      <c r="M90" s="8" t="n">
        <v>1014.3</v>
      </c>
    </row>
    <row r="91" spans="1:17">
      <c r="A91" s="4" t="s">
        <v>207</v>
      </c>
      <c r="K91" s="8" t="n">
        <v>-103.9</v>
      </c>
      <c r="L91" s="8" t="n">
        <v>103.5</v>
      </c>
      <c r="M91" s="8" t="n">
        <v>-14.7</v>
      </c>
    </row>
    <row r="92" spans="1:17">
      <c r="A92" s="4" t="s">
        <v>208</v>
      </c>
      <c r="F92" s="7" t="n">
        <v>104</v>
      </c>
      <c r="J92" s="6" t="n">
        <v>0.5</v>
      </c>
      <c r="K92" s="5" t="n">
        <v>104</v>
      </c>
      <c r="L92" s="8" t="n">
        <v>0.5</v>
      </c>
      <c r="M92" s="8" t="n">
        <v>15.2</v>
      </c>
    </row>
    <row r="93" spans="1:17">
      <c r="A93" s="4" t="s">
        <v>209</v>
      </c>
      <c r="C93" s="6" t="n">
        <v>0.1</v>
      </c>
      <c r="G93" s="7" t="n">
        <v>104</v>
      </c>
      <c r="K93" s="6" t="n">
        <v>0.1</v>
      </c>
      <c r="L93" s="7" t="n">
        <v>104</v>
      </c>
      <c r="M93" s="6" t="n">
        <v>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440</v>
      </c>
      <c r="J1" s="2" t="s">
        <v>1</v>
      </c>
    </row>
    <row r="2" spans="1:12">
      <c r="B2" s="2" t="s">
        <v>2</v>
      </c>
      <c r="C2" s="2" t="s">
        <v>441</v>
      </c>
      <c r="D2" s="2" t="s">
        <v>4</v>
      </c>
      <c r="E2" s="2" t="s">
        <v>442</v>
      </c>
      <c r="F2" s="2" t="s">
        <v>30</v>
      </c>
      <c r="G2" s="2" t="s">
        <v>443</v>
      </c>
      <c r="H2" s="2" t="s">
        <v>444</v>
      </c>
      <c r="I2" s="2" t="s">
        <v>445</v>
      </c>
      <c r="J2" s="2" t="s">
        <v>2</v>
      </c>
      <c r="K2" s="2" t="s">
        <v>30</v>
      </c>
      <c r="L2" s="2" t="s">
        <v>85</v>
      </c>
    </row>
    <row r="3" spans="1:12">
      <c r="A3" s="3" t="s">
        <v>1269</v>
      </c>
    </row>
    <row r="4" spans="1:12">
      <c r="A4" s="4" t="s">
        <v>86</v>
      </c>
      <c r="B4" s="6" t="n">
        <v>1827.6</v>
      </c>
      <c r="C4" s="6" t="n">
        <v>1885.6</v>
      </c>
      <c r="D4" s="6" t="n">
        <v>1748.8</v>
      </c>
      <c r="E4" s="6" t="n">
        <v>1676.1</v>
      </c>
      <c r="F4" s="6" t="n">
        <v>1748.8</v>
      </c>
      <c r="G4" s="6" t="n">
        <v>1589.1</v>
      </c>
      <c r="H4" s="6" t="n">
        <v>1500.6</v>
      </c>
      <c r="I4" s="6" t="n">
        <v>1601.2</v>
      </c>
      <c r="J4" s="6" t="n">
        <v>7138.1</v>
      </c>
      <c r="K4" s="6" t="n">
        <v>6439.7</v>
      </c>
      <c r="L4" s="6" t="n">
        <v>5302.9</v>
      </c>
    </row>
    <row r="5" spans="1:12">
      <c r="A5" s="4" t="s">
        <v>1270</v>
      </c>
      <c r="B5" s="8" t="n">
        <v>61.9</v>
      </c>
      <c r="C5" s="8" t="n">
        <v>312.7</v>
      </c>
      <c r="D5" s="8" t="n">
        <v>216.9</v>
      </c>
      <c r="E5" s="8" t="n">
        <v>245.5</v>
      </c>
      <c r="F5" s="8" t="n">
        <v>274.6</v>
      </c>
      <c r="G5" s="8" t="n">
        <v>205.4</v>
      </c>
      <c r="H5" s="5" t="n">
        <v>205</v>
      </c>
      <c r="I5" s="8" t="n">
        <v>246.6</v>
      </c>
      <c r="J5" s="5" t="n">
        <v>837</v>
      </c>
      <c r="K5" s="8" t="n">
        <v>931.6</v>
      </c>
      <c r="L5" s="8" t="n">
        <v>837.9</v>
      </c>
    </row>
    <row r="6" spans="1:12">
      <c r="A6" s="4" t="s">
        <v>1247</v>
      </c>
      <c r="J6" s="8" t="n">
        <v>428.5</v>
      </c>
      <c r="K6" s="8" t="n">
        <v>330.2</v>
      </c>
      <c r="L6" s="8" t="n">
        <v>260.5</v>
      </c>
    </row>
    <row r="7" spans="1:12">
      <c r="A7" s="4" t="s">
        <v>1271</v>
      </c>
      <c r="B7" s="8" t="n">
        <v>179.6</v>
      </c>
      <c r="C7" s="7" t="n">
        <v>421</v>
      </c>
      <c r="D7" s="6" t="n">
        <v>320.6</v>
      </c>
      <c r="E7" s="6" t="n">
        <v>344.3</v>
      </c>
      <c r="F7" s="5" t="n">
        <v>364</v>
      </c>
      <c r="G7" s="6" t="n">
        <v>287.5</v>
      </c>
      <c r="H7" s="6" t="n">
        <v>285.7</v>
      </c>
      <c r="I7" s="6" t="n">
        <v>324.6</v>
      </c>
      <c r="J7" s="8" t="n">
        <v>1265.5</v>
      </c>
      <c r="K7" s="8" t="n">
        <v>1261.8</v>
      </c>
      <c r="L7" s="8" t="n">
        <v>1098.4</v>
      </c>
    </row>
    <row r="8" spans="1:12">
      <c r="A8" s="4" t="s">
        <v>164</v>
      </c>
      <c r="J8" s="8" t="n">
        <v>512.1</v>
      </c>
      <c r="K8" s="8" t="n">
        <v>492.2</v>
      </c>
      <c r="L8" s="8" t="n">
        <v>313.1</v>
      </c>
    </row>
    <row r="9" spans="1:12">
      <c r="A9" s="4" t="s">
        <v>1272</v>
      </c>
      <c r="J9" s="8" t="n">
        <v>76.5</v>
      </c>
      <c r="K9" s="8" t="n">
        <v>91.3</v>
      </c>
      <c r="L9" s="8" t="n">
        <v>72.5</v>
      </c>
    </row>
    <row r="10" spans="1:12">
      <c r="A10" s="4" t="s">
        <v>1273</v>
      </c>
      <c r="J10" s="8" t="n">
        <v>241.7</v>
      </c>
    </row>
    <row r="11" spans="1:12">
      <c r="A11" s="4" t="s">
        <v>98</v>
      </c>
      <c r="L11" s="8" t="n">
        <v>105.9</v>
      </c>
    </row>
    <row r="12" spans="1:12">
      <c r="A12" s="4" t="s">
        <v>1274</v>
      </c>
      <c r="L12" s="8" t="n">
        <v>7.3</v>
      </c>
    </row>
    <row r="13" spans="1:12">
      <c r="A13" s="4" t="s">
        <v>97</v>
      </c>
      <c r="K13" s="8" t="n">
        <v>64.59999999999999</v>
      </c>
    </row>
    <row r="14" spans="1:12">
      <c r="A14" s="4" t="s">
        <v>1275</v>
      </c>
      <c r="J14" s="8" t="n">
        <v>2095.8</v>
      </c>
      <c r="K14" s="8" t="n">
        <v>1909.9</v>
      </c>
      <c r="L14" s="8" t="n">
        <v>1597.2</v>
      </c>
    </row>
    <row r="15" spans="1:12">
      <c r="A15" s="4" t="s">
        <v>1276</v>
      </c>
      <c r="J15" s="8" t="n">
        <v>125.6</v>
      </c>
      <c r="K15" s="8" t="n">
        <v>97.09999999999999</v>
      </c>
      <c r="L15" s="8" t="n">
        <v>91.09999999999999</v>
      </c>
    </row>
    <row r="16" spans="1:12">
      <c r="A16" s="4" t="s">
        <v>1277</v>
      </c>
      <c r="J16" s="8" t="n">
        <v>84.7</v>
      </c>
      <c r="K16" s="8" t="n">
        <v>53.6</v>
      </c>
      <c r="L16" s="8" t="n">
        <v>37.5</v>
      </c>
    </row>
    <row r="17" spans="1:12">
      <c r="A17" s="4" t="s">
        <v>1278</v>
      </c>
      <c r="J17" s="8" t="n">
        <v>5.5</v>
      </c>
      <c r="K17" s="8" t="n">
        <v>30.9</v>
      </c>
      <c r="L17" s="8" t="n">
        <v>43.1</v>
      </c>
    </row>
    <row r="18" spans="1:12">
      <c r="A18" s="4" t="s">
        <v>1279</v>
      </c>
      <c r="J18" s="5" t="n">
        <v>1880</v>
      </c>
      <c r="K18" s="8" t="n">
        <v>1728.3</v>
      </c>
      <c r="L18" s="8" t="n">
        <v>1425.5</v>
      </c>
    </row>
    <row r="19" spans="1:12">
      <c r="A19" s="4" t="s">
        <v>186</v>
      </c>
      <c r="J19" s="5" t="n">
        <v>207</v>
      </c>
      <c r="K19" s="8" t="n">
        <v>191.7</v>
      </c>
      <c r="L19" s="8" t="n">
        <v>158.7</v>
      </c>
    </row>
    <row r="20" spans="1:12">
      <c r="A20" s="4" t="s">
        <v>50</v>
      </c>
      <c r="B20" s="8" t="n">
        <v>25514.1</v>
      </c>
      <c r="F20" s="8" t="n">
        <v>22349.9</v>
      </c>
      <c r="J20" s="8" t="n">
        <v>25514.1</v>
      </c>
      <c r="K20" s="8" t="n">
        <v>22349.9</v>
      </c>
      <c r="L20" s="8" t="n">
        <v>20188.2</v>
      </c>
    </row>
    <row r="21" spans="1:12">
      <c r="A21" s="3" t="s">
        <v>472</v>
      </c>
    </row>
    <row r="22" spans="1:12">
      <c r="A22" s="4" t="s">
        <v>49</v>
      </c>
      <c r="B22" s="8" t="n">
        <v>514.7</v>
      </c>
      <c r="F22" s="8" t="n">
        <v>504.4</v>
      </c>
      <c r="J22" s="8" t="n">
        <v>514.7</v>
      </c>
      <c r="K22" s="8" t="n">
        <v>504.4</v>
      </c>
    </row>
    <row r="23" spans="1:12">
      <c r="A23" s="4" t="s">
        <v>473</v>
      </c>
      <c r="B23" s="8" t="n">
        <v>5601.4</v>
      </c>
      <c r="J23" s="8" t="n">
        <v>5601.4</v>
      </c>
    </row>
    <row r="24" spans="1:12">
      <c r="A24" s="4" t="s">
        <v>1280</v>
      </c>
    </row>
    <row r="25" spans="1:12">
      <c r="A25" s="3" t="s">
        <v>1269</v>
      </c>
    </row>
    <row r="26" spans="1:12">
      <c r="A26" s="4" t="s">
        <v>86</v>
      </c>
      <c r="J26" s="8" t="n">
        <v>1337.9</v>
      </c>
      <c r="K26" s="8" t="n">
        <v>1352.6</v>
      </c>
      <c r="L26" s="8" t="n">
        <v>1406.9</v>
      </c>
    </row>
    <row r="27" spans="1:12">
      <c r="A27" s="4" t="s">
        <v>1270</v>
      </c>
      <c r="J27" s="8" t="n">
        <v>-27.3</v>
      </c>
      <c r="K27" s="8" t="n">
        <v>205.7</v>
      </c>
      <c r="L27" s="8" t="n">
        <v>244.4</v>
      </c>
    </row>
    <row r="28" spans="1:12">
      <c r="A28" s="4" t="s">
        <v>1247</v>
      </c>
      <c r="J28" s="8" t="n">
        <v>3.3</v>
      </c>
      <c r="K28" s="8" t="n">
        <v>2.5</v>
      </c>
      <c r="L28" s="8" t="n">
        <v>5.9</v>
      </c>
    </row>
    <row r="29" spans="1:12">
      <c r="A29" s="4" t="s">
        <v>1271</v>
      </c>
      <c r="J29" s="5" t="n">
        <v>-24</v>
      </c>
      <c r="K29" s="8" t="n">
        <v>208.2</v>
      </c>
      <c r="L29" s="8" t="n">
        <v>250.3</v>
      </c>
    </row>
    <row r="30" spans="1:12">
      <c r="A30" s="4" t="s">
        <v>164</v>
      </c>
      <c r="J30" s="8" t="n">
        <v>86.59999999999999</v>
      </c>
      <c r="K30" s="8" t="n">
        <v>82.5</v>
      </c>
      <c r="L30" s="8" t="n">
        <v>88.7</v>
      </c>
    </row>
    <row r="31" spans="1:12">
      <c r="A31" s="4" t="s">
        <v>1272</v>
      </c>
      <c r="J31" s="8" t="n">
        <v>10.1</v>
      </c>
      <c r="K31" s="8" t="n">
        <v>10.8</v>
      </c>
      <c r="L31" s="8" t="n">
        <v>11.6</v>
      </c>
    </row>
    <row r="32" spans="1:12">
      <c r="A32" s="4" t="s">
        <v>1273</v>
      </c>
      <c r="J32" s="8" t="n">
        <v>241.7</v>
      </c>
    </row>
    <row r="33" spans="1:12">
      <c r="A33" s="4" t="s">
        <v>1275</v>
      </c>
      <c r="J33" s="8" t="n">
        <v>314.4</v>
      </c>
      <c r="K33" s="8" t="n">
        <v>301.5</v>
      </c>
      <c r="L33" s="8" t="n">
        <v>350.6</v>
      </c>
    </row>
    <row r="34" spans="1:12">
      <c r="A34" s="4" t="s">
        <v>1278</v>
      </c>
      <c r="J34" s="8" t="n">
        <v>5.5</v>
      </c>
      <c r="K34" s="8" t="n">
        <v>30.9</v>
      </c>
      <c r="L34" s="8" t="n">
        <v>43.1</v>
      </c>
    </row>
    <row r="35" spans="1:12">
      <c r="A35" s="4" t="s">
        <v>1279</v>
      </c>
      <c r="J35" s="8" t="n">
        <v>308.9</v>
      </c>
      <c r="K35" s="8" t="n">
        <v>270.6</v>
      </c>
      <c r="L35" s="8" t="n">
        <v>307.5</v>
      </c>
    </row>
    <row r="36" spans="1:12">
      <c r="A36" s="4" t="s">
        <v>186</v>
      </c>
      <c r="J36" s="8" t="n">
        <v>31.9</v>
      </c>
      <c r="K36" s="8" t="n">
        <v>35.7</v>
      </c>
      <c r="L36" s="8" t="n">
        <v>31.8</v>
      </c>
    </row>
    <row r="37" spans="1:12">
      <c r="A37" s="4" t="s">
        <v>50</v>
      </c>
      <c r="B37" s="8" t="n">
        <v>1901.7</v>
      </c>
      <c r="F37" s="8" t="n">
        <v>1988.5</v>
      </c>
      <c r="J37" s="8" t="n">
        <v>1901.7</v>
      </c>
      <c r="K37" s="8" t="n">
        <v>1988.5</v>
      </c>
      <c r="L37" s="8" t="n">
        <v>2362.7</v>
      </c>
    </row>
    <row r="38" spans="1:12">
      <c r="A38" s="4" t="s">
        <v>1281</v>
      </c>
    </row>
    <row r="39" spans="1:12">
      <c r="A39" s="3" t="s">
        <v>1269</v>
      </c>
    </row>
    <row r="40" spans="1:12">
      <c r="A40" s="4" t="s">
        <v>86</v>
      </c>
      <c r="J40" s="8" t="n">
        <v>2155.2</v>
      </c>
      <c r="K40" s="8" t="n">
        <v>2140.7</v>
      </c>
      <c r="L40" s="8" t="n">
        <v>1522.4</v>
      </c>
    </row>
    <row r="41" spans="1:12">
      <c r="A41" s="4" t="s">
        <v>1270</v>
      </c>
      <c r="J41" s="8" t="n">
        <v>123.2</v>
      </c>
      <c r="K41" s="8" t="n">
        <v>134.9</v>
      </c>
      <c r="L41" s="8" t="n">
        <v>126.5</v>
      </c>
    </row>
    <row r="42" spans="1:12">
      <c r="A42" s="4" t="s">
        <v>1247</v>
      </c>
      <c r="L42" s="8" t="n">
        <v>-0.1</v>
      </c>
    </row>
    <row r="43" spans="1:12">
      <c r="A43" s="4" t="s">
        <v>1271</v>
      </c>
      <c r="J43" s="8" t="n">
        <v>123.2</v>
      </c>
      <c r="K43" s="8" t="n">
        <v>134.9</v>
      </c>
      <c r="L43" s="8" t="n">
        <v>126.4</v>
      </c>
    </row>
    <row r="44" spans="1:12">
      <c r="A44" s="4" t="s">
        <v>164</v>
      </c>
      <c r="J44" s="8" t="n">
        <v>325.2</v>
      </c>
      <c r="K44" s="5" t="n">
        <v>327</v>
      </c>
      <c r="L44" s="8" t="n">
        <v>157.4</v>
      </c>
    </row>
    <row r="45" spans="1:12">
      <c r="A45" s="4" t="s">
        <v>1272</v>
      </c>
      <c r="J45" s="8" t="n">
        <v>31.8</v>
      </c>
      <c r="K45" s="8" t="n">
        <v>46.5</v>
      </c>
      <c r="L45" s="8" t="n">
        <v>25.3</v>
      </c>
    </row>
    <row r="46" spans="1:12">
      <c r="A46" s="4" t="s">
        <v>1275</v>
      </c>
      <c r="J46" s="8" t="n">
        <v>480.2</v>
      </c>
      <c r="K46" s="8" t="n">
        <v>508.4</v>
      </c>
      <c r="L46" s="8" t="n">
        <v>309.1</v>
      </c>
    </row>
    <row r="47" spans="1:12">
      <c r="A47" s="4" t="s">
        <v>1279</v>
      </c>
      <c r="J47" s="8" t="n">
        <v>480.2</v>
      </c>
      <c r="K47" s="8" t="n">
        <v>508.4</v>
      </c>
      <c r="L47" s="8" t="n">
        <v>309.1</v>
      </c>
    </row>
    <row r="48" spans="1:12">
      <c r="A48" s="4" t="s">
        <v>186</v>
      </c>
      <c r="J48" s="8" t="n">
        <v>119.8</v>
      </c>
      <c r="K48" s="8" t="n">
        <v>106.4</v>
      </c>
      <c r="L48" s="8" t="n">
        <v>85.90000000000001</v>
      </c>
    </row>
    <row r="49" spans="1:12">
      <c r="A49" s="4" t="s">
        <v>50</v>
      </c>
      <c r="B49" s="8" t="n">
        <v>4543.1</v>
      </c>
      <c r="F49" s="8" t="n">
        <v>4737.7</v>
      </c>
      <c r="J49" s="8" t="n">
        <v>4543.1</v>
      </c>
      <c r="K49" s="8" t="n">
        <v>4737.7</v>
      </c>
      <c r="L49" s="8" t="n">
        <v>5014.9</v>
      </c>
    </row>
    <row r="50" spans="1:12">
      <c r="A50" s="4" t="s">
        <v>1282</v>
      </c>
    </row>
    <row r="51" spans="1:12">
      <c r="A51" s="3" t="s">
        <v>1269</v>
      </c>
    </row>
    <row r="52" spans="1:12">
      <c r="A52" s="4" t="s">
        <v>86</v>
      </c>
      <c r="J52" s="5" t="n">
        <v>3675</v>
      </c>
      <c r="K52" s="8" t="n">
        <v>2974.4</v>
      </c>
      <c r="L52" s="8" t="n">
        <v>2395.1</v>
      </c>
    </row>
    <row r="53" spans="1:12">
      <c r="A53" s="4" t="s">
        <v>1270</v>
      </c>
      <c r="J53" s="5" t="n">
        <v>1108</v>
      </c>
      <c r="K53" s="8" t="n">
        <v>915.9</v>
      </c>
      <c r="L53" s="8" t="n">
        <v>851.8</v>
      </c>
    </row>
    <row r="54" spans="1:12">
      <c r="A54" s="4" t="s">
        <v>1247</v>
      </c>
      <c r="J54" s="8" t="n">
        <v>210.3</v>
      </c>
      <c r="K54" s="8" t="n">
        <v>150.7</v>
      </c>
      <c r="L54" s="8" t="n">
        <v>124.9</v>
      </c>
    </row>
    <row r="55" spans="1:12">
      <c r="A55" s="4" t="s">
        <v>1271</v>
      </c>
      <c r="J55" s="8" t="n">
        <v>1318.3</v>
      </c>
      <c r="K55" s="8" t="n">
        <v>1066.6</v>
      </c>
      <c r="L55" s="8" t="n">
        <v>976.7</v>
      </c>
    </row>
    <row r="56" spans="1:12">
      <c r="A56" s="4" t="s">
        <v>164</v>
      </c>
      <c r="J56" s="8" t="n">
        <v>91.2</v>
      </c>
      <c r="K56" s="5" t="n">
        <v>73</v>
      </c>
      <c r="L56" s="8" t="n">
        <v>58.9</v>
      </c>
    </row>
    <row r="57" spans="1:12">
      <c r="A57" s="4" t="s">
        <v>1272</v>
      </c>
      <c r="J57" s="8" t="n">
        <v>14.1</v>
      </c>
      <c r="K57" s="8" t="n">
        <v>15.2</v>
      </c>
      <c r="L57" s="8" t="n">
        <v>13.9</v>
      </c>
    </row>
    <row r="58" spans="1:12">
      <c r="A58" s="4" t="s">
        <v>97</v>
      </c>
      <c r="K58" s="8" t="n">
        <v>64.59999999999999</v>
      </c>
    </row>
    <row r="59" spans="1:12">
      <c r="A59" s="4" t="s">
        <v>1275</v>
      </c>
      <c r="J59" s="8" t="n">
        <v>1423.6</v>
      </c>
      <c r="K59" s="8" t="n">
        <v>1219.4</v>
      </c>
      <c r="L59" s="8" t="n">
        <v>1049.5</v>
      </c>
    </row>
    <row r="60" spans="1:12">
      <c r="A60" s="4" t="s">
        <v>1276</v>
      </c>
      <c r="J60" s="8" t="n">
        <v>125.6</v>
      </c>
      <c r="K60" s="8" t="n">
        <v>97.09999999999999</v>
      </c>
      <c r="L60" s="8" t="n">
        <v>91.09999999999999</v>
      </c>
    </row>
    <row r="61" spans="1:12">
      <c r="A61" s="4" t="s">
        <v>1277</v>
      </c>
      <c r="J61" s="8" t="n">
        <v>84.7</v>
      </c>
      <c r="K61" s="8" t="n">
        <v>53.6</v>
      </c>
      <c r="L61" s="8" t="n">
        <v>37.5</v>
      </c>
    </row>
    <row r="62" spans="1:12">
      <c r="A62" s="4" t="s">
        <v>1279</v>
      </c>
      <c r="J62" s="8" t="n">
        <v>1213.3</v>
      </c>
      <c r="K62" s="8" t="n">
        <v>1068.7</v>
      </c>
      <c r="L62" s="8" t="n">
        <v>920.9</v>
      </c>
    </row>
    <row r="63" spans="1:12">
      <c r="A63" s="4" t="s">
        <v>186</v>
      </c>
      <c r="J63" s="8" t="n">
        <v>49.4</v>
      </c>
      <c r="K63" s="8" t="n">
        <v>35.7</v>
      </c>
      <c r="L63" s="8" t="n">
        <v>29.9</v>
      </c>
    </row>
    <row r="64" spans="1:12">
      <c r="A64" s="4" t="s">
        <v>50</v>
      </c>
      <c r="B64" s="8" t="n">
        <v>18949.7</v>
      </c>
      <c r="F64" s="8" t="n">
        <v>15394.3</v>
      </c>
      <c r="J64" s="8" t="n">
        <v>18949.7</v>
      </c>
      <c r="K64" s="8" t="n">
        <v>15394.3</v>
      </c>
      <c r="L64" s="8" t="n">
        <v>12620.2</v>
      </c>
    </row>
    <row r="65" spans="1:12">
      <c r="A65" s="4" t="s">
        <v>1283</v>
      </c>
    </row>
    <row r="66" spans="1:12">
      <c r="A66" s="3" t="s">
        <v>1269</v>
      </c>
    </row>
    <row r="67" spans="1:12">
      <c r="A67" s="4" t="s">
        <v>86</v>
      </c>
      <c r="J67" s="8" t="n">
        <v>0.3</v>
      </c>
      <c r="K67" s="8" t="n">
        <v>0.3</v>
      </c>
      <c r="L67" s="8" t="n">
        <v>0.5</v>
      </c>
    </row>
    <row r="68" spans="1:12">
      <c r="A68" s="4" t="s">
        <v>1270</v>
      </c>
      <c r="J68" s="8" t="n">
        <v>-366.9</v>
      </c>
      <c r="K68" s="8" t="n">
        <v>-324.9</v>
      </c>
      <c r="L68" s="8" t="n">
        <v>-384.8</v>
      </c>
    </row>
    <row r="69" spans="1:12">
      <c r="A69" s="4" t="s">
        <v>1247</v>
      </c>
      <c r="J69" s="8" t="n">
        <v>214.9</v>
      </c>
      <c r="K69" s="5" t="n">
        <v>177</v>
      </c>
      <c r="L69" s="8" t="n">
        <v>129.8</v>
      </c>
    </row>
    <row r="70" spans="1:12">
      <c r="A70" s="4" t="s">
        <v>1271</v>
      </c>
      <c r="J70" s="5" t="n">
        <v>-152</v>
      </c>
      <c r="K70" s="8" t="n">
        <v>-147.9</v>
      </c>
      <c r="L70" s="5" t="n">
        <v>-255</v>
      </c>
    </row>
    <row r="71" spans="1:12">
      <c r="A71" s="4" t="s">
        <v>164</v>
      </c>
      <c r="J71" s="8" t="n">
        <v>9.1</v>
      </c>
      <c r="K71" s="8" t="n">
        <v>9.699999999999999</v>
      </c>
      <c r="L71" s="8" t="n">
        <v>8.1</v>
      </c>
    </row>
    <row r="72" spans="1:12">
      <c r="A72" s="4" t="s">
        <v>1272</v>
      </c>
      <c r="J72" s="8" t="n">
        <v>20.5</v>
      </c>
      <c r="K72" s="8" t="n">
        <v>18.8</v>
      </c>
      <c r="L72" s="8" t="n">
        <v>21.7</v>
      </c>
    </row>
    <row r="73" spans="1:12">
      <c r="A73" s="4" t="s">
        <v>98</v>
      </c>
      <c r="L73" s="8" t="n">
        <v>105.9</v>
      </c>
    </row>
    <row r="74" spans="1:12">
      <c r="A74" s="4" t="s">
        <v>1274</v>
      </c>
      <c r="L74" s="8" t="n">
        <v>7.3</v>
      </c>
    </row>
    <row r="75" spans="1:12">
      <c r="A75" s="4" t="s">
        <v>1275</v>
      </c>
      <c r="J75" s="8" t="n">
        <v>-122.4</v>
      </c>
      <c r="K75" s="8" t="n">
        <v>-119.4</v>
      </c>
      <c r="L75" s="5" t="n">
        <v>-112</v>
      </c>
    </row>
    <row r="76" spans="1:12">
      <c r="A76" s="4" t="s">
        <v>1279</v>
      </c>
      <c r="J76" s="8" t="n">
        <v>-122.4</v>
      </c>
      <c r="K76" s="8" t="n">
        <v>-119.4</v>
      </c>
      <c r="L76" s="5" t="n">
        <v>-112</v>
      </c>
    </row>
    <row r="77" spans="1:12">
      <c r="A77" s="4" t="s">
        <v>186</v>
      </c>
      <c r="J77" s="8" t="n">
        <v>5.9</v>
      </c>
      <c r="K77" s="8" t="n">
        <v>13.9</v>
      </c>
      <c r="L77" s="8" t="n">
        <v>11.1</v>
      </c>
    </row>
    <row r="78" spans="1:12">
      <c r="A78" s="4" t="s">
        <v>50</v>
      </c>
      <c r="B78" s="6" t="n">
        <v>119.6</v>
      </c>
      <c r="F78" s="8" t="n">
        <v>229.4</v>
      </c>
      <c r="J78" s="8" t="n">
        <v>119.6</v>
      </c>
      <c r="K78" s="8" t="n">
        <v>229.4</v>
      </c>
      <c r="L78" s="8" t="n">
        <v>190.4</v>
      </c>
    </row>
    <row r="79" spans="1:12">
      <c r="A79" s="4" t="s">
        <v>1284</v>
      </c>
    </row>
    <row r="80" spans="1:12">
      <c r="A80" s="3" t="s">
        <v>1269</v>
      </c>
    </row>
    <row r="81" spans="1:12">
      <c r="A81" s="4" t="s">
        <v>86</v>
      </c>
      <c r="J81" s="6" t="n">
        <v>-30.3</v>
      </c>
      <c r="K81" s="8" t="n">
        <v>-28.3</v>
      </c>
      <c r="L81" s="5" t="n">
        <v>-22</v>
      </c>
    </row>
    <row r="82" spans="1:12">
      <c r="A82" s="4" t="s">
        <v>1285</v>
      </c>
    </row>
    <row r="83" spans="1:12">
      <c r="A83" s="3" t="s">
        <v>472</v>
      </c>
    </row>
    <row r="84" spans="1:12">
      <c r="A84" s="4" t="s">
        <v>49</v>
      </c>
      <c r="F84" s="5" t="n">
        <v>-72</v>
      </c>
      <c r="K84" s="5" t="n">
        <v>-72</v>
      </c>
      <c r="L84" s="8" t="n">
        <v>-75.8</v>
      </c>
    </row>
    <row r="85" spans="1:12">
      <c r="A85" s="4" t="s">
        <v>473</v>
      </c>
      <c r="F85" s="7" t="n">
        <v>-72</v>
      </c>
      <c r="K85" s="7" t="n">
        <v>-72</v>
      </c>
      <c r="L85" s="6" t="n">
        <v>-75.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440</v>
      </c>
      <c r="J1" s="2" t="s">
        <v>1</v>
      </c>
    </row>
    <row r="2" spans="1:12">
      <c r="B2" s="2" t="s">
        <v>2</v>
      </c>
      <c r="C2" s="2" t="s">
        <v>441</v>
      </c>
      <c r="D2" s="2" t="s">
        <v>4</v>
      </c>
      <c r="E2" s="2" t="s">
        <v>442</v>
      </c>
      <c r="F2" s="2" t="s">
        <v>30</v>
      </c>
      <c r="G2" s="2" t="s">
        <v>443</v>
      </c>
      <c r="H2" s="2" t="s">
        <v>444</v>
      </c>
      <c r="I2" s="2" t="s">
        <v>445</v>
      </c>
      <c r="J2" s="2" t="s">
        <v>2</v>
      </c>
      <c r="K2" s="2" t="s">
        <v>30</v>
      </c>
      <c r="L2" s="2" t="s">
        <v>85</v>
      </c>
    </row>
    <row r="3" spans="1:12">
      <c r="A3" s="3" t="s">
        <v>1287</v>
      </c>
    </row>
    <row r="4" spans="1:12">
      <c r="A4" s="4" t="s">
        <v>86</v>
      </c>
      <c r="B4" s="6" t="n">
        <v>1827.6</v>
      </c>
      <c r="C4" s="6" t="n">
        <v>1885.6</v>
      </c>
      <c r="D4" s="6" t="n">
        <v>1748.8</v>
      </c>
      <c r="E4" s="6" t="n">
        <v>1676.1</v>
      </c>
      <c r="F4" s="6" t="n">
        <v>1748.8</v>
      </c>
      <c r="G4" s="6" t="n">
        <v>1589.1</v>
      </c>
      <c r="H4" s="6" t="n">
        <v>1500.6</v>
      </c>
      <c r="I4" s="6" t="n">
        <v>1601.2</v>
      </c>
      <c r="J4" s="6" t="n">
        <v>7138.1</v>
      </c>
      <c r="K4" s="6" t="n">
        <v>6439.7</v>
      </c>
      <c r="L4" s="6" t="n">
        <v>5302.9</v>
      </c>
    </row>
    <row r="5" spans="1:12">
      <c r="A5" s="4" t="s">
        <v>1288</v>
      </c>
      <c r="B5" s="8" t="n">
        <v>5924.8</v>
      </c>
      <c r="F5" s="8" t="n">
        <v>6099.5</v>
      </c>
      <c r="J5" s="8" t="n">
        <v>5924.8</v>
      </c>
      <c r="K5" s="8" t="n">
        <v>6099.5</v>
      </c>
    </row>
    <row r="6" spans="1:12">
      <c r="A6" s="4" t="s">
        <v>1289</v>
      </c>
    </row>
    <row r="7" spans="1:12">
      <c r="A7" s="3" t="s">
        <v>1287</v>
      </c>
    </row>
    <row r="8" spans="1:12">
      <c r="A8" s="4" t="s">
        <v>86</v>
      </c>
      <c r="J8" s="8" t="n">
        <v>5730.3</v>
      </c>
      <c r="K8" s="8" t="n">
        <v>5020.2</v>
      </c>
      <c r="L8" s="5" t="n">
        <v>3867</v>
      </c>
    </row>
    <row r="9" spans="1:12">
      <c r="A9" s="4" t="s">
        <v>1288</v>
      </c>
      <c r="B9" s="5" t="n">
        <v>4953</v>
      </c>
      <c r="F9" s="5" t="n">
        <v>5086</v>
      </c>
      <c r="J9" s="5" t="n">
        <v>4953</v>
      </c>
      <c r="K9" s="5" t="n">
        <v>5086</v>
      </c>
    </row>
    <row r="10" spans="1:12">
      <c r="A10" s="4" t="s">
        <v>1290</v>
      </c>
    </row>
    <row r="11" spans="1:12">
      <c r="A11" s="3" t="s">
        <v>1287</v>
      </c>
    </row>
    <row r="12" spans="1:12">
      <c r="A12" s="4" t="s">
        <v>86</v>
      </c>
      <c r="J12" s="8" t="n">
        <v>706.5</v>
      </c>
      <c r="K12" s="8" t="n">
        <v>761.2</v>
      </c>
      <c r="L12" s="8" t="n">
        <v>851.6</v>
      </c>
    </row>
    <row r="13" spans="1:12">
      <c r="A13" s="4" t="s">
        <v>1288</v>
      </c>
      <c r="B13" s="8" t="n">
        <v>256.1</v>
      </c>
      <c r="F13" s="8" t="n">
        <v>235.5</v>
      </c>
      <c r="J13" s="8" t="n">
        <v>256.1</v>
      </c>
      <c r="K13" s="8" t="n">
        <v>235.5</v>
      </c>
    </row>
    <row r="14" spans="1:12">
      <c r="A14" s="4" t="s">
        <v>1291</v>
      </c>
    </row>
    <row r="15" spans="1:12">
      <c r="A15" s="3" t="s">
        <v>1287</v>
      </c>
    </row>
    <row r="16" spans="1:12">
      <c r="A16" s="4" t="s">
        <v>86</v>
      </c>
      <c r="J16" s="8" t="n">
        <v>537.4</v>
      </c>
      <c r="K16" s="8" t="n">
        <v>536.7</v>
      </c>
      <c r="L16" s="8" t="n">
        <v>463.3</v>
      </c>
    </row>
    <row r="17" spans="1:12">
      <c r="A17" s="4" t="s">
        <v>1288</v>
      </c>
      <c r="B17" s="8" t="n">
        <v>701.8</v>
      </c>
      <c r="F17" s="8" t="n">
        <v>767.5</v>
      </c>
      <c r="J17" s="8" t="n">
        <v>701.8</v>
      </c>
      <c r="K17" s="8" t="n">
        <v>767.5</v>
      </c>
    </row>
    <row r="18" spans="1:12">
      <c r="A18" s="4" t="s">
        <v>1292</v>
      </c>
    </row>
    <row r="19" spans="1:12">
      <c r="A19" s="3" t="s">
        <v>1287</v>
      </c>
    </row>
    <row r="20" spans="1:12">
      <c r="A20" s="4" t="s">
        <v>86</v>
      </c>
      <c r="J20" s="8" t="n">
        <v>154.5</v>
      </c>
      <c r="K20" s="8" t="n">
        <v>113.7</v>
      </c>
      <c r="L20" s="8" t="n">
        <v>101.3</v>
      </c>
    </row>
    <row r="21" spans="1:12">
      <c r="A21" s="4" t="s">
        <v>1288</v>
      </c>
      <c r="B21" s="8" t="n">
        <v>12.4</v>
      </c>
      <c r="F21" s="8" t="n">
        <v>10.4</v>
      </c>
      <c r="J21" s="8" t="n">
        <v>12.4</v>
      </c>
      <c r="K21" s="8" t="n">
        <v>10.4</v>
      </c>
    </row>
    <row r="22" spans="1:12">
      <c r="A22" s="4" t="s">
        <v>152</v>
      </c>
    </row>
    <row r="23" spans="1:12">
      <c r="A23" s="3" t="s">
        <v>1287</v>
      </c>
    </row>
    <row r="24" spans="1:12">
      <c r="A24" s="4" t="s">
        <v>86</v>
      </c>
      <c r="J24" s="8" t="n">
        <v>9.4</v>
      </c>
      <c r="K24" s="8" t="n">
        <v>7.9</v>
      </c>
      <c r="L24" s="8" t="n">
        <v>19.7</v>
      </c>
    </row>
    <row r="25" spans="1:12">
      <c r="A25" s="4" t="s">
        <v>1288</v>
      </c>
      <c r="B25" s="6" t="n">
        <v>1.5</v>
      </c>
      <c r="F25" s="6" t="n">
        <v>0.1</v>
      </c>
      <c r="J25" s="8" t="n">
        <v>1.5</v>
      </c>
      <c r="K25" s="8" t="n">
        <v>0.1</v>
      </c>
    </row>
    <row r="26" spans="1:12">
      <c r="A26" s="4" t="s">
        <v>1107</v>
      </c>
    </row>
    <row r="27" spans="1:12">
      <c r="A27" s="3" t="s">
        <v>1287</v>
      </c>
    </row>
    <row r="28" spans="1:12">
      <c r="A28" s="4" t="s">
        <v>86</v>
      </c>
      <c r="J28" s="6" t="n">
        <v>450.2</v>
      </c>
      <c r="K28" s="6" t="n">
        <v>219.2</v>
      </c>
      <c r="L28" s="6" t="n">
        <v>20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440</v>
      </c>
      <c r="J1" s="2" t="s">
        <v>1</v>
      </c>
    </row>
    <row r="2" spans="1:12">
      <c r="B2" s="2" t="s">
        <v>2</v>
      </c>
      <c r="C2" s="2" t="s">
        <v>441</v>
      </c>
      <c r="D2" s="2" t="s">
        <v>4</v>
      </c>
      <c r="E2" s="2" t="s">
        <v>442</v>
      </c>
      <c r="F2" s="2" t="s">
        <v>30</v>
      </c>
      <c r="G2" s="2" t="s">
        <v>443</v>
      </c>
      <c r="H2" s="2" t="s">
        <v>444</v>
      </c>
      <c r="I2" s="2" t="s">
        <v>445</v>
      </c>
      <c r="J2" s="2" t="s">
        <v>2</v>
      </c>
      <c r="K2" s="2" t="s">
        <v>30</v>
      </c>
      <c r="L2" s="2" t="s">
        <v>85</v>
      </c>
    </row>
    <row r="3" spans="1:12">
      <c r="A3" s="4" t="s">
        <v>86</v>
      </c>
      <c r="B3" s="6" t="n">
        <v>1827.6</v>
      </c>
      <c r="C3" s="6" t="n">
        <v>1885.6</v>
      </c>
      <c r="D3" s="6" t="n">
        <v>1748.8</v>
      </c>
      <c r="E3" s="6" t="n">
        <v>1676.1</v>
      </c>
      <c r="F3" s="6" t="n">
        <v>1748.8</v>
      </c>
      <c r="G3" s="6" t="n">
        <v>1589.1</v>
      </c>
      <c r="H3" s="6" t="n">
        <v>1500.6</v>
      </c>
      <c r="I3" s="6" t="n">
        <v>1601.2</v>
      </c>
      <c r="J3" s="6" t="n">
        <v>7138.1</v>
      </c>
      <c r="K3" s="6" t="n">
        <v>6439.7</v>
      </c>
      <c r="L3" s="6" t="n">
        <v>5302.9</v>
      </c>
    </row>
    <row r="4" spans="1:12">
      <c r="A4" s="4" t="s">
        <v>93</v>
      </c>
      <c r="B4" s="5" t="n">
        <v>1648</v>
      </c>
      <c r="C4" s="8" t="n">
        <v>1464.6</v>
      </c>
      <c r="D4" s="8" t="n">
        <v>1428.2</v>
      </c>
      <c r="E4" s="8" t="n">
        <v>1331.8</v>
      </c>
      <c r="F4" s="8" t="n">
        <v>1384.8</v>
      </c>
      <c r="G4" s="8" t="n">
        <v>1301.6</v>
      </c>
      <c r="H4" s="8" t="n">
        <v>1214.9</v>
      </c>
      <c r="I4" s="8" t="n">
        <v>1276.6</v>
      </c>
      <c r="J4" s="8" t="n">
        <v>5872.6</v>
      </c>
      <c r="K4" s="8" t="n">
        <v>5177.9</v>
      </c>
      <c r="L4" s="8" t="n">
        <v>4204.5</v>
      </c>
    </row>
    <row r="5" spans="1:12">
      <c r="A5" s="4" t="s">
        <v>102</v>
      </c>
      <c r="B5" s="8" t="n">
        <v>179.6</v>
      </c>
      <c r="C5" s="5" t="n">
        <v>421</v>
      </c>
      <c r="D5" s="8" t="n">
        <v>320.6</v>
      </c>
      <c r="E5" s="8" t="n">
        <v>344.3</v>
      </c>
      <c r="F5" s="5" t="n">
        <v>364</v>
      </c>
      <c r="G5" s="8" t="n">
        <v>287.5</v>
      </c>
      <c r="H5" s="8" t="n">
        <v>285.7</v>
      </c>
      <c r="I5" s="8" t="n">
        <v>324.6</v>
      </c>
      <c r="J5" s="8" t="n">
        <v>1265.5</v>
      </c>
      <c r="K5" s="8" t="n">
        <v>1261.8</v>
      </c>
      <c r="L5" s="8" t="n">
        <v>1098.4</v>
      </c>
    </row>
    <row r="6" spans="1:12">
      <c r="A6" s="4" t="s">
        <v>1247</v>
      </c>
      <c r="B6" s="8" t="n">
        <v>117.7</v>
      </c>
      <c r="C6" s="8" t="n">
        <v>108.3</v>
      </c>
      <c r="D6" s="8" t="n">
        <v>103.7</v>
      </c>
      <c r="E6" s="8" t="n">
        <v>98.8</v>
      </c>
      <c r="F6" s="8" t="n">
        <v>89.40000000000001</v>
      </c>
      <c r="G6" s="8" t="n">
        <v>82.09999999999999</v>
      </c>
      <c r="H6" s="8" t="n">
        <v>80.7</v>
      </c>
      <c r="I6" s="5" t="n">
        <v>78</v>
      </c>
      <c r="J6" s="8" t="n">
        <v>428.5</v>
      </c>
      <c r="K6" s="8" t="n">
        <v>330.2</v>
      </c>
      <c r="L6" s="8" t="n">
        <v>260.5</v>
      </c>
    </row>
    <row r="7" spans="1:12">
      <c r="A7" s="4" t="s">
        <v>108</v>
      </c>
      <c r="B7" s="8" t="n">
        <v>61.9</v>
      </c>
      <c r="C7" s="8" t="n">
        <v>312.7</v>
      </c>
      <c r="D7" s="8" t="n">
        <v>216.9</v>
      </c>
      <c r="E7" s="8" t="n">
        <v>245.5</v>
      </c>
      <c r="F7" s="8" t="n">
        <v>274.6</v>
      </c>
      <c r="G7" s="8" t="n">
        <v>205.4</v>
      </c>
      <c r="H7" s="5" t="n">
        <v>205</v>
      </c>
      <c r="I7" s="8" t="n">
        <v>246.6</v>
      </c>
      <c r="J7" s="5" t="n">
        <v>837</v>
      </c>
      <c r="K7" s="8" t="n">
        <v>931.6</v>
      </c>
      <c r="L7" s="8" t="n">
        <v>837.9</v>
      </c>
    </row>
    <row r="8" spans="1:12">
      <c r="A8" s="4" t="s">
        <v>109</v>
      </c>
      <c r="B8" s="8" t="n">
        <v>51.4</v>
      </c>
      <c r="C8" s="8" t="n">
        <v>105.2</v>
      </c>
      <c r="D8" s="8" t="n">
        <v>76.2</v>
      </c>
      <c r="E8" s="8" t="n">
        <v>86.59999999999999</v>
      </c>
      <c r="F8" s="8" t="n">
        <v>94.5</v>
      </c>
      <c r="G8" s="5" t="n">
        <v>75</v>
      </c>
      <c r="H8" s="5" t="n">
        <v>75</v>
      </c>
      <c r="I8" s="8" t="n">
        <v>81.7</v>
      </c>
      <c r="J8" s="8" t="n">
        <v>319.4</v>
      </c>
      <c r="K8" s="8" t="n">
        <v>326.2</v>
      </c>
      <c r="L8" s="8" t="n">
        <v>321.8</v>
      </c>
    </row>
    <row r="9" spans="1:12">
      <c r="A9" s="4" t="s">
        <v>110</v>
      </c>
      <c r="B9" s="8" t="n">
        <v>10.5</v>
      </c>
      <c r="C9" s="8" t="n">
        <v>207.5</v>
      </c>
      <c r="D9" s="8" t="n">
        <v>140.7</v>
      </c>
      <c r="E9" s="8" t="n">
        <v>158.9</v>
      </c>
      <c r="F9" s="8" t="n">
        <v>180.1</v>
      </c>
      <c r="G9" s="8" t="n">
        <v>130.4</v>
      </c>
      <c r="H9" s="5" t="n">
        <v>130</v>
      </c>
      <c r="I9" s="8" t="n">
        <v>164.9</v>
      </c>
      <c r="J9" s="8" t="n">
        <v>517.6</v>
      </c>
      <c r="K9" s="8" t="n">
        <v>605.4</v>
      </c>
      <c r="L9" s="8" t="n">
        <v>516.1</v>
      </c>
    </row>
    <row r="10" spans="1:12">
      <c r="A10" s="4" t="s">
        <v>111</v>
      </c>
      <c r="E10" s="8" t="n">
        <v>1.8</v>
      </c>
      <c r="F10" s="8" t="n">
        <v>5.9</v>
      </c>
      <c r="G10" s="5" t="n">
        <v>2</v>
      </c>
      <c r="H10" s="8" t="n">
        <v>-1.3</v>
      </c>
      <c r="I10" s="8" t="n">
        <v>2.3</v>
      </c>
      <c r="J10" s="8" t="n">
        <v>1.8</v>
      </c>
      <c r="K10" s="8" t="n">
        <v>8.9</v>
      </c>
      <c r="L10" s="8" t="n">
        <v>9.800000000000001</v>
      </c>
    </row>
    <row r="11" spans="1:12">
      <c r="A11" s="4" t="s">
        <v>112</v>
      </c>
      <c r="B11" s="6" t="n">
        <v>10.5</v>
      </c>
      <c r="C11" s="6" t="n">
        <v>207.5</v>
      </c>
      <c r="D11" s="6" t="n">
        <v>140.7</v>
      </c>
      <c r="E11" s="6" t="n">
        <v>157.1</v>
      </c>
      <c r="F11" s="6" t="n">
        <v>174.2</v>
      </c>
      <c r="G11" s="6" t="n">
        <v>128.4</v>
      </c>
      <c r="H11" s="6" t="n">
        <v>131.3</v>
      </c>
      <c r="I11" s="6" t="n">
        <v>162.6</v>
      </c>
      <c r="J11" s="6" t="n">
        <v>515.8</v>
      </c>
      <c r="K11" s="6" t="n">
        <v>596.5</v>
      </c>
      <c r="L11" s="6" t="n">
        <v>506.3</v>
      </c>
    </row>
    <row r="12" spans="1:12">
      <c r="A12" s="3" t="s">
        <v>113</v>
      </c>
    </row>
    <row r="13" spans="1:12">
      <c r="A13" s="4" t="s">
        <v>114</v>
      </c>
      <c r="B13" s="9" t="n">
        <v>0.18</v>
      </c>
      <c r="C13" s="9" t="n">
        <v>3.56</v>
      </c>
      <c r="D13" s="9" t="n">
        <v>1.24</v>
      </c>
      <c r="E13" s="9" t="n">
        <v>2.36</v>
      </c>
      <c r="F13" s="9" t="n">
        <v>2.36</v>
      </c>
      <c r="G13" s="9" t="n">
        <v>2.09</v>
      </c>
      <c r="H13" s="9" t="n">
        <v>2.12</v>
      </c>
      <c r="I13" s="9" t="n">
        <v>2.34</v>
      </c>
      <c r="J13" s="9" t="n">
        <v>7.37</v>
      </c>
      <c r="K13" s="9" t="n">
        <v>8.91</v>
      </c>
      <c r="L13" s="9" t="n">
        <v>8.720000000000001</v>
      </c>
    </row>
    <row r="14" spans="1:12">
      <c r="A14" s="4" t="s">
        <v>115</v>
      </c>
      <c r="B14" s="9" t="n">
        <v>0.18</v>
      </c>
      <c r="C14" s="9" t="n">
        <v>3.55</v>
      </c>
      <c r="D14" s="9" t="n">
        <v>1.24</v>
      </c>
      <c r="E14" s="9" t="n">
        <v>2.35</v>
      </c>
      <c r="F14" s="9" t="n">
        <v>2.35</v>
      </c>
      <c r="G14" s="9" t="n">
        <v>2.08</v>
      </c>
      <c r="H14" s="9" t="n">
        <v>2.11</v>
      </c>
      <c r="I14" s="9" t="n">
        <v>2.32</v>
      </c>
      <c r="J14" s="9" t="n">
        <v>7.34</v>
      </c>
      <c r="K14" s="9" t="n">
        <v>8.85</v>
      </c>
      <c r="L14" s="9" t="n">
        <v>7.87</v>
      </c>
    </row>
    <row r="15" spans="1:12">
      <c r="A15" s="3" t="s">
        <v>472</v>
      </c>
    </row>
    <row r="16" spans="1:12">
      <c r="A16" s="4" t="s">
        <v>971</v>
      </c>
      <c r="J16" s="6" t="n">
        <v>-284.5</v>
      </c>
    </row>
    <row r="17" spans="1:12">
      <c r="A17" s="4" t="s">
        <v>446</v>
      </c>
      <c r="B17" s="4" t="s">
        <v>447</v>
      </c>
      <c r="C17" s="4" t="s">
        <v>448</v>
      </c>
      <c r="F17" s="4" t="s">
        <v>448</v>
      </c>
      <c r="J17" s="4" t="s">
        <v>447</v>
      </c>
      <c r="K17" s="4" t="s">
        <v>448</v>
      </c>
      <c r="L17" s="4" t="s">
        <v>448</v>
      </c>
    </row>
    <row r="18" spans="1:12">
      <c r="A18" s="4" t="s">
        <v>97</v>
      </c>
      <c r="K18" s="6" t="n">
        <v>64.59999999999999</v>
      </c>
    </row>
    <row r="19" spans="1:12">
      <c r="A19" s="4" t="s">
        <v>1294</v>
      </c>
    </row>
    <row r="20" spans="1:12">
      <c r="A20" s="3" t="s">
        <v>472</v>
      </c>
    </row>
    <row r="21" spans="1:12">
      <c r="A21" s="4" t="s">
        <v>97</v>
      </c>
      <c r="G21" s="6" t="n">
        <v>64.599999999999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85</v>
      </c>
    </row>
    <row r="3" spans="1:4">
      <c r="A3" s="3" t="s">
        <v>1296</v>
      </c>
    </row>
    <row r="4" spans="1:4">
      <c r="A4" s="4" t="s">
        <v>1297</v>
      </c>
      <c r="B4" s="7" t="n">
        <v>4</v>
      </c>
      <c r="C4" s="6" t="n">
        <v>3.8</v>
      </c>
      <c r="D4" s="6" t="n">
        <v>2.3</v>
      </c>
    </row>
    <row r="5" spans="1:4">
      <c r="A5" s="4" t="s">
        <v>1298</v>
      </c>
      <c r="B5" s="8" t="n">
        <v>2.4</v>
      </c>
      <c r="C5" s="8" t="n">
        <v>2.5</v>
      </c>
      <c r="D5" s="8" t="n">
        <v>2.9</v>
      </c>
    </row>
    <row r="6" spans="1:4">
      <c r="A6" s="4" t="s">
        <v>1299</v>
      </c>
      <c r="B6" s="8" t="n">
        <v>0.8</v>
      </c>
      <c r="C6" s="8" t="n">
        <v>2.1</v>
      </c>
      <c r="D6" s="8" t="n">
        <v>0.1</v>
      </c>
    </row>
    <row r="7" spans="1:4">
      <c r="A7" s="4" t="s">
        <v>1300</v>
      </c>
      <c r="B7" s="8" t="n">
        <v>-2.7</v>
      </c>
      <c r="C7" s="8" t="n">
        <v>-4.4</v>
      </c>
      <c r="D7" s="8" t="n">
        <v>-1.5</v>
      </c>
    </row>
    <row r="8" spans="1:4">
      <c r="A8" s="4" t="s">
        <v>1301</v>
      </c>
      <c r="B8" s="6" t="n">
        <v>4.5</v>
      </c>
      <c r="C8" s="7" t="n">
        <v>4</v>
      </c>
      <c r="D8" s="6" t="n">
        <v>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32:34Z</dcterms:created>
  <dcterms:modified xmlns:dcterms="http://purl.org/dc/terms/" xmlns:xsi="http://www.w3.org/2001/XMLSchema-instance" xsi:type="dcterms:W3CDTF">2017-02-27T08:32:34Z</dcterms:modified>
</cp:coreProperties>
</file>